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verview" sheetId="7" state="visible" r:id="rId7"/>
    <sheet xmlns:r="http://schemas.openxmlformats.org/officeDocument/2006/relationships" name="Consolidation And Basis Of Pres" sheetId="8" state="visible" r:id="rId8"/>
    <sheet xmlns:r="http://schemas.openxmlformats.org/officeDocument/2006/relationships" name="Summary of Significant Accounti" sheetId="9" state="visible" r:id="rId9"/>
    <sheet xmlns:r="http://schemas.openxmlformats.org/officeDocument/2006/relationships" name="Rose Rock Midstream, L.P." sheetId="10" state="visible" r:id="rId10"/>
    <sheet xmlns:r="http://schemas.openxmlformats.org/officeDocument/2006/relationships" name="Equity Method Investments" sheetId="11" state="visible" r:id="rId11"/>
    <sheet xmlns:r="http://schemas.openxmlformats.org/officeDocument/2006/relationships" name="Acquisitions" sheetId="12" state="visible" r:id="rId12"/>
    <sheet xmlns:r="http://schemas.openxmlformats.org/officeDocument/2006/relationships" name="Disposals of Long-Lived Assets" sheetId="13" state="visible" r:id="rId13"/>
    <sheet xmlns:r="http://schemas.openxmlformats.org/officeDocument/2006/relationships" name="Segments" sheetId="14" state="visible" r:id="rId14"/>
    <sheet xmlns:r="http://schemas.openxmlformats.org/officeDocument/2006/relationships" name="Inventories" sheetId="15" state="visible" r:id="rId15"/>
    <sheet xmlns:r="http://schemas.openxmlformats.org/officeDocument/2006/relationships" name="Other Assets" sheetId="16" state="visible" r:id="rId16"/>
    <sheet xmlns:r="http://schemas.openxmlformats.org/officeDocument/2006/relationships" name="Property, Plant and Equipment" sheetId="17" state="visible" r:id="rId17"/>
    <sheet xmlns:r="http://schemas.openxmlformats.org/officeDocument/2006/relationships" name="Goodwill and Other Intangible A" sheetId="18" state="visible" r:id="rId18"/>
    <sheet xmlns:r="http://schemas.openxmlformats.org/officeDocument/2006/relationships" name="Financial Instruments and Conce" sheetId="19" state="visible" r:id="rId19"/>
    <sheet xmlns:r="http://schemas.openxmlformats.org/officeDocument/2006/relationships" name="Income Taxes" sheetId="20" state="visible" r:id="rId20"/>
    <sheet xmlns:r="http://schemas.openxmlformats.org/officeDocument/2006/relationships" name="Long-Term Debt" sheetId="21" state="visible" r:id="rId21"/>
    <sheet xmlns:r="http://schemas.openxmlformats.org/officeDocument/2006/relationships" name="Commitments and Contingencies" sheetId="22" state="visible" r:id="rId22"/>
    <sheet xmlns:r="http://schemas.openxmlformats.org/officeDocument/2006/relationships" name="Equity" sheetId="23" state="visible" r:id="rId23"/>
    <sheet xmlns:r="http://schemas.openxmlformats.org/officeDocument/2006/relationships" name="Earnings Per Share" sheetId="24" state="visible" r:id="rId24"/>
    <sheet xmlns:r="http://schemas.openxmlformats.org/officeDocument/2006/relationships" name="Equity-Based Compensation" sheetId="25" state="visible" r:id="rId25"/>
    <sheet xmlns:r="http://schemas.openxmlformats.org/officeDocument/2006/relationships" name="Employee Benefit Plans" sheetId="26" state="visible" r:id="rId26"/>
    <sheet xmlns:r="http://schemas.openxmlformats.org/officeDocument/2006/relationships" name="Accumulated Other Comprehensive" sheetId="27" state="visible" r:id="rId27"/>
    <sheet xmlns:r="http://schemas.openxmlformats.org/officeDocument/2006/relationships" name="Supplemental Cash Flow Informat" sheetId="28" state="visible" r:id="rId28"/>
    <sheet xmlns:r="http://schemas.openxmlformats.org/officeDocument/2006/relationships" name="Quarterly Financial Data" sheetId="29" state="visible" r:id="rId29"/>
    <sheet xmlns:r="http://schemas.openxmlformats.org/officeDocument/2006/relationships" name="Related Party Transactions" sheetId="30" state="visible" r:id="rId30"/>
    <sheet xmlns:r="http://schemas.openxmlformats.org/officeDocument/2006/relationships" name="Condensed Consolidating Guarant" sheetId="31" state="visible" r:id="rId31"/>
    <sheet xmlns:r="http://schemas.openxmlformats.org/officeDocument/2006/relationships" name="Consolidation and Basis of Pr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Rose Rock Midstream, L.P. (Tabl" sheetId="35" state="visible" r:id="rId35"/>
    <sheet xmlns:r="http://schemas.openxmlformats.org/officeDocument/2006/relationships" name="Equity Method Investments (Tabl" sheetId="36" state="visible" r:id="rId36"/>
    <sheet xmlns:r="http://schemas.openxmlformats.org/officeDocument/2006/relationships" name="Segments (Tables)" sheetId="37" state="visible" r:id="rId37"/>
    <sheet xmlns:r="http://schemas.openxmlformats.org/officeDocument/2006/relationships" name="Inventories (Tables)" sheetId="38" state="visible" r:id="rId38"/>
    <sheet xmlns:r="http://schemas.openxmlformats.org/officeDocument/2006/relationships" name="Other Assets (Tables)" sheetId="39" state="visible" r:id="rId39"/>
    <sheet xmlns:r="http://schemas.openxmlformats.org/officeDocument/2006/relationships" name="Property, Plant and Equipment (" sheetId="40" state="visible" r:id="rId40"/>
    <sheet xmlns:r="http://schemas.openxmlformats.org/officeDocument/2006/relationships" name="Goodwill and Other Intangible41" sheetId="41" state="visible" r:id="rId41"/>
    <sheet xmlns:r="http://schemas.openxmlformats.org/officeDocument/2006/relationships" name="Financial Instruments and Con42" sheetId="42" state="visible" r:id="rId42"/>
    <sheet xmlns:r="http://schemas.openxmlformats.org/officeDocument/2006/relationships" name="Income Taxes (Tables)" sheetId="43" state="visible" r:id="rId43"/>
    <sheet xmlns:r="http://schemas.openxmlformats.org/officeDocument/2006/relationships" name="Long-Term Debt (Tables)" sheetId="44" state="visible" r:id="rId44"/>
    <sheet xmlns:r="http://schemas.openxmlformats.org/officeDocument/2006/relationships" name="Commitments and Contingencies (" sheetId="45" state="visible" r:id="rId45"/>
    <sheet xmlns:r="http://schemas.openxmlformats.org/officeDocument/2006/relationships" name="Equity (Tables)" sheetId="46" state="visible" r:id="rId46"/>
    <sheet xmlns:r="http://schemas.openxmlformats.org/officeDocument/2006/relationships" name="Earnings Per Share (Tables)" sheetId="47" state="visible" r:id="rId47"/>
    <sheet xmlns:r="http://schemas.openxmlformats.org/officeDocument/2006/relationships" name="Equity-Based Compensation (Tabl" sheetId="48" state="visible" r:id="rId48"/>
    <sheet xmlns:r="http://schemas.openxmlformats.org/officeDocument/2006/relationships" name="Employee Benefit Plans (Tables)" sheetId="49" state="visible" r:id="rId49"/>
    <sheet xmlns:r="http://schemas.openxmlformats.org/officeDocument/2006/relationships" name="Accumulated Other Comprehensi50" sheetId="50" state="visible" r:id="rId50"/>
    <sheet xmlns:r="http://schemas.openxmlformats.org/officeDocument/2006/relationships" name="Supplemental Cash Flow Inform51" sheetId="51" state="visible" r:id="rId51"/>
    <sheet xmlns:r="http://schemas.openxmlformats.org/officeDocument/2006/relationships" name="Quarterly Financial Data (Table" sheetId="52" state="visible" r:id="rId52"/>
    <sheet xmlns:r="http://schemas.openxmlformats.org/officeDocument/2006/relationships" name="Related Party Transactions (Tab" sheetId="53" state="visible" r:id="rId53"/>
    <sheet xmlns:r="http://schemas.openxmlformats.org/officeDocument/2006/relationships" name="Condensed Consolidating Guara54" sheetId="54" state="visible" r:id="rId54"/>
    <sheet xmlns:r="http://schemas.openxmlformats.org/officeDocument/2006/relationships" name="Overview (Details)" sheetId="55" state="visible" r:id="rId55"/>
    <sheet xmlns:r="http://schemas.openxmlformats.org/officeDocument/2006/relationships" name="Consolidation And Basis Of Pr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Rose Rock Midstream, L.P. (Deta" sheetId="59" state="visible" r:id="rId59"/>
    <sheet xmlns:r="http://schemas.openxmlformats.org/officeDocument/2006/relationships" name="Rose Rock Midstream, L.P. (De60" sheetId="60" state="visible" r:id="rId60"/>
    <sheet xmlns:r="http://schemas.openxmlformats.org/officeDocument/2006/relationships" name="Equity Method Investments (Inve" sheetId="61" state="visible" r:id="rId61"/>
    <sheet xmlns:r="http://schemas.openxmlformats.org/officeDocument/2006/relationships" name="Equity Method Invesments (Summa" sheetId="62" state="visible" r:id="rId62"/>
    <sheet xmlns:r="http://schemas.openxmlformats.org/officeDocument/2006/relationships" name="Equity Method Investments (Summ" sheetId="63" state="visible" r:id="rId63"/>
    <sheet xmlns:r="http://schemas.openxmlformats.org/officeDocument/2006/relationships" name="Equity Method Investments (Deta" sheetId="64" state="visible" r:id="rId64"/>
    <sheet xmlns:r="http://schemas.openxmlformats.org/officeDocument/2006/relationships" name="Acquisitions (Details Textual)" sheetId="65" state="visible" r:id="rId65"/>
    <sheet xmlns:r="http://schemas.openxmlformats.org/officeDocument/2006/relationships" name="Disposals of Long-Lived Assets " sheetId="66" state="visible" r:id="rId66"/>
    <sheet xmlns:r="http://schemas.openxmlformats.org/officeDocument/2006/relationships" name="Segments (Details)" sheetId="67" state="visible" r:id="rId67"/>
    <sheet xmlns:r="http://schemas.openxmlformats.org/officeDocument/2006/relationships" name="Inventories (Details)" sheetId="68" state="visible" r:id="rId68"/>
    <sheet xmlns:r="http://schemas.openxmlformats.org/officeDocument/2006/relationships" name="Inventories (Details Textual)" sheetId="69" state="visible" r:id="rId69"/>
    <sheet xmlns:r="http://schemas.openxmlformats.org/officeDocument/2006/relationships" name="Other Assets (Details)" sheetId="70" state="visible" r:id="rId70"/>
    <sheet xmlns:r="http://schemas.openxmlformats.org/officeDocument/2006/relationships" name="Other Assets (Details 1)" sheetId="71" state="visible" r:id="rId71"/>
    <sheet xmlns:r="http://schemas.openxmlformats.org/officeDocument/2006/relationships" name="Property, Plant and Equipment72" sheetId="72" state="visible" r:id="rId72"/>
    <sheet xmlns:r="http://schemas.openxmlformats.org/officeDocument/2006/relationships" name="Property, Plant and Equipment73" sheetId="73" state="visible" r:id="rId73"/>
    <sheet xmlns:r="http://schemas.openxmlformats.org/officeDocument/2006/relationships" name="Goodwill and Other Intangible74" sheetId="74" state="visible" r:id="rId74"/>
    <sheet xmlns:r="http://schemas.openxmlformats.org/officeDocument/2006/relationships" name="Goodwill and Other Intangible75" sheetId="75" state="visible" r:id="rId75"/>
    <sheet xmlns:r="http://schemas.openxmlformats.org/officeDocument/2006/relationships" name="Goodwill and Other Intangible76" sheetId="76" state="visible" r:id="rId76"/>
    <sheet xmlns:r="http://schemas.openxmlformats.org/officeDocument/2006/relationships" name="Goodwill and Other Intangible77" sheetId="77" state="visible" r:id="rId77"/>
    <sheet xmlns:r="http://schemas.openxmlformats.org/officeDocument/2006/relationships" name="Goodwill and Other Intangible78" sheetId="78" state="visible" r:id="rId78"/>
    <sheet xmlns:r="http://schemas.openxmlformats.org/officeDocument/2006/relationships" name="Goodwill and Other Intangible79" sheetId="79" state="visible" r:id="rId79"/>
    <sheet xmlns:r="http://schemas.openxmlformats.org/officeDocument/2006/relationships" name="Financial Instruments and Con80" sheetId="80" state="visible" r:id="rId80"/>
    <sheet xmlns:r="http://schemas.openxmlformats.org/officeDocument/2006/relationships" name="Financial Instruments and Con81" sheetId="81" state="visible" r:id="rId81"/>
    <sheet xmlns:r="http://schemas.openxmlformats.org/officeDocument/2006/relationships" name="Financial Instruments and Con82" sheetId="82" state="visible" r:id="rId82"/>
    <sheet xmlns:r="http://schemas.openxmlformats.org/officeDocument/2006/relationships" name="Financial Instruments and Con83" sheetId="83" state="visible" r:id="rId83"/>
    <sheet xmlns:r="http://schemas.openxmlformats.org/officeDocument/2006/relationships" name="Financial Instruments and Con84" sheetId="84" state="visible" r:id="rId84"/>
    <sheet xmlns:r="http://schemas.openxmlformats.org/officeDocument/2006/relationships" name="Financial Instruments and Con85" sheetId="85" state="visible" r:id="rId85"/>
    <sheet xmlns:r="http://schemas.openxmlformats.org/officeDocument/2006/relationships" name="Income Taxes (Details 1)" sheetId="86" state="visible" r:id="rId86"/>
    <sheet xmlns:r="http://schemas.openxmlformats.org/officeDocument/2006/relationships" name="Income Taxes (Details 2)" sheetId="87" state="visible" r:id="rId87"/>
    <sheet xmlns:r="http://schemas.openxmlformats.org/officeDocument/2006/relationships" name="Income Taxes (Details 3)" sheetId="88" state="visible" r:id="rId88"/>
    <sheet xmlns:r="http://schemas.openxmlformats.org/officeDocument/2006/relationships" name="Income Taxes (Details 4)" sheetId="89" state="visible" r:id="rId89"/>
    <sheet xmlns:r="http://schemas.openxmlformats.org/officeDocument/2006/relationships" name="Income Taxes (Details Textual)" sheetId="90" state="visible" r:id="rId90"/>
    <sheet xmlns:r="http://schemas.openxmlformats.org/officeDocument/2006/relationships" name="Long-Term Debt (Details 1)" sheetId="91" state="visible" r:id="rId91"/>
    <sheet xmlns:r="http://schemas.openxmlformats.org/officeDocument/2006/relationships" name="Long-Term Debt (Details 2)" sheetId="92" state="visible" r:id="rId92"/>
    <sheet xmlns:r="http://schemas.openxmlformats.org/officeDocument/2006/relationships" name="Long-Term Debt (Details 3)" sheetId="93" state="visible" r:id="rId93"/>
    <sheet xmlns:r="http://schemas.openxmlformats.org/officeDocument/2006/relationships" name="Long-Term Debt (Details Textual" sheetId="94" state="visible" r:id="rId94"/>
    <sheet xmlns:r="http://schemas.openxmlformats.org/officeDocument/2006/relationships" name="Commitments and Contingencies95" sheetId="95" state="visible" r:id="rId95"/>
    <sheet xmlns:r="http://schemas.openxmlformats.org/officeDocument/2006/relationships" name="Commitments and Contingencies96" sheetId="96" state="visible" r:id="rId96"/>
    <sheet xmlns:r="http://schemas.openxmlformats.org/officeDocument/2006/relationships" name="Commitments and Contingencies97" sheetId="97" state="visible" r:id="rId97"/>
    <sheet xmlns:r="http://schemas.openxmlformats.org/officeDocument/2006/relationships" name="Commitments and Contingencies98" sheetId="98" state="visible" r:id="rId98"/>
    <sheet xmlns:r="http://schemas.openxmlformats.org/officeDocument/2006/relationships" name="Commitments and Contingencies99" sheetId="99" state="visible" r:id="rId99"/>
    <sheet xmlns:r="http://schemas.openxmlformats.org/officeDocument/2006/relationships" name="Equity (Details 1)" sheetId="100" state="visible" r:id="rId100"/>
    <sheet xmlns:r="http://schemas.openxmlformats.org/officeDocument/2006/relationships" name="Equity Equity (Details 2)" sheetId="101" state="visible" r:id="rId101"/>
    <sheet xmlns:r="http://schemas.openxmlformats.org/officeDocument/2006/relationships" name="Equity (Details Textual)" sheetId="102" state="visible" r:id="rId102"/>
    <sheet xmlns:r="http://schemas.openxmlformats.org/officeDocument/2006/relationships" name="Earnings Per Share (Details)" sheetId="103" state="visible" r:id="rId103"/>
    <sheet xmlns:r="http://schemas.openxmlformats.org/officeDocument/2006/relationships" name="Earnings Per Share (Details 1)" sheetId="104" state="visible" r:id="rId104"/>
    <sheet xmlns:r="http://schemas.openxmlformats.org/officeDocument/2006/relationships" name="Equity-Based Compensation (Deta" sheetId="105" state="visible" r:id="rId105"/>
    <sheet xmlns:r="http://schemas.openxmlformats.org/officeDocument/2006/relationships" name="Equity-Based Compensation (D106" sheetId="106" state="visible" r:id="rId106"/>
    <sheet xmlns:r="http://schemas.openxmlformats.org/officeDocument/2006/relationships" name="Equity-Based Compensation (D107" sheetId="107" state="visible" r:id="rId107"/>
    <sheet xmlns:r="http://schemas.openxmlformats.org/officeDocument/2006/relationships" name="Equity-Based Compensation (D108" sheetId="108" state="visible" r:id="rId108"/>
    <sheet xmlns:r="http://schemas.openxmlformats.org/officeDocument/2006/relationships" name="Employee Benefit Plans (Details" sheetId="109" state="visible" r:id="rId109"/>
    <sheet xmlns:r="http://schemas.openxmlformats.org/officeDocument/2006/relationships" name="Employee Benefit Plans (Deta110" sheetId="110" state="visible" r:id="rId110"/>
    <sheet xmlns:r="http://schemas.openxmlformats.org/officeDocument/2006/relationships" name="Accumulated Other Comprehens111" sheetId="111" state="visible" r:id="rId111"/>
    <sheet xmlns:r="http://schemas.openxmlformats.org/officeDocument/2006/relationships" name="Supplemental Cash Flow Infor112" sheetId="112" state="visible" r:id="rId112"/>
    <sheet xmlns:r="http://schemas.openxmlformats.org/officeDocument/2006/relationships" name="Supplemental Cash Flow Infor113" sheetId="113" state="visible" r:id="rId113"/>
    <sheet xmlns:r="http://schemas.openxmlformats.org/officeDocument/2006/relationships" name="Quarterly Financial Data (Detai" sheetId="114" state="visible" r:id="rId114"/>
    <sheet xmlns:r="http://schemas.openxmlformats.org/officeDocument/2006/relationships" name="Quarterly Financial Data Quarte" sheetId="115" state="visible" r:id="rId115"/>
    <sheet xmlns:r="http://schemas.openxmlformats.org/officeDocument/2006/relationships" name="Related Party Transactions (Det" sheetId="116" state="visible" r:id="rId116"/>
    <sheet xmlns:r="http://schemas.openxmlformats.org/officeDocument/2006/relationships" name="Related Party Transactions (117" sheetId="117" state="visible" r:id="rId117"/>
    <sheet xmlns:r="http://schemas.openxmlformats.org/officeDocument/2006/relationships" name="Condensed Consolidating Guar118" sheetId="118" state="visible" r:id="rId118"/>
  </sheets>
  <definedNames/>
  <calcPr calcId="124519" fullCalcOnLoad="1"/>
</workbook>
</file>

<file path=xl/sharedStrings.xml><?xml version="1.0" encoding="utf-8"?>
<sst xmlns="http://schemas.openxmlformats.org/spreadsheetml/2006/main" uniqueCount="1192">
  <si>
    <t>Document and Entity Information - USD ($)</t>
  </si>
  <si>
    <t>12 Months Ended</t>
  </si>
  <si>
    <t>Dec. 31, 2016</t>
  </si>
  <si>
    <t>Jan. 31, 2017</t>
  </si>
  <si>
    <t>Jun. 30, 2016</t>
  </si>
  <si>
    <t>Document Type</t>
  </si>
  <si>
    <t>10-K</t>
  </si>
  <si>
    <t>Amendment Flag</t>
  </si>
  <si>
    <t>false</t>
  </si>
  <si>
    <t>Document Period End Date</t>
  </si>
  <si>
    <t>Dec. 31,
		2016</t>
  </si>
  <si>
    <t>Document Fiscal Period Focus</t>
  </si>
  <si>
    <t>FY</t>
  </si>
  <si>
    <t>Document Fiscal Year Focus</t>
  </si>
  <si>
    <t>Entity Registrant Name</t>
  </si>
  <si>
    <t>SemGroup Corporation</t>
  </si>
  <si>
    <t>Entity Central Index Key</t>
  </si>
  <si>
    <t>Current Fiscal Year End Date</t>
  </si>
  <si>
    <t>--12-31</t>
  </si>
  <si>
    <t>Entity Filer Category</t>
  </si>
  <si>
    <t>Large Accelerated Filer</t>
  </si>
  <si>
    <t>Entity Well-known Seasoned Issuer</t>
  </si>
  <si>
    <t>Yes</t>
  </si>
  <si>
    <t>Entity Public Float</t>
  </si>
  <si>
    <t>Entity Current Reporting Status</t>
  </si>
  <si>
    <t>Entity Voluntary Filers</t>
  </si>
  <si>
    <t>No</t>
  </si>
  <si>
    <t>Class A [Member]</t>
  </si>
  <si>
    <t>Entity Common Stock, Shares Outstanding</t>
  </si>
  <si>
    <t>Class B</t>
  </si>
  <si>
    <t>Consolidated Balance Sheets - USD ($) $ in Thousands</t>
  </si>
  <si>
    <t>Dec. 31, 2015</t>
  </si>
  <si>
    <t>Current assets:</t>
  </si>
  <si>
    <t>Cash and cash equivalents</t>
  </si>
  <si>
    <t>Accounts receivable (net of allowance of $2,322 and $3,019, respectively)</t>
  </si>
  <si>
    <t>Receivable from affiliates</t>
  </si>
  <si>
    <t>Inventories</t>
  </si>
  <si>
    <t>Other current assets</t>
  </si>
  <si>
    <t>Total current assets</t>
  </si>
  <si>
    <t>Property, plant and equipment (net of accumulated depreciation of $393,635 and $319,769, respectively)</t>
  </si>
  <si>
    <t>Equity method investments</t>
  </si>
  <si>
    <t>Goodwill</t>
  </si>
  <si>
    <t>Other intangible assets (net of accumulated amortization of $39,018 and $29,515, respectively)</t>
  </si>
  <si>
    <t>Other noncurrent assets, net</t>
  </si>
  <si>
    <t>Total assets</t>
  </si>
  <si>
    <t>Current liabilities:</t>
  </si>
  <si>
    <t>Accounts payable</t>
  </si>
  <si>
    <t>Payable to affiliates</t>
  </si>
  <si>
    <t>Accrued liabilities</t>
  </si>
  <si>
    <t>Deferred revenue</t>
  </si>
  <si>
    <t>Other current liabilities</t>
  </si>
  <si>
    <t>Current portion of long-term debt</t>
  </si>
  <si>
    <t>Total current liabilities</t>
  </si>
  <si>
    <t>Long-term debt</t>
  </si>
  <si>
    <t>Deferred income taxes</t>
  </si>
  <si>
    <t>Other noncurrent liabilities</t>
  </si>
  <si>
    <t>Commitments and contingencies (Note 16)</t>
  </si>
  <si>
    <t xml:space="preserve"> </t>
  </si>
  <si>
    <t>SemGroup Corporation owners’ equity:</t>
  </si>
  <si>
    <t>Common stock, $0.01 par value (authorized - 100,000 shares; issued - 67,079 and 44,863 shares, respectively)</t>
  </si>
  <si>
    <t>Additional paid-in capital</t>
  </si>
  <si>
    <t>Treasury stock, at cost (980 and 931 shares, respectively)</t>
  </si>
  <si>
    <t>Accumulated deficit</t>
  </si>
  <si>
    <t>Accumulated other comprehensive loss</t>
  </si>
  <si>
    <t>Total SemGroup Corporation owners’ equity</t>
  </si>
  <si>
    <t>Noncontrolling interests in consolidated subsidiaries</t>
  </si>
  <si>
    <t>Total owners’ equity</t>
  </si>
  <si>
    <t>Total liabilities and owners’ equity</t>
  </si>
  <si>
    <t>Consolidated Balance Sheets (Parenthetical) - USD ($) shares in Thousands, $ in Thousands</t>
  </si>
  <si>
    <t>Allowance for Doubtful Accounts Receivable, Current</t>
  </si>
  <si>
    <t>Accumulated depreciation</t>
  </si>
  <si>
    <t>Accumulated amortization on other intangible assets</t>
  </si>
  <si>
    <t>Par value per share</t>
  </si>
  <si>
    <t>Common stock shares authorized</t>
  </si>
  <si>
    <t>Common stock shares issued</t>
  </si>
  <si>
    <t>Treasury Stock, Common, Shares</t>
  </si>
  <si>
    <t>Consolidated Statements of Operations and Comprehensive Income (Loss) - USD ($) $ in Thousands</t>
  </si>
  <si>
    <t>Dec. 31, 2014</t>
  </si>
  <si>
    <t>Revenues:</t>
  </si>
  <si>
    <t>Product</t>
  </si>
  <si>
    <t>Other</t>
  </si>
  <si>
    <t>Revenue, Net</t>
  </si>
  <si>
    <t>Costs of products sold, exclusive of depreciation and amortization shown below</t>
  </si>
  <si>
    <t>Expenses:</t>
  </si>
  <si>
    <t>Operating</t>
  </si>
  <si>
    <t>General and administrative</t>
  </si>
  <si>
    <t>Depreciation and amortization</t>
  </si>
  <si>
    <t>Loss on disposal or impairment, net</t>
  </si>
  <si>
    <t>Total expenses</t>
  </si>
  <si>
    <t>Earnings from equity method investments</t>
  </si>
  <si>
    <t>Gain (loss) on issuance of common units by equity method investee</t>
  </si>
  <si>
    <t>Operating income (loss)</t>
  </si>
  <si>
    <t>Other expenses (income):</t>
  </si>
  <si>
    <t>Interest expense</t>
  </si>
  <si>
    <t>Foreign currency transaction loss (gain)</t>
  </si>
  <si>
    <t>Loss (gain) on sale or impairment of equity method investment</t>
  </si>
  <si>
    <t>Other expense (income), net</t>
  </si>
  <si>
    <t>Total other expenses, net</t>
  </si>
  <si>
    <t>Income from continuing operations before income taxes</t>
  </si>
  <si>
    <t>Income tax expense (benefit)</t>
  </si>
  <si>
    <t>Income from continuing operations</t>
  </si>
  <si>
    <t>Income (loss) from discontinued operations, net of income taxes</t>
  </si>
  <si>
    <t>Net income</t>
  </si>
  <si>
    <t>Less: net income attributable to noncontrolling interests</t>
  </si>
  <si>
    <t>Net income (loss) attributable to SemGroup</t>
  </si>
  <si>
    <t>Other comprehensive income (loss):</t>
  </si>
  <si>
    <t>Currency translation adjustments</t>
  </si>
  <si>
    <t>Other, net of income taxes</t>
  </si>
  <si>
    <t>Total other comprehensive income (loss)</t>
  </si>
  <si>
    <t>Comprehensive income (loss)</t>
  </si>
  <si>
    <t>Less: comprehensive income attributable to noncontrolling interests</t>
  </si>
  <si>
    <t>Comprehensive income (loss) attributable to SemGroup</t>
  </si>
  <si>
    <t>Net income attributable to SemGroup per common share (Note 18):</t>
  </si>
  <si>
    <t>Basic</t>
  </si>
  <si>
    <t>Diluted</t>
  </si>
  <si>
    <t>Consolidated Statements of Changes in Owners' Equity - USD ($) $ in Thousands</t>
  </si>
  <si>
    <t>Total</t>
  </si>
  <si>
    <t>Common Stock [Member]</t>
  </si>
  <si>
    <t>Additional Paid-in Capital [Member]</t>
  </si>
  <si>
    <t>Treasury Stock [Member]</t>
  </si>
  <si>
    <t>Accumulated Deficit [Member]</t>
  </si>
  <si>
    <t>Accumulated Other Comprehensive Income (Loss) [Member]</t>
  </si>
  <si>
    <t>Noncontrolling Interest [Member]</t>
  </si>
  <si>
    <t>Beginning Balance at Dec. 31, 2013</t>
  </si>
  <si>
    <t>Net income (loss)</t>
  </si>
  <si>
    <t>Other comprehensive income (loss), net of income taxes</t>
  </si>
  <si>
    <t>Distributions to noncontrolling interests</t>
  </si>
  <si>
    <t>Non-cash equity compensation</t>
  </si>
  <si>
    <t>Issuance of common stock under compensation plans</t>
  </si>
  <si>
    <t>Treasury Stock, Value, Acquired, Cost Method</t>
  </si>
  <si>
    <t>Transfer to subsidiary in common control transaction</t>
  </si>
  <si>
    <t>Stock Issued During Period, Value, Conversion of Convertible Securities</t>
  </si>
  <si>
    <t>Dividends paid</t>
  </si>
  <si>
    <t>Unvested dividend equivalent rights</t>
  </si>
  <si>
    <t>Ending Balance at Dec. 31, 2014</t>
  </si>
  <si>
    <t>Rose Rock equity issuance</t>
  </si>
  <si>
    <t>Ending Balance at Dec. 31, 2015</t>
  </si>
  <si>
    <t>Issuance of common shares</t>
  </si>
  <si>
    <t>Acquisition of Rose Rock's noncontrolling interest</t>
  </si>
  <si>
    <t>Ending Balance at Dec. 31, 2016</t>
  </si>
  <si>
    <t>Consolidated Statements of Cash Flows - USD ($) $ in Thousands</t>
  </si>
  <si>
    <t>Cash flows from operating activities:</t>
  </si>
  <si>
    <t>Adjustments to reconcile net income (loss) to net cash provided by operating activities:</t>
  </si>
  <si>
    <t>Net unrealized (gain) loss related to derivative instruments</t>
  </si>
  <si>
    <t>Equity earnings from investments</t>
  </si>
  <si>
    <t>Loss (gain) on issuance of common units by equity method investee</t>
  </si>
  <si>
    <t>Distributions from equity investments</t>
  </si>
  <si>
    <t>Amortization and write down of debt issuance costs</t>
  </si>
  <si>
    <t>Deferred Income Taxes and Tax Credits</t>
  </si>
  <si>
    <t>Non-cash compensation expense</t>
  </si>
  <si>
    <t>Excess tax benefit from equity-based awards</t>
  </si>
  <si>
    <t>(Gain) loss on fair value of warrants</t>
  </si>
  <si>
    <t>Provision for uncollectible accounts receivable, net of recoveries</t>
  </si>
  <si>
    <t>Inventory valuation adjustment</t>
  </si>
  <si>
    <t>Changes in operating assets and liabilities (Note 22)</t>
  </si>
  <si>
    <t>Net cash provided by operating activities</t>
  </si>
  <si>
    <t>Cash flows from investing activities:</t>
  </si>
  <si>
    <t>Capital expenditures</t>
  </si>
  <si>
    <t>Proceeds from sale of property, plant and equipment</t>
  </si>
  <si>
    <t>Investments in non-consolidated subsidiaries</t>
  </si>
  <si>
    <t>Payments to acquire businesses</t>
  </si>
  <si>
    <t>Proceeds from sale of common units of equity method investee</t>
  </si>
  <si>
    <t>Distributions from equity method investments in excess of equity in earnings</t>
  </si>
  <si>
    <t>Net cash provided by (used in) investing activities</t>
  </si>
  <si>
    <t>Cash flows from financing activities:</t>
  </si>
  <si>
    <t>Debt issuance costs</t>
  </si>
  <si>
    <t>Proceeds from Issuance of Long-term Debt</t>
  </si>
  <si>
    <t>Principal payments on debt and other obligations</t>
  </si>
  <si>
    <t>Proceeds from warrant exercises</t>
  </si>
  <si>
    <t>Payments Related to Tax Withholding for Share-based Compensation</t>
  </si>
  <si>
    <t>Proceeds from issuance of common stock under employee stock purchase plan</t>
  </si>
  <si>
    <t>Proceeds from Issuance of Common Stock</t>
  </si>
  <si>
    <t>Proceeds from Issuance of Common Limited Partners Units</t>
  </si>
  <si>
    <t>Net cash provided by (used in) financing activities</t>
  </si>
  <si>
    <t>Effect of exchange rate changes on cash and cash equivalents</t>
  </si>
  <si>
    <t>Change in cash and cash equivalents</t>
  </si>
  <si>
    <t>Cash and cash equivalents at beginning of period</t>
  </si>
  <si>
    <t>Cash and cash equivalents at end of period</t>
  </si>
  <si>
    <t>Overview</t>
  </si>
  <si>
    <t>Organization, Consolidation and Presentation of Financial Statements [Abstract]</t>
  </si>
  <si>
    <t>OVERVIEW SemGroup Corporation is a Delaware corporation headquartered in Tulsa, Oklahoma that provides diversified services for end-users and consumers of crude oil, natural gas, natural gas liquids, refined products and asphalt. The accompanying consolidated financial statements include the activities of SemGroup Corporation and its subsidiaries. The terms “we,” “our,” “us,” “the Company” and similar language used in these notes to consolidated financial statements refer to SemGroup Corporation and its subsidiaries. At December 31, 2016, our reportable segments include the following: • Crude Transportation, which operates crude oil pipelines and truck transportation businesses in the United States. Crude Transportation’s assets include: • a crude oil gathering and transportation pipeline system in Kansas and northern Oklahoma that is connected to several third-party pipelines and refineries; • the Wattenberg Oil Trunkline ("WOT"), a crude oil gathering pipeline system that transports crude oil from production facilities in the DJ Basin to the pipeline owned by White Cliffs Pipeline, L.L.C. ("White Cliffs"); • a crude oil trucking fleet of over 225 transport trucks and 235 trailers; • Maurepas Pipeline, a project underway to build three pipelines to service refineries in the Gulf Coast region, which is expected to be completed in late second quarter 2017; • a 51% ownership interest in White Cliffs, which owns crude oil pipelines that transport crude oil from Platteville, Colorado to Cushing, Oklahoma (the "White Cliffs Pipeline"); and • a 50% ownership interest in Glass Mountain Pipeline, LLC ("Glass Mountain"), which owns a crude oil pipeline in western and north central Oklahoma (the "Glass Mountain Pipeline"). • Crude Facilities, which operates crude oil storage and terminal businesses in Cushing, Oklahoma and a crude oil truck unloading facility in Platteville, Colorado that connects to the origination point of the White Cliffs Pipeline. • Crude Supply and Logistics, which operates a crude oil marketing business utilizing our Crude Transportation and Crude Facilities assets for marketing purposes. • SemGas, which provides natural gas gathering and processing services in the United States. SemGas operates gathering pipelines in Oklahoma and Texas and processing plants in northern Oklahoma and Texas. • SemCAMS, which provides natural gas gathering and processing services in Alberta, Canada. SemCAMS owns working interests in, and operates, a network of natural gas gathering and transportation pipelines and natural gas processing plants. • SemLogistics, which provides refined product and crude oil storage services in the United Kingdom. • SemMexico, which purchases, produces, stores, and distributes liquid asphalt cement products in Mexico. Additionally, we own an 11.78% interest in the general partner of NGL Energy Partners LP ("NGL Energy") (NYSE: NGL) which is reported within Corporate and Other.</t>
  </si>
  <si>
    <t>Consolidation And Basis Of Presentation</t>
  </si>
  <si>
    <t>Consolidation and Basis of Presentation</t>
  </si>
  <si>
    <t>CONSOLIDATION AND BASIS OF PRESENTATION The accompanying consolidated financial statements have been prepared in accordance with accounting principles generally accepted in the United States. Consolidated subsidiaries Our consolidated financial statements include the accounts of our controlled subsidiaries, including Rose Rock Midstream, L.P. ("Rose Rock"). All significant transactions between our consolidated subsidiaries have been eliminated. Outside ownership interests in consolidated subsidiaries are reported as noncontrolling interests in the consolidated financial statements. As of September 30, 2016, Rose Rock became a wholly-owned subsidiary and we no longer reflect a noncontrolling interest (Note 4). Proportionally consolidated assets Our SemCAMS segment owns undivided interests in certain natural gas gathering and processing assets, for which we record only our proportionate share of the assets on the consolidated balance sheets. The net book value of the property, plant and equipment recorded by us associated with these undivided interests is approximately $299.3 million at December 31, 2016 . We serve as operator of these facilities and incur the costs of operating the facilities (recorded as operating expenses in the consolidated statements of operations) and charge the other owners for their proportionate share of the costs (recorded as other revenue in the consolidated statements of operations). Equity method investments We own a 51% interest in White Cliffs. The other owners have substantive rights to participate in the management of White Cliffs. Because of this, we account for it under the equity method. We own a 50% interest in Glass Mountain which we account for under the equity method. We own an 11.78% interest in the general partner of NGL Energy which we account for under the equity method.</t>
  </si>
  <si>
    <t>Summary of Significant Accounting Policies</t>
  </si>
  <si>
    <t>Accounting Policies [Abstract]</t>
  </si>
  <si>
    <t>Summary of Signifcant Accounting Policies</t>
  </si>
  <si>
    <t>SUMMARY OF SIGNIFICANT ACCOUNTING POLICIES USE OF ESTIMATES —The preparation of financial statements in conformity with accounting principles generally accepted in the United States requires management to make estimates and assumptions that affect the amounts and disclosures in the financial statements. Our significant estimates include, but are not limited to: (1) allowances for doubtful accounts receivable; (2) estimated useful lives of assets, which impact depreciation; (3) estimated fair values used in impairment tests; (4) fair values of derivative instruments; (5) valuation allowances for deferred tax assets; and (6) accrual and disclosure of contingent losses. Although management believes these estimates are reasonable, actual results could differ materially from these estimates. CASH AND CASH EQUIVALENTS —Cash includes currency on hand and demand and time deposits with banks or other financial institutions. Cash equivalents include highly liquid investments with maturities of three months or less at the date of purchase. Balances at financial institutions may exceed federally insured limits. ACCOUNTS RECEIVABLE —Accounts receivable are reported net of the allowance for doubtful accounts. Our assessment of the allowance for doubtful accounts is based on several factors, including the overall creditworthiness of our customers, existing economic conditions, and the amount and age of past due accounts. We enter into netting arrangements with certain counterparties to help mitigate credit risk. Receivables subject to netting are presented as gross receivables (with the related accounts payable also presented gross) until such time as the balances are settled. Receivables are considered past due if full payment is not received by the contractual due date. Past due accounts are written off against the allowance for doubtful accounts only after all collection attempts have been exhausted. In June 2016, the Financial Accounting Standards Board ("FASB") issued Accounting Standards Update ("ASU") 2016-13, "Financial Instruments-Credit Losses (Topic 326): Measurement of Credit Losses on Financial Instruments", which introduces new guidance for estimating credit losses on certain types of financial instruments based on expected losses and the timing of the recognition of such losses. For public entities, this ASU is effective for annual periods beginning after December 15, 2019, and interim periods within those years and early adoption is permitted in the year prior to the effective date. We will adopt this guidance in the first quarter of 2020. The impact is not expected to be material. INVENTORIES —Inventories primarily consist of crude oil and asphalt. Inventories are valued at the lower of cost or market, with cost generally determined using the weighted-average method. The cost of inventory includes applicable transportation costs. We enter into exchanges with third parties whereby we acquire products that differ in location, grade, or delivery date from products we have available for sale. These exchanges are valued at cost, and although a transportation, location or product differential may be recorded, generally no gain or loss is recognized. In July 2015, the FASB issued ASU 2015-11, "Inventory (Topic 330): Simplifying the Measurement of Inventory", which requires that inventory within the scope of the guidance be measured at the lower of cost and net realizable value rather than the lower of cost or market. The standard will be effective for public business entities for fiscal years beginning after December 15, 2016, including interim periods within those fiscal years. The new guidance shall be applied prospectively and early adoption is permitted. The Company will adopt this guidance in the first quarter of 2017. The impact is not expected to be material. PROPERTY, PLANT AND EQUIPMENT —Property, plant and equipment is recorded at cost. We capitalize costs that extend or increase the future economic benefits of property, plant and equipment, and expense maintenance costs that do not. When assets are disposed of, their cost and related accumulated depreciation are removed from the balance sheet, and any resulting gain or loss is recorded as a gain or loss on disposal or impairment in the consolidated statements of operations and comprehensive income (loss). Our SemCAMS segment operates plants which periodically undergo planned major maintenance activities, typically occurring every four to five years. Planned major maintenance projects that do not increase the overall life or capacity of the related assets are recorded in operating expense as incurred, whereas major maintenance activity costs that materially increase the life or capacity of the underlying assets are capitalized. When maintenance expenses are recoverable from the producers who use the plants, they are recorded as revenue, and typically include a 10% overhead fee. Depreciation is calculated primarily using the straight-line method over the following estimated useful lives: Pipelines and related facilities 10 – 31 years Storage and terminal facilities 10 – 25 years Natural gas gathering and processing facilities 10 – 31 years Trucking equipment and other 3 – 7 years Office property and equipment 3 – 31 years Construction in process is reclassified to the fixed asset categories above and depreciation commences once the asset has been placed in-service. LINEFILL —Pipelines and storage facilities generally require a minimum volume of product in the system to enable the system to operate. Such product, known as linefill, is generally not available to be withdrawn from the system. Linefill owned by us in facilities operated by us is recorded at historical cost, is included in property, plant and equipment in the consolidated balance sheets, and is not depreciated. We also own linefill in third-party facilities, which is included in inventory on the consolidated balance sheets. IMPAIRMENT OF LONG-LIVED ASSETS —We test long-lived asset groups for impairment when events or circumstances indicate that the net book value of the asset group may not be recoverable. We test an asset group for impairment by estimating the undiscounted cash flows expected to result from its use and eventual disposition. If the estimated undiscounted cash flows are lower than the net book value of the asset group, we then estimate the fair value of the asset group and record a reduction to the net book value of the assets and a corresponding impairment loss. GOODWILL —We test goodwill for impairment on an annual basis, or more often if circumstances warrant, by estimating the fair value of the reporting unit to which the goodwill relates and comparing this fair value to the net book value of the reporting unit. If fair value is less than net book value, we estimate the implied fair value of goodwill, reduce the book value of the goodwill to the implied fair value, and record a corresponding impairment loss. Our policy is to test goodwill for impairment on October 1 of each year. INTANGIBLE ASSETS —Intangible assets are stated at cost, net of accumulated amortization, which is recorded on a straight-line or accelerated basis over the life of the asset. We review amortizable intangible assets for impairment whenever events or changes in circumstances indicate that the carrying amount of such assets may not be recoverable. If such a review should indicate that the carrying amount of amortizable intangible assets is not recoverable, we reduce the carrying amount of such assets to fair value. EQUITY METHOD INVESTMENTS —We account for an investment under the equity method when we have significant influence over, but not control of, the significant operating decisions of the investee. Under the equity method, we record in the consolidated statements of operations our share of the earnings or losses of the investee, with a corresponding adjustment to the investment balance on our consolidated balance sheet. When we receive a distribution from an equity method investee, we record a corresponding reduction to the investment balance. When an equity method investee issues additional ownership interests which dilute our ownership interest, we recognize a gain or loss in our consolidated statements of operations. We assess our equity method investments for impairment when circumstances indicate that the carrying value may not be recoverable and record an impairment when a decline in value is considered to be other than temporary. For equity method investments for which we do not expect financial information to be consistently available on a timely basis to apply the equity method currently, our policy is to apply the equity method consistently on a one-quarter lag. DEBT ISSUANCE COSTS— Costs incurred in connection with the issuance of long-term debt are reported as a reduction to the carrying value of the associated debt instrument and are amortized to interest expense using the straight-line method over the term of the related debt. Use of the straight-line method of amortization does not differ materially from the “effective interest” method. In April 2015, the FASB issued ASU 2015-03, “Interest - Imputation of Interest (Subtopic 835-30): Simplifying the Presentation of Debt Issuance Costs”, which is designed to simplify presentation of debt issuance costs. The standard requires that debt issuance costs related to a recognized debt liability be presented in the balance sheet as a direct deduction from the carrying amount of that debt liability, consistent with debt discounts. In August 2015, the FASB issued ASU 2015-15, “Interest - Imputation of Interest (Subtopic 835-30): Presentation and Subsequent Measurement of Debt Issuance Costs Associated with Line-of-Credit Arrangements - Amendments to SEC Paragraphs Pursuant to Staff Announcement at June 18, 2015 EITF Meeting”, which amended the SEC paragraphs of ASC Subtopic 835-30 to include the language from the SEC Staff Announcement indicating that the SEC would not object to presenting deferred debt issuance costs related to line-of-credit agreements as assets and subsequently amortizing the deferred debt issuance costs ratably over the term of the agreement. The standards are effective for U.S. public companies for annual reporting periods beginning after December 15, 2015. The new guidance has been applied on a retrospective basis for all periods presented. We adopted this guidance in the first quarter of 2016. The impact was not material. For presentation purposes, $16.8 million of debt issuance costs which had previously been reported as other noncurrent assets were reclassified as a reduction of long-term debt on the December 31, 2015 balance sheet. Capitalized loan fees related to our revolving credit facility continue to be presented as other noncurrent assets. COMMODITY DERIVATIVE INSTRUMENTS —We generally record the fair value of commodity derivative instruments on the consolidated balance sheets and the change in fair value as an increase or decrease to product revenue. As shown in Note 13, the fair value of commodity derivatives at December 31, 2016 and 2015 are recorded to other current assets or other current liabilities on the consolidated balance sheets. Related margin deposits are recorded to other current assets or other current liabilities on the consolidated balance sheets. Margin deposits are not generally netted against derivative assets or liabilities. The fair value of a derivative contract is determined based on the nature of the transaction and the market in which the transaction was executed. Quoted market prices, when available, are used to value derivative transactions. In situations where quoted market prices are not readily available, we estimate the fair value using other valuation techniques that reflect the best information available under the circumstances. Fair value measurements of derivative assets include consideration of counterparty credit risk. Fair value measurements of derivative liabilities include consideration of our creditworthiness. We have elected “normal purchase” and “normal sale” treatment for certain commitments to purchase or sell petroleum products at future dates. This election is only available when a transaction that would ordinarily meet the definition of a derivative but instead is expected to result in physical delivery of product over a reasonable period in the normal course of business and is not expected to be net settled. Agreements accounted for under this election are not recorded at fair value; instead, the transaction is recorded when the product is delivered. CONTINGENT LOSSES —We record a liability for a contingent loss when it is probable that a loss has been incurred and the amount of the loss can be reasonably estimated. We record attorneys’ fees incurred in connection with a contingent loss at the time the fees are incurred. We do not record liabilities for attorneys’ fees that are expected to be incurred in the future. ASSET RETIREMENT OBLIGATIONS —Asset retirement obligations include legal or contractual obligations associated with the retirement of long-lived assets, such as requirements to incur costs to dispose of equipment or to remediate the environmental impacts of the normal operation of the assets. We record liabilities for asset retirement obligations when a known obligation exists under current law or contract and when a reasonable estimate of the value of the liability can be made. REVENUE RECOGNITION —Sales of product, as well as gathering and marketing revenues, are recognized at the time title to the product transfers to the purchaser, which typically occurs upon receipt of the product by the purchaser. Terminal and storage revenues are recognized at the time the service is performed. Revenue for the transportation of product is recognized upon delivery of the product to its destination. Certain revenue transactions are reported on a net basis, including certain buy/sell transactions (see “Purchases and Sales of Inventory with the Same Counterparty”). Other revenue primarily represents operating cost recovery from working interest owners in certain processing plants and is recorded when earned in accordance with the terms of related agreements. Taxes collected from customers and remitted to governmental authorities are recorded on a net basis (excluded from revenue). In May 2014, the FASB issued ASU 2014-09, "Revenue from Contracts with Customers", as amended,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permits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We have completed the first phase of our implementation process which included a review of contracts and transaction types from each significant revenue stream across all of our business segments. In addition, we are currently evaluating the methods of adoption and analyzing the impact of the standard on our internal controls, accounting policies and financial statements and disclosures. Based on the initial phase of our implementation process, we have identified certain potential areas of impact, such as non-cash consideration and "take-or-pay" arrangements. • We have certain contractual arrangements where we retain commodities as consideration for processing of customer product. These arrangements could be impacted by the non-cash consideration guidance under ASU 2014-09. Currently revenue related to non-cash consideration is recognized when we sell the commodity. Under ASU 2014-09, we could recognize revenue when the commodity is received, rather than when it is sold. • In addition, certain contractual arrangements include "take-or-pay" provisions. The fixed fees to which we have an unconditional right under these contracts could be subject to certain recognition changes and additional disclosure under ASU 2014-09. As we are in the process of evaluating the impact of the standard, we have not yet quantified the impact of adoption or determined the method of adoption. During 2017, we will perform the remainder of our implementation process, which will include quantification of impact, selection of adoption method and development of policies. We will adopt this guidance in the first quarter of 2018. COSTS OF PRODUCTS SOLD —Costs of products sold consists of the cost to purchase the product, the cost to transport the product to the point of sale, and the cost to store the product until it is sold. PURCHASES AND SALES OF INVENTORY WITH THE SAME COUNTERPARTY —We routinely enter into transactions to purchase inventory from, and sell inventory to, the same counterparty. Such transactions that are entered into in contemplation of one another are recorded on a net basis. CURRENCY TRANSLATION —The consolidated financial statements are presented in U.S. dollars. Our segments operate in four countries, and each segment has identified a “functional currency,” which is the primary currency in the environment in which the segment operates. The functional currencies include the U.S. dollar, the Canadian dollar, the British pound sterling, and the Mexican peso. At the end of each reporting period, the assets and liabilities of each segment are translated from its functional currency to U.S. dollars using the exchange rate at the end of the month. The monthly results of operations of each segment are generally translated from its functional currency to U.S. dollars using the average exchange rate during the month. Changes in exchange rates result in currency translation gains and losses, which are recorded within other comprehensive income (loss). Certain segments also enter into transactions in currencies other than their functional currencies. At the end of each reporting period, each segment re-measures the related receivables, payables, and cash to its functional currency using the exchange rate at the end of the period. Changes in exchange rates between the time the transactions were entered into and the end of the reporting period result in currency transaction gains or losses, which are recorded in the consolidated statements of operations. INCOME TAXES —Deferred income taxes are accounted for under the liability method, which takes into account the differences between the basis of the assets and liabilities for financial reporting purposes and amounts recognized for income tax purposes. We record valuation allowances on deferred tax assets when, in the opinion of management, it is more likely than not that the asset will not be recovered. We monitor uncertain tax positions and we recognize tax benefits only when management believes the relevant tax positions would more likely than not be sustained upon examination. We record any interest and any penalties related to income taxes within income tax expense in the consolidated statements of operations. In November 2015, the FASB issues ASU 2015-17, "Income Taxes (Topic 740): Balance Sheet Classification of Deferred Taxes", which requires all deferred tax assets and liabilities to be classified as noncurrent in the statement of financial position. For public entities, this ASU is effective for annual periods beginning after December 15, 2016, and interim periods within those years. The new guidance may be applied prospectively or retrospectively and early adoption is permitted. The Company has not determined which method we will apply when we adopt the standard. The Company intends to adopt this guidance in the first quarter of 2017. The impact is not expected to be material. RECLASSIFICATIONS —Certain reclassifications have been made to conform prior year balances to the current year presentation. PENSION BENEFITS —Pension cost and obligations are actuarially determined and are affected by assumptions including expected return on plan assets, discount rates, compensation increases, and employee turnover rates. We evaluate our assumptions periodically and make adjustments to these assumptions and the recorded liability as necessary. Actuarial gains or losses are amortized on a straight-line basis over the expected remaining service life of employees in the pension plan. EQUITY-BASED COMPENSATION —We grant certain of our employees and non-managerial directors equity-based compensation awards which vest contingent on continued service of the recipient and, in some cases, on their achievement of specific performance targets or market conditions. We record compensation expense for these outstanding awards over applicable service or performance periods based on their grant date fair value with a corresponding increase to additional paid-in capital. The expense to be recorded over the life of the awards is discounted for expected forfeitures during the vesting period. In March 2016, the FASB issued ASU 2016-09, "Compensation - Stock Compensation (Topic 718):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For public entities, this ASU is effective for annual periods beginning after December 15, 2016, and interim periods within those years and early adoption is permitted. We will adopt this guidance in the first quarter of 2017. The impact is not expected to be material. NONCONTROLLING INTERESTS IN CONSOLIDATED SUBSIDIARIES —Noncontrolling interests represents third-party limited partner unitholders' interests in our consolidated subsidiary, Rose Rock, prior to our purchase of the noncontrolling interests on September 30, 2016. Rose Rock allocated net income to its limited partners based on the distributions pertaining to the period's available cash as defined by Rose Rock's partnership agreement. After adjusting for the appropriate period's distributions, the remaining undistributed earnings or excess distributions over earnings, if any, were allocated to Rose Rock's general partner, limited partners and participating securities in accordance with the contractual terms of Rose Rock's partnership agreement and as further prescribed under the two-class method. Incentive distribution rights did not participate in undistributed earnings. COMPREHENSIVE INCOME (LOSS) AND ACCUMULATED OTHER COMPREHENSIVE INCOME (LOSS) —Comprehensive income (loss) is defined as a change in equity of a business enterprise during a period from transactions and other events and circumstances from non-owner sources and includes all changes in equity during a period except those resulting from investments by owners and distributions to owners. Our comprehensive income (loss) includes currency translation adjustments and changes in the funded status of pension benefit plans. OTHER RECENT ACCOUNTING PRONOUNCEMENTS —In October 2016, the FASB issued ASU 2016-16, "Income Taxes (Topic 740): Intra-Entity Transfers of Assets Other Than Inventory", which requires an entity to recognize the income tax consequences of an intra-entity transfer of an asset other than inventory when the transfer occurs. For public entities, this ASU is effective for annual periods beginning after December 15, 2017, and interim periods within those years and early adoption is permitted in the year prior to the effective date. We will adopt this guidance in the first quarter of 2018. The impact is not expected to be material. In August 2016, the FASB issued ASU 2016-15, "Statement of Cash Flows (Topic 230): Classification of Certain Cash Receipts and Cash Payments (a consensus of the Emerging Issues Task Force)", to reduce diversity in practice in how certain transactions are classified in the statement of cash flows. The update addresses eight different transaction types and clarifies how to classify each in the statement of cash flows, where previously there was unclear or no specific guidance. For public entities, this ASU is effective for annual periods beginning after December 15, 2017, and interim periods within those years and early adoption is permitted in the year prior to the effective date. We will adopt this guidance in the first quarter of 2018. The impact is not expected to be material. In February 2016, the FASB issued ASU 2016-02, "Leases (Topic 842)", which amends the existing lease guidance to require lessees to recognize assets and liabilities on the balance sheet for the rights and obligations created by operating and finance leases and to disclose additional quantitative and qualitative information about leasing arrangements. This ASU also provides clarifications surrounding the presentation of the effects of leases in the income statement and statement of cash flows. For public entities, this ASU will be effective for annual periods beginning after December 15, 2018, and interim periods within those years. The new guidance will be applied using a modified retrospective approach and early adoption is permitted. We are currently evaluating the impact of the adoption of ASU 2016-02 on our consolidated financial statements, but are not yet able to quantify the impact. We continue to monitor FASB activity related to this ASU and have engaged with various peer groups to assess certain interpretive issues related to this ASU. We will adopt this guidance in the first quarter of 2019. In February 2015, the FASB issued ASU 2015-02, “Consolidation (Topic 810): Amendments to the Consolidation Analysis”, which adds requirements that limited partnerships must meet to qualify as voting interest entities and modifies the evaluation of whether limited partnerships are variable interest entities or voting interest entities. It also eliminates the presumption that a general partner should consolidate a limited partnership. This guidance is effective for public companies for fiscal years beginning after December 15, 2015. We adopted this guidance in the first quarter of 2016. The impact was not material.</t>
  </si>
  <si>
    <t>Rose Rock Midstream, L.P.</t>
  </si>
  <si>
    <t>Investments in and Advances to Affiliates, Schedule of Investments [Abstract]</t>
  </si>
  <si>
    <t>ROSE ROCK MIDSTREAM, L.P. On September 30, 2016, we completed the acquisition of the outstanding common limited partner interests of Rose Rock which we did not already own (the "Merger"). We issued 13.1 million common shares as consideration and recorded a reduction to equity for $5.3 million of fees associated with the issuance. In addition, we recorded a reduction to our deferred tax liabilities and offsetting increase to additional paid-in capital of $143.3 million associated with the transaction. This non-cash adjustment represents the deferred tax impact of the difference between the book value of the noncontrolling interests acquired and the tax basis which is stepped-up to the fair market value of the consideration which includes the common shares issued and the assumption of liabilities associated with the noncontrolling interests. We accounted for the Merger in accordance with FASB Accounting Standards Codification 810, Consolidation — Overall — Changes in a Parent’s Ownership Interest in a Subsidiary . As SemGroup controlled Rose Rock both before and after the Merger, the changes in SemGroup’s ownership interest in Rose Rock were accounted for as an equity transaction and no gain or loss was recognized in SemGroup’s consolidated statements of operations and comprehensive income (loss) as a result of the Merger. Subsequent to the Merger, Rose Rock was a wholly owned subsidiary of SemGroup. Substantially all of Rose Rock's assets were pledged as collateral under its senior secured revolving credit facility agreement which was terminated following the Merger. Substantially all of Rose Rock's assets are now pledged as collateral under SemGroup's senior secured revolving credit facility. Rose Rock's senior unsecured notes were assumed by SemGroup. See Note 15 for additional information related to changes in long-term debt and Note 25 for changes related to the Guarantor financial information. The following table shows the distributions paid related to the earnings for each of the following periods (in thousands, except for per unit amounts): Distribution Per Unit Distributions Paid Quarter Ended SemGroup Noncontrolling Interest Common Units Total Distributions General Partner Incentive Distributions Common Units Subordinated Units December 31, 2013 $ 0.4650 $ 257 $ 244 $ 2,041 $ 3,901 $ 6,398 $ 12,841 March 31, 2014 $ 0.4950 $ 278 $ 488 $ 2,173 $ 4,153 $ 6,811 $ 13,903 June 30, 2014 $ 0.5350 $ 334 $ 888 $ 3,646 $ 4,488 $ 7,362 $ 16,718 September 30, 2014 $ 0.5750 $ 377 $ 1,835 $ 3,918 $ 4,824 $ 7,912 $ 18,866 December 31, 2014 $ 0.6200 $ 485 $ 3,487 $ 6,551 $ 5,202 $ 8,544 $ 24,269 March 31, 2015 $ 0.6350 $ 568 $ 4,450 $ 13,148 $ — $ 10,213 $ 28,379 June 30, 2015 $ 0.6500 $ 590 $ 4,979 $ 13,458 $ — $ 10,456 $ 29,483 September 30, 2015 $ 0.6600 $ 604 $ 5,333 $ 13,665 $ — $ 10,619 $ 30,221 December 31, 2015 $ 0.6600 $ 604 $ 5,333 $ 13,665 $ — $ 10,622 $ 30,224 March 31, 2016 $ 0.6600 $ 605 $ 5,338 $ 13,665 $ — $ 10,643 $ 30,251 June 30, 2016 $ 0.6600 $ 605 $ 5,339 $ 13,665 $ — $ 10,648 $ 30,257 Drop-down Transactions with Rose Rock 2015 drop-down transaction On February 13, 2015, we contributed WOT and Glass Mountain Holding, LLC, which holds our 50% interest in Glass Mountain, to Rose Rock in exchange for (i) cash of approximately $251.2 million , (ii) the issuance of 1.75 million common units and (iii) an increase of the capital account of the general partner of Rose Rock and a related issuance of general partner interest, to allow the general partner of Rose Rock to maintain its 2% general partner interest. The cash consideration was funded through a borrowing under Rose Rock's credit facility and the issuance and sale of 2.3 million common units in an underwritten public offering for net proceeds of $89.1 million . SemGroup used the proceeds from these transactions to pay amounts owed under its revolving credit facility. As the acquisition was between parties under common control, Rose Rock recorded its interest in acquired assets and liabilities at SemGroup's historical value and SemGroup did not recognize a gain on the transaction. Proceeds in excess of the historical value were accounted for as a dividend from Rose Rock to SemGroup and resulted in a $51.5 million reduction to noncontrolling interests in consolidated subsidiaries and an offsetting increase to additional paid-in capital of $30.7 million (net of tax impact of $20.8 million ). This non-cash entry represents the portion of the proceeds in excess of historical cost which were attributed to Rose Rock's third-party unitholders. 2014 drop-down transaction On June 23, 2014, we contributed the remaining 33% interest in SemCrude Pipeline, L.L.C. ("SCPL") to Rose Rock in exchange for (i) cash of approximately $114.4 million , (ii) the issuance of 2.425 million common units, (iii) the issuance of 1.25 million Class A units, and (iv) an increase of the capital account of the general partner and a related issuance of general partner interest, to allow the general partner to maintain its 2% general partner interest. Subsequent to this transaction, Rose Rock owned 100% of SCPL, which owns a 51% membership interest in White Cliffs. SemGroup used the proceeds from these transactions to pay amounts owed under its revolving credit facility. As this transaction was between parties under common control, Rose Rock recorded its interest in SCPL at SemGroup's historical value and as such no gain on the sale was recognized by SemGroup. Proceeds in excess of the historical value were accounted for as a dividend from Rose Rock to SemGroup and resulted in an $85.2 million reduction to noncontrolling interests in consolidated subsidiaries and an offsetting increase to additional paid-in capital of $53.2 million (net of tax impact of $31.9 million ). This non-cash entry represents the portion of the proceeds in excess of historical cost which were attributed to Rose Rock's third-party unitholders. SemGroup incurred approximately $0.9 million of expense associated with this transaction, including $0.4 million of costs incurred by Rose Rock.</t>
  </si>
  <si>
    <t>Equity Method Investments</t>
  </si>
  <si>
    <t>Equity Method Investments and Joint Ventures [Abstract]</t>
  </si>
  <si>
    <t>EQUITY METHOD INVESTMENTS Our equity method investments consist of the following (in thousands): December 31, 2016 2015 White Cliffs $ 281,734 $ 297,109 NGL Energy 18,933 112,787 Glass Mountain 133,622 141,182 Total equity method investments $ 434,289 $ 551,078 Our earnings from equity method investments consist of the following (in thousands): Year Ended December 31, 2016 2015 2014 White Cliffs $ 69,007 $ 70,238 $ 57,378 NGL Energy (1) 2,188 5,031 2,343 Glass Mountain 2,562 6,117 4,478 Total earnings from equity method investments $ 73,757 $ 81,386 $ 64,199 (1) Excluding loss on issuance of common units of $41.0 thousand for the year ended December 31, 2016, and gains on the issuance of common units of $6.4 million and $29.0 million for the years ended December 31, 2015 and 2014, respectively. Cash distributions received from equity method investments consist of the following (in thousands): Year Ended December 31, 2016 2015 2014 White Cliffs $ 88,839 $ 86,845 $ 66,768 NGL Energy 4,873 19,074 23,404 Glass Mountain 10,456 13,623 6,823 Total cash distributions received from equity method investments $ 104,168 $ 119,542 $ 96,995 White Cliffs Certain summarized balance sheet information of White Cliffs is shown below (in thousands): December 31, 2016 2015 Current assets $ 34,721 $ 54,091 Property, plant and equipment, net 508,043 509,068 Goodwill 17,000 17,000 Other intangible assets, net 8,509 11,974 Total assets $ 568,273 $ 592,133 Current liabilities $ 15,812 $ 9,491 Members’ equity 552,461 582,642 Total liabilities and members’ equity $ 568,273 $ 592,133 Certain summarized income statement information of White Cliffs for the years ended December 31, 2016 , 2015 and 2014 is shown below (in thousands): Year Ended December 31, 2016 2015 2014 Revenue $ 212,359 $ 206,395 $ 160,369 Cost of products sold $ 3,223 $ 2,914 $ 3,635 Operating, general and administrative expenses $ 35,672 $ 30,370 $ 19,431 Depreciation and amortization expense $ 35,439 $ 34,105 $ 23,257 Net income $ 138,032 $ 139,000 $ 114,045 The equity in earnings of White Cliffs for the years ended December 31, 2016 , 2015 and 2014 reported in our consolidated statements of operations and comprehensive income (loss) is less than 51% of the net income of White Cliffs for the same period. This is primarily due to certain general and administrative expenses we incur in managing the operations of White Cliffs that the other members are not obligated to share. Such expenses are recorded by White Cliffs, and are allocated to our membership interests. White Cliffs recorded $1.6 million , $1.3 million and $1.6 million of such general and administrative expense for the years ended December 31, 2016 , 2015 and 2014 , respectively. In addition, our equity in earnings is also impacted by the elimination of revenue on the sale of inventory to White Cliffs. Revenue related to inventory transactions with White Cliffs is deferred until a sale of the inventory has been made with a third party. The members of White Cliffs are required to contribute capital to White Cliffs to fund various projects. For the years ended December 31, 2016 , 2015 and 2014 , we contributed $2.2 million , $42.8 million and $53.3 million to White Cliffs capital projects. Our membership interest in White Cliffs is significant as defined by Securities and Exchange Commission’s Regulation S-X Rule 1-02(w). Accordingly, as required by Regulation S-X Rule 3-09, we have included the audited financial statements of White Cliffs as of December 31, 2016 and 2015 and for each of the three years in the period ended December 31, 2016 as an exhibit to this Form 10-K. NGL Energy At December 31, 2016, we no longer own common units representing limited partner interests in NGL Energy. We continue to hold an 11.78% interest in the general partner of NGL Energy which is being accounted for under the equity method in accordance with ASC 323-30-S99-1, as our ownership is in excess of the 3 to 5 percent interest which is generally considered to be more than minor. The general partner of NGL Energy is not a publicly traded company. The information below pertains to our general partner interest, and previously held limited partner interest, in NGL Energy. Our policy is to record our equity in earnings of NGL Energy on a one-quarter lag, as we do not expect information on the earnings of NGL Energy to always be available in time to consistently record the earnings in the quarter in which they are generated. Accordingly, the equity in earnings from NGL Energy, which is reflected in our consolidated statements of operations and comprehensive income (loss) for the years ended December 31, 2016 , 2015 and 2014 relates to the earnings of NGL Energy for the twelve months ended September 30, 2016 , 2015 and 2014 , respectively. NGL Energy's 10-K for its fiscal year ended March 31, 2016, restated prior periods to correct an error in those prior periods. The impact of NGL Energy's restatement was not material to SemGroup. The summarized financial statement information of NGL Energy below has been updated to reflect the impact of the restatement on their prior period financial information. Certain unaudited summarized balance sheet information of NGL Energy is shown below (in thousands): (Unaudited) September 30, 2016 2015 Current assets $ 1,250,299 $ 1,276,919 Property plant and equipment, net 1,755,416 1,845,112 Goodwill 1,467,955 1,658,237 Intangible and other assets, net 1,600,248 1,820,788 Total assets $ 6,073,918 $ 6,601,056 Current liabilities $ 798,853 $ 857,639 Long-term debt 3,063,008 3,077,604 Other noncurrent liabilities 256,743 127,639 Equity 1,955,314 2,538,174 Total liabilities and equity $ 6,073,918 $ 6,601,056 Certain unaudited summarized income statement information of NGL Energy for the twelve months ended September 30, 2016, 2015 and 2014 is shown below (in thousands): (Unaudited) Twelve Months Ended September 30, 2016 2015 2014 Revenue $ 10,777,954 $ 14,504,581 $ 15,748,520 Costs of products sold $ 10,005,830 $ 13,573,066 $ 15,054,291 Operating, general and administrative expenses $ 523,902 $ 576,805 $ 436,959 Depreciation and amortization expense $ 211,841 $ 221,067 $ 162,443 Net income (loss) $ (39,895 ) $ 71,225 $ 15,059 Other-than-temporary impairment of equity method investment in NGL Energy During the fourth quarter of 2015, the market price of NGL Energy common units fell below our carrying value per unit and remained below our carrying value as of March 31, 2016. At December 31, 2015, in accordance with ASC 320-10-S99 “Investments - Debt and Equity Securities”, we assessed whether such decline in value was other-than-temporary. During this initial assessment, the decrease in value was determined not to be other-than-temporary. The evidence management considered in such assessment included the nature and volatility of such decline, as well as the latest public financial guidance, condition, and results of NGL Energy. Subsequently, we continued to monitor events and developments and, based on NGL Energy's April 21, 2016, announcement of a reduction in its quarterly distribution and lowering of financial performance guidance, we concluded that the decline in the value of our investment was other-than-temporary as of March 31, 2016. As such, we recorded an impairment of $39.8 million to our investment in the limited partner units of NGL Energy for the year ended December 31, 2016. The value of our limited partner investment in NGL Energy was written-down to the market price of $11.04 per share on December 31, 2015, the date through which we had recorded our equity in earnings. These units were subsequently sold in the second quarter of 2016, as detailed below. Our investment in the general partner of NGL Energy is not considered to be impaired. There is no readily available market price for our general partner investment as these units are not publicly traded. Based on the relatively low book value of our general partner investment, the value of incentive distribution rights and comparable general partner transactions, we do not believe our investment in the general partner of NGL Energy is impaired. NGL Energy unit issuances and sales of NGL Energy units During the years ended December 31, 2015, 2014 and 2013, our limited partnership interest was diluted in connection with NGL Energy common unit issuances. Accordingly, we recorded a non-cash loss of $41.0 thousand for the year ended December 31, 2016 , and non-cash gains of $6.4 million and $29.0 million for the years ended December 31, 2015 and 2014 , respectively, related to these transactions, which are included in "gain (loss) on issuance of common units by equity method investee" in our consolidated statements of operations and comprehensive income (loss). During the year ended December 31, 2016, we sold our remaining 4,652,568 NGL Energy limited partner units for $13.00 per unit, or $60.5 million , and recorded a $9.1 million gain on disposal. During the year ended December 31, 2015, we sold 1,999,533 of our NGL Energy common units for $56.3 million , net of related costs of $0.5 million . We recorded a net gain of $14.5 million . During the year ended December 31, 2014, we sold 2,481,308 of our NGL Energy common units for $88.8 million , net of related costs of $3.1 million . We recorded a net gain of $34.2 million . Gains on disposal of NGL Energy limited partner units are included in "loss (gain) on sale or impairment of equity method investment" in our consolidated statement of operations and comprehensive income (loss). Subsequent to the sale of our limited partner interest, our ownership interest in NGL Energy is not significant as defined by Securities and Exchange Commission’s Regulation S-X Rule 1-02(w). Accordingly, no audited financial statements of NGL Energy pursuant to Regulation S-X 3-09 will be included as an exhibit to this Form 10-K. Glass Mountain We hold a 50% interest in Glass Mountain which we account for under the equity method. The excess of the recorded amount of our investment over the book value of our share of the underlying net assets represents equity method goodwill and capitalized interest of $31.0 million and $3.6 million , respectively, at December 31, 2016 . Capitalized interest is amortized as a reduction of earnings from equity method investments. The equity in earnings of Glass Mountain for the years ended December 31, 2016 , 2015 and 2014 reported in our consolidated statement of operations and comprehensive income (loss) is less than 50% of the net income of Glass Mountain for the same period due to amortization of capitalized interest for the period. Certain summarized balance sheet information of Glass Mountain is shown below (in thousands): December 31, 2016 2015 Current assets $ 6,136 $ 7,856 Property, plant and equipment, net 193,179 205,920 Total assets $ 199,315 $ 213,776 Current liabilities $ 1,286 $ 1,036 Other liabilities 13 28 Members’ equity 198,016 212,712 Total liabilities and members’ equity $ 199,315 $ 213,776 Certain summarized income statement information of Glass Mountain for the year ended December 31, 2016, 2015 and 2014 is shown below (in thousands): Year Ended December 31, 2016 2015 2014 Revenue $ 29,502 $ 38,526 $ 30,398 Cost of Sales $ 463 $ 3,392 $ 757 Operating, general and administrative expenses $ 7,570 $ 6,643 $ 6,419 Depreciation and amortization expense $ 15,914 $ 15,828 $ 13,872 Net income $ 5,548 $ 12,657 $ 9,344 We invested $0.3 million , $2.7 million and $16.2 million in Glass Mountain for the years ended December 31, 2016 , 2015 and 2014 , respectively. Our ownership interest in Glass Mountain is not significant as defined by Securities and Exchange Commission's Regulation S-X Rule 1-02(w). Accordingly, no audited financial statements of Glass Mountain pursuant to Regulation S-X 3-09 have been included as an exhibit to this Form 10-K.</t>
  </si>
  <si>
    <t>Acquisitions</t>
  </si>
  <si>
    <t>Acquisitions [Abstract]</t>
  </si>
  <si>
    <t>Business Combination Disclosure [Text Block]</t>
  </si>
  <si>
    <t>ACQUISITIONS During the year ended December 31, 2014, we completed the following acquisition: Crude oil trucking assets On June 24, 2014, our Crude Transportation segment acquired crude oil trucking assets from a subsidiary of Chesapeake Energy Corporation ("Chesapeake") (NYSE: CHK) for $44.0 million in cash. Highlights of the transaction include: • 124 trucks, 122 trailers and miscellaneous equipment; and • a long-term transportation agreement with Chesapeake Energy Marketing, Inc.</t>
  </si>
  <si>
    <t>Disposals of Long-Lived Assets</t>
  </si>
  <si>
    <t>Disposals And Impairments Of Long-Lived Assets [Abstract]</t>
  </si>
  <si>
    <t xml:space="preserve">DISPOSALS OR IMPAIRMENTS OF LONG-LIVED ASSETS Year ended December 31, 2016 There were no significant disposals or impairments of long-lived assets during the year ended December 31, 2016. See Note 12 for discussion of SemGas' goodwill impairment. Year ended December 31, 2015 During the year ended December 31, 2015, our SemGas segment sold certain non-core Kansas based gas gathering and compression assets for approximately $1.0 million , resulting in a pre-tax loss of approximately $1.7 million which is reported in "loss on disposal or impairment, net" in the consolidated statement of operations and comprehensive income (loss). See Note 12 for discussion of the goodwill impairment recorded by our Crude Transportation segment. Year ended December 31, 2014 On June 1, 2014, our SemGas segment sold certain natural gas gathering assets in Eastern Oklahoma resulting in a $20.1 million pre-tax loss on a cash sales price of $2.4 million . The assets sold were made up of property, plant and equipment with a net book value of $22.5 million . The loss on the sale was reported in "loss on disposal or impairment, net" in the consolidated statement of operations and comprehensive income (loss). The operations of the gas gathering assets were not material to SemGroup. During the year ended December 31, 2014, we recorded an impairment charge of $11.9 million related to leaseholds of unproved oil and gas properties located in Kansas. These assets were written off when, due to the downturn in crude oil prices and the remaining life of the leaseholds, it became apparent that these properties would not be developed. These assets were held by a subsidiary included in Corporate and Other in our segment disclosures (Note 8). </t>
  </si>
  <si>
    <t>Segments</t>
  </si>
  <si>
    <t>Segment Reporting [Abstract]</t>
  </si>
  <si>
    <t>SEGMENTS As described in Note 1, our businesses are organized based on the nature and location of the services they provide. Certain summarized information related to our reportable segments is shown in the tables below. None of the operating segments have been aggregated. Although Corporate and Other does not represent an operating segment, it is included in the tables below to reconcile segment information to that of the consolidated Company. Eliminations of transactions between segments are also included within Corporate and Other in the tables below. The accounting policies of each segment are the same as the accounting policies of the consolidated Company. Transactions between segments are generally recorded based on prices negotiated between the segments. Certain general and administrative expenses incurred at the corporate level were allocated to the segments based on our allocation policies in effect at the time. Our equity investment in NGL Energy was previously included within the SemStream segment. However, in the second quarter of 2016, we disposed of our limited partner interest in NGL Energy. Subsequent to this disposal, amounts related to our remaining general partner investment in NGL Energy are not material and are not expected to be material for the foreseeable future. As our investment in NGL Energy is the only asset of SemStream, we have ceased to report SemStream as a segment. Prior period amounts have been recast to include the former SemStream balances as part of Corporate and Other. During the year ended December 31, 2015, management made the decision to disaggregate certain activities and functions within the domestic crude oil business to provide additional granularity, both internally and externally, to our operating results. As such, the prior period results of the former Crude segment have been recast to reflect the resulting reportable segments: Crude Transportation, Crude Facilities and Crude Supply and Logistics. Certain amounts formerly included in the Crude segment have been included in Corporate and Other in the current presentation. No other segments were impacted. Additionally, current year activity includes intersegment revenues generated by our Crude Transportation and Crude Facilities segments for services provided to our Crude Supply and Logistics segment. With the exception of intersegment trucking revenues of our Crude Transportation segment, these intersegment charges did not exist in the prior year. Our results by segment are presented in the tables below (in thousands): Year Ended December 31, 2016 2015 2014 Revenues: Crude Transportation External $ 64,853 $ 81,991 $ 84,718 Intersegment 26,878 15,021 10,840 Crude Facilities External 45,956 45,936 44,007 Intersegment 10,674 — — Crude Supply and Logistics External 716,570 716,784 1,169,372 SemGas External 208,042 231,569 342,286 Intersegment 10,928 20,605 37,897 SemCAMS External 133,216 136,197 176,724 SemLogistics External 24,725 24,351 12,650 SemMexico External 138,802 211,291 290,869 Corporate and Other External — 6,975 1,953 Intersegment (48,480 ) (35,626 ) (48,737 ) Total Revenues $ 1,332,164 $ 1,455,094 $ 2,122,579 Year Ended December 31, 2016 2015 2014 Earnings from equity method investments: Crude Transportation $ 71,569 $ 76,355 $ 61,856 Corporate and Other (1) 2,147 11,416 31,363 Total earnings from equity method investments $ 73,716 $ 87,771 $ 93,219 (1) Including gain (loss) on issuance of common units by equity method investee. Year Ended December 31, 2016 2015 2014 Depreciation and amortization: Crude Transportation $ 24,483 $ 35,500 $ 33,679 Crude Facilities 7,781 5,829 5,365 Crude Supply and Logistics 185 159 549 SemGas 36,170 31,803 26,353 SemCAMS 16,867 12,940 14,295 SemLogistics 7,676 8,543 10,005 SemMexico 3,752 4,076 6,031 Corporate and Other 1,890 2,032 2,120 Total depreciation and amortization $ 98,804 $ 100,882 $ 98,397 Year Ended December 31, 2016 2015 2014 Income tax expense (benefit): SemCAMS $ 3,667 $ 4,847 $ 3,135 SemLogistics (724 ) (2,195 ) (2,231 ) SemMexico 1,684 2,611 4,053 Corporate and other 6,641 28,267 41,556 Total income tax expense $ 11,268 $ 33,530 $ 46,513 Year Ended December 31, 2016 2015 2014 Segment profit (1) : Crude Transportation $ 83,942 $ 81,028 $ 76,705 Crude Facilities 42,517 33,757 32,286 Crude Supply and Logistics 20,420 30,088 24,021 SemGas 44,142 61,669 41,715 SemCAMS 38,901 36,013 45,326 SemLogistics 11,175 7,249 25 SemMexico 10,072 15,614 16,139 Corporate and Other (29,786 ) (33,369 ) (12,561 ) Total segment profit $ 221,383 $ 232,049 $ 223,656 (1) Segment profit represents revenues excluding unrealized gains (losses) related to derivative instruments plus earnings from equity method investments less cost of sales excluding depreciation and amortization and less operating and general and administrative expenses. Year Ended December 31, 2016 2015 2014 Reconciliation of segment profit to net income: Total segment profit $ 221,383 $ 232,049 $ 223,656 Less: Net unrealized loss (gain) related to derivative instruments 989 2,014 (1,734 ) Depreciation and amortization 98,804 100,882 98,397 Interest expense 62,650 69,675 49,044 Foreign currency transaction loss (gain) 4,759 (1,067 ) (86 ) Loss (gain) on sale or impairment of equity method investment 30,644 (14,517 ) (34,212 ) Other expense (income), net (994 ) (1,284 ) 13,676 Income tax expense 11,268 33,530 46,513 Loss from discontinued operations 1 4 1 Net income $ 13,262 $ 42,812 $ 52,057 Year Ended December 31, 2016 2015 2014 Additions to long-lived assets, including acquisitions and contributions to equity method investments: Crude Transportation $ 230,139 $ 219,227 $ 160,471 Crude Facilities 6,439 30,118 8,207 Crude Supply and Logistics 3,664 2,564 11,662 SemGas 21,913 110,908 153,088 SemCAMS 34,506 142,368 35,286 SemLogistics 16,402 12,289 2,974 SemMexico 8,690 7,051 9,690 Corporate and Other 2,928 1,919 1,906 Total additions to long-lived assets $ 324,681 $ 526,444 $ 383,284 December 31, 2016 2015 Total assets (excluding intersegment receivables): Crude Transportation $ 1,042,327 $ 877,017 Crude Facilities 156,907 155,186 Crude Supply and Logistics 484,475 328,419 SemGas 683,952 719,789 SemCAMS 379,785 331,749 SemLogistics 135,387 155,794 SemMexico 75,440 89,608 Corporate and Other 116,699 196,347 Total $ 3,074,972 $ 2,853,909 December 31, 2016 2015 Equity investments: Crude Transportation $ 415,356 $ 438,291 Corporate and Other 18,933 112,787 Total equity investments $ 434,289 $ 551,078</t>
  </si>
  <si>
    <t>Inventory Disclosure [Abstract]</t>
  </si>
  <si>
    <t>INVENTORIES Inventories consist of the following (in thousands): December 31, 2016 2015 Crude oil $ 89,683 $ 59,121 Asphalt and other 9,551 11,118 Total inventories $ 99,234 $ 70,239 During the year ended December 31, 2015, our Crude Supply and Logistics segment recorded non-cash charges of $2.6 million to write-down crude oil inventory to the lower of cost or market. There were no inventory write-downs during the year ended December 31, 2016.</t>
  </si>
  <si>
    <t>Other Assets</t>
  </si>
  <si>
    <t>Other Assets [Abstract]</t>
  </si>
  <si>
    <t>OTHER ASSETS Other current assets consist of the following (in thousands): December 31, 2016 2015 Prepaid expenses $ 6,801 $ 6,252 Deferred tax asset 2,244 2,321 Other 9,585 10,846 Total other current assets $ 18,630 $ 19,419 Other noncurrent assets consist of the following (in thousands): December 31, 2016 2015 Capitalized loan fees $ 10,242 $ 6,947 Deferred tax asset 43,431 34,848 Other 3,856 3,579 Total other noncurrent assets, net $ 57,529 $ 45,374</t>
  </si>
  <si>
    <t>Property, Plant and Equipment</t>
  </si>
  <si>
    <t>Property, Plant and Equipment [Abstract]</t>
  </si>
  <si>
    <t>PROPERTY, PLANT AND EQUIPMENT Property, plant and equipment consists of the following (in thousands): December 31, 2016 2015 Land $ 90,337 $ 89,815 Pipelines and related facilities 398,053 338,789 Storage and terminal facilities 279,506 283,608 Natural gas gathering and processing facilities 874,704 810,358 Linefill 25,804 26,900 Trucking equipment and other 45,417 43,157 Office property and equipment 61,146 45,818 Construction-in-progress 380,740 248,145 Property, plant and equipment, gross 2,155,707 1,886,590 Accumulated depreciation (393,635 ) (319,769 ) Property, plant and equipment, net $ 1,762,072 $ 1,566,821 We recorded depreciation expense of $87.9 million , $90.5 million and $82.5 million for the years ended December 31, 2016 , 2015 and 2014 , respectively. We include within the cost of property, plant and equipment interest costs incurred while an asset is being constructed. We capitalized $17.0 million , $1.0 million and $1.5 million of interest costs during the years ended December 31, 2016 , 2015 and 2014 , respectively.</t>
  </si>
  <si>
    <t>Goodwill and Other Intangible Assets</t>
  </si>
  <si>
    <t>Goodwill And Other Intangible Assets [Abstract]</t>
  </si>
  <si>
    <t>GOODWILL AND OTHER INTANGIBLE ASSETS Goodwill Goodwill relates to the following segments (in thousands): December 31, 2016 2015 Crude Transportation $ 26,628 $ 26,628 SemGas — 13,052 SemMexico 7,602 8,352 Total Goodwill $ 34,230 $ 48,032 In addition to the amounts in the table above, approximately $31.0 million of our investment in Glass Mountain represents equity method goodwill. Equity method goodwill is not amortized and is tested for impairment with the equity method investment in accordance with ASC 323. Changes in goodwill balances during the period from December 31, 2013 to December 31, 2016 are shown below (in thousands): Balance, December 31, 2013 $ 62,021 Crude oil trucking asset acquisition (Note 6) 7,892 Mid-America Midstream Gas Services ("MMGS") purchase price allocation adjustment (10,787 ) Barcas purchase price allocation adjustment (98 ) Currency translation adjustments (702 ) Balance, December 31, 2014 58,326 Crude oil trucking impairment loss (9,488 ) Currency translation adjustments (806 ) Balance, December 31, 2015 48,032 SemGas impairment loss (13,052 ) Currency translation adjustments (750 ) Balance, December 31, 2016 $ 34,230 For U.S. federal income tax purposes, goodwill is amortized on a straight-line basis over 15 years . We assess our goodwill for impairment at least annually as of October 1. No impairments were indicated as of October 1, 2016. SemGas goodwill impairment - 2016 In March 2016, our SemGas segment revised the volume forecast for its northern Oklahoma system based on revised volume forecasts provided by certain producers who have chosen to adjust plans for production following release of the Oklahoma Corporation Commission’s Regional Earthquake Response Plan that curtails the amount of volume that can be injected into disposal wells. Based on the reduction to our forecast, we tested our SemGas segment's long-lived assets, finite-lived intangible assets and goodwill for impairment at March 31, 2016. No impairment was indicated for SemGas' long-lived assets and finite-lived intangible assets based on an undiscounted cash flow analysis. However, we did record an impairment of SemGas' goodwill for the entire balance of $13.1 million . To test the goodwill for impairment, we used an income approach, supplemented by a market approach to calculate the fair value of the reporting unit. Under the income approach, we utilized a discounted cash flow model to determine the fair value of our SemGas operations. Significant judgments and assumptions included the discount rate, anticipated revenue and volume growth rates, estimated operating expenses and capital expenditures, which were based on our operating and capital budgets as well as our strategic plans. A significant underlying assumption is that commodity prices will eventually improve, water disposal issues will be resolved and production volumes will begin to increase. If production does not increase in the future or the production takes longer than anticipated to return, this would negatively affect our key assumptions and potentially lead to finite-lived intangible and long-lived asset impairments in the future. We considered the market approach by comparing the revenue and earnings multiples implied by our income approach to those of comparable companies for reasonableness. Crude oil trucking goodwill impairment - 2015 As a result of the continued decline in oil prices and lower forecast volumes from declining drilling activity, along with lower than expected results during the fourth quarter of 2015, we performed an interim goodwill impairment analysis as of December 31, 2015 which resulted in an impairment charge of $9.5 million related to our crude oil trucking operation which was identified as the reporting unit for purposes of the impairment test. We used an income approach, supplemented by a market approach to calculate the fair value of the reporting unit. Under the income approach, we utilized a discounted cash flow model to determine the fair value of our crude oil trucking operations. Significant judgments and assumptions included the discount rate, anticipated revenue and volume growth rates, estimated operating expenses and capital expenditures, which were based on our operating and capital budgets as well as our strategic plans. A significant underlying assumption is that crude oil prices will eventually improve and production volumes will begin to increase. If crude oil production does not increase in the future or the production takes longer than anticipated to return, this would negatively affect our key assumptions and potentially lead to additional impairments in the future. We considered the market approach by comparing the revenue and earnings multiples implied by our income approach to those of comparable companies for reasonableness. Other intangible assets The gross carrying amount and accumulated amortization of intangible assets are shown below (in thousands): December 31, 2016 December 31, 2015 Gross Carrying Amount Accumulated Amortization Net Carrying Amount Gross Carrying Amount Accumulated Amortization Net Carrying Amount Customer Relationships $ 187,114 $ (36,601 ) $ 150,513 $ 188,304 $ (26,975 ) $ 161,329 Trade Names 421 (366 ) 55 493 (378 ) 115 Unpatented Technology 2,461 (2,051 ) 410 2,941 (2,162 ) 779 Total other intangible assets $ 189,996 $ (39,018 ) $ 150,978 $ 191,738 $ (29,515 ) $ 162,223 Changes in other intangible asset balances during the period from December 31, 2013 to December 31, 2016 are shown below (in thousands): Balance, December 31, 2013 $ 174,838 Amortization (15,875 ) Crude oil trucking asset acquisition (Note 6) 17,010 MMGS purchase price allocation adjustment (2,313 ) Barcas purchase price allocation adjustment (50 ) Currency translation adjustments (545 ) Balance, December 31, 2014 173,065 Amortization (10,334 ) Currency translation adjustments (508 ) Balance, December 31, 2015 162,223 Amortization (10,928 ) Currency translation adjustments (317 ) Balance, December 31, 2016 $ 150,978 Our other intangible assets consist primarily of customer relationships at our Crude Transportation, SemGas and SemMexico segments. These assets may be subject to impairments in the future if we are unable to maintain the relationships with the customers to which the assets relate. We estimate that future amortization of other intangible assets will be as follows (in thousands): For the year ending: December 31, 2017 $ 11,011 December 31, 2018 10,918 December 31, 2019 10,316 December 31, 2020 9,649 December 31, 2021 9,483 Thereafter 99,601 Total estimated amortization expense $ 150,978</t>
  </si>
  <si>
    <t>Financial Instruments and Concentrations of Risk</t>
  </si>
  <si>
    <t>Fair Value Disclosures [Abstract]</t>
  </si>
  <si>
    <t>FINANCIAL INSTRUMENTS AND CONCENTRATIONS OF RISK Fair value of financial instruments We record certain financial assets and liabilities at fair value at each balance sheet date. The table below summarizes the balances of commodity derivative assets and liabilities at December 31, 2016 and 2015 (in thousands): December 31, 2016 December 31, 2015 Derivatives subject to netting arrangements: Level 1 Netting (1) Total Level 1 Netting (1) Total Commodity derivatives: Assets $ 68 $ (68 ) $ — $ 131 $ (131 ) $ — Liabilities $ 1,396 $ (68 ) $ 1,328 $ 470 $ (131 ) $ 339 (1) Relates primarily to exchange traded futures. Gain and loss positions on multiple contracts are settled net on a daily basis with the exchange. “Level 1” measurements are based on inputs consisting of unadjusted quoted prices in active markets that are accessible at the measurement date for identical, unrestricted assets or liabilities. These include commodity futures contracts that are traded on an exchange. The valuation of our common stock warrants which were traded on the New York Stock Exchange was also classified as Level 1. “Level 2” measurements are based on inputs consisting of market observable and corroborated prices for similar commodity derivative contracts. Assets and liabilities classified as Level 2 include over-the-counter ("OTC") traded forwards contracts and swaps. “Level 3” measurements are obtained using information from a pricing service and internal valuation models incorporating observable and unobservable market data. These include commodity derivatives, such as forwards and swaps for which there is not a highly liquid market, and therefore are not included in Level 2 above. Financial assets and liabilities are classified based on the lowest level of input that is significant to the fair value measurement. Our assessment of the significance of a particular input to the measurement requires judgment, and may affect the valuation of assets and liabilities and their placement within the fair value levels. There were no financial assets or liabilities classified as Level 2 or Level 3 during the years ended December 31, 2016 , 2015 and 2014 , as such no rollforward of Level 3 activity has been presented. See Note 15 for fair value of debt instruments and Note 20 for fair value of benefit plan assets. The approximate fair value of cash and cash equivalents, accounts receivable and accounts payable is equal to book value due to the short-term nature of these items. Commodity derivative contracts Our consolidated results of operations and cash flows are impacted by changes in market prices for petroleum products. This exposure to commodity price risk is managed, in part, by entering into various commodity derivatives. We seek to manage the price risk associated with our marketing operations by limiting our net open positions through (i) the concurrent purchase and sale of like quantities of petroleum products to create back-to-back transactions that are intended to lock in positive margins based on the timing, location or quality of the petroleum products purchased and delivered or (ii) derivative contracts. Our storage and transportation assets can also be used to mitigate location and time basis risk. All marketing activities are subject to our Comprehensive Risk Management Policy, a Delegation of Authority policy and their supporting policies and procedures (collectively, the "Risk Governance Policies"), which establish limits in order to manage risk and mitigate financial exposure. Our commodity derivatives can be comprised of swaps, futures contracts and forward contracts of crude oil and natural gas liquids. These are defined as follows: Swaps – OTC transactions where a floating price, basis or index is exchanged for a fixed (or a different floating) price, basis or index at a preset schedule in the future, according to an agreed-upon formula. Futures contracts – Exchange traded contracts to buy or sell a commodity. These contracts are standardized by the exchange in terms of quality, quantity, delivery period and location for each commodity. Forward contracts – OTC contracts to buy or sell a commodity at an agreed upon future date. The buyer and seller agree on specific terms (price, quantity, delivery period and location) and conditions at the inception of the contract. The following table sets forth the notional quantities for derivative instruments entered into (in thousands of barrels): Year Ended December 31, 2016 2015 2014 Sales 33,694 23,228 6,773 Purchases 33,819 22,946 6,477 We have not designated any of our commodity derivative instruments as accounting hedges. We have recorded the fair value of our commodity derivative instruments on our consolidated balance sheets in "other current assets" and "other current liabilities" in the following amounts (in thousands): December 31, 2016 December 31, 2015 Other Current Assets Other Current Liabilities Other Current Assets Other Current Liabilities $ — $ 1,328 $ — $ 339 We have posted margin deposits as collateral with brokers who have the right of set off associated with these funds. Our margin deposit balances were $3.6 million and $2.9 million at December 31, 2016 and 2015 , respectively. These margin account balances have not been offset against our net commodity derivative instrument (contract) positions. Had these margin account balances been netted against our net commodity derivative instrument (contract) positions as of December 31, 2016 and 2015 , we would have had net asset positions of $2.3 million and $2.6 million , respectively. Realized and unrealized gains (losses) from our commodity derivatives were recorded to product revenue in the following amounts (in thousands): Year Ended December 31, 2016 2015 2014 Realized and unrealized gain (loss) $ (4,485 ) $ 8,146 $ 19,305 Warrants For the year ended December 31, 2014, we recorded expense related to the change in fair value of warrants of $13.4 million to "other expense (income), net" in our consolidated statements operations and comprehensive income (loss). The warrants expired on November 30, 2014. See Note 17 for additional information. Concentrations of risk During the year ended December 31, 2016 , one customer primarily of our Crude Supply and Logistics segment accounted for more than 10% of our consolidated revenue with revenues of $313.8 million . No suppliers accounted for more than 10% of our costs of products sold. At December 31, 2016 , one customer, primarily of our Crude Supply and Logistics segment, accounted for approximately 20% of our consolidated accounts receivable. Our SemGas segment has a significant concentration of producers which account for a large portion of our SemGas segment's volumes. During the year ended December 31, 2016 , three producers accounted for approximately 92% of our total processed volumes. During the year ended December 31, 2016 , three producers accounted for 95% of our total gathered volumes. Additionally, all of the processing and gathering volumes from these customers are produced in the Northern Oklahoma region. Our SemCAMS processing plants require a minimum rate of sulfur tonnage to operate, and to comply with the regulatory requirements for air emissions. We have several large producers that provide significant sour gas to our plants. If these producers shut in their sour gas production due to low commodity prices, it could result in regulatory non-compliance, as well as operating and financial impacts to SemCAMS. Assets and liabilities of subsidiaries outside the United States The following table summarizes the assets and liabilities (excluding affiliate balances) at December 31, 2016 of our subsidiaries outside the United States (in thousands): Canada United Kingdom Mexico Total Cash and cash equivalents $ 44,180 $ 5,234 $ 9,858 $ 59,272 Other current assets 42,390 2,055 26,214 70,659 Noncurrent assets 300,399 128,098 39,368 467,865 Total assets $ 386,969 $ 135,387 $ 75,440 $ 597,796 Current liabilities $ 33,228 $ 4,630 $ 16,088 $ 53,946 Noncurrent liabilities 57,907 12,368 1,034 71,309 Total liabilities 91,135 16,998 17,122 125,255 Net assets $ 295,834 $ 118,389 $ 58,318 $ 472,541 Employees At December 31, 2016 , we had approximately 1,140 employees, including approximately 550 employees outside the U.S. Approximately 130 of the employees in Canada and Mexico are represented by labor unions and are subject to collective bargaining agreements governing their employment with us. Of that number, approximately 70 employees have collective bargaining agreements that renew annually and 60 have collective bargaining agreements that expire in January 2019. We have never had a labor related work stoppage and believe our employee relations are good.</t>
  </si>
  <si>
    <t>Income Taxes</t>
  </si>
  <si>
    <t>Income Tax Disclosure [Abstract]</t>
  </si>
  <si>
    <t>INCOME TAXES Income tax expense (benefit) Our consolidated income from continuing operations before income taxes was generated in the following jurisdictions (in thousands): Year Ended December 31, 2016 2015 2014 U.S. $ (766 ) $ 46,728 $ 39,231 Foreign 25,297 29,618 59,340 Consolidated $ 24,531 $ 76,346 $ 98,571 The following table summarizes income tax provision (benefit) from continuing operations by jurisdiction (in thousands): Year Ended December 31, 2016 2015 2014 Current income tax provision: Foreign $ 2,821 $ 4,301 $ 10,430 U.S. federal — — (195 ) U.S. state — 32 132 2,821 4,333 10,367 Deferred income tax provision (benefit): Foreign 4,071 4,747 2,024 U.S. federal 5,142 21,865 30,074 U.S. state (766 ) 2,585 4,048 8,447 29,197 36,146 Provision (benefit) for income taxes $ 11,268 $ 33,530 $ 46,513 The following table reconciles income tax provision at the U.S. federal statutory rate to the consolidated provision (benefit) for income taxes (in thousands): Year Ended December 31, 2016 2015 2014 Income from continuing operations before income taxes $ 24,531 $ 76,346 $ 98,571 U.S. federal statutory rate 35 % 35 % 35 % Provision at statutory rate 8,586 26,721 34,500 State income taxes—net of federal benefit (498 ) 1,701 3,197 Effect of rates other than statutory (1,966 ) (2,306 ) (1,925 ) Effect of U.S. taxation on foreign branches 8,854 10,366 20,769 Foreign tax adjustment, prior years — 7 (3,669 ) Warrants — — 4,698 Noncontrolling interest (3,908 ) (4,373 ) (7,986 ) Foreign tax credit and offset to branch deferreds (6,026 ) (1,740 ) 6,851 Impact of valuation allowance on deferred tax assets 6,026 1,740 (7,331 ) Foreign net gain on subsidiary dissolution and debt waivers — — (13,620 ) Foreign withholding taxes 18 6 5,054 Other, net 182 1,408 5,975 Provision (benefit) for income taxes $ 11,268 $ 33,530 $ 46,513 For the years ended December 31, 2016 , 2015 and 2014 , the foreign subsidiaries are disregarded entities for U.S. federal income tax purposes. The foreign earnings are taxed in foreign jurisdictions as well as in the U.S. Foreign tax credits, subject to limitations, are available to reduce U.S. taxes. Deferred tax positions Deferred income taxes reflect the effects of temporary differences between the amounts of assets and liabilities recognized for financial reporting purposes and the amounts recognized for income tax purposes. Significant components of deferred tax assets and liabilities are as follows at December 31, 2016 and 2015 (in thousands): December 31, 2016 2015 Deferred tax assets: Net operating loss and other credit carryforwards $ 58,129 $ 55,100 Compensation and benefits 9,411 8,178 Inventories 231 213 Intangible assets 34,573 35,152 Pension plan 4,811 4,643 Allowance for doubtful accounts 971 1,552 Deferred revenue 4,451 4,619 Equity investment in partnerships 54,686 — Foreign tax credit and offset to branch deferreds 110,052 104,026 Other 46,601 41,318 less: valuation allowance (110,243 ) (104,509 ) Net deferred tax assets 213,673 150,292 Deferred tax liabilities: Intangible assets (4,709 ) (4,638 ) Prepaid expenses (136 ) (142 ) Property, plant and equipment (223,325 ) (219,247 ) Equity investment in partnerships — (85,385 ) Other (4,411 ) (4,107 ) Total deferred tax liabilities (232,581 ) (313,519 ) Net deferred tax liabilities $ (18,908 ) $ (163,227 ) At December 31, 2016 , we had a cumulative U.S. federal net operating loss of approximately $146.6 million that can be carried forward to apply against taxable income generated in future years. This carry forward begins to expire in 2031. We had cumulative U.S. state net operating losses of approximately $94.8 million available for carryforward, which begin to expire in 2017. We had foreign net operating losses of $19.5 million available for indefinite carryforward and $7.8 million that will expire in 2036. We had foreign tax credits of approximately $62.1 million available for carry forward, which begin to expire in 2020. The valuation allowance increased by $5.7 million during 2016. The change related to a net increase of $6.0 million for foreign tax credits and offset to branch deferreds and a decrease of $0.3 million related to state net operating losses. We have a valuation allowance on a small portion of our state net operating loss carryovers with shorter carryover periods and our foreign tax credit carryover. We have not released the valuation allowance on the foreign tax credits due to the foreign tax credit limitation and the relative subjectivity of forecasts of the relational magnitude of U.S. and foreign taxable income in future periods, as well as the shorter carryover period available for the credits. Deferred tax assets are reduced by a valuation allowance when a determination is made that it is more likely than not that some, or all, of the deferred tax assets will not be realized based on the weight of all available evidence. Evidence which is objectively verifiable carries a higher weight in the analysis. The ultimate realization of deferred tax assets is dependent upon the existence of sufficient taxable income of the appropriate character within the carryback and carryforward period available under the tax law. Sources of taxable income include future reversals of existing taxable temporary differences, future earnings and available tax planning strategies. We have analyzed filing positions in all of the federal, state and foreign jurisdictions where we are required to file income tax returns and determined that no accruals related to uncertainty in tax positions are required. All income tax years of the Company ending after the emergence from bankruptcy remain open for examination in U.S. jurisdictions under general operation of the statute of limitations, including special provisions with regard to net operating loss carryovers. In foreign jurisdictions, all tax periods prior to the emergence from bankruptcy are closed. The statute of limitations has not been waived with respect to any foreign jurisdictions post emergence and tax periods are open for examination in accordance with the general statutes of each foreign jurisdiction. Currently, there are no examinations in progress for our federal and state jurisdictions. Canada Revenue Agency has initiated an income tax audit of SemCAMS ULC for the tax years 2013 and 2014. No other foreign jurisdictions are currently under audit.</t>
  </si>
  <si>
    <t>Long-Term Debt</t>
  </si>
  <si>
    <t>Debt Disclosure [Abstract]</t>
  </si>
  <si>
    <t>LONG-TERM DEBT Our long-term debt consisted of the following (in thousands): December 31, December 31, 7.50% senior unsecured notes due 2021 $ 300,000 $ 300,000 Unamortized debt issuance costs on 2021 notes (3,708 ) (4,540 ) 7.50% senior unsecured notes due 2021, net 296,292 295,460 5.625% senior unsecured notes due 2022 400,000 400,000 Unamortized debt issuance costs on 2022 notes (5,909 ) (6,975 ) 5.625% senior unsecured notes due 2022, net 394,091 393,025 5.625% senior unsecured notes due 2023 350,000 350,000 Unamortized discount on 2023 notes (4,894 ) (5,455 ) Unamortized debt issuance costs on 2023 notes (4,596 ) (5,266 ) 5.625% senior unsecured notes due 2023, net 340,510 339,279 SemGroup corporate revolving credit facility 20,000 30,000 SemMexico revolving credit facility — — Capital leases 51 83 Total long-term debt, net 1,050,944 1,057,847 Less: current portion of long-term debt 26 31 Noncurrent portion of long-term debt, net $ 1,050,918 $ 1,057,816 Senior unsecured notes At December 31, 2016 , we had outstanding $300 million of 7.50% senior unsecured notes due 2021 (the “2021 Notes”), $400 million of 5.625% senior unsecured notes due 2022 (the “2022 Notes”) and $350 million of 5.625% senior unsecured notes due 2023 (the "2023 Notes") (collectively, the "Notes"). The Notes are guaranteed by certain of our subsidiaries: Rose Rock Finance Corporation, Rose Rock Midstream Operating, LLC, Rose Rock Midstream Energy GP, LLC, Rose Rock Midstream Crude, L.P., Rose Rock Midstream Field Services, LLC, SemGas, L.P., SemMaterials, L.P., SemGroup Europe Holding, L.L.C., SemOperating G.P., L.L.C., SemMexico, L.L.C., SemDevelopment, L.L.C., Mid-America Midstream Gas Services, L.L.C., SemCrude Pipeline, L.L.C., Wattenberg Holding, LLC and Glass Mountain Holding, LLC (collectively, the "Guarantors"). The guarantees of the Notes are full and unconditional and constitute the joint and several obligations of the Guarantors. The Notes are governed by indentures, as supplemented, between the Company and its subsidiary Guarantors and Wilmington Trust, N.A., as trustee (the “Indentures”). The Indentures include customary covenants, including limitations on our ability to incur additional indebtedness or issue certain preferred shares; pay dividends and make certain distributions, investments and other restricted payments; create certain liens; sell assets; enter into transactions with affiliates; enter into sale and lease-back transactions; merge, consolidate, sell or otherwise dispose of all or substantially all of our assets; and designate our subsidiaries as unrestricted under the Indentures. The Indentures include customary events of default, including events of default relating to non-payment of principal and other amounts owing from time to time, failure to provide required reports, failure to comply with agreements in the Indentures, cross payment-defaults to any material indebtedness, bankruptcy and insolvency events, certain unsatisfied judgments, and invalidation or cessation of the subsidiary guarantee of a significant subsidiary. A default would permit holders to declare the Notes and accrued interest due and payable. The Notes are effectively subordinated in right of payment to any of our, and the Guarantors', existing and future secured indebtedness to the extent of the value of the collateral securing such indebtedness and are structurally subordinated to the obligations of any subsidiary that is not a guarantor of the Notes. The Company may issue additional Notes under the Indentures from time to time, subject to the terms of the Indentures. Except as described below, the Company may redeem the Notes, in whole or in part, at the redemption prices (expressed as percentages of principal amount) set forth below, plus accrued and unpaid interest, if redeemed during the twelve-month period beginning with each period as indicated below: 2021 Notes From and after June 15, 2016 105.625% From and after June 15, 2017 103.750% From and after June 15, 2018 101.875% From and after June 15, 2019 100.000% 2022 Notes Not redeemable before July 15, 2017 From and after July 15, 2017 104.219% From and after July 15, 2018 102.813% From and after July 15, 2019 101.406% From and after July 15, 2020 100.000% 2023 Notes Not redeemable before May 15, 2019 From and after May 15, 2019 102.813% From and after May 15, 2020 101.406% From and after May 15, 2021 100.000% Prior to the redemption dates set forth above, the Company may, at its option, on one or more occasions, redeem up to 35% of the sum of the original aggregate principal amount of the Notes at a redemption price equal to aggregate principal amount thereof plus a premium equal to stated interest rate of the Notes, plus accrued and unpaid interest, with the net cash proceeds of one or more equity offerings of the Company, subject to certain conditions. Prior to the redemption dates set forth above, the Company may also redeem all or part of the Notes at a price equal to the principal plus a premium equal to the greater of 1% of the principal or the excess of the present value of the first redemption price from the table above plus all required interest payments due through the first redemption date in the table above, computed using a discount rate based on a published United States Treasury Rate plus 50 basis points, over the principal value of such Note. In the event of a change of control, the Company is required to offer to repurchase the Notes at an amount equal to 101% of the principal plus accrued and unpaid interest. Interest on the 2021 Notes is payable in arrears on June 15th and December 15th to holders of record on June 1st and December 1st each year until maturity. Interest on the 2022 Notes is payable in arrears on January 15th and July 15th to holders of record on January 1st and July 1st each year until maturity. Interest on the 2023 Notes is payable in arrears on May 15th and November 15th to holders of record on May 1st and November 1st each year until maturity. For the years ended December 31, 2016 , 2015 and 2014 , we incurred $67.6 million , $60.0 million and $35.0 million , respectively, of interest expense related to the Notes including the amortization of debt issuance costs and amortization of discount on the 2023 Notes. At December 31, 2016 , we were in compliance with the terms of the Notes. SemGroup corporate credit agreement Our revolving credit facility has a capacity of $1.0 billion at December 31, 2016 . This capacity may be used either for cash borrowings or letters of credit, although the maximum letter of credit capacity is $250 million . The credit agreement allows for the increase of the revolving commitments under the credit agreement by an aggregate amount of $300 million subject to the satisfaction of certain conditions. The agreement matures on March 15, 2021. Earlier principal payments may be required if we enter into certain transactions to sell assets or obtain new borrowings. We have the right to make additional principal payments without incurring any penalties for early repayment. Interest on revolving credit cash borrowings is charged at either a Eurodollar rate or an alternate base rate ("ABR"), at our election, plus, in each case an applicable margin. The applicable margin will range from 2.0% to 3.0% in the case of a Eurodollar loan, and from 1.0% to 2.0% in the case of an ABR loan, in each case, based on a leverage ratio specified in the agreement. At December 31, 2016 , there were $20.0 million of outstanding borrowings which incurred interest at the ABR. The interest rate in effect at December 31, 2016 on ABR borrowings was 4.75% . Fees are charged on any outstanding letters of credit at a rate that ranges from 2.0% to 3.0% , depending on a leverage ratio specified in the credit agreement. At December 31, 2016 , we had $41.4 million of outstanding letters of credit for which the rate in effect was 2.0% . In addition, a fronting fee of 0.25% is charged on outstanding letters of credit. The credit facility also allows for the use of secured bilateral letters of credit, which are issued external to the credit facility and do not reduce revolver availability. At December 31, 2016 , we had $26.8 million of secured bilateral letters of credit outstanding and the interest rate in effect was 1.75% . A commitment fee that ranges from 0.375% to 0.5% , depending on a leverage ratio defined in the credit agreement, is charged on any unused capacity on the revolving credit facility. We recorded interest expense related to the revolving credit facility of $4.6 million , $3.8 million and $6.3 million for the years ended December 31, 2016 , 2015 and 2014 , respectively, including amortization of capitalized loan fees. The credit agreement includes customary affirmative and negative covenants, including limitations on the creation of new indebtedness, liens, sale and lease-back transactions, new investments, making fundamental changes including mergers and consolidations, making of dividends and other distributions, making material changes in our business, modifying certain documents and maintenance of a consolidated leverage ratio and an interest coverage ratio. In addition, the credit agreement prohibits any commodity transactions that are not permitted by our Risk Governance Policies. The terms of our credit facility restrict, to some extent, the payment of cash dividends on our common stock. The credit agreement is guaranteed by all of our material domestic subsidiaries and secured by a lien on substantially all of our property and assets, subject to customary exceptions. At December 31, 2016 , we were in compliance with the terms of the credit agreement. Rose Rock credit facility Subsequent to the Merger, Rose Rock's revolving credit facility was terminated and $2.0 million of associated unamortized capitalized loan fees were written off to interest expense. We recorded interest expense related to this facility of $7.1 million , $6.9 million and $9.0 million for the years ended December 31, 2016 , 2015 and 2014 , respectively, including amortization of debt issuance costs and interest on bilateral letters of credit. SemMexico facilities At December 31, 2016 , SemMexico had a $70 million Mexican pesos (U.S. $3.4 million at the December 31, 2016 exchange rate) revolving credit facility, which matures in May 2018. There were no outstanding borrowings on the facility at December 31, 2016 . Borrowings are unsecured and bear interest at the bank prime rate in Mexico plus 1.50% . At December 31, 2016 , SemMexico had outstanding letters of credit of $292.8 million Mexican pesos (U.S. $14.1 million ). Fees charged on outstanding letters of credit were 0.28% . At December 31, 2016 , we were in compliance with the terms of this facility. Scheduled principal payments The following table summarizes the scheduled principal payments as of December 31, 2016 (in thousands). As described above, our debt agreements require accelerated principal payments under certain circumstances. As a result, principal payments may occur earlier than shown in the table below. Notes SemGroup Facility SemMexico Facility Capital Leases Total For the year ended: December 31, 2017 $ — $ — $ — $ 26 $ 26 December 31, 2018 — — — 25 25 December 31, 2019 — — — — — December 31, 2020 — — — — — December 31, 2021 300,000 20,000 — — 320,000 Thereafter 750,000 — — — 750,000 Total $ 1,050,000 $ 20,000 $ — $ 51 $ 1,070,051 Fair value We estimate the fair value of the 2021 Notes, the 2022 Notes and the 2023 Notes to be $304 million , $394 million and $344 million , respectively, at December 31, 2016 , based on unadjusted, transacted market prices near the measurement date, which is categorized as a Level 2 measurement. We estimate that the fair value of our other long-term debt was not materially different than the recorded values at December 31, 2016 . It is our belief that neither the market interest rates nor our credit profile have changed significantly enough to have had a material impact on the fair value of our other debt outstanding at December 31, 2016 . This estimate is categorized as a Level 2 measurement.</t>
  </si>
  <si>
    <t>Commitments and Contingencies</t>
  </si>
  <si>
    <t>Commitments and Contingencies Disclosure [Abstract]</t>
  </si>
  <si>
    <t>COMMITMENTS AND CONTINGENCIES Dimmit County, TX claims An employee of Rose Rock Midstream Field Services, LLC was involved in a tractor trailer accident on January 15, 2015, in Dimmit County, Texas. A second accident followed resulting in six fatalities and multiple injuries. Multiple lawsuits involving claims of wrongful death and personal injury were filed in Zavala County and Dimmit County, Texas. These lawsuits have been consolidated in the District Court, 293rd Judicial District, Zavala County, Texas, as cause number 15-01-13356-ZCV, Maribel Rodriguez and the Estate of David Rodriguez, et al., vs. Rose Rock Midstream Field Services, LLC, SemGroup Corporation, Rose Rock Midstream, L.P. and SemManagement, L.L.C., et al. The judgments previously entered on the confidential settlement agreements have become final, the matter settled within the limits covered by our insurance and the matter is now concluded. Environmental We may, from time to time, experience leaks of petroleum products from our facilities and, as a result of which, we may incur remediation obligations or property damage claims. In addition, we are subject to numerous environmental regulations. Failure to comply with these regulations could result in the assessment of fines or penalties by regulatory authorities. The Kansas Department of Health and Environment ("the KDHE") initiated discussions during our bankruptcy proceeding regarding six of our sites in Kansas ( five owned by Crude Transportation and one owned by SemGas) that KDHE believed, based on their historical use, may have had soil or groundwater contamination in excess of state standards. KDHE sought our agreement to undertake assessments of these sites to determine whether they are contaminated. We reached an agreement with KDHE on this matter and entered into a Consent Agreement and Final Order with KDHE to conduct environmental assessments on the sites and to pay KDHE’s costs associated with their oversight of this matter. We have conducted Phase II investigations at all sites. Four sites are in various stages of follow up investigation, remediation, monitoring, or closure under KDHE oversight. The environmental work at these sites is being completed under consent orders between Rose Rock Midstream Crude, L.P. and the KDHE. Two of the remaining sites have limited impacts to shallow soil and groundwater and the groundwater is currently being monitored on a semi-annual basis until such time that closure can be granted by the KDHE. No active remediation is anticipated for these two sites. The final two sites have required additional investigation and soil and groundwater remediation may be necessary to achieve KDHE closure. We do not anticipate any penalties or fines for these historical sites. We received a Notice of Probable Violation and Civil Penalty dated March 29, 2016, from the U.S. Department of Transportation (the “Notice”) for alleged violations of pipeline operation and maintenance regulations related to a 2014 crude oil release that occurred on our Blackwell to See pipeline segment located in Oklahoma. This pipeline segment was displaced with nitrogen and abandoned in March 2016 when we initiated service on our new pipeline segment that transports Kansas crude volumes to our Cushing, Oklahoma terminal. The Notice proposes a penalty of $600,200 . We responded to the Notice in April 2016 with information that we believe warrants reduction of the amount of the proposed penalty. Other matters We are party to various other claims, legal actions, and complaints arising in the ordinary course of business. In the opinion of our management, the ultimate resolution of these claims, legal actions, and complaints, after consideration of amounts accrued, insurance coverage, and other arrangements, will not have a material adverse effect on our consolidated financial position, results of operations or cash flows. However, the outcome of such matters is inherently uncertain, and estimates of our consolidated liabilities may change materially as circumstances develop. Asset retirement obligations We will be required to incur significant removal and restoration costs when we retire our natural gas gathering and processing facilities in Canada. We have recorded a liability associated with these obligations, which is reported within other noncurrent liabilities on the consolidated balance sheets. The following table summarizes the changes in this liability from December 31, 2013 through December 31, 2016 (in thousands): Balance, December 31, 2013 $ 41,185 Accretion 4,807 Payments made (514 ) Currency translation adjustments (3,524 ) Balance, December 31, 2014 41,954 Accretion 4,748 Payments made (511 ) Revaluation (26,000 ) Currency translation adjustments (4,245 ) Balance, December 31, 2015 15,946 Accretion 2,292 Payments made (159 ) Currency translation adjustments 469 Balance, December 31, 2016 $ 18,548 The December 31, 2016 liability was calculated using the $122.0 million cost we estimate we would incur to retire these facilities, discounted based on our risk-adjusted cost of borrowing and the estimated timing of remediation. An additional $20.0 million of estimated costs are attributable to third-party owners’ proportionate share of the obligations. If an owner fails to perform on its obligations, the other owners (including SemGroup) could be obligated to bear that party’s share of the remediation costs. The calculation of the liability for an asset retirement obligation requires the use of significant estimates, including those related to the length of time before the assets will be retired, cost inflation over the assumed life of the assets, actual remediation activities to be required and the rate at which such obligations should be discounted. Future changes in these estimates could result in material changes in the value of the recorded liability. In addition, future changes in laws or regulations could require us to record additional asset retirement obligations. During the year ended December 31, 2015 , we completed a reevaluation of our asset retirement obligations and recorded reductions to the liability and offsetting asset of $26.0 million . The reduction was largely due to a change in the estimated timing of the retirement of these facilities. Our other segments may also be subject to removal and restoration costs upon retirement of their facilities. However, we are unable to predict when, or if, our pipelines, storage tanks and other facilities would become completely obsolete and require decommissioning. Accordingly, we have not recorded a liability or corresponding asset, as both the amount and timing of such potential future costs are indeterminable. Operating leases We have entered into operating lease agreements for office space, office equipment, land and vehicles. Future minimum payments required under operating leases that have initial or remaining non-cancellable lease terms in excess of one year at December 31, 2016 , are as follows (in thousands): For year ending: December 31, 2017 $ 4,516 December 31, 2018 4,218 December 31, 2019 3,871 December 31, 2020 3,517 December 31, 2021 3,545 Thereafter 10,018 Total future minimum lease payments $ 29,685 We recorded lease and rental expenses of $15.0 million , $15.5 million and $16.2 million for the years ended December 31, 2016 , 2015 and 2014 , respectively. Purchase and sale commitments We routinely enter into agreements to purchase and sell petroleum products at specified future dates. We account for these commitments as normal purchases and sales, therefore, we do not record assets or liabilities related to these agreements until the product is purchased or sold. At December 31, 2016 , such commitments included the following (in thousands): Volume (barrels) Value Fixed price purchases 2,359 $ 120,064 Fixed price sales 8,670 $ 453,647 Floating price purchases 3,577 $ 179,237 Floating price sales 13,573 $ 738,245 Certain of the commitments shown in the table above relate to agreements to purchase product from a counterparty and to sell a similar amount of product (in a different location) to the same counterparty. Many of the commitments shown in the table above are cancellable by either party, as long as notice is given within the time frame specified in the agreement (generally 30 to 120 days). Our SemGas segment has a take or pay contractual obligation related to the fractionation of natural gas liquids through June 2023. The approximate amount of future obligation is as follows (in thousands): For year ending: December 31, 2017 $ 11,938 December 31, 2018 10,060 December 31, 2019 9,121 December 31, 2020 8,451 December 31, 2021 6,841 Thereafter 9,099 Total expected future payments $ 55,510 SemGas also enters into contracts under which we are responsible for marketing the majority of the gas and natural gas liquids produced by the counterparties to the agreements. The majority of SemGas’ revenues were generated from such contracts. We have a throughput commitment with our equity method investee, White Cliffs, for approximately 5,000 barrels per day of space on White Cliffs' pipeline which became effective in October 2015 and has a term of five years. Annual payments to White Cliffs under the agreement are expected to be $9.4 million . In addition, we have a throughput commitment for 5,000 barrels per day on a third-party pipeline currently under construction. The agreement will become effective when the pipeline is completed and the agreement will have a seven year term from that date. Annual payments are expected to be $11.9 million . Capital expenditures We expect to spend approximately $180 million to complete construction of the Maurepas Pipeline in 2017. We expect to spend approximately $80 million and $155 million in 2017 and 2018, respectively, related to construction of the Wapiti Sour Gas Plant.</t>
  </si>
  <si>
    <t>Equity</t>
  </si>
  <si>
    <t>Stockholders' Equity Note [Abstract]</t>
  </si>
  <si>
    <t>EQUITY Common stock The par value of common stock reflected on the consolidated balance sheet at December 31, 2016 is summarized below: Class A Class B Shares accounted for at December 31, 2013 42,504,656 28,235 Conversion of Class B shares 28,235 (28,235 ) Issuance of shares under employee and director compensation programs (1) 169,933 — Shares issued under employee stock purchase plan 6,999 — Shares issued upon exercise of warrants 904,231 — Shares accounted for at December 31, 2014 43,614,054 — Issuance of shares under employee and director compensation programs (1) 184,803 — Shares issued under employee stock purchase plan 24,882 — Shares accounted for at December 31, 2015 43,823,739 — Issuance of common shares in public offering 8,625,000 — Shares issued for Merger 13,140,020 — Issuance of shares under employee and director compensation programs (1) 170,772 — Shares issued under employee stock purchase plan 46,836 — Shares accounted for at December 31, 2016 (2) 65,806,367 — (1) Of these vested shares, recipients sold back to the Company 46,941 , 62,291 and 11,120 shares during the years ended December 31, 2016 , 2015 and 2014, respectively, to satisfy tax withholding obligations. These repurchased shares are being recognized at cost as treasury stock on the consolidated balance sheet. (2) In addition to the shares in the table above, there are shares of unvested restricted stock outstanding which are considered legally issued and outstanding and have been included in the number of shares presented on the consolidated balance sheets. The par value of unvested restricted stock has not yet been reflected in common stock on the consolidated balance sheet, as these shares have not yet vested and could be forfeited. There are also shares of restricted stock that were returned to treasury upon forfeiture. The par value of these shares is not reflected in the consolidated balance sheet, as no accounting recognition is given to forfeited shares. The common stock includes Class A and Class B stock. Class A stock is eligible to be listed on an exchange, whereas Class B stock is not. Any share of Class B stock may be converted to Class A at the election of the holder. Both classes of stock have full voting rights. Both classes of stock have a par value of $0.01 per share. All Class B stock has been converted to Class A stock. The total number of shares authorized for issuance is 90,000,000 shares of Class A stock and 10,000,000 shares of Class B stock. Equity issuances On June 22, 2016, we issued and sold 8,625,000 shares of our Class A common stock, valued at $27.00 per share, to the public for proceeds of $228.6 million , net of underwriting fees and other offering costs of $4.3 million . Proceeds were used to repay borrowings on our revolving credit facility and will be used for future capital expenditures and general corporate purposes. On September 30, 2016, we completed the Merger with Rose Rock. We issued 13.1 million common shares in exchange for the outstanding common limited partner units of Rose Rock which we did not already own. Issuance costs of $5.3 million were recorded as a reduction to additional paid in capital. In addition, we recorded a reduction to our deferred tax liabilities and offsetting increase to additional paid-in capital of $143.3 million associated with the transaction. This non-cash adjustment represents the deferred tax impact of the difference between the book value of the noncontrolling interests acquired and the tax basis which is stepped-up to the fair market value of the consideration which includes the common shares issued and the assumption of liabilities associated with the noncontrolling interests. See Note 4 for further information on the Merger. Warrants Prior to November 30, 2014, we had outstanding common stock warrants which entitled the holder to purchase one share of common stock for $25 . Upon exercise, a holder could elect a cashless exercise, whereby the number of shares to be issued to the holder was reduced, in lieu of a cash payment. Changes in the fair value of warrants were recorded in "other expense (income), net" in the consolidated statements of operations and comprehensive income (loss). The warrants expired on November 30, 2014. Dividends The following table sets forth the quarterly dividends per share declared and paid to shareholders for the periods indicated: Quarter Ending Dividend Per Share Date of Record Date Paid March 31, 2014 $ 0.22 March 10, 2014 March 20, 2014 June 30, 2014 $ 0.24 May 19, 2014 May 29, 2014 September 30, 2014 $ 0.27 August 18, 2014 August 28, 2014 December 31, 2014 $ 0.30 November 17, 2014 November 28, 2014 March 31, 2015 $ 0.34 March 9, 2015 March 20, 2015 June 30, 2015 $ 0.38 May 18, 2015 May 29, 2015 September 30, 2015 $ 0.42 August 17, 2015 August 25, 2015 December 31, 2015 $ 0.45 November 16, 2015 November 24, 2015 March 31, 2016 $ 0.45 March 7, 2016 March 17, 2016 June 30, 2016 $ 0.45 May 16, 2016 May 26, 2016 September 30, 2016 $ 0.45 August 15, 2016 August 25, 2016 December 31, 2016 $ 0.45 November 18, 2016 November 28, 2016 March 31, 2017 $ 0.45 March 7, 2017 March 17, 2017</t>
  </si>
  <si>
    <t>Earnings Per Share</t>
  </si>
  <si>
    <t>Earnings Per Share [Abstract]</t>
  </si>
  <si>
    <t>EARNINGS PER SHARE Earnings per share is calculated based on income from continuing and discontinued operations less any income attributable to noncontrolling interests. Income attributable to noncontrolling interests represented third-party limited partner unitholders' interests in the earnings of our consolidated subsidiary, Rose Rock, prior to completion of the Merger. Rose Rock allocated net income to its limited partners based on the distributions pertaining to the current period's available cash as defined by Rose Rock's partnership agreement. After adjusting for the appropriate period's distributions, the remaining undistributed earnings or excess distributions over earnings, if any, were allocated to Rose Rock's general partner, limited partners and participating securities in accordance with the contractual terms of Rose Rock's partnership agreement and as further prescribed under the two-class method. Incentive distribution rights did not participate in undistributed earnings. Subsequent to the Merger, there is no longer a noncontrolling interest. Basic earnings (loss) per share is calculated based on the weighted average shares outstanding during the period. Diluted earnings (loss) per share includes the dilutive effect of warrants and unvested equity compensation awards. The following summarizes the calculation of basic earnings per share for the years ended December 31, 2016 , 2015 and 2014 (in thousands, except per share amounts): Year Ended December 31, 2016 Continuing Operations Discontinued Operations Net Income $ 13,263 $ (1 ) $ 13,262 less: Income attributable to noncontrolling interest 11,167 — 11,167 Income attributable to SemGroup $ 2,096 $ (1 ) $ 2,095 Weighted average common stock outstanding 51,889 51,889 51,889 Basic earnings per share $ 0.04 $ 0.00 $ 0.04 Year Ended December 31, 2015 Continuing Operations Discontinued Operations Net Income $ 42,816 $ (4 ) $ 42,812 less: Income attributable to noncontrolling interest 12,492 — 12,492 Income attributable to SemGroup $ 30,324 $ (4 ) $ 30,320 Weighted average common stock outstanding 43,787 43,787 43,787 Basic earnings per share $ 0.69 $ 0.00 $ 0.69 Year Ended December 31, 2014 Continuing Operations Discontinued Operations Net Income $ 52,058 $ (1 ) $ 52,057 less: Income attributable to noncontrolling interest 22,817 — 22,817 Income attributable to SemGroup $ 29,241 $ (1 ) $ 29,240 Weighted average common stock outstanding 42,665 42,665 42,665 Basic earnings per share $ 0.69 $ 0.00 $ 0.69 The following summarizes the calculation of diluted earnings per share for the years ended December 31, 2016 , 2015 and 2014 (in thousands, except per share amounts): Year Ended December 31, 2016 Continuing Operations Discontinued Operations Net Income $ 13,263 $ (1 ) $ 13,262 less: Income attributable to noncontrolling interest 11,167 — 11,167 Income attributable to SemGroup $ 2,096 $ (1 ) $ 2,095 Weighted average common stock outstanding 51,889 51,889 51,889 Effect of dilutive securities 392 392 392 Diluted weighted average common stock outstanding 52,281 52,281 52,281 Diluted earnings per share $ 0.04 $ 0.00 $ 0.04 Year Ended December 31, 2015 Continuing Operations Discontinued Operations Net Income $ 42,816 $ (4 ) $ 42,812 less: Income attributable to noncontrolling interest 12,492 — 12,492 Income attributable to SemGroup $ 30,324 $ (4 ) $ 30,320 Weighted average common stock outstanding 43,787 43,787 43,787 Effect of dilutive securities 183 183 183 Diluted weighted average common stock outstanding 43,970 43,970 43,970 Diluted earnings per share $ 0.69 $ 0.00 $ 0.69 Year Ended December 31, 2014 Continuing Operations Discontinued Operations Net Income $ 52,058 $ (1 ) $ 52,057 less: Income attributable to noncontrolling interest 22,817 — 22,817 Income attributable to SemGroup $ 29,241 $ (1 ) $ 29,240 Weighted average common stock outstanding 42,665 42,665 42,665 Effect of dilutive securities 302 302 302 Diluted weighted average common stock outstanding 42,967 42,967 42,967 Diluted earnings per share $ 0.68 $ 0.00 $ 0.68</t>
  </si>
  <si>
    <t>Equity-Based Compensation</t>
  </si>
  <si>
    <t>Disclosure of Compensation Related Costs, Share-based Payments [Abstract]</t>
  </si>
  <si>
    <t>EQUITY-BASED COMPENSATION SemGroup Corporation equity awards We have reserved a total of 3,710,220 shares of common stock for issuance pursuant to employee and director compensation programs. Awards under these programs give the recipients the right to receive shares of common stock, once specified service, performance or market related vesting conditions are met. The awards typically have a one year vesting period for non-management directors and three years for employees. The awards may be subject to accelerated vesting in the event of involuntary terminations. We record expense for these awards (and corresponding increases to additional paid-in capital) based on the grant date fair value of the awards over the vesting period. We use authorized but unissued shares to satisfy our equity-based payment obligations. Although these awards are to be settled in shares, we may elect to give participants the option of surrendering a portion of the awards, to meet statutory minimum tax withholding requirements. The activity related to these awards during the period from December 31, 2013 to December 31, 2016 is summarized below: Unvested Shares Average Grant Date Fair Value Aggregate Fair Value of Shares (in thousands) Outstanding at December 31, 2013 530,603 $ 36.80 Awards granted - 2014 207,786 $ 77.14 Awards vested - 2014 (169,340 ) $ 33.07 $ 5,600 Awards forfeited - 2014 (119,130 ) $ 42.16 Outstanding at December 31, 2014 449,919 $ 70.69 Awards granted - 2015 151,789 $ 77.93 Awards vested - 2015 (181,906 ) $ 35.18 $ 6,399 Awards forfeited - 2015 (8,494 ) $ 42.05 Outstanding at December 31, 2015 411,308 $ 75.25 Awards granted - 2016 702,309 $ 19.18 Awards vested - 2016 (168,096 ) $ 20.38 $ 3,426 Awards forfeited - 2016 (34,255 ) $ 42.42 Outstanding at December 31, 2016 911,266 $ 31.09 Of the awards vested during the years ended December 31, 2016 , 2015 and 2014 , 46,941 , 62,291 and 11,120 shares were withheld to satisfy minimum tax requirements, respectively. Included in the awards granted for the year ended December 31, 2016 , is 128,585 restricted stock awards granted in exchange for Rose Rock equity based awards which were canceled as part of the Merger transaction described in Note 4. Incremental compensation expense was not significant. Accrued unvested unit distribution rights associated with unvested Rose Rock restricted unit awards carried over to the restricted stock awards issued in the exchange. For certain of the awards granted in 2016, 2015, and 2014, the number of shares that will vest is contingent upon our achievement of certain specified targets. Awards with performance conditions are valued based on the grant date closing price on the New York Stock Exchange based on the number of awards expected to vest. Awards with market conditions are valued using Monte Carlo simulations. The following table sets forth the assumptions used in the valuations of these awards granted in 2016, 2015 and 2014: 2016 2015 2014 Volatility 51.9% 26.8% 29.3% Risk-free interest rate 0.98% 1.06% 0.66% Volatility assumptions were based on historical volatility using a simple average calculation of volatility over a period equal to the vesting period of the awards. We do not expect future volatility over the term of the awards to be significantly different from historical volatility. If we meet the specified maximum targets, approximately 404 thousand additional shares could vest. The holders of certain restricted stock awards are entitled to equivalent dividends (“UDs”) to be received upon vesting of the restricted stock awards. The UDs are subject to the same forfeiture and acceleration conditions as the associated restricted stock awards. For awards granted prior to 2013, the dividends were settled in common shares based on the market price of our Class A shares as of the close of business on the vesting date. For the years ended December 31, 2015 and December 31, 2014 , 1,793 and 593 shares were issued upon the vesting of these restricted stock awards, respectively. As of December 31, 2015, all awards granted prior to 2013 had vested. UDs related to restricted stock awards granted after 2013 will be settled in cash upon vesting. At December 31, 2016 , the value of UDs to be settled in cash related to unvested restricted stock awards was approximately $914 thousand . Compensation costs expensed for the years ended December 31, 2016 , 2015 and 2014 were $8.8 million , $9.1 million and $7.3 million , respectively. As of December 31, 2016 , there was $11.5 million of total unrecognized compensation cost related to our non-vested awards, which is expected to be recognized over a weighted-average period of 21 months. Director retainer During the years ended December 31, 2016 and 2015 , we issued 2,676 and 1,104 shares of common stock, respectively, to a director in lieu of an annual cash retainer. Employee stock purchase plan Our employee stock purchase plan ("ESPP") allows eligible employees to contribute up to 10% of their base earnings toward the semi-annual purchase of our common stock, subject to an annual maximum dollar amount. The purchase price is 85% of the closing price on the last business day of the offering period. We have reserved a total of 1,000,000 shares of common stock for issuance under the ESPP. During the years ended December 31, 2016 , 2015 and 2014 , we issued 46,836 , 24,882 and 6,999 shares, respectively, under our ESPP. Rose Rock equity-based compensation Prior to the Merger, certain of our employees who support Rose Rock participated in Rose Rock's equity-based compensation program. Awards under this program generally represented awards of restricted common units representing limited partner interests of Rose Rock. Generally, the awards vested three years after the date of grant for employees and one year after the date of grant for non-management directors, contingent upon the continued service of the recipients and may have been subject to accelerated vesting in the event of involuntary terminations. Awards were valued based on the grant date closing price listed on the New York Stock Exchange. Compensation expense was recognized over the vesting period and was discounted for estimated forfeitures. Vesting of these awards diluted our ownership interest. The activity related to these awards is summarized below: Unvested Units Average Grant Date Fair Value Aggregate Fair Value of Units (in thousands) Outstanding at December 31, 2013 82,948 $ 28.59 Awards granted - 2014 46,536 $ 41.35 Awards vested - 2014 (5,712 ) $ 35.87 $ 205 Awards forfeited - 2014 (21,432 ) $ 29.82 Outstanding at December 31, 2014 102,340 $ 33.79 Awards granted - 2015 36,527 $ 39.03 Awards vested - 2015 (38,366 ) $ 27.54 $ 1,057 Awards forfeited - 2015 (310 ) $ 42.80 Outstanding at December 31, 2015 100,191 $ 38.70 Awards granted - 2016 117,204 $ 9.62 Awards vested - 2016 (57,458 ) $ 11.58 $ 665 Awards forfeited - 2016 (1,846 ) $ 26.55 Awards converted to SemGroup awards (158,091 ) $ 19.57 Outstanding at December 31, 2016 — $ — Of the awards vested during the years ended December 31, 2016 and 2015, 254 and 12,892 units, respectively, were withheld to satisfy minimum tax requirements. No units were withheld to satisfy minimum tax requirements for the year ended December 31, 2014. Compensation cost expensed for the years ended December 31, 2016 , 2015 and 2014 was $1.2 million , $1.4 million and $0.9 million , respectively, and represents an increase in noncontrolling interests in consolidated subsidiaries. The holders of certain of these restricted unit awards were entitled to equivalent distributions (“UUDs”) to be received upon vesting of the restricted unit awards. For awards granted prior to 2013, the UUDs were settled in common units based on the market price of our limited partner common units as of the close of business on the vesting date. For the year ended December 31, 2015 , 3,335 UUDs were issued upon the vesting of these restricted units. No UUD units were issued upon vesting of restricted units for the year ended December 31, 2014. As of December 31, 2015, all awards granted prior to 2013 had vested. UUDs related to the restricted unit awards granted subsequent to 2013 will be settled in cash upon vesting. As part of the Merger transaction, the value of these cash settled UUDs related to unvested restricted units was transferred to SemGroup and is now included in the balance for SemGroup UD's noted above.</t>
  </si>
  <si>
    <t>Employee Benefit Plans</t>
  </si>
  <si>
    <t>Compensation and Retirement Disclosure [Abstract]</t>
  </si>
  <si>
    <t>EMPLOYEE BENEFIT PLANS Defined contribution plans We sponsor defined contribution retirement plans in which the majority of employees are eligible to participate. Our contributions to the defined contribution plans were $2.7 million , $2.4 million , and $1.9 million for the years ended December 31, 2016 , 2015 and 2014 , respectively. Pension plans We sponsor a defined benefit pension plan and a supplemental defined benefit pension plan (collectively, the “Pension Plans”) for certain employees of the SemCAMS segment hired before June 30, 2001. These plans are closed to new participants and do not accrue any additional benefits. We recognize the funded status of the Pension Plans, measured as the difference between the fair value of the plan assets and the projected benefit obligation, in the consolidated balance sheets. The table below summarizes the balances of the projected benefit obligation and fair value of the plan assets at December 31, 2016 and 2015 (in thousands): December 31, 2016 2015 Projected benefit obligation $ 25,675 $ 23,865 Fair value of plan assets 22,961 22,204 Funded status: $ (2,714 ) $ (1,661 ) All of the plan's assets are invested in pooled funds that hold highly-liquid securities and are classified as Level 2 within the fair value hierarchy. We recorded other noncurrent liabilities of $2.7 million and $1.7 million at December 31, 2016 and 2015 , respectively, to reflect the funded status of the Pension Plans. We record changes in the funded status of the Pension Plans to other comprehensive income (loss), net of income taxes. These amounts were a loss of $1.1 million , a gain of $0.7 million and a loss of $3.7 million for the years ended December 31, 2016 , 2015 and 2014 , respectively. Retiree medical plan We sponsor an unfunded, post-employment health benefit plan (the “Health Plan”) for certain employees of the SemCAMS segment. The projected benefit obligation related to the Health Plan was $1.5 million at December 31, 2016 and $1.4 million at December 31, 2015 , and is reported within other noncurrent liabilities on the consolidated balance sheets.</t>
  </si>
  <si>
    <t>Accumulated Other Comprehensive Income (Loss)</t>
  </si>
  <si>
    <t>Accumulated Other Comprehensive Income (Loss), Net of Tax [Abstract]</t>
  </si>
  <si>
    <t>ACCUMULATED OTHER COMPREHENSIVE LOSS The following table presents changes in the components of accumulated other comprehensive loss (in thousands): Currency Translation Employee Benefit Plans Total Balance, December 31, 2013 $ (4,508 ) $ 1,654 $ (2,854 ) Currency translation adjustment, net of income tax benefit of $11,102 (20,551 ) — (20,551 ) Changes related to benefit plans, net of income tax benefit of $1,245 — (3,736 ) (3,736 ) Balance, December 31, 2014 (25,059 ) (2,082 ) (27,141 ) Currency translation adjustment, net of income tax benefit of $19,593 (32,142 ) — (32,142 ) Changes related to benefit plans, net of income tax expense of $240 — 721 721 Balance, December 31, 2015 (57,201 ) (1,361 ) (58,562 ) Currency translation adjustment, net of income tax benefit of $8,672 (14,224 ) — (14,224 ) Changes related to benefit plans, net of income tax benefit of $417 — (1,128 ) (1,128 ) Balance, December 31, 2016 $ (71,425 ) $ (2,489 ) $ (73,914 )</t>
  </si>
  <si>
    <t>Supplemental Cash Flow Information</t>
  </si>
  <si>
    <t>Supplemental Cash Flow Information [Abstract]</t>
  </si>
  <si>
    <t>SUPPLEMENTAL CASH FLOW INFORMATION Operating assets and liabilities The following table summarizes the changes in the components of operating assets and liabilities, net of the effects of acquisitions (in thousands): Year Ended December 31, 2016 2015 2014 Decrease (increase) in restricted cash $ (1 ) $ 6,764 $ (2,045 ) Decrease (increase) in accounts receivable (90,810 ) 9,051 (32,602 ) Decrease (increase) in receivable from affiliates (19,541 ) 10,905 50,454 Decrease (increase) in inventories (30,686 ) (31,043 ) (6,243 ) Decrease (increase) in margin deposits (711 ) (2,109 ) 28 Decrease (increase) in other current assets 356 (413 ) (614 ) Decrease (increase) in other assets (297 ) 4,015 2 Increase (decrease) in accounts payable and accrued liabilities 94,687 2,513 11,461 Increase (decrease) in payable to affiliates 21,475 (8,427 ) (48,819 ) Increase (decrease) in payables to pre-petition creditors — (3,837 ) (54 ) Increase (decrease) in other noncurrent liabilities 2,573 (2,625 ) 5,067 $ (22,955 ) $ (15,206 ) $ (23,365 ) Non-cash transactions During the years ended December 31, 2015 and 2014, we recorded reductions of $51.5 million and $85.2 million , respectively, to noncontrolling interests in consolidated subsidiaries and offsetting increases to additional paid-in capital of $30.7 million and $53.2 million , respectively, (net of tax impacts of $20.8 million and $31.9 million , respectively). These non-cash entries represent the portion of proceeds in excess of historical cost which were attributed to Rose Rock's third-party unitholders related to Rose Rock's common control acquisitions from SemGroup (Note 4). During the year ended December 31, 2014, we issued 904,231 shares of Class A common stock related to the exercise of warrants. These issuances resulted in the non-cash reclassification of $73.0 million from other noncurrent liabilities to common stock and additional paid-in capital for the year ended December 31, 2014. Cash proceeds of $1.5 million were received in connection with the warrant exercises for the year ended December 31, 2014. Outstanding warrants expired in 2014. See Note 16 for discussion of non-cash change to our asset retirement obligation liability for the years ended December 31, 2016 , 2015 and 2014 . In connection with our acquisition of the noncontrolling interest in Rose Rock, as discussed in Note 4, we recorded a reduction to our deferred tax liabilities and offsetting increase to additional paid-in capital of $143.3 million associated with the transaction. This non-cash adjustment represents the deferred tax impact of the difference between the book value of the noncontrolling interest acquired and the tax basis which is stepped-up to the fair market value of the consideration which included the common shares issued and the assumption of liabilities associated with the noncontrolling interest. Other supplemental disclosures We paid cash for interest totaling $71.3 million , $64.9 million and $36.7 million for the years ended December 31, 2016 , 2015 and 2014 , respectively. We paid cash for income taxes (net of refunds received) in the amount of $0.7 million , $7.3 million and $23.5 million during the years ended December 31, 2016 , 2015 and 2014 , respectively. We accrued $1.4 million , $11.8 million and $7.0 million at December 31, 2016 , 2015 and 2014 , respectively, for purchases of property, plant and equipment. We financed prepayments of insurance premiums of $4.7 million , $4.6 million and $4.4 million for the years ended December 31, 2016 , 2015 and 2014 , respectively. We sold common units of NGL Energy for proceeds of $88.8 million during the year ended December 31, 2014 (Note 5), of which only $79.7 million of proceeds from the sales had been received at December 31, 2014. We recorded an accrual for the proceeds that had not been received at December 31, 2014.</t>
  </si>
  <si>
    <t>Quarterly Financial Data</t>
  </si>
  <si>
    <t>Quarterly Financial Data [Abstract]</t>
  </si>
  <si>
    <t>Quarterly Financial Data (Unaudited)</t>
  </si>
  <si>
    <t>QUARTERLY FINANCIAL DATA (UNAUDITED) Summarized information on our consolidated results of operations for the quarters during the year ended December 31, 2016 is shown below (in thousands, except per share amounts): First Quarter Second Quarter Third Quarter Fourth Quarter Total Total revenues $ 314,851 $ 287,377 $ 327,764 $ 402,172 $ 1,332,164 Loss on disposal or impairment, net 13,307 1,685 1,018 38 16,048 Other operating costs and expenses 292,250 277,379 316,644 381,969 1,268,242 Total expenses 305,557 279,064 317,662 382,007 1,284,290 Earnings from equity method investments 23,071 17,078 15,845 17,763 73,757 Loss on issuance of common units by equity method investee (41 ) — — — (41 ) Operating income 32,324 25,391 25,947 37,928 121,590 Other expenses, net 58,622 9,944 18,684 9,809 97,059 Income (loss) from continuing operations before income taxes (26,298 ) 15,447 7,263 28,119 24,531 Income tax expense (benefit) (21,407 ) 4,658 11,898 16,119 11,268 Income (loss) from continuing operations (4,891 ) 10,789 (4,635 ) 12,000 13,263 Income (loss) from discontinued operations, net of income taxes (2 ) (2 ) 3 — (1 ) Net income (loss) (4,893 ) 10,787 (4,632 ) 12,000 13,262 Less: net income attributable to noncontrolling interests 9,020 1,922 225 — 11,167 Net income (loss) attributable to SemGroup $ (13,913 ) $ 8,865 $ (4,857 ) $ 12,000 $ 2,095 Earnings (loss) per share—basic $ (0.32 ) $ 0.20 $ (0.09 ) $ 0.18 $ 0.04 Earnings (loss) per share—diluted $ (0.32 ) $ 0.19 $ (0.09 ) $ 0.18 $ 0.04 Prior quarter amounts above have been restated from the amounts originally reported to correct for an immaterial error identified by management in the fourth quarter related to an under capitalization of interest on certain capital projects. Previously reported interest expense, included in "other expense, net" above, has been decreased by $1.4 million , $0.9 million and $2.5 million for the quarters ended March 31, June 30 and September 30, 2016, respectively, with a corresponding increase to net income. Earnings per basic share was increased by $0.03 , $0.02 and $0.05 per share for the quarters ended March 31, June 30 and September 30, 2016, respectively. Summarized information on our consolidated results of operations for the quarters during the year ended December 31, 2015 is shown below (in thousands, except per share amounts): First Quarter Second Quarter Third Quarter Fourth Quarter Total Total revenues $ 298,310 $ 377,226 $ 397,065 $ 382,493 $ 1,455,094 Loss (gain) on disposal or impairment, net 1,058 1,372 (951 ) 9,993 11,472 Other operating costs and expenses 301,206 352,549 376,973 371,512 1,402,240 Total expenses 302,264 353,921 376,022 381,505 1,413,712 Earnings from equity method investments 20,559 23,903 16,237 20,687 81,386 Gain on issuance of common units by equity method investee — 5,897 136 352 6,385 Operating income 16,605 53,105 37,416 22,027 129,153 Other expenses, net 6,087 9,809 17,829 19,082 52,807 Income from continuing operations before income taxes 10,518 43,296 19,587 2,945 76,346 Income tax expense 4,742 14,861 10,006 3,921 33,530 Income (loss) from continuing operations 5,776 28,435 9,581 (976 ) 42,816 Loss from discontinued operations, net of income taxes — (2 ) (1 ) (1 ) (4 ) Net income (loss) 5,776 28,433 9,580 (977 ) 42,812 Less: net income (loss) attributable to noncontrolling interests 4,310 5,136 4,707 (1,661 ) 12,492 Net income attributable to SemGroup $ 1,466 $ 23,297 $ 4,873 $ 684 $ 30,320 Earnings per share—basic $ 0.03 $ 0.53 $ 0.11 $ 0.02 $ 0.69 Earnings per share—diluted $ 0.03 $ 0.53 $ 0.11 $ 0.02 $ 0.69</t>
  </si>
  <si>
    <t>Related Party Transactions</t>
  </si>
  <si>
    <t>Related Party Transactions [Abstract]</t>
  </si>
  <si>
    <t>RELATED PARTY TRANSACTIONS As described in Note 5, we own interests in the general partner of NGL Energy, a 51% ownership interest in White Cliffs and a 50% interest in Glass Mountain, which we account for under the equity method. Transactions with NGL Energy and its subsidiaries primarily relate to marketing, leased storage and transportation services of crude oil, including buy/sell transactions. Transactions with White Cliffs primarily relate to leased storage, purchases and sales of crude oil, transportation fees for shipments on the White Cliffs Pipeline, and management fees. Transactions with Glass Mountain primarily relate to transportation fees for shipments on the Glass Mountain Pipeline, fees for support and administrative services associated with pipeline operations and purchases of crude oil. In accordance with ASC 845-10-15, the buy/sell transactions with NGL Energy and White Cliffs were reported as revenue on a net basis in our consolidated statements of operations and comprehensive income (loss) because the purchases of inventory and subsequent sales of the inventory were with the same counterparty. During the years ended December 31, 2016 , 2015 and 2014 , we generated the following transactions with related parties (in thousands): Year Ended December 31, 2016 2015 2014 NGL Energy Revenues $ 61,639 $ 157,732 $ 456,987 Purchases $ 57,739 $ 138,095 $ 437,015 Reimbursements from NGL Energy for services $ — $ 56 $ 168 White Cliffs Crude oil revenues $ 4,973 $ — $ — Storage revenues $ 4,350 $ 4,300 $ 2,888 Transportation fees $ 10,797 $ 5,253 $ 3,972 Management fees $ 494 $ 471 $ 449 Crude oil purchases $ 4,758 $ — $ — Glass Mountain Transportation fees $ 7,479 $ 2,997 $ 845 Management fees $ 793 $ 770 $ 727 Crude oil purchases $ 385 $ 2,087 $ — Legal services The law firm of Conner &amp; Winters, LLP, of which Mark D. Berman is a partner, performs legal services for us. Mr. Berman is the spouse of Candice L. Cheeseman, General Counsel. Mr. Berman does not perform any legal services for us. SemGroup paid $1.0 million , $1.3 million and $1.3 million in legal fees and related expenses to this law firm during the years ended December 31, 2016 , 2015 and 2014 , respectively (of which $1.6 thousand , $3.4 thousand and $0.1 million was paid by White Cliffs, respectively).</t>
  </si>
  <si>
    <t>Condensed Consolidating Guarantor Financial Statements</t>
  </si>
  <si>
    <t>Condensed Consolidating Guarantor Financial Statements [Abstract]</t>
  </si>
  <si>
    <t>Condensed Financial Information of Parent Company Only Disclosure [Text Block]</t>
  </si>
  <si>
    <t>CONDENSED CONSOLIDATING GUARANTOR FINANCIAL STATEMENTS Our senior unsecured notes are guaranteed by certain of our subsidiaries as follows: Rose Rock Finance Corporation, Rose Rock Midstream Operating, LLC, Rose Rock Midstream Energy GP, LLC, Rose Rock Midstream Crude, L.P., Rose Rock Midstream Field Services, LLC, SemGas, L.P., SemMaterials, L.P., SemGroup Europe Holding, L.L.C., SemOperating G.P., L.L.C., SemMexico, L.L.C., SemDevelopment, L.L.C., Mid-America Midstream Gas Services, L.L.C., SemCrude Pipeline, L.L.C., Wattenberg Holding, LLC and Glass Mountain Holding, LLC (collectively, the "Guarantors"). Each of the Guarantors is 100% owned by SemGroup Corporation (the "Parent"). Such guarantees of the Notes are full and unconditional and constitute the joint and several obligations of the Guarantors. There are no significant restrictions upon the ability of the Parent or any of the Guarantors to obtain funds from its respective subsidiaries by dividend or loan. None of the assets of the Guarantors represent restricted net assets pursuant to Rule 4-08(e)(3) of Regulation S-X under the Securities Act. Subsequent to the Merger as described in Note 4, SemGroup assumed the obligations of Rose Rock under Rose Rock's senior unsecured notes. Supplemental indentures were entered into with respect to the previously existing SemGroup senior unsecured notes and the senior unsecured notes assumed from Rose Rock to include the Guarantors as listed above to the extent the entity was not already a Guarantor. Prior period comparative information has been recast to reflect the addition of Rose Rock subsidiaries as Guarantors. Condensed consolidating financial statements for the Parent, the Guarantors and non-guarantors as of December 31, 2016 and 2015 and for the years ended December 31, 2016 , 2015 and 2014 are presented on an equity method basis in the tables below (in thousands). Intercompany receivable and payable balances, including notes receivable and payable, are capital transactions primarily to facilitate the capital needs of our subsidiaries. As such, subsidiary intercompany balances have been reported as a reduction to equity on the condensed consolidating Guarantor balance sheets. The Parent's net intercompany balance, including note receivable, and investments in subsidiaries have been reported in equity method investments on the condensed consolidating Guarantor balance sheets. Intercompany transactions, such as daily cash management activities, have been reported as financing activities within the condensed consolidating Guarantor statements of cash flows. The Parent's investing activities with subsidiaries, such as the drop down of Wattenberg Holding, LLC and Glass Mountain to Rose Rock in the first quarter of 2015, have been reflected as cash flows from investing activities. Quarterly cash distributions from Rose Rock representing a return on capital have been included in the Parent's cash flows from operations. These balances are eliminated through consolidating adjustments below. Condensed Consolidating Guarantor Balance Sheets December 31, 2016 Parent Guarantors Non-guarantors Consolidating Adjustments Consolidated ASSETS Current assets: Cash and cash equivalents $ 19,002 $ — $ 59,796 $ (4,582 ) $ 74,216 Accounts receivable — 361,160 57,179 — 418,339 Receivable from affiliates 27 25,244 184 — 25,455 Inventories — 89,638 9,596 — 99,234 Other current assets 8,986 5,760 3,887 (3 ) 18,630 Total current assets 28,015 481,802 130,642 (4,585 ) 635,874 Property, plant and equipment 5,621 970,079 786,372 — 1,762,072 Equity method investments 2,454,118 940,696 — (2,960,525 ) 434,289 Goodwill — 26,628 7,602 — 34,230 Other intangible assets 15 149,669 1,294 — 150,978 Other noncurrent assets, net 54,155 2,080 1,294 — 57,529 Total assets $ 2,541,924 $ 2,570,954 $ 927,204 $ (2,965,110 ) $ 3,074,972 LIABILITIES AND OWNERS’ EQUITY Current liabilities: Accounts payable $ 674 $ 348,297 $ 18,336 $ — $ 367,307 Payable to affiliates — 26,508 — — 26,508 Accrued liabilities 25,078 23,423 32,603 — 81,104 Other current liabilities 889 5,108 7,439 — 13,436 Total current liabilities 26,641 403,336 58,378 — 488,355 Long-term debt 1,050,893 6,142 16,500 (22,617 ) 1,050,918 Deferred income taxes 16,119 — 48,382 — 64,501 Other noncurrent liabilities 2,306 — 22,927 — 25,233 Commitments and contingencies Owners’ equity excluding noncontrolling interests in consolidated subsidiaries 1,445,965 2,161,476 781,017 (2,942,493 ) 1,445,965 Total owners’ equity 1,445,965 2,161,476 781,017 (2,942,493 ) 1,445,965 Total liabilities and owners’ equity $ 2,541,924 $ 2,570,954 $ 927,204 $ (2,965,110 ) $ 3,074,972 December 31, 2015 Parent Guarantors Non-guarantors Consolidating Adjustments Consolidated ASSETS Current assets: Cash and cash equivalents $ 4,559 $ 9,058 $ 46,043 $ (1,564 ) $ 58,096 Accounts receivable 640 260,621 65,452 — 326,713 Receivable from affiliates 1,616 7,063 5,430 (8,195 ) 5,914 Inventories — 59,073 11,166 — 70,239 Other current assets 8,477 5,243 5,699 — 19,419 Total current assets 15,292 341,058 133,790 (9,759 ) 480,381 Property, plant and equipment 4,335 978,224 584,262 — 1,566,821 Equity method investments 1,546,853 770,742 — (1,766,517 ) 551,078 Goodwill — 39,680 8,352 — 48,032 Other intangible assets 20 159,750 2,453 — 162,223 Other noncurrent assets, net 39,358 4,775 1,241 — 45,374 Total assets $ 1,605,858 $ 2,294,229 $ 730,098 $ (1,776,276 ) $ 2,853,909 LIABILITIES AND OWNERS’ EQUITY Current liabilities: Accounts payable $ 734 $ 254,785 $ 18,147 $ — $ 273,666 Payable to affiliates 78 13,151 — (8,196 ) 5,033 Accrued liabilities 5,551 33,199 46,293 4 85,047 Other current liabilities 569 4,246 8,466 — 13,281 Total current liabilities 6,932 305,381 72,906 (8,192 ) 377,027 Long-term debt 325,460 739,696 16,500 (23,840 ) 1,057,816 Deferred income taxes 155,411 — 45,542 — 200,953 Other noncurrent liabilities 2,528 — 19,229 — 21,757 Commitments and contingencies Owners’ equity excluding noncontrolling interests in consolidated subsidiaries 1,115,527 1,168,323 575,921 (1,744,244 ) 1,115,527 Noncontrolling interests in consolidated subsidiaries — 80,829 — — 80,829 Total owners’ equity 1,115,527 1,249,152 575,921 (1,744,244 ) 1,196,356 Total liabilities and owners’ equity $ 1,605,858 $ 2,294,229 $ 730,098 $ (1,776,276 ) $ 2,853,909 Condensed Consolidating Guarantor Statements of Operations Year Ended December 31, 2016 Parent Guarantors Non-guarantors Consolidating Adjustments Consolidated Revenues: Product $ — $ 872,961 $ 136,448 $ — $ 1,009,409 Service — 162,460 102,570 — 265,030 Other — — 57,725 — 57,725 Total revenues — 1,035,421 296,743 — 1,332,164 Expenses: Costs of products sold, exclusive of depreciation and amortization shown below — 761,971 111,460 — 873,431 Operating — 115,431 96,668 — 212,099 General and administrative 22,349 31,196 30,363 — 83,908 Depreciation and amortization 1,647 68,669 28,488 — 98,804 Loss (gain) on disposal or impairment, net — 16,115 (67 ) — 16,048 Total expenses 23,996 993,382 266,912 — 1,284,290 Earnings from equity method investments 56,815 81,366 — (64,424 ) 73,757 Loss on issuance of common units by equity method investee (41 ) — — — (41 ) Operating income 32,778 123,405 29,831 (64,424 ) 121,590 Other expenses (income): Interest expense (income) (4,002 ) 72,277 (4,819 ) (806 ) 62,650 Foreign currency transaction loss — — 4,759 — 4,759 Loss on sale or impairment of equity method investment, net 30,644 — — — 30,644 Other expense (income), net (339 ) 63 (1,524 ) 806 (994 ) Total other expenses (income), net 26,303 72,340 (1,584 ) — 97,059 Income from continuing operations before income taxes 6,475 51,065 31,415 (64,424 ) 24,531 Income tax expense 4,380 — 6,888 — 11,268 Income from continuing operations 2,095 51,065 24,527 (64,424 ) 13,263 Loss from discontinued operations, net of income taxes — — (1 ) — (1 ) Net income 2,095 51,065 24,526 (64,424 ) 13,262 Less: net income attributable to noncontrolling interests — 11,167 — — 11,167 Net income attributable to SemGroup $ 2,095 $ 39,898 $ 24,526 $ (64,424 ) $ 2,095 Net income $ 2,095 $ 51,065 $ 24,526 $ (64,424 ) $ 13,262 Other comprehensive income (loss), net of income taxes 7,360 1,223 (23,935 ) — (15,352 ) Comprehensive income (loss) 9,455 52,288 591 (64,424 ) (2,090 ) Less: comprehensive income attributable to noncontrolling interests — 11,167 — — 11,167 Comprehensive income (loss) attributable to SemGroup $ 9,455 $ 41,121 $ 591 $ (64,424 ) $ (13,257 ) Year Ended December 31, 2015 Parent Guarantors Non-guarantors Consolidating Adjustments Consolidated Revenues: Product $ — $ 900,303 $ 218,583 $ — $ 1,118,886 Service — 188,429 71,113 — 259,542 Other — — 76,666 — 76,666 Total revenues — 1,088,732 366,362 — 1,455,094 Expenses: Costs of products sold, exclusive of depreciation and amortization shown below — 808,776 170,773 — 979,549 Operating — 117,541 106,902 — 224,443 General and administrative 29,914 31,021 36,431 — 97,366 Depreciation and amortization 1,522 73,393 25,967 — 100,882 Loss on disposal or impairment, net — 10,399 1,073 — 11,472 Total expenses 31,436 1,041,130 341,146 — 1,413,712 Earnings from equity method investments 65,512 86,518 — (70,644 ) 81,386 Gain on issuance of common units by equity method investee 6,385 — — — 6,385 Operating income 40,461 134,120 25,216 (70,644 ) 129,153 Other expenses (income): Interest expense (income) 2,230 69,664 (262 ) (1,957 ) 69,675 Foreign currency transaction gain (5 ) — (1,062 ) — (1,067 ) Gain on sale of equity method investment (14,517 ) — — — (14,517 ) Other income, net (2,048 ) (38 ) (1,155 ) 1,957 (1,284 ) Total other expenses (income), net (14,340 ) 69,626 (2,479 ) — 52,807 Income from continuing operations before income taxes 54,801 64,494 27,695 (70,644 ) 76,346 Income tax expense 24,482 — 9,048 — 33,530 Income from continuing operations 30,319 64,494 18,647 (70,644 ) 42,816 Loss from discontinued operations, net of income taxes — (3 ) (1 ) — (4 ) Net income 30,319 64,491 18,646 (70,644 ) 42,812 Less: net income attributable to noncontrolling interests — 12,492 — — 12,492 Net income attributable to SemGroup $ 30,319 $ 51,999 $ 18,646 $ (70,644 ) $ 30,320 Net income $ 30,319 $ 64,491 $ 18,646 $ (70,644 ) $ 42,812 Other comprehensive income (loss), net of income taxes 17,420 430 (49,271 ) — (31,421 ) Comprehensive income (loss) 47,739 64,921 (30,625 ) (70,644 ) 11,391 Less: comprehensive income attributable to noncontrolling interests — 12,492 — — 12,492 Comprehensive income (loss) attributable to SemGroup $ 47,739 $ 52,429 $ (30,625 ) $ (70,644 ) $ (1,101 ) Year Ended December 31, 2014 Parent Guarantors Non-guarantors Consolidating Adjustments Consolidated Revenues: Product $ — $ 1,486,227 $ 294,087 $ — $ 1,780,314 Service — 160,620 72,619 — 233,239 Other — — 109,026 — 109,026 Total revenues — 1,646,847 475,732 — 2,122,579 Expenses: Costs of products sold, exclusive of depreciation and amortization shown below — 1,377,661 245,697 — 1,623,358 Operating — 112,063 134,550 — 246,613 General and administrative 22,394 29,579 35,872 — 87,845 Depreciation and amortization 1,678 65,749 30,970 — 98,397 Loss (gain) on disposal or impairment, net 5,945 55,017 (28,370 ) — 32,592 Total expenses 30,017 1,640,069 418,719 — 2,088,805 Earnings from equity method investments 48,760 98,760 — (83,321 ) 64,199 Gain on issuance of common units by equity method investee 29,020 — — — 29,020 Operating income 47,763 105,538 57,013 (83,321 ) 126,993 Other expenses (income): Interest expense 8,423 39,642 4,284 (3,305 ) 49,044 Foreign currency transaction gain — — (86 ) — (86 ) Gain on sale of equity method investment (34,211 ) — — — (34,211 ) Other expense (income), net 10,119 479 (228 ) 3,305 13,675 Total other expenses (income), net (15,669 ) 40,121 3,970 — 28,422 Income from continuing operations before income taxes 63,432 65,417 53,043 (83,321 ) 98,571 Income tax expense 34,192 — 12,321 — 46,513 Income from continuing operations 29,240 65,417 40,722 (83,321 ) 52,058 Loss from discontinued operations, net of income taxes — — (1 ) — (1 ) Net income 29,240 65,417 40,721 (83,321 ) 52,057 Less: net income attributable to noncontrolling interests — 22,817 — — 22,817 Net income attributable to SemGroup $ 29,240 $ 42,600 $ 40,721 $ (83,321 ) $ 29,240 Net income $ 29,240 $ 65,417 $ 40,721 $ (83,321 ) $ 52,057 Other comprehensive income (loss), net of income taxes 5,159 — (29,446 ) — (24,287 ) Comprehensive income 34,399 65,417 11,275 (83,321 ) 27,770 Less: comprehensive income attributable to noncontrolling interests — 22,817 — — 22,817 Comprehensive income attributable to SemGroup $ 34,399 $ 42,600 $ 11,275 $ (83,321 ) $ 4,953 Condensed Consolidating Guarantor Statements of Cash Flows Year Ended December 31, 2016 Parent Guarantors Non-guarantors Consolidating Adjustments Consolidated Net cash provided by operating activities $ 84,460 $ 79,054 $ 65,282 $ (58,822 ) $ 169,974 Cash flows from investing activities: Capital expenditures (2,928 ) (56,102 ) (253,426 ) — (312,456 ) Proceeds from sale of long-lived assets — 53 98 — 151 Contributions to equity method investments — (4,188 ) — — (4,188 ) Proceeds from sale of common units of equity method investee 60,483 — — — 60,483 Distributions from equity method investees in excess of equity in earnings — 27,726 — — 27,726 Net cash provided by (used in) investing activities 57,555 (32,511 ) (253,328 ) — (228,284 ) Cash flows from financing activities: Debt issuance costs (7,728 ) — — — (7,728 ) Borrowings on credit facilities 382,500 — — — 382,500 Principal payments on credit facilities and other obligations (396,859 ) (31 ) — — (396,890 ) Distributions to noncontrolling interests — (32,133 ) — — (32,133 ) Proceeds from issuance of common shares, net of offering costs 223,025 — — — 223,025 Repurchase of common stock for payment of statutory taxes due on equity-based compensation (965 ) — — — (965 ) Dividends paid (92,910 ) — — — (92,910 ) Proceeds from issuance of common stock under employee stock purchase plan 1,010 — — — 1,010 Intercompany borrowings (advances), net (235,645 ) (23,437 ) 203,278 55,804 — Net cash provided by (used in) financing activities (127,572 ) (55,601 ) 203,278 55,804 75,909 Effect of exchange rate changes on cash and cash equivalents — — (1,479 ) — (1,479 ) Change in cash and cash equivalents 14,443 (9,058 ) 13,753 (3,018 ) 16,120 Cash and cash equivalents at beginning of period 4,559 9,058 46,043 (1,564 ) 58,096 Cash and cash equivalents at end of period $ 19,002 $ — $ 59,796 $ (4,582 ) $ 74,216 Year Ended December 31, 2015 Parent Guarantors Non-guarantors Consolidating Adjustments Consolidated Net cash provided by operating activities $ 37,259 $ 122,838 $ 58,845 $ (37,180 ) $ 181,762 Cash flows from investing activities: Capital expenditures (1,740 ) (197,074 ) (280,716 ) — (479,530 ) Proceeds from sale of long-lived assets — 257 3,431 — 3,688 Contributions to equity method investments — (46,730 ) — — (46,730 ) Proceeds from sale of common units of equity method investee 56,318 — — — 56,318 Proceeds from the sale of interest in SemCrude Pipeline, L.L.C. to Rose Rock Midstream, L.P. 251,181 — — (251,181 ) — Distributions from equity method investments in excess of equity in earnings 35,340 24,113 — (35,340 ) 24,113 Net cash provided by (used in) investing activities 341,099 (219,434 ) (277,285 ) (286,521 ) (442,141 ) Cash flows from financing activities: Debt issuance costs (601 ) (5,688 ) — — (6,289 ) Borrowings on credit facilities and issuance of senior unsecured notes 181,000 686,208 — — 867,208 Principal payments on debt and other obligations (186,000 ) (374,049 ) — — (560,049 ) Proceeds from issuance of Rose Rock Midstream, L.P. common units, net of offering costs — 89,119 — — 89,119 Distributions to noncontrolling interests — (40,410 ) — — (40,410 ) Repurchase of common stock (4,261 ) — — — (4,261 ) Dividends paid (69,514 ) — — — (69,514 ) Proceeds from issuance of common stock under employee stock purchase plan 1,223 — — — 1,223 Intercompany borrowings (advances), net (304,900 ) (253,150 ) 231,812 326,238 — Net cash provided by (used in) financing activities (383,053 ) 102,030 231,812 326,238 277,027 Effect of exchange rate changes on cash and cash equivalents — — 850 — 850 Change in cash and cash equivalents (4,695 ) 5,434 14,222 2,537 17,498 Cash and cash equivalents at beginning of period 9,254 3,624 31,821 (4,101 ) 40,598 Cash and cash equivalents at end of period $ 4,559 $ 9,058 $ 46,043 $ (1,564 ) $ 58,096 Year Ended December 31, 2014 Parent Guarantors Non-guarantors Consolidating Adjustments Consolidated Net cash provided by operating activities $ 27,393 $ 151,834 $ 23,281 $ (20,850 ) $ 181,658 Cash flows from investing activities: Capital expenditures (1,672 ) (216,711 ) (52,123 ) — (270,506 ) Proceeds from sale of long-lived assets — 3,442 1,003 — 4,445 Contributions to equity method investments — (71,131 ) — — (71,131 ) Proceeds from the sale of interest in SemCrude Pipeline, L.L.C. to Rose Rock Midstream, L.P. 114,412 — — (114,412 ) — Payments to acquire businesses — (44,508 ) — — (44,508 ) Proceeds from sale of common units of equity method investee 79,741 — — — 79,741 Distributions from equity method investments in excess of equity in earnings 1,843 11,734 — (1,843 ) 11,734 Net cash provided by (used in) investing activities 194,324 (317,174 ) (51,120 ) (116,255 ) (290,225 ) Cash flows from financing activities: Debt issuance costs (93 ) (8,593 ) — — (8,686 ) Borrowings on credit facilities and issuance of senior unsecured notes 405,500 844,415 4,329 — 1,254,244 Principal payments on credit facilities and other obligations (440,500 ) (657,454 ) (4,318 ) — (1,102,272 ) Distributions to noncontrolling interests — (28,494 ) — — (28,494 ) Proceeds from warrant exercises 1,451 — — — 1,451 Repurchase of common stock (719 ) — — — (719 ) Dividends paid (44,206 ) — — — (44,206 ) Proceeds from issuance of common stock under employee stock purchase plan 340 — — — 340 Excess tax benefit from equity-based awards 1,650 — — — 1,650 Intercompany borrowings (advances), net (138,431 ) 3,654 237 134,540 — Net cash provided by (used in) financing activities (215,008 ) 153,528 248 134,540 73,308 Effect of exchange rate changes on cash and cash equivalents — — (3,494 ) — (3,494 ) Change in cash and cash equivalents 6,709 (11,812 ) (31,085 ) (2,565 ) (38,753 ) Cash and cash equivalents at beginning of period 2,545 15,436 62,906 (1,536 ) 79,351 Cash and cash equivalents at end of period $ 9,254 $ 3,624 $ 31,821 $ (4,101 ) $ 40,598</t>
  </si>
  <si>
    <t>Consolidation and Basis of Presentation (Policies)</t>
  </si>
  <si>
    <t>Policy Text Block [Abstract]</t>
  </si>
  <si>
    <t>Consolidation, Policy [Policy Text Block]</t>
  </si>
  <si>
    <t>Consolidated subsidiaries Our consolidated financial statements include the accounts of our controlled subsidiaries, including Rose Rock Midstream, L.P. ("Rose Rock"). All significant transactions between our consolidated subsidiaries have been eliminated. Outside ownership interests in consolidated subsidiaries are reported as noncontrolling interests in the consolidated financial statements. As of September 30, 2016, Rose Rock became a wholly-owned subsidiary and we no longer reflect a noncontrolling interest (Note 4). Proportionally consolidated assets Our SemCAMS segment owns undivided interests in certain natural gas gathering and processing assets, for which we record only our proportionate share of the assets on the consolidated balance sheets. The net book value of the property, plant and equipment recorded by us associated with these undivided interests is approximately $299.3 million at December 31, 2016 . We serve as operator of these facilities and incur the costs of operating the facilities (recorded as operating expenses in the consolidated statements of operations) and charge the other owners for their proportionate share of the costs (recorded as other revenue in the consolidated statements of operations). Equity method investments We own a 51% interest in White Cliffs. The other owners have substantive rights to participate in the management of White Cliffs. Because of this, we account for it under the equity method. We own a 50% interest in Glass Mountain which we account for under the equity method. We own an 11.78% interest in the general partner of NGL Energy which we account for under the equity method.</t>
  </si>
  <si>
    <t>Summary of Significant Accounting Policies (Policies)</t>
  </si>
  <si>
    <t>Use of Estimates</t>
  </si>
  <si>
    <t>USE OF ESTIMATES —The preparation of financial statements in conformity with accounting principles generally accepted in the United States requires management to make estimates and assumptions that affect the amounts and disclosures in the financial statements. Our significant estimates include, but are not limited to: (1) allowances for doubtful accounts receivable; (2) estimated useful lives of assets, which impact depreciation; (3) estimated fair values used in impairment tests; (4) fair values of derivative instruments; (5) valuation allowances for deferred tax assets; and (6) accrual and disclosure of contingent losses. Although management believes these estimates are reasonable, actual results could differ materially from these estimates.</t>
  </si>
  <si>
    <t>Cash And Cash Equivalents</t>
  </si>
  <si>
    <t>CASH AND CASH EQUIVALENTS —Cash includes currency on hand and demand and time deposits with banks or other financial institutions. Cash equivalents include highly liquid investments with maturities of three months or less at the date of purchase. Balances at financial institutions may exceed federally insured limits.</t>
  </si>
  <si>
    <t>Accounts Receivable</t>
  </si>
  <si>
    <t>ACCOUNTS RECEIVABLE —Accounts receivable are reported net of the allowance for doubtful accounts. Our assessment of the allowance for doubtful accounts is based on several factors, including the overall creditworthiness of our customers, existing economic conditions, and the amount and age of past due accounts. We enter into netting arrangements with certain counterparties to help mitigate credit risk. Receivables subject to netting are presented as gross receivables (with the related accounts payable also presented gross) until such time as the balances are settled. Receivables are considered past due if full payment is not received by the contractual due date. Past due accounts are written off against the allowance for doubtful accounts only after all collection attempts have been exhausted. In June 2016, the Financial Accounting Standards Board ("FASB") issued Accounting Standards Update ("ASU") 2016-13, "Financial Instruments-Credit Losses (Topic 326): Measurement of Credit Losses on Financial Instruments", which introduces new guidance for estimating credit losses on certain types of financial instruments based on expected losses and the timing of the recognition of such losses. For public entities, this ASU is effective for annual periods beginning after December 15, 2019, and interim periods within those years and early adoption is permitted in the year prior to the effective date. We will adopt this guidance in the first quarter of 2020. The impact is not expected to be material.</t>
  </si>
  <si>
    <t>INVENTORIES —Inventories primarily consist of crude oil and asphalt. Inventories are valued at the lower of cost or market, with cost generally determined using the weighted-average method. The cost of inventory includes applicable transportation costs. We enter into exchanges with third parties whereby we acquire products that differ in location, grade, or delivery date from products we have available for sale. These exchanges are valued at cost, and although a transportation, location or product differential may be recorded, generally no gain or loss is recognized. In July 2015, the FASB issued ASU 2015-11, "Inventory (Topic 330): Simplifying the Measurement of Inventory", which requires that inventory within the scope of the guidance be measured at the lower of cost and net realizable value rather than the lower of cost or market. The standard will be effective for public business entities for fiscal years beginning after December 15, 2016, including interim periods within those fiscal years. The new guidance shall be applied prospectively and early adoption is permitted. The Company will adopt this guidance in the first quarter of 2017. The impact is not expected to be material.</t>
  </si>
  <si>
    <t>PROPERTY, PLANT AND EQUIPMENT —Property, plant and equipment is recorded at cost. We capitalize costs that extend or increase the future economic benefits of property, plant and equipment, and expense maintenance costs that do not. When assets are disposed of, their cost and related accumulated depreciation are removed from the balance sheet, and any resulting gain or loss is recorded as a gain or loss on disposal or impairment in the consolidated statements of operations and comprehensive income (loss). Our SemCAMS segment operates plants which periodically undergo planned major maintenance activities, typically occurring every four to five years. Planned major maintenance projects that do not increase the overall life or capacity of the related assets are recorded in operating expense as incurred, whereas major maintenance activity costs that materially increase the life or capacity of the underlying assets are capitalized. When maintenance expenses are recoverable from the producers who use the plants, they are recorded as revenue, and typically include a 10% overhead fee. Depreciation is calculated primarily using the straight-line method over the following estimated useful lives: Pipelines and related facilities 10 – 31 years Storage and terminal facilities 10 – 25 years Natural gas gathering and processing facilities 10 – 31 years Trucking equipment and other 3 – 7 years Office property and equipment 3 – 31 years Construction in process is reclassified to the fixed asset categories above and depreciation commences once the asset has been placed in-service.</t>
  </si>
  <si>
    <t>Linefill</t>
  </si>
  <si>
    <t>LINEFILL —Pipelines and storage facilities generally require a minimum volume of product in the system to enable the system to operate. Such product, known as linefill, is generally not available to be withdrawn from the system. Linefill owned by us in facilities operated by us is recorded at historical cost, is included in property, plant and equipment in the consolidated balance sheets, and is not depreciated. We also own linefill in third-party facilities, which is included in inventory on the consolidated balance sheets.</t>
  </si>
  <si>
    <t>Impairment of Long-Lived Assets</t>
  </si>
  <si>
    <t>IMPAIRMENT OF LONG-LIVED ASSETS —We test long-lived asset groups for impairment when events or circumstances indicate that the net book value of the asset group may not be recoverable. We test an asset group for impairment by estimating the undiscounted cash flows expected to result from its use and eventual disposition. If the estimated undiscounted cash flows are lower than the net book value of the asset group, we then estimate the fair value of the asset group and record a reduction to the net book value of the assets and a corresponding impairment loss.</t>
  </si>
  <si>
    <t xml:space="preserve">GOODWILL —We test goodwill for impairment on an annual basis, or more often if circumstances warrant, by estimating the fair value of the reporting unit to which the goodwill relates and comparing this fair value to the net book value of the reporting unit. If fair value is less than net book value, we estimate the implied fair value of goodwill, reduce the book value of the goodwill to the implied fair value, and record a corresponding impairment loss. Our policy is to test goodwill for impairment on October 1 of each year. </t>
  </si>
  <si>
    <t>Intangible Assets</t>
  </si>
  <si>
    <t xml:space="preserve">INTANGIBLE ASSETS —Intangible assets are stated at cost, net of accumulated amortization, which is recorded on a straight-line or accelerated basis over the life of the asset. We review amortizable intangible assets for impairment whenever events or changes in circumstances indicate that the carrying amount of such assets may not be recoverable. If such a review should indicate that the carrying amount of amortizable intangible assets is not recoverable, we reduce the carrying amount of such assets to fair value. </t>
  </si>
  <si>
    <t xml:space="preserve">EQUITY METHOD INVESTMENTS —We account for an investment under the equity method when we have significant influence over, but not control of, the significant operating decisions of the investee. Under the equity method, we record in the consolidated statements of operations our share of the earnings or losses of the investee, with a corresponding adjustment to the investment balance on our consolidated balance sheet. When we receive a distribution from an equity method investee, we record a corresponding reduction to the investment balance. When an equity method investee issues additional ownership interests which dilute our ownership interest, we recognize a gain or loss in our consolidated statements of operations. We assess our equity method investments for impairment when circumstances indicate that the carrying value may not be recoverable and record an impairment when a decline in value is considered to be other than temporary. For equity method investments for which we do not expect financial information to be consistently available on a timely basis to apply the equity method currently, our policy is to apply the equity method consistently on a one-quarter lag. </t>
  </si>
  <si>
    <t>Debt Issuance Costs</t>
  </si>
  <si>
    <t>DEBT ISSUANCE COSTS— Costs incurred in connection with the issuance of long-term debt are reported as a reduction to the carrying value of the associated debt instrument and are amortized to interest expense using the straight-line method over the term of the related debt. Use of the straight-line method of amortization does not differ materially from the “effective interest” method. In April 2015, the FASB issued ASU 2015-03, “Interest - Imputation of Interest (Subtopic 835-30): Simplifying the Presentation of Debt Issuance Costs”, which is designed to simplify presentation of debt issuance costs. The standard requires that debt issuance costs related to a recognized debt liability be presented in the balance sheet as a direct deduction from the carrying amount of that debt liability, consistent with debt discounts. In August 2015, the FASB issued ASU 2015-15, “Interest - Imputation of Interest (Subtopic 835-30): Presentation and Subsequent Measurement of Debt Issuance Costs Associated with Line-of-Credit Arrangements - Amendments to SEC Paragraphs Pursuant to Staff Announcement at June 18, 2015 EITF Meeting”, which amended the SEC paragraphs of ASC Subtopic 835-30 to include the language from the SEC Staff Announcement indicating that the SEC would not object to presenting deferred debt issuance costs related to line-of-credit agreements as assets and subsequently amortizing the deferred debt issuance costs ratably over the term of the agreement. The standards are effective for U.S. public companies for annual reporting periods beginning after December 15, 2015. The new guidance has been applied on a retrospective basis for all periods presented. We adopted this guidance in the first quarter of 2016. The impact was not material. For presentation purposes, $16.8 million of debt issuance costs which had previously been reported as other noncurrent assets were reclassified as a reduction of long-term debt on the December 31, 2015 balance sheet. Capitalized loan fees related to our revolving credit facility continue to be presented as other noncurrent assets.</t>
  </si>
  <si>
    <t>Commodity Derivative Instruments</t>
  </si>
  <si>
    <t>COMMODITY DERIVATIVE INSTRUMENTS —We generally record the fair value of commodity derivative instruments on the consolidated balance sheets and the change in fair value as an increase or decrease to product revenue. As shown in Note 13, the fair value of commodity derivatives at December 31, 2016 and 2015 are recorded to other current assets or other current liabilities on the consolidated balance sheets. Related margin deposits are recorded to other current assets or other current liabilities on the consolidated balance sheets. Margin deposits are not generally netted against derivative assets or liabilities. The fair value of a derivative contract is determined based on the nature of the transaction and the market in which the transaction was executed. Quoted market prices, when available, are used to value derivative transactions. In situations where quoted market prices are not readily available, we estimate the fair value using other valuation techniques that reflect the best information available under the circumstances. Fair value measurements of derivative assets include consideration of counterparty credit risk. Fair value measurements of derivative liabilities include consideration of our creditworthiness. We have elected “normal purchase” and “normal sale” treatment for certain commitments to purchase or sell petroleum products at future dates. This election is only available when a transaction that would ordinarily meet the definition of a derivative but instead is expected to result in physical delivery of product over a reasonable period in the normal course of business and is not expected to be net settled. Agreements accounted for under this election are not recorded at fair value; instead, the transaction is recorded when the product is delivered.</t>
  </si>
  <si>
    <t>Contingent Losses</t>
  </si>
  <si>
    <t>CONTINGENT LOSSES —We record a liability for a contingent loss when it is probable that a loss has been incurred and the amount of the loss can be reasonably estimated. We record attorneys’ fees incurred in connection with a contingent loss at the time the fees are incurred. We do not record liabilities for attorneys’ fees that are expected to be incurred in the future.</t>
  </si>
  <si>
    <t>Asset Retirement Obligations</t>
  </si>
  <si>
    <t>ASSET RETIREMENT OBLIGATIONS —Asset retirement obligations include legal or contractual obligations associated with the retirement of long-lived assets, such as requirements to incur costs to dispose of equipment or to remediate the environmental impacts of the normal operation of the assets. We record liabilities for asset retirement obligations when a known obligation exists under current law or contract and when a reasonable estimate of the value of the liability can be made.</t>
  </si>
  <si>
    <t>Revenue Recognition</t>
  </si>
  <si>
    <t>REVENUE RECOGNITION —Sales of product, as well as gathering and marketing revenues, are recognized at the time title to the product transfers to the purchaser, which typically occurs upon receipt of the product by the purchaser. Terminal and storage revenues are recognized at the time the service is performed. Revenue for the transportation of product is recognized upon delivery of the product to its destination. Certain revenue transactions are reported on a net basis, including certain buy/sell transactions (see “Purchases and Sales of Inventory with the Same Counterparty”). Other revenue primarily represents operating cost recovery from working interest owners in certain processing plants and is recorded when earned in accordance with the terms of related agreements. Taxes collected from customers and remitted to governmental authorities are recorded on a net basis (excluded from revenue). In May 2014, the FASB issued ASU 2014-09, "Revenue from Contracts with Customers", as amended,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permits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We have completed the first phase of our implementation process which included a review of contracts and transaction types from each significant revenue stream across all of our business segments. In addition, we are currently evaluating the methods of adoption and analyzing the impact of the standard on our internal controls, accounting policies and financial statements and disclosures. Based on the initial phase of our implementation process, we have identified certain potential areas of impact, such as non-cash consideration and "take-or-pay" arrangements. • We have certain contractual arrangements where we retain commodities as consideration for processing of customer product. These arrangements could be impacted by the non-cash consideration guidance under ASU 2014-09. Currently revenue related to non-cash consideration is recognized when we sell the commodity. Under ASU 2014-09, we could recognize revenue when the commodity is received, rather than when it is sold. • In addition, certain contractual arrangements include "take-or-pay" provisions. The fixed fees to which we have an unconditional right under these contracts could be subject to certain recognition changes and additional disclosure under ASU 2014-09. As we are in the process of evaluating the impact of the standard, we have not yet quantified the impact of adoption or determined the method of adoption. During 2017, we will perform the remainder of our implementation process, which will include quantification of impact, selection of adoption method and development of policies. We will adopt this guidance in the first quarter of 2018.</t>
  </si>
  <si>
    <t>Costs of Products Sold</t>
  </si>
  <si>
    <t>COSTS OF PRODUCTS SOLD —Costs of products sold consists of the cost to purchase the product, the cost to transport the product to the point of sale, and the cost to store the product until it is sold.</t>
  </si>
  <si>
    <t>Purchases and Sales of Inventory With the Same Counterparty</t>
  </si>
  <si>
    <t>PURCHASES AND SALES OF INVENTORY WITH THE SAME COUNTERPARTY —We routinely enter into transactions to purchase inventory from, and sell inventory to, the same counterparty. Such transactions that are entered into in contemplation of one another are recorded on a net basis.</t>
  </si>
  <si>
    <t>Currency Translation</t>
  </si>
  <si>
    <t>CURRENCY TRANSLATION —The consolidated financial statements are presented in U.S. dollars. Our segments operate in four countries, and each segment has identified a “functional currency,” which is the primary currency in the environment in which the segment operates. The functional currencies include the U.S. dollar, the Canadian dollar, the British pound sterling, and the Mexican peso. At the end of each reporting period, the assets and liabilities of each segment are translated from its functional currency to U.S. dollars using the exchange rate at the end of the month. The monthly results of operations of each segment are generally translated from its functional currency to U.S. dollars using the average exchange rate during the month. Changes in exchange rates result in currency translation gains and losses, which are recorded within other comprehensive income (loss). Certain segments also enter into transactions in currencies other than their functional currencies. At the end of each reporting period, each segment re-measures the related receivables, payables, and cash to its functional currency using the exchange rate at the end of the period. Changes in exchange rates between the time the transactions were entered into and the end of the reporting period result in currency transaction gains or losses, which are recorded in the consolidated statements of operations.</t>
  </si>
  <si>
    <t>INCOME TAXES —Deferred income taxes are accounted for under the liability method, which takes into account the differences between the basis of the assets and liabilities for financial reporting purposes and amounts recognized for income tax purposes. We record valuation allowances on deferred tax assets when, in the opinion of management, it is more likely than not that the asset will not be recovered. We monitor uncertain tax positions and we recognize tax benefits only when management believes the relevant tax positions would more likely than not be sustained upon examination. We record any interest and any penalties related to income taxes within income tax expense in the consolidated statements of operations. In November 2015, the FASB issues ASU 2015-17, "Income Taxes (Topic 740): Balance Sheet Classification of Deferred Taxes", which requires all deferred tax assets and liabilities to be classified as noncurrent in the statement of financial position. For public entities, this ASU is effective for annual periods beginning after December 15, 2016, and interim periods within those years. The new guidance may be applied prospectively or retrospectively and early adoption is permitted. The Company has not determined which method we will apply when we adopt the standard. The Company intends to adopt this guidance in the first quarter of 2017. The impact is not expected to be material.</t>
  </si>
  <si>
    <t>Reclassifications</t>
  </si>
  <si>
    <t>RECLASSIFICATIONS —Certain reclassifications have been made to conform prior year balances to the current year presentation.</t>
  </si>
  <si>
    <t>Pension Benefits</t>
  </si>
  <si>
    <t>PENSION BENEFITS —Pension cost and obligations are actuarially determined and are affected by assumptions including expected return on plan assets, discount rates, compensation increases, and employee turnover rates. We evaluate our assumptions periodically and make adjustments to these assumptions and the recorded liability as necessary. Actuarial gains or losses are amortized on a straight-line basis over the expected remaining service life of employees in the pension plan.</t>
  </si>
  <si>
    <t>EQUITY-BASED COMPENSATION —We grant certain of our employees and non-managerial directors equity-based compensation awards which vest contingent on continued service of the recipient and, in some cases, on their achievement of specific performance targets or market conditions. We record compensation expense for these outstanding awards over applicable service or performance periods based on their grant date fair value with a corresponding increase to additional paid-in capital. The expense to be recorded over the life of the awards is discounted for expected forfeitures during the vesting period. In March 2016, the FASB issued ASU 2016-09, "Compensation - Stock Compensation (Topic 718):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For public entities, this ASU is effective for annual periods beginning after December 15, 2016, and interim periods within those years and early adoption is permitted. We will adopt this guidance in the first quarter of 2017. The impact is not expected to be material.</t>
  </si>
  <si>
    <t xml:space="preserve">NONCONTROLLING INTERESTS IN CONSOLIDATED SUBSIDIARIES —Noncontrolling interests represents third-party limited partner unitholders' interests in our consolidated subsidiary, Rose Rock, prior to our purchase of the noncontrolling interests on September 30, 2016. Rose Rock allocated net income to its limited partners based on the distributions pertaining to the period's available cash as defined by Rose Rock's partnership agreement. After adjusting for the appropriate period's distributions, the remaining undistributed earnings or excess distributions over earnings, if any, were allocated to Rose Rock's general partner, limited partners and participating securities in accordance with the contractual terms of Rose Rock's partnership agreement and as further prescribed under the two-class method. Incentive distribution rights did not participate in undistributed earnings. </t>
  </si>
  <si>
    <t>Comprehensive Income</t>
  </si>
  <si>
    <t>COMPREHENSIVE INCOME (LOSS) AND ACCUMULATED OTHER COMPREHENSIVE INCOME (LOSS) —Comprehensive income (loss) is defined as a change in equity of a business enterprise during a period from transactions and other events and circumstances from non-owner sources and includes all changes in equity during a period except those resulting from investments by owners and distributions to owners. Our comprehensive income (loss) includes currency translation adjustments and changes in the funded status of pension benefit plans.</t>
  </si>
  <si>
    <t>Summary of Significant Accounting Policies (Tables)</t>
  </si>
  <si>
    <t>Property, Plant and Equipment [Line Items]</t>
  </si>
  <si>
    <t>Property, Plant and Equipment [Table Text Block]</t>
  </si>
  <si>
    <t>Depreciation is calculated primarily using the straight-line method over the following estimated useful lives: Pipelines and related facilities 10 – 31 years Storage and terminal facilities 10 – 25 years Natural gas gathering and processing facilities 10 – 31 years Trucking equipment and other 3 – 7 years Office property and equipment 3 – 31 years Property, plant and equipment consists of the following (in thousands): December 31, 2016 2015 Land $ 90,337 $ 89,815 Pipelines and related facilities 398,053 338,789 Storage and terminal facilities 279,506 283,608 Natural gas gathering and processing facilities 874,704 810,358 Linefill 25,804 26,900 Trucking equipment and other 45,417 43,157 Office property and equipment 61,146 45,818 Construction-in-progress 380,740 248,145 Property, plant and equipment, gross 2,155,707 1,886,590 Accumulated depreciation (393,635 ) (319,769 ) Property, plant and equipment, net $ 1,762,072 $ 1,566,821</t>
  </si>
  <si>
    <t>Rose Rock Midstream, L.P. (Tables)</t>
  </si>
  <si>
    <t>Distributions Paid</t>
  </si>
  <si>
    <t>The following table shows the distributions paid related to the earnings for each of the following periods (in thousands, except for per unit amounts): Distribution Per Unit Distributions Paid Quarter Ended SemGroup Noncontrolling Interest Common Units Total Distributions General Partner Incentive Distributions Common Units Subordinated Units December 31, 2013 $ 0.4650 $ 257 $ 244 $ 2,041 $ 3,901 $ 6,398 $ 12,841 March 31, 2014 $ 0.4950 $ 278 $ 488 $ 2,173 $ 4,153 $ 6,811 $ 13,903 June 30, 2014 $ 0.5350 $ 334 $ 888 $ 3,646 $ 4,488 $ 7,362 $ 16,718 September 30, 2014 $ 0.5750 $ 377 $ 1,835 $ 3,918 $ 4,824 $ 7,912 $ 18,866 December 31, 2014 $ 0.6200 $ 485 $ 3,487 $ 6,551 $ 5,202 $ 8,544 $ 24,269 March 31, 2015 $ 0.6350 $ 568 $ 4,450 $ 13,148 $ — $ 10,213 $ 28,379 June 30, 2015 $ 0.6500 $ 590 $ 4,979 $ 13,458 $ — $ 10,456 $ 29,483 September 30, 2015 $ 0.6600 $ 604 $ 5,333 $ 13,665 $ — $ 10,619 $ 30,221 December 31, 2015 $ 0.6600 $ 604 $ 5,333 $ 13,665 $ — $ 10,622 $ 30,224 March 31, 2016 $ 0.6600 $ 605 $ 5,338 $ 13,665 $ — $ 10,643 $ 30,251 June 30, 2016 $ 0.6600 $ 605 $ 5,339 $ 13,665 $ — $ 10,648 $ 30,257</t>
  </si>
  <si>
    <t>Equity Method Investments (Tables)</t>
  </si>
  <si>
    <t>Equity Method Investments [Table Text Block]</t>
  </si>
  <si>
    <t>Cash distributions received from equity method investments consist of the following (in thousands): Year Ended December 31, 2016 2015 2014 White Cliffs $ 88,839 $ 86,845 $ 66,768 NGL Energy 4,873 19,074 23,404 Glass Mountain 10,456 13,623 6,823 Total cash distributions received from equity method investments $ 104,168 $ 119,542 $ 96,995 Our earnings from equity method investments consist of the following (in thousands): Year Ended December 31, 2016 2015 2014 White Cliffs $ 69,007 $ 70,238 $ 57,378 NGL Energy (1) 2,188 5,031 2,343 Glass Mountain 2,562 6,117 4,478 Total earnings from equity method investments $ 73,757 $ 81,386 $ 64,199 (1) Excluding loss on issuance of common units of $41.0 thousand for the year ended December 31, 2016, and gains on the issuance of common units of $6.4 million and $29.0 million for the years ended December 31, 2015 and 2014, respectively. Our equity method investments consist of the following (in thousands): December 31, 2016 2015 White Cliffs $ 281,734 $ 297,109 NGL Energy 18,933 112,787 Glass Mountain 133,622 141,182 Total equity method investments $ 434,289 $ 551,078</t>
  </si>
  <si>
    <t>Glass Mountain Pipeline Llc [Member]</t>
  </si>
  <si>
    <t>Certain summarized income statement information of Glass Mountain for the year ended December 31, 2016, 2015 and 2014 is shown below (in thousands): Year Ended December 31, 2016 2015 2014 Revenue $ 29,502 $ 38,526 $ 30,398 Cost of Sales $ 463 $ 3,392 $ 757 Operating, general and administrative expenses $ 7,570 $ 6,643 $ 6,419 Depreciation and amortization expense $ 15,914 $ 15,828 $ 13,872 Net income $ 5,548 $ 12,657 $ 9,344 Certain summarized balance sheet information of Glass Mountain is shown below (in thousands): December 31, 2016 2015 Current assets $ 6,136 $ 7,856 Property, plant and equipment, net 193,179 205,920 Total assets $ 199,315 $ 213,776 Current liabilities $ 1,286 $ 1,036 Other liabilities 13 28 Members’ equity 198,016 212,712 Total liabilities and members’ equity $ 199,315 $ 213,776</t>
  </si>
  <si>
    <t>Ngl Energy Partners Lp [Member]</t>
  </si>
  <si>
    <t>Certain unaudited summarized balance sheet information of NGL Energy is shown below (in thousands): (Unaudited) September 30, 2016 2015 Current assets $ 1,250,299 $ 1,276,919 Property plant and equipment, net 1,755,416 1,845,112 Goodwill 1,467,955 1,658,237 Intangible and other assets, net 1,600,248 1,820,788 Total assets $ 6,073,918 $ 6,601,056 Current liabilities $ 798,853 $ 857,639 Long-term debt 3,063,008 3,077,604 Other noncurrent liabilities 256,743 127,639 Equity 1,955,314 2,538,174 Total liabilities and equity $ 6,073,918 $ 6,601,056 Certain unaudited summarized income statement information of NGL Energy for the twelve months ended September 30, 2016, 2015 and 2014 is shown below (in thousands): (Unaudited) Twelve Months Ended September 30, 2016 2015 2014 Revenue $ 10,777,954 $ 14,504,581 $ 15,748,520 Costs of products sold $ 10,005,830 $ 13,573,066 $ 15,054,291 Operating, general and administrative expenses $ 523,902 $ 576,805 $ 436,959 Depreciation and amortization expense $ 211,841 $ 221,067 $ 162,443 Net income (loss) $ (39,895 ) $ 71,225 $ 15,059</t>
  </si>
  <si>
    <t>White Cliffs Pipeline, LLC [Member]</t>
  </si>
  <si>
    <t>Certain summarized income statement information of White Cliffs for the years ended December 31, 2016 , 2015 and 2014 is shown below (in thousands): Year Ended December 31, 2016 2015 2014 Revenue $ 212,359 $ 206,395 $ 160,369 Cost of products sold $ 3,223 $ 2,914 $ 3,635 Operating, general and administrative expenses $ 35,672 $ 30,370 $ 19,431 Depreciation and amortization expense $ 35,439 $ 34,105 $ 23,257 Net income $ 138,032 $ 139,000 $ 114,045 Certain summarized balance sheet information of White Cliffs is shown below (in thousands): December 31, 2016 2015 Current assets $ 34,721 $ 54,091 Property, plant and equipment, net 508,043 509,068 Goodwill 17,000 17,000 Other intangible assets, net 8,509 11,974 Total assets $ 568,273 $ 592,133 Current liabilities $ 15,812 $ 9,491 Members’ equity 552,461 582,642 Total liabilities and members’ equity $ 568,273 $ 592,133</t>
  </si>
  <si>
    <t>Segments (Tables)</t>
  </si>
  <si>
    <t>Segment Reporting Information [Line Items]</t>
  </si>
  <si>
    <t>Schedule of Segment Reporting Information</t>
  </si>
  <si>
    <t>Our results by segment are presented in the tables below (in thousands): Year Ended December 31, 2016 2015 2014 Revenues: Crude Transportation External $ 64,853 $ 81,991 $ 84,718 Intersegment 26,878 15,021 10,840 Crude Facilities External 45,956 45,936 44,007 Intersegment 10,674 — — Crude Supply and Logistics External 716,570 716,784 1,169,372 SemGas External 208,042 231,569 342,286 Intersegment 10,928 20,605 37,897 SemCAMS External 133,216 136,197 176,724 SemLogistics External 24,725 24,351 12,650 SemMexico External 138,802 211,291 290,869 Corporate and Other External — 6,975 1,953 Intersegment (48,480 ) (35,626 ) (48,737 ) Total Revenues $ 1,332,164 $ 1,455,094 $ 2,122,579 Year Ended December 31, 2016 2015 2014 Earnings from equity method investments: Crude Transportation $ 71,569 $ 76,355 $ 61,856 Corporate and Other (1) 2,147 11,416 31,363 Total earnings from equity method investments $ 73,716 $ 87,771 $ 93,219 (1) Including gain (loss) on issuance of common units by equity method investee. Year Ended December 31, 2016 2015 2014 Depreciation and amortization: Crude Transportation $ 24,483 $ 35,500 $ 33,679 Crude Facilities 7,781 5,829 5,365 Crude Supply and Logistics 185 159 549 SemGas 36,170 31,803 26,353 SemCAMS 16,867 12,940 14,295 SemLogistics 7,676 8,543 10,005 SemMexico 3,752 4,076 6,031 Corporate and Other 1,890 2,032 2,120 Total depreciation and amortization $ 98,804 $ 100,882 $ 98,397 Year Ended December 31, 2016 2015 2014 Income tax expense (benefit): SemCAMS $ 3,667 $ 4,847 $ 3,135 SemLogistics (724 ) (2,195 ) (2,231 ) SemMexico 1,684 2,611 4,053 Corporate and other 6,641 28,267 41,556 Total income tax expense $ 11,268 $ 33,530 $ 46,513 Year Ended December 31, 2016 2015 2014 Segment profit (1) : Crude Transportation $ 83,942 $ 81,028 $ 76,705 Crude Facilities 42,517 33,757 32,286 Crude Supply and Logistics 20,420 30,088 24,021 SemGas 44,142 61,669 41,715 SemCAMS 38,901 36,013 45,326 SemLogistics 11,175 7,249 25 SemMexico 10,072 15,614 16,139 Corporate and Other (29,786 ) (33,369 ) (12,561 ) Total segment profit $ 221,383 $ 232,049 $ 223,656 (1) Segment profit represents revenues excluding unrealized gains (losses) related to derivative instruments plus earnings from equity method investments less cost of sales excluding depreciation and amortization and less operating and general and administrative expenses. Year Ended December 31, 2016 2015 2014 Reconciliation of segment profit to net income: Total segment profit $ 221,383 $ 232,049 $ 223,656 Less: Net unrealized loss (gain) related to derivative instruments 989 2,014 (1,734 ) Depreciation and amortization 98,804 100,882 98,397 Interest expense 62,650 69,675 49,044 Foreign currency transaction loss (gain) 4,759 (1,067 ) (86 ) Loss (gain) on sale or impairment of equity method investment 30,644 (14,517 ) (34,212 ) Other expense (income), net (994 ) (1,284 ) 13,676 Income tax expense 11,268 33,530 46,513 Loss from discontinued operations 1 4 1 Net income $ 13,262 $ 42,812 $ 52,057 Year Ended December 31, 2016 2015 2014 Additions to long-lived assets, including acquisitions and contributions to equity method investments: Crude Transportation $ 230,139 $ 219,227 $ 160,471 Crude Facilities 6,439 30,118 8,207 Crude Supply and Logistics 3,664 2,564 11,662 SemGas 21,913 110,908 153,088 SemCAMS 34,506 142,368 35,286 SemLogistics 16,402 12,289 2,974 SemMexico 8,690 7,051 9,690 Corporate and Other 2,928 1,919 1,906 Total additions to long-lived assets $ 324,681 $ 526,444 $ 383,284 December 31, 2016 2015 Total assets (excluding intersegment receivables): Crude Transportation $ 1,042,327 $ 877,017 Crude Facilities 156,907 155,186 Crude Supply and Logistics 484,475 328,419 SemGas 683,952 719,789 SemCAMS 379,785 331,749 SemLogistics 135,387 155,794 SemMexico 75,440 89,608 Corporate and Other 116,699 196,347 Total $ 3,074,972 $ 2,853,909 December 31, 2016 2015 Equity investments: Crude Transportation $ 415,356 $ 438,291 Corporate and Other 18,933 112,787 Total equity investments $ 434,289 $ 551,078</t>
  </si>
  <si>
    <t>Inventories (Tables)</t>
  </si>
  <si>
    <t>Components Of Inventories</t>
  </si>
  <si>
    <t>Inventories consist of the following (in thousands): December 31, 2016 2015 Crude oil $ 89,683 $ 59,121 Asphalt and other 9,551 11,118 Total inventories $ 99,234 $ 70,239</t>
  </si>
  <si>
    <t>Other Assets (Tables)</t>
  </si>
  <si>
    <t>Other current assets consist of the following (in thousands): December 31, 2016 2015 Prepaid expenses $ 6,801 $ 6,252 Deferred tax asset 2,244 2,321 Other 9,585 10,846 Total other current assets $ 18,630 $ 19,419</t>
  </si>
  <si>
    <t>Other noncurrent assets</t>
  </si>
  <si>
    <t>Other noncurrent assets consist of the following (in thousands): December 31, 2016 2015 Capitalized loan fees $ 10,242 $ 6,947 Deferred tax asset 43,431 34,848 Other 3,856 3,579 Total other noncurrent assets, net $ 57,529 $ 45,374</t>
  </si>
  <si>
    <t>Property, Plant and Equipment (Tables)</t>
  </si>
  <si>
    <t>Goodwill and Other Intangible Assets (Tables)</t>
  </si>
  <si>
    <t>Schedule of Goodwill [Table Text Block]</t>
  </si>
  <si>
    <t>Changes in goodwill balances during the period from December 31, 2013 to December 31, 2016 are shown below (in thousands): Balance, December 31, 2013 $ 62,021 Crude oil trucking asset acquisition (Note 6) 7,892 Mid-America Midstream Gas Services ("MMGS") purchase price allocation adjustment (10,787 ) Barcas purchase price allocation adjustment (98 ) Currency translation adjustments (702 ) Balance, December 31, 2014 58,326 Crude oil trucking impairment loss (9,488 ) Currency translation adjustments (806 ) Balance, December 31, 2015 48,032 SemGas impairment loss (13,052 ) Currency translation adjustments (750 ) Balance, December 31, 2016 $ 34,230 Goodwill relates to the following segments (in thousands): December 31, 2016 2015 Crude Transportation $ 26,628 $ 26,628 SemGas — 13,052 SemMexico 7,602 8,352 Total Goodwill $ 34,230 $ 48,032</t>
  </si>
  <si>
    <t>Other Intangible Assets by Segment</t>
  </si>
  <si>
    <t>Changes in other intangible asset balances during the period from December 31, 2013 to December 31, 2016 are shown below (in thousands): Balance, December 31, 2013 $ 174,838 Amortization (15,875 ) Crude oil trucking asset acquisition (Note 6) 17,010 MMGS purchase price allocation adjustment (2,313 ) Barcas purchase price allocation adjustment (50 ) Currency translation adjustments (545 ) Balance, December 31, 2014 173,065 Amortization (10,334 ) Currency translation adjustments (508 ) Balance, December 31, 2015 162,223 Amortization (10,928 ) Currency translation adjustments (317 ) Balance, December 31, 2016 $ 150,978 The gross carrying amount and accumulated amortization of intangible assets are shown below (in thousands): December 31, 2016 December 31, 2015 Gross Carrying Amount Accumulated Amortization Net Carrying Amount Gross Carrying Amount Accumulated Amortization Net Carrying Amount Customer Relationships $ 187,114 $ (36,601 ) $ 150,513 $ 188,304 $ (26,975 ) $ 161,329 Trade Names 421 (366 ) 55 493 (378 ) 115 Unpatented Technology 2,461 (2,051 ) 410 2,941 (2,162 ) 779 Total other intangible assets $ 189,996 $ (39,018 ) $ 150,978 $ 191,738 $ (29,515 ) $ 162,223</t>
  </si>
  <si>
    <t>Future Amortization of Other Intangible Assets</t>
  </si>
  <si>
    <t>We estimate that future amortization of other intangible assets will be as follows (in thousands): For the year ending: December 31, 2017 $ 11,011 December 31, 2018 10,918 December 31, 2019 10,316 December 31, 2020 9,649 December 31, 2021 9,483 Thereafter 99,601 Total estimated amortization expense $ 150,978</t>
  </si>
  <si>
    <t>Financial Instruments and Concentrations of Risk (Tables)</t>
  </si>
  <si>
    <t>Fair Value of Financial Assets and Liabilities</t>
  </si>
  <si>
    <t>The table below summarizes the balances of commodity derivative assets and liabilities at December 31, 2016 and 2015 (in thousands): December 31, 2016 December 31, 2015 Derivatives subject to netting arrangements: Level 1 Netting (1) Total Level 1 Netting (1) Total Commodity derivatives: Assets $ 68 $ (68 ) $ — $ 131 $ (131 ) $ — Liabilities $ 1,396 $ (68 ) $ 1,328 $ 470 $ (131 ) $ 339 (1) Relates primarily to exchange traded futures. Gain and loss positions on multiple contracts are settled net on a daily basis with the exchange.</t>
  </si>
  <si>
    <t>Schedule of Notional Quantities for Commodity Derivative Instruments</t>
  </si>
  <si>
    <t>The following table sets forth the notional quantities for derivative instruments entered into (in thousands of barrels): Year Ended December 31, 2016 2015 2014 Sales 33,694 23,228 6,773 Purchases 33,819 22,946 6,477</t>
  </si>
  <si>
    <t>Schedule of Derivatives Not Designated as Hedging Instruments Fair Value on Condensed Consolidated Balance Sheets</t>
  </si>
  <si>
    <t xml:space="preserve">We have recorded the fair value of our commodity derivative instruments on our consolidated balance sheets in "other current assets" and "other current liabilities" in the following amounts (in thousands): December 31, 2016 December 31, 2015 Other Current Assets Other Current Liabilities Other Current Assets Other Current Liabilities $ — $ 1,328 $ — $ 339 </t>
  </si>
  <si>
    <t>Schedule of Realized and Unrealized Gains (Losses) from Commodity Derivatives</t>
  </si>
  <si>
    <t>Realized and unrealized gains (losses) from our commodity derivatives were recorded to product revenue in the following amounts (in thousands): Year Ended December 31, 2016 2015 2014 Realized and unrealized gain (loss) $ (4,485 ) $ 8,146 $ 19,305</t>
  </si>
  <si>
    <t>Schedule of Foreign Assets and Liabilities</t>
  </si>
  <si>
    <t>The following table summarizes the assets and liabilities (excluding affiliate balances) at December 31, 2016 of our subsidiaries outside the United States (in thousands): Canada United Kingdom Mexico Total Cash and cash equivalents $ 44,180 $ 5,234 $ 9,858 $ 59,272 Other current assets 42,390 2,055 26,214 70,659 Noncurrent assets 300,399 128,098 39,368 467,865 Total assets $ 386,969 $ 135,387 $ 75,440 $ 597,796 Current liabilities $ 33,228 $ 4,630 $ 16,088 $ 53,946 Noncurrent liabilities 57,907 12,368 1,034 71,309 Total liabilities 91,135 16,998 17,122 125,255 Net assets $ 295,834 $ 118,389 $ 58,318 $ 472,541</t>
  </si>
  <si>
    <t>Income Taxes (Tables)</t>
  </si>
  <si>
    <t>Consolidated Income (Loss) From Continuing Operations</t>
  </si>
  <si>
    <t>Our consolidated income from continuing operations before income taxes was generated in the following jurisdictions (in thousands): Year Ended December 31, 2016 2015 2014 U.S. $ (766 ) $ 46,728 $ 39,231 Foreign 25,297 29,618 59,340 Consolidated $ 24,531 $ 76,346 $ 98,571</t>
  </si>
  <si>
    <t>Summary of Income Tax Expense (Benefit)</t>
  </si>
  <si>
    <t>The following table summarizes income tax provision (benefit) from continuing operations by jurisdiction (in thousands): Year Ended December 31, 2016 2015 2014 Current income tax provision: Foreign $ 2,821 $ 4,301 $ 10,430 U.S. federal — — (195 ) U.S. state — 32 132 2,821 4,333 10,367 Deferred income tax provision (benefit): Foreign 4,071 4,747 2,024 U.S. federal 5,142 21,865 30,074 U.S. state (766 ) 2,585 4,048 8,447 29,197 36,146 Provision (benefit) for income taxes $ 11,268 $ 33,530 $ 46,513</t>
  </si>
  <si>
    <t>Reconciliation of Income Tax Provision (Benefit)</t>
  </si>
  <si>
    <t>The following table reconciles income tax provision at the U.S. federal statutory rate to the consolidated provision (benefit) for income taxes (in thousands): Year Ended December 31, 2016 2015 2014 Income from continuing operations before income taxes $ 24,531 $ 76,346 $ 98,571 U.S. federal statutory rate 35 % 35 % 35 % Provision at statutory rate 8,586 26,721 34,500 State income taxes—net of federal benefit (498 ) 1,701 3,197 Effect of rates other than statutory (1,966 ) (2,306 ) (1,925 ) Effect of U.S. taxation on foreign branches 8,854 10,366 20,769 Foreign tax adjustment, prior years — 7 (3,669 ) Warrants — — 4,698 Noncontrolling interest (3,908 ) (4,373 ) (7,986 ) Foreign tax credit and offset to branch deferreds (6,026 ) (1,740 ) 6,851 Impact of valuation allowance on deferred tax assets 6,026 1,740 (7,331 ) Foreign net gain on subsidiary dissolution and debt waivers — — (13,620 ) Foreign withholding taxes 18 6 5,054 Other, net 182 1,408 5,975 Provision (benefit) for income taxes $ 11,268 $ 33,530 $ 46,513</t>
  </si>
  <si>
    <t>Significant Components of Deferred Tax Assets and Liabilities</t>
  </si>
  <si>
    <t>Significant components of deferred tax assets and liabilities are as follows at December 31, 2016 and 2015 (in thousands): December 31, 2016 2015 Deferred tax assets: Net operating loss and other credit carryforwards $ 58,129 $ 55,100 Compensation and benefits 9,411 8,178 Inventories 231 213 Intangible assets 34,573 35,152 Pension plan 4,811 4,643 Allowance for doubtful accounts 971 1,552 Deferred revenue 4,451 4,619 Equity investment in partnerships 54,686 — Foreign tax credit and offset to branch deferreds 110,052 104,026 Other 46,601 41,318 less: valuation allowance (110,243 ) (104,509 ) Net deferred tax assets 213,673 150,292 Deferred tax liabilities: Intangible assets (4,709 ) (4,638 ) Prepaid expenses (136 ) (142 ) Property, plant and equipment (223,325 ) (219,247 ) Equity investment in partnerships — (85,385 ) Other (4,411 ) (4,107 ) Total deferred tax liabilities (232,581 ) (313,519 ) Net deferred tax liabilities $ (18,908 ) $ (163,227 )</t>
  </si>
  <si>
    <t>Long-Term Debt (Tables)</t>
  </si>
  <si>
    <t>Debt Instrument [Line Items]</t>
  </si>
  <si>
    <t>Summary of Long-Term Debt</t>
  </si>
  <si>
    <t>Our long-term debt consisted of the following (in thousands): December 31, December 31, 7.50% senior unsecured notes due 2021 $ 300,000 $ 300,000 Unamortized debt issuance costs on 2021 notes (3,708 ) (4,540 ) 7.50% senior unsecured notes due 2021, net 296,292 295,460 5.625% senior unsecured notes due 2022 400,000 400,000 Unamortized debt issuance costs on 2022 notes (5,909 ) (6,975 ) 5.625% senior unsecured notes due 2022, net 394,091 393,025 5.625% senior unsecured notes due 2023 350,000 350,000 Unamortized discount on 2023 notes (4,894 ) (5,455 ) Unamortized debt issuance costs on 2023 notes (4,596 ) (5,266 ) 5.625% senior unsecured notes due 2023, net 340,510 339,279 SemGroup corporate revolving credit facility 20,000 30,000 SemMexico revolving credit facility — — Capital leases 51 83 Total long-term debt, net 1,050,944 1,057,847 Less: current portion of long-term debt 26 31 Noncurrent portion of long-term debt, net $ 1,050,918 $ 1,057,816</t>
  </si>
  <si>
    <t>Early Redemption Premium Percentages [Table Text Block]</t>
  </si>
  <si>
    <t>the Company may redeem the Notes, in whole or in part, at the redemption prices (expressed as percentages of principal amount) set forth below, plus accrued and unpaid interest, if redeemed during the twelve-month period beginning with each period as indicated below: 2021 Notes From and after June 15, 2016 105.625% From and after June 15, 2017 103.750% From and after June 15, 2018 101.875% From and after June 15, 2019 100.000% 2022 Notes Not redeemable before July 15, 2017 From and after July 15, 2017 104.219% From and after July 15, 2018 102.813% From and after July 15, 2019 101.406% From and after July 15, 2020 100.000% 2023 Notes Not redeemable before May 15, 2019 From and after May 15, 2019 102.813% From and after May 15, 2020 101.406% From and after May 15, 2021 100.000%</t>
  </si>
  <si>
    <t>Scheduled Principal Payments of Debt</t>
  </si>
  <si>
    <t>The following table summarizes the scheduled principal payments as of December 31, 2016 (in thousands). As described above, our debt agreements require accelerated principal payments under certain circumstances. As a result, principal payments may occur earlier than shown in the table below. Notes SemGroup Facility SemMexico Facility Capital Leases Total For the year ended: December 31, 2017 $ — $ — $ — $ 26 $ 26 December 31, 2018 — — — 25 25 December 31, 2019 — — — — — December 31, 2020 — — — — — December 31, 2021 300,000 20,000 — — 320,000 Thereafter 750,000 — — — 750,000 Total $ 1,050,000 $ 20,000 $ — $ 51 $ 1,070,051</t>
  </si>
  <si>
    <t>Commitments and Contingencies (Tables)</t>
  </si>
  <si>
    <t>Long-term Purchase Commitment [Line Items]</t>
  </si>
  <si>
    <t>Supply Commitment [Table Text Block]</t>
  </si>
  <si>
    <t>At December 31, 2016 , such commitments included the following (in thousands): Volume (barrels) Value Fixed price purchases 2,359 $ 120,064 Fixed price sales 8,670 $ 453,647 Floating price purchases 3,577 $ 179,237 Floating price sales 13,573 $ 738,245</t>
  </si>
  <si>
    <t>Summary of Changes in Asset Retirement Obligations</t>
  </si>
  <si>
    <t xml:space="preserve"> The following table summarizes the changes in this liability from December 31, 2013 through December 31, 2016 (in thousands): Balance, December 31, 2013 $ 41,185 Accretion 4,807 Payments made (514 ) Currency translation adjustments (3,524 ) Balance, December 31, 2014 41,954 Accretion 4,748 Payments made (511 ) Revaluation (26,000 ) Currency translation adjustments (4,245 ) Balance, December 31, 2015 15,946 Accretion 2,292 Payments made (159 ) Currency translation adjustments 469 Balance, December 31, 2016 $ 18,548</t>
  </si>
  <si>
    <t>Schedule of Future Minimum Rental Payments for Operating Leases [Table Text Block]</t>
  </si>
  <si>
    <t>Future minimum payments required under operating leases that have initial or remaining non-cancellable lease terms in excess of one year at December 31, 2016 , are as follows (in thousands): For year ending: December 31, 2017 $ 4,516 December 31, 2018 4,218 December 31, 2019 3,871 December 31, 2020 3,517 December 31, 2021 3,545 Thereafter 10,018 Total future minimum lease payments $ 29,685</t>
  </si>
  <si>
    <t>Summary of Purchase and Sale Commitments [Table Text Block]</t>
  </si>
  <si>
    <t>Long-term Purchase Commitment [Table Text Block]</t>
  </si>
  <si>
    <t>The approximate amount of future obligation is as follows (in thousands): For year ending: December 31, 2017 $ 11,938 December 31, 2018 10,060 December 31, 2019 9,121 December 31, 2020 8,451 December 31, 2021 6,841 Thereafter 9,099 Total expected future payments $ 55,510</t>
  </si>
  <si>
    <t>Equity (Tables)</t>
  </si>
  <si>
    <t>Schedule of common stock reflected on the consolidated balance sheet</t>
  </si>
  <si>
    <t xml:space="preserve">The par value of common stock reflected on the consolidated balance sheet at December 31, 2016 is summarized below: Class A Class B Shares accounted for at December 31, 2013 42,504,656 28,235 Conversion of Class B shares 28,235 (28,235 ) Issuance of shares under employee and director compensation programs (1) 169,933 — Shares issued under employee stock purchase plan 6,999 — Shares issued upon exercise of warrants 904,231 — Shares accounted for at December 31, 2014 43,614,054 — Issuance of shares under employee and director compensation programs (1) 184,803 — Shares issued under employee stock purchase plan 24,882 — Shares accounted for at December 31, 2015 43,823,739 — Issuance of common shares in public offering 8,625,000 — Shares issued for Merger 13,140,020 — Issuance of shares under employee and director compensation programs (1) 170,772 — Shares issued under employee stock purchase plan 46,836 — Shares accounted for at December 31, 2016 (2) 65,806,367 — (1) Of these vested shares, recipients sold back to the Company 46,941 , 62,291 and 11,120 shares during the years ended December 31, 2016 , 2015 and 2014, respectively, to satisfy tax withholding obligations. These repurchased shares are being recognized at cost as treasury stock on the consolidated balance sheet. (2) In addition to the shares in the table above, there are shares of unvested restricted stock outstanding which are considered legally issued and outstanding and have been included in the number of shares presented on the consolidated balance sheets. The par value of unvested restricted stock has not yet been reflected in common stock on the consolidated balance sheet, as these shares have not yet vested and could be forfeited. There are also shares of restricted stock that were returned to treasury upon forfeiture. The par value of these shares is not reflected in the consolidated balance sheet, as no accounting recognition is given to forfeited shares. </t>
  </si>
  <si>
    <t>Dividends Declared [Table Text Block]</t>
  </si>
  <si>
    <t>The following table sets forth the quarterly dividends per share declared and paid to shareholders for the periods indicated: Quarter Ending Dividend Per Share Date of Record Date Paid March 31, 2014 $ 0.22 March 10, 2014 March 20, 2014 June 30, 2014 $ 0.24 May 19, 2014 May 29, 2014 September 30, 2014 $ 0.27 August 18, 2014 August 28, 2014 December 31, 2014 $ 0.30 November 17, 2014 November 28, 2014 March 31, 2015 $ 0.34 March 9, 2015 March 20, 2015 June 30, 2015 $ 0.38 May 18, 2015 May 29, 2015 September 30, 2015 $ 0.42 August 17, 2015 August 25, 2015 December 31, 2015 $ 0.45 November 16, 2015 November 24, 2015 March 31, 2016 $ 0.45 March 7, 2016 March 17, 2016 June 30, 2016 $ 0.45 May 16, 2016 May 26, 2016 September 30, 2016 $ 0.45 August 15, 2016 August 25, 2016 December 31, 2016 $ 0.45 November 18, 2016 November 28, 2016 March 31, 2017 $ 0.45 March 7, 2017 March 17, 2017</t>
  </si>
  <si>
    <t>Earnings Per Share (Tables)</t>
  </si>
  <si>
    <t>Schedule of Earnings Per Share, Basic, by Common Class, Including Two Class Method [Table Text Block]</t>
  </si>
  <si>
    <t>The following summarizes the calculation of basic earnings per share for the years ended December 31, 2016 , 2015 and 2014 (in thousands, except per share amounts): Year Ended December 31, 2016 Continuing Operations Discontinued Operations Net Income $ 13,263 $ (1 ) $ 13,262 less: Income attributable to noncontrolling interest 11,167 — 11,167 Income attributable to SemGroup $ 2,096 $ (1 ) $ 2,095 Weighted average common stock outstanding 51,889 51,889 51,889 Basic earnings per share $ 0.04 $ 0.00 $ 0.04 Year Ended December 31, 2015 Continuing Operations Discontinued Operations Net Income $ 42,816 $ (4 ) $ 42,812 less: Income attributable to noncontrolling interest 12,492 — 12,492 Income attributable to SemGroup $ 30,324 $ (4 ) $ 30,320 Weighted average common stock outstanding 43,787 43,787 43,787 Basic earnings per share $ 0.69 $ 0.00 $ 0.69 Year Ended December 31, 2014 Continuing Operations Discontinued Operations Net Income $ 52,058 $ (1 ) $ 52,057 less: Income attributable to noncontrolling interest 22,817 — 22,817 Income attributable to SemGroup $ 29,241 $ (1 ) $ 29,240 Weighted average common stock outstanding 42,665 42,665 42,665 Basic earnings per share $ 0.69 $ 0.00 $ 0.69 The following summarizes the calculation of diluted earnings per share for the years ended December 31, 2016 , 2015 and 2014 (in thousands, except per share amounts): Year Ended December 31, 2016 Continuing Operations Discontinued Operations Net Income $ 13,263 $ (1 ) $ 13,262 less: Income attributable to noncontrolling interest 11,167 — 11,167 Income attributable to SemGroup $ 2,096 $ (1 ) $ 2,095 Weighted average common stock outstanding 51,889 51,889 51,889 Effect of dilutive securities 392 392 392 Diluted weighted average common stock outstanding 52,281 52,281 52,281 Diluted earnings per share $ 0.04 $ 0.00 $ 0.04 Year Ended December 31, 2015 Continuing Operations Discontinued Operations Net Income $ 42,816 $ (4 ) $ 42,812 less: Income attributable to noncontrolling interest 12,492 — 12,492 Income attributable to SemGroup $ 30,324 $ (4 ) $ 30,320 Weighted average common stock outstanding 43,787 43,787 43,787 Effect of dilutive securities 183 183 183 Diluted weighted average common stock outstanding 43,970 43,970 43,970 Diluted earnings per share $ 0.69 $ 0.00 $ 0.69 Year Ended December 31, 2014 Continuing Operations Discontinued Operations Net Income $ 52,058 $ (1 ) $ 52,057 less: Income attributable to noncontrolling interest 22,817 — 22,817 Income attributable to SemGroup $ 29,241 $ (1 ) $ 29,240 Weighted average common stock outstanding 42,665 42,665 42,665 Effect of dilutive securities 302 302 302 Diluted weighted average common stock outstanding 42,967 42,967 42,967 Diluted earnings per share $ 0.68 $ 0.00 $ 0.68</t>
  </si>
  <si>
    <t>Equity-Based Compensation (Tables)</t>
  </si>
  <si>
    <t>Share-based Compensation Arrangement by Share-based Payment Award [Line Items]</t>
  </si>
  <si>
    <t>Schedule of unvested share activity</t>
  </si>
  <si>
    <t xml:space="preserve">The activity related to these awards during the period from December 31, 2013 to December 31, 2016 is summarized below: Unvested Shares Average Grant Date Fair Value Aggregate Fair Value of Shares (in thousands) Outstanding at December 31, 2013 530,603 $ 36.80 Awards granted - 2014 207,786 $ 77.14 Awards vested - 2014 (169,340 ) $ 33.07 $ 5,600 Awards forfeited - 2014 (119,130 ) $ 42.16 Outstanding at December 31, 2014 449,919 $ 70.69 Awards granted - 2015 151,789 $ 77.93 Awards vested - 2015 (181,906 ) $ 35.18 $ 6,399 Awards forfeited - 2015 (8,494 ) $ 42.05 Outstanding at December 31, 2015 411,308 $ 75.25 Awards granted - 2016 702,309 $ 19.18 Awards vested - 2016 (168,096 ) $ 20.38 $ 3,426 Awards forfeited - 2016 (34,255 ) $ 42.42 Outstanding at December 31, 2016 911,266 $ 31.09 </t>
  </si>
  <si>
    <t>Schedule of Share-based Payment Award Valuation Assumptions [Table Text Block]</t>
  </si>
  <si>
    <t>The following table sets forth the assumptions used in the valuations of these awards granted in 2016, 2015 and 2014: 2016 2015 2014 Volatility 51.9% 26.8% 29.3% Risk-free interest rate 0.98% 1.06% 0.66%</t>
  </si>
  <si>
    <t>Rose Rock Midstream L P [Member]</t>
  </si>
  <si>
    <t>Schedule of Share-based Compensation, Restricted Stock Units Award Activity [Table Text Block]</t>
  </si>
  <si>
    <t xml:space="preserve">The activity related to these awards is summarized below: Unvested Units Average Grant Date Fair Value Aggregate Fair Value of Units (in thousands) Outstanding at December 31, 2013 82,948 $ 28.59 Awards granted - 2014 46,536 $ 41.35 Awards vested - 2014 (5,712 ) $ 35.87 $ 205 Awards forfeited - 2014 (21,432 ) $ 29.82 Outstanding at December 31, 2014 102,340 $ 33.79 Awards granted - 2015 36,527 $ 39.03 Awards vested - 2015 (38,366 ) $ 27.54 $ 1,057 Awards forfeited - 2015 (310 ) $ 42.80 Outstanding at December 31, 2015 100,191 $ 38.70 Awards granted - 2016 117,204 $ 9.62 Awards vested - 2016 (57,458 ) $ 11.58 $ 665 Awards forfeited - 2016 (1,846 ) $ 26.55 Awards converted to SemGroup awards (158,091 ) $ 19.57 Outstanding at December 31, 2016 — $ — </t>
  </si>
  <si>
    <t>Employee Benefit Plans (Tables)</t>
  </si>
  <si>
    <t>Weighted Average Discount Rate [Line Items]</t>
  </si>
  <si>
    <t>Projected benefit obligations and plan assets of the pension plans</t>
  </si>
  <si>
    <t>The table below summarizes the balances of the projected benefit obligation and fair value of the plan assets at December 31, 2016 and 2015 (in thousands): December 31, 2016 2015 Projected benefit obligation $ 25,675 $ 23,865 Fair value of plan assets 22,961 22,204 Funded status: $ (2,714 ) $ (1,661 )</t>
  </si>
  <si>
    <t>Accumulated Other Comprehensive Income (Loss) (Tables)</t>
  </si>
  <si>
    <t>Components of accumulated other comprehensive income (loss)</t>
  </si>
  <si>
    <t>The following table presents changes in the components of accumulated other comprehensive loss (in thousands): Currency Translation Employee Benefit Plans Total Balance, December 31, 2013 $ (4,508 ) $ 1,654 $ (2,854 ) Currency translation adjustment, net of income tax benefit of $11,102 (20,551 ) — (20,551 ) Changes related to benefit plans, net of income tax benefit of $1,245 — (3,736 ) (3,736 ) Balance, December 31, 2014 (25,059 ) (2,082 ) (27,141 ) Currency translation adjustment, net of income tax benefit of $19,593 (32,142 ) — (32,142 ) Changes related to benefit plans, net of income tax expense of $240 — 721 721 Balance, December 31, 2015 (57,201 ) (1,361 ) (58,562 ) Currency translation adjustment, net of income tax benefit of $8,672 (14,224 ) — (14,224 ) Changes related to benefit plans, net of income tax benefit of $417 — (1,128 ) (1,128 ) Balance, December 31, 2016 $ (71,425 ) $ (2,489 ) $ (73,914 )</t>
  </si>
  <si>
    <t>Supplemental Cash Flow Information (Tables)</t>
  </si>
  <si>
    <t>Schedule of Changes in Operating Assets and Liabilities</t>
  </si>
  <si>
    <t>The following table summarizes the changes in the components of operating assets and liabilities, net of the effects of acquisitions (in thousands): Year Ended December 31, 2016 2015 2014 Decrease (increase) in restricted cash $ (1 ) $ 6,764 $ (2,045 ) Decrease (increase) in accounts receivable (90,810 ) 9,051 (32,602 ) Decrease (increase) in receivable from affiliates (19,541 ) 10,905 50,454 Decrease (increase) in inventories (30,686 ) (31,043 ) (6,243 ) Decrease (increase) in margin deposits (711 ) (2,109 ) 28 Decrease (increase) in other current assets 356 (413 ) (614 ) Decrease (increase) in other assets (297 ) 4,015 2 Increase (decrease) in accounts payable and accrued liabilities 94,687 2,513 11,461 Increase (decrease) in payable to affiliates 21,475 (8,427 ) (48,819 ) Increase (decrease) in payables to pre-petition creditors — (3,837 ) (54 ) Increase (decrease) in other noncurrent liabilities 2,573 (2,625 ) 5,067 $ (22,955 ) $ (15,206 ) $ (23,365 )</t>
  </si>
  <si>
    <t>Quarterly Financial Data (Tables)</t>
  </si>
  <si>
    <t>Summarized Information on the Consolidated Results of Operations</t>
  </si>
  <si>
    <t>Summarized information on our consolidated results of operations for the quarters during the year ended December 31, 2016 is shown below (in thousands, except per share amounts): First Quarter Second Quarter Third Quarter Fourth Quarter Total Total revenues $ 314,851 $ 287,377 $ 327,764 $ 402,172 $ 1,332,164 Loss on disposal or impairment, net 13,307 1,685 1,018 38 16,048 Other operating costs and expenses 292,250 277,379 316,644 381,969 1,268,242 Total expenses 305,557 279,064 317,662 382,007 1,284,290 Earnings from equity method investments 23,071 17,078 15,845 17,763 73,757 Loss on issuance of common units by equity method investee (41 ) — — — (41 ) Operating income 32,324 25,391 25,947 37,928 121,590 Other expenses, net 58,622 9,944 18,684 9,809 97,059 Income (loss) from continuing operations before income taxes (26,298 ) 15,447 7,263 28,119 24,531 Income tax expense (benefit) (21,407 ) 4,658 11,898 16,119 11,268 Income (loss) from continuing operations (4,891 ) 10,789 (4,635 ) 12,000 13,263 Income (loss) from discontinued operations, net of income taxes (2 ) (2 ) 3 — (1 ) Net income (loss) (4,893 ) 10,787 (4,632 ) 12,000 13,262 Less: net income attributable to noncontrolling interests 9,020 1,922 225 — 11,167 Net income (loss) attributable to SemGroup $ (13,913 ) $ 8,865 $ (4,857 ) $ 12,000 $ 2,095 Earnings (loss) per share—basic $ (0.32 ) $ 0.20 $ (0.09 ) $ 0.18 $ 0.04 Earnings (loss) per share—diluted $ (0.32 ) $ 0.19 $ (0.09 ) $ 0.18 $ 0.04 Summarized information on our consolidated results of operations for the quarters during the year ended December 31, 2015 is shown below (in thousands, except per share amounts): First Quarter Second Quarter Third Quarter Fourth Quarter Total Total revenues $ 298,310 $ 377,226 $ 397,065 $ 382,493 $ 1,455,094 Loss (gain) on disposal or impairment, net 1,058 1,372 (951 ) 9,993 11,472 Other operating costs and expenses 301,206 352,549 376,973 371,512 1,402,240 Total expenses 302,264 353,921 376,022 381,505 1,413,712 Earnings from equity method investments 20,559 23,903 16,237 20,687 81,386 Gain on issuance of common units by equity method investee — 5,897 136 352 6,385 Operating income 16,605 53,105 37,416 22,027 129,153 Other expenses, net 6,087 9,809 17,829 19,082 52,807 Income from continuing operations before income taxes 10,518 43,296 19,587 2,945 76,346 Income tax expense 4,742 14,861 10,006 3,921 33,530 Income (loss) from continuing operations 5,776 28,435 9,581 (976 ) 42,816 Loss from discontinued operations, net of income taxes — (2 ) (1 ) (1 ) (4 ) Net income (loss) 5,776 28,433 9,580 (977 ) 42,812 Less: net income (loss) attributable to noncontrolling interests 4,310 5,136 4,707 (1,661 ) 12,492 Net income attributable to SemGroup $ 1,466 $ 23,297 $ 4,873 $ 684 $ 30,320 Earnings per share—basic $ 0.03 $ 0.53 $ 0.11 $ 0.02 $ 0.69 Earnings per share—diluted $ 0.03 $ 0.53 $ 0.11 $ 0.02 $ 0.69</t>
  </si>
  <si>
    <t>Related Party Transactions (Tables)</t>
  </si>
  <si>
    <t>During the years ended December 31, 2016 , 2015 and 2014 , we generated the following transactions with related parties (in thousands): Year Ended December 31, 2016 2015 2014 NGL Energy Revenues $ 61,639 $ 157,732 $ 456,987 Purchases $ 57,739 $ 138,095 $ 437,015 Reimbursements from NGL Energy for services $ — $ 56 $ 168 White Cliffs Crude oil revenues $ 4,973 $ — $ — Storage revenues $ 4,350 $ 4,300 $ 2,888 Transportation fees $ 10,797 $ 5,253 $ 3,972 Management fees $ 494 $ 471 $ 449 Crude oil purchases $ 4,758 $ — $ — Glass Mountain Transportation fees $ 7,479 $ 2,997 $ 845 Management fees $ 793 $ 770 $ 727 Crude oil purchases $ 385 $ 2,087 $ —</t>
  </si>
  <si>
    <t>Condensed Consolidating Guarantor Financial Statements (Tables)</t>
  </si>
  <si>
    <t>Condensed Financial Statements, Captions [Line Items]</t>
  </si>
  <si>
    <t>Condensed Balance Sheet [Table Text Block]</t>
  </si>
  <si>
    <t>Condensed Consolidating Guarantor Balance Sheets December 31, 2016 Parent Guarantors Non-guarantors Consolidating Adjustments Consolidated ASSETS Current assets: Cash and cash equivalents $ 19,002 $ — $ 59,796 $ (4,582 ) $ 74,216 Accounts receivable — 361,160 57,179 — 418,339 Receivable from affiliates 27 25,244 184 — 25,455 Inventories — 89,638 9,596 — 99,234 Other current assets 8,986 5,760 3,887 (3 ) 18,630 Total current assets 28,015 481,802 130,642 (4,585 ) 635,874 Property, plant and equipment 5,621 970,079 786,372 — 1,762,072 Equity method investments 2,454,118 940,696 — (2,960,525 ) 434,289 Goodwill — 26,628 7,602 — 34,230 Other intangible assets 15 149,669 1,294 — 150,978 Other noncurrent assets, net 54,155 2,080 1,294 — 57,529 Total assets $ 2,541,924 $ 2,570,954 $ 927,204 $ (2,965,110 ) $ 3,074,972 LIABILITIES AND OWNERS’ EQUITY Current liabilities: Accounts payable $ 674 $ 348,297 $ 18,336 $ — $ 367,307 Payable to affiliates — 26,508 — — 26,508 Accrued liabilities 25,078 23,423 32,603 — 81,104 Other current liabilities 889 5,108 7,439 — 13,436 Total current liabilities 26,641 403,336 58,378 — 488,355 Long-term debt 1,050,893 6,142 16,500 (22,617 ) 1,050,918 Deferred income taxes 16,119 — 48,382 — 64,501 Other noncurrent liabilities 2,306 — 22,927 — 25,233 Commitments and contingencies Owners’ equity excluding noncontrolling interests in consolidated subsidiaries 1,445,965 2,161,476 781,017 (2,942,493 ) 1,445,965 Total owners’ equity 1,445,965 2,161,476 781,017 (2,942,493 ) 1,445,965 Total liabilities and owners’ equity $ 2,541,924 $ 2,570,954 $ 927,204 $ (2,965,110 ) $ 3,074,972 December 31, 2015 Parent Guarantors Non-guarantors Consolidating Adjustments Consolidated ASSETS Current assets: Cash and cash equivalents $ 4,559 $ 9,058 $ 46,043 $ (1,564 ) $ 58,096 Accounts receivable 640 260,621 65,452 — 326,713 Receivable from affiliates 1,616 7,063 5,430 (8,195 ) 5,914 Inventories — 59,073 11,166 — 70,239 Other current assets 8,477 5,243 5,699 — 19,419 Total current assets 15,292 341,058 133,790 (9,759 ) 480,381 Property, plant and equipment 4,335 978,224 584,262 — 1,566,821 Equity method investments 1,546,853 770,742 — (1,766,517 ) 551,078 Goodwill — 39,680 8,352 — 48,032 Other intangible assets 20 159,750 2,453 — 162,223 Other noncurrent assets, net 39,358 4,775 1,241 — 45,374 Total assets $ 1,605,858 $ 2,294,229 $ 730,098 $ (1,776,276 ) $ 2,853,909 LIABILITIES AND OWNERS’ EQUITY Current liabilities: Accounts payable $ 734 $ 254,785 $ 18,147 $ — $ 273,666 Payable to affiliates 78 13,151 — (8,196 ) 5,033 Accrued liabilities 5,551 33,199 46,293 4 85,047 Other current liabilities 569 4,246 8,466 — 13,281 Total current liabilities 6,932 305,381 72,906 (8,192 ) 377,027 Long-term debt 325,460 739,696 16,500 (23,840 ) 1,057,816 Deferred income taxes 155,411 — 45,542 — 200,953 Other noncurrent liabilities 2,528 — 19,229 — 21,757 Commitments and contingencies Owners’ equity excluding noncontrolling interests in consolidated subsidiaries 1,115,527 1,168,323 575,921 (1,744,244 ) 1,115,527 Noncontrolling interests in consolidated subsidiaries — 80,829 — — 80,829 Total owners’ equity 1,115,527 1,249,152 575,921 (1,744,244 ) 1,196,356 Total liabilities and owners’ equity $ 1,605,858 $ 2,294,229 $ 730,098 $ (1,776,276 ) $ 2,853,909</t>
  </si>
  <si>
    <t>Condensed Income Statement [Table Text Block]</t>
  </si>
  <si>
    <t>Condensed Consolidating Guarantor Statements of Operations Year Ended December 31, 2016 Parent Guarantors Non-guarantors Consolidating Adjustments Consolidated Revenues: Product $ — $ 872,961 $ 136,448 $ — $ 1,009,409 Service — 162,460 102,570 — 265,030 Other — — 57,725 — 57,725 Total revenues — 1,035,421 296,743 — 1,332,164 Expenses: Costs of products sold, exclusive of depreciation and amortization shown below — 761,971 111,460 — 873,431 Operating — 115,431 96,668 — 212,099 General and administrative 22,349 31,196 30,363 — 83,908 Depreciation and amortization 1,647 68,669 28,488 — 98,804 Loss (gain) on disposal or impairment, net — 16,115 (67 ) — 16,048 Total expenses 23,996 993,382 266,912 — 1,284,290 Earnings from equity method investments 56,815 81,366 — (64,424 ) 73,757 Loss on issuance of common units by equity method investee (41 ) — — — (41 ) Operating income 32,778 123,405 29,831 (64,424 ) 121,590 Other expenses (income): Interest expense (income) (4,002 ) 72,277 (4,819 ) (806 ) 62,650 Foreign currency transaction loss — — 4,759 — 4,759 Loss on sale or impairment of equity method investment, net 30,644 — — — 30,644 Other expense (income), net (339 ) 63 (1,524 ) 806 (994 ) Total other expenses (income), net 26,303 72,340 (1,584 ) — 97,059 Income from continuing operations before income taxes 6,475 51,065 31,415 (64,424 ) 24,531 Income tax expense 4,380 — 6,888 — 11,268 Income from continuing operations 2,095 51,065 24,527 (64,424 ) 13,263 Loss from discontinued operations, net of income taxes — — (1 ) — (1 ) Net income 2,095 51,065 24,526 (64,424 ) 13,262 Less: net income attributable to noncontrolling interests — 11,167 — — 11,167 Net income attributable to SemGroup $ 2,095 $ 39,898 $ 24,526 $ (64,424 ) $ 2,095 Net income $ 2,095 $ 51,065 $ 24,526 $ (64,424 ) $ 13,262 Other comprehensive income (loss), net of income taxes 7,360 1,223 (23,935 ) — (15,352 ) Comprehensive income (loss) 9,455 52,288 591 (64,424 ) (2,090 ) Less: comprehensive income attributable to noncontrolling interests — 11,167 — — 11,167 Comprehensive income (loss) attributable to SemGroup $ 9,455 $ 41,121 $ 591 $ (64,424 ) $ (13,257 ) Year Ended December 31, 2015 Parent Guarantors Non-guarantors Consolidating Adjustments Consolidated Revenues: Product $ — $ 900,303 $ 218,583 $ — $ 1,118,886 Service — 188,429 71,113 — 259,542 Other — — 76,666 — 76,666 Total revenues — 1,088,732 366,362 — 1,455,094 Expenses: Costs of products sold, exclusive of depreciation and amortization shown below — 808,776 170,773 — 979,549 Operating — 117,541 106,902 — 224,443 General and administrative 29,914 31,021 36,431 — 97,366 Depreciation and amortization 1,522 73,393 25,967 — 100,882 Loss on disposal or impairment, net — 10,399 1,073 — 11,472 Total expenses 31,436 1,041,130 341,146 — 1,413,712 Earnings from equity method investments 65,512 86,518 — (70,644 ) 81,386 Gain on issuance of common units by equity method investee 6,385 — — — 6,385 Operating income 40,461 134,120 25,216 (70,644 ) 129,153 Other expenses (income): Interest expense (income) 2,230 69,664 (262 ) (1,957 ) 69,675 Foreign currency transaction gain (5 ) — (1,062 ) — (1,067 ) Gain on sale of equity method investment (14,517 ) — — — (14,517 ) Other income, net (2,048 ) (38 ) (1,155 ) 1,957 (1,284 ) Total other expenses (income), net (14,340 ) 69,626 (2,479 ) — 52,807 Income from continuing operations before income taxes 54,801 64,494 27,695 (70,644 ) 76,346 Income tax expense 24,482 — 9,048 — 33,530 Income from continuing operations 30,319 64,494 18,647 (70,644 ) 42,816 Loss from discontinued operations, net of income taxes — (3 ) (1 ) — (4 ) Net income 30,319 64,491 18,646 (70,644 ) 42,812 Less: net income attributable to noncontrolling interests — 12,492 — — 12,492 Net income attributable to SemGroup $ 30,319 $ 51,999 $ 18,646 $ (70,644 ) $ 30,320 Net income $ 30,319 $ 64,491 $ 18,646 $ (70,644 ) $ 42,812 Other comprehensive income (loss), net of income taxes 17,420 430 (49,271 ) — (31,421 ) Comprehensive income (loss) 47,739 64,921 (30,625 ) (70,644 ) 11,391 Less: comprehensive income attributable to noncontrolling interests — 12,492 — — 12,492 Comprehensive income (loss) attributable to SemGroup $ 47,739 $ 52,429 $ (30,625 ) $ (70,644 ) $ (1,101 ) Year Ended December 31, 2014 Parent Guarantors Non-guarantors Consolidating Adjustments Consolidated Revenues: Product $ — $ 1,486,227 $ 294,087 $ — $ 1,780,314 Service — 160,620 72,619 — 233,239 Other — — 109,026 — 109,026 Total revenues — 1,646,847 475,732 — 2,122,579 Expenses: Costs of products sold, exclusive of depreciation and amortization shown below — 1,377,661 245,697 — 1,623,358 Operating — 112,063 134,550 — 246,613 General and administrative 22,394 29,579 35,872 — 87,845 Depreciation and amortization 1,678 65,749 30,970 — 98,397 Loss (gain) on disposal or impairment, net 5,945 55,017 (28,370 ) — 32,592 Total expenses 30,017 1,640,069 418,719 — 2,088,805 Earnings from equity method investments 48,760 98,760 — (83,321 ) 64,199 Gain on issuance of common units by equity method investee 29,020 — — — 29,020 Operating income 47,763 105,538 57,013 (83,321 ) 126,993 Other expenses (income): Interest expense 8,423 39,642 4,284 (3,305 ) 49,044 Foreign currency transaction gain — — (86 ) — (86 ) Gain on sale of equity method investment (34,211 ) — — — (34,211 ) Other expense (income), net 10,119 479 (228 ) 3,305 13,675 Total other expenses (income), net (15,669 ) 40,121 3,970 — 28,422 Income from continuing operations before income taxes 63,432 65,417 53,043 (83,321 ) 98,571 Income tax expense 34,192 — 12,321 — 46,513 Income from continuing operations 29,240 65,417 40,722 (83,321 ) 52,058 Loss from discontinued operations, net of income taxes — — (1 ) — (1 ) Net income 29,240 65,417 40,721 (83,321 ) 52,057 Less: net income attributable to noncontrolling interests — 22,817 — — 22,817 Net income attributable to SemGroup $ 29,240 $ 42,600 $ 40,721 $ (83,321 ) $ 29,240 Net income $ 29,240 $ 65,417 $ 40,721 $ (83,321 ) $ 52,057 Other comprehensive income (loss), net of income taxes 5,159 — (29,446 ) — (24,287 ) Comprehensive income 34,399 65,417 11,275 (83,321 ) 27,770 Less: comprehensive income attributable to noncontrolling interests — 22,817 — — 22,817 Comprehensive income attributable to SemGroup $ 34,399 $ 42,600 $ 11,275 $ (83,321 ) $ 4,953</t>
  </si>
  <si>
    <t>Condensed Cash Flow Statement [Table Text Block]</t>
  </si>
  <si>
    <t>Condensed Consolidating Guarantor Statements of Cash Flows Year Ended December 31, 2016 Parent Guarantors Non-guarantors Consolidating Adjustments Consolidated Net cash provided by operating activities $ 84,460 $ 79,054 $ 65,282 $ (58,822 ) $ 169,974 Cash flows from investing activities: Capital expenditures (2,928 ) (56,102 ) (253,426 ) — (312,456 ) Proceeds from sale of long-lived assets — 53 98 — 151 Contributions to equity method investments — (4,188 ) — — (4,188 ) Proceeds from sale of common units of equity method investee 60,483 — — — 60,483 Distributions from equity method investees in excess of equity in earnings — 27,726 — — 27,726 Net cash provided by (used in) investing activities 57,555 (32,511 ) (253,328 ) — (228,284 ) Cash flows from financing activities: Debt issuance costs (7,728 ) — — — (7,728 ) Borrowings on credit facilities 382,500 — — — 382,500 Principal payments on credit facilities and other obligations (396,859 ) (31 ) — — (396,890 ) Distributions to noncontrolling interests — (32,133 ) — — (32,133 ) Proceeds from issuance of common shares, net of offering costs 223,025 — — — 223,025 Repurchase of common stock for payment of statutory taxes due on equity-based compensation (965 ) — — — (965 ) Dividends paid (92,910 ) — — — (92,910 ) Proceeds from issuance of common stock under employee stock purchase plan 1,010 — — — 1,010 Intercompany borrowings (advances), net (235,645 ) (23,437 ) 203,278 55,804 — Net cash provided by (used in) financing activities (127,572 ) (55,601 ) 203,278 55,804 75,909 Effect of exchange rate changes on cash and cash equivalents — — (1,479 ) — (1,479 ) Change in cash and cash equivalents 14,443 (9,058 ) 13,753 (3,018 ) 16,120 Cash and cash equivalents at beginning of period 4,559 9,058 46,043 (1,564 ) 58,096 Cash and cash equivalents at end of period $ 19,002 $ — $ 59,796 $ (4,582 ) $ 74,216 Year Ended December 31, 2015 Parent Guarantors Non-guarantors Consolidating Adjustments Consolidated Net cash provided by operating activities $ 37,259 $ 122,838 $ 58,845 $ (37,180 ) $ 181,762 Cash flows from investing activities: Capital expenditures (1,740 ) (197,074 ) (280,716 ) — (479,530 ) Proceeds from sale of long-lived assets — 257 3,431 — 3,688 Contributions to equity method investments — (46,730 ) — — (46,730 ) Proceeds from sale of common units of equity method investee 56,318 — — — 56,318 Proceeds from the sale of interest in SemCrude Pipeline, L.L.C. to Rose Rock Midstream, L.P. 251,181 — — (251,181 ) — Distributions from equity method investments in excess of equity in earnings 35,340 24,113 — (35,340 ) 24,113 Net cash provided by (used in) investing activities 341,099 (219,434 ) (277,285 ) (286,521 ) (442,141 ) Cash flows from financing activities: Debt issuance costs (601 ) (5,688 ) — — (6,289 ) Borrowings on credit facilities and issuance of senior unsecured notes 181,000 686,208 — — 867,208 Principal payments on debt and other obligations (186,000 ) (374,049 ) — — (560,049 ) Proceeds from issuance of Rose Rock Midstream, L.P. common units, net of offering costs — 89,119 — — 89,119 Distributions to noncontrolling interests — (40,410 ) — — (40,410 ) Repurchase of common stock (4,261 ) — — — (4,261 ) Dividends paid (69,514 ) — — — (69,514 ) Proceeds from issuance of common stock under employee stock purchase plan 1,223 — — — 1,223 Intercompany borrowings (advances), net (304,900 ) (253,150 ) 231,812 326,238 — Net cash provided by (used in) financing activities (383,053 ) 102,030 231,812 326,238 277,027 Effect of exchange rate changes on cash and cash equivalents — — 850 — 850 Change in cash and cash equivalents (4,695 ) 5,434 14,222 2,537 17,498 Cash and cash equivalents at beginning of period 9,254 3,624 31,821 (4,101 ) 40,598 Cash and cash equivalents at end of period $ 4,559 $ 9,058 $ 46,043 $ (1,564 ) $ 58,096 Year Ended December 31, 2014 Parent Guarantors Non-guarantors Consolidating Adjustments Consolidated Net cash provided by operating activities $ 27,393 $ 151,834 $ 23,281 $ (20,850 ) $ 181,658 Cash flows from investing activities: Capital expenditures (1,672 ) (216,711 ) (52,123 ) — (270,506 ) Proceeds from sale of long-lived assets — 3,442 1,003 — 4,445 Contributions to equity method investments — (71,131 ) — — (71,131 ) Proceeds from the sale of interest in SemCrude Pipeline, L.L.C. to Rose Rock Midstream, L.P. 114,412 — — (114,412 ) — Payments to acquire businesses — (44,508 ) — — (44,508 ) Proceeds from sale of common units of equity method investee 79,741 — — — 79,741 Distributions from equity method investments in excess of equity in earnings 1,843 11,734 — (1,843 ) 11,734 Net cash provided by (used in) investing activities 194,324 (317,174 ) (51,120 ) (116,255 ) (290,225 ) Cash flows from financing activities: Debt issuance costs (93 ) (8,593 ) — — (8,686 ) Borrowings on credit facilities and issuance of senior unsecured notes 405,500 844,415 4,329 — 1,254,244 Principal payments on credit facilities and other obligations (440,500 ) (657,454 ) (4,318 ) — (1,102,272 ) Distributions to noncontrolling interests — (28,494 ) — — (28,494 ) Proceeds from warrant exercises 1,451 — — — 1,451 Repurchase of common stock (719 ) — — — (719 ) Dividends paid (44,206 ) — — — (44,206 ) Proceeds from issuance of common stock under employee stock purchase plan 340 — — — 340 Excess tax benefit from equity-based awards 1,650 — — — 1,650 Intercompany borrowings (advances), net (138,431 ) 3,654 237 134,540 — Net cash provided by (used in) financing activities (215,008 ) 153,528 248 134,540 73,308 Effect of exchange rate changes on cash and cash equivalents — — (3,494 ) — (3,494 ) Change in cash and cash equivalents 6,709 (11,812 ) (31,085 ) (2,565 ) (38,753 ) Cash and cash equivalents at beginning of period 2,545 15,436 62,906 (1,536 ) 79,351 Cash and cash equivalents at end of period $ 9,254 $ 3,624 $ 31,821 $ (4,101 ) $ 40,598</t>
  </si>
  <si>
    <t>Overview (Details)</t>
  </si>
  <si>
    <t>Dec. 31, 2016TrucksTrailerspipeline</t>
  </si>
  <si>
    <t>Crude Transportation [Member]</t>
  </si>
  <si>
    <t>Schedule Of Overview [Line Items]</t>
  </si>
  <si>
    <t>Number of Trucks | Trucks</t>
  </si>
  <si>
    <t>Number of Trailers | Trailers</t>
  </si>
  <si>
    <t>Equity method investment, ownership percentage</t>
  </si>
  <si>
    <t>51.00%</t>
  </si>
  <si>
    <t>White Cliffs Pipeline, LLC [Member] | Crude Transportation [Member]</t>
  </si>
  <si>
    <t>Glass Mountain Pipeline LLC [Member]</t>
  </si>
  <si>
    <t>50.00%</t>
  </si>
  <si>
    <t>Glass Mountain Pipeline LLC [Member] | Crude Transportation [Member]</t>
  </si>
  <si>
    <t>Ngl Energy Partners Lp [Member] | General Partner [Member]</t>
  </si>
  <si>
    <t>11.78%</t>
  </si>
  <si>
    <t>Gulf Coast [Member] | Crude Transportation [Member]</t>
  </si>
  <si>
    <t>Number of Pipelines | pipeline</t>
  </si>
  <si>
    <t>Consolidation And Basis Of Presentation (Details Textual) - USD ($) $ in Thousands</t>
  </si>
  <si>
    <t>Consolidation And Basis Of Presentation [Line Items]</t>
  </si>
  <si>
    <t>Property, plant and equipment</t>
  </si>
  <si>
    <t>SemCAMS [Member] | Operating Segments [Member]</t>
  </si>
  <si>
    <t>General Partner [Member] | Ngl Energy Partners Lp [Member]</t>
  </si>
  <si>
    <t>Summary of Significant Accounting Policies (Details)</t>
  </si>
  <si>
    <t>Pipelines and related facilities [Member] | Minimum [Member]</t>
  </si>
  <si>
    <t>Useful life property, plant and equipment (in years)</t>
  </si>
  <si>
    <t>10 years</t>
  </si>
  <si>
    <t>Pipelines and related facilities [Member] | Maximum [Member]</t>
  </si>
  <si>
    <t>31 years</t>
  </si>
  <si>
    <t>Storage and terminal facilities [Member] | Minimum [Member]</t>
  </si>
  <si>
    <t>Storage and terminal facilities [Member] | Maximum [Member]</t>
  </si>
  <si>
    <t>25 years</t>
  </si>
  <si>
    <t>Natural gas gathering and processing facilities [Member] | Minimum [Member]</t>
  </si>
  <si>
    <t>Natural gas gathering and processing facilities [Member] | Maximum [Member]</t>
  </si>
  <si>
    <t>Trucking equipment [Member] | Minimum [Member]</t>
  </si>
  <si>
    <t>3 years</t>
  </si>
  <si>
    <t>Trucking equipment [Member] | Maximum [Member]</t>
  </si>
  <si>
    <t>7 years</t>
  </si>
  <si>
    <t>Office and other property and equipment [Member] | Minimum [Member]</t>
  </si>
  <si>
    <t>Office and other property and equipment [Member] | Maximum [Member]</t>
  </si>
  <si>
    <t>Summary of Significant Accounting Policies (Details Textual) $ in Millions</t>
  </si>
  <si>
    <t>Dec. 31, 2016Country</t>
  </si>
  <si>
    <t>Dec. 31, 2015USD ($)</t>
  </si>
  <si>
    <t>Summary Of Significant Accounting Policies [Line Items]</t>
  </si>
  <si>
    <t>Number of countries in which segments operate | Country</t>
  </si>
  <si>
    <t>SemCAMS [Member]</t>
  </si>
  <si>
    <t>Percentage mark-up on pass-through of recoverable maintenance costs</t>
  </si>
  <si>
    <t>10.00%</t>
  </si>
  <si>
    <t>Minimum [Member] | SemCAMS [Member]</t>
  </si>
  <si>
    <t>Maintenance period</t>
  </si>
  <si>
    <t>4 years</t>
  </si>
  <si>
    <t>Maximum [Member] | SemCAMS [Member]</t>
  </si>
  <si>
    <t>5 years</t>
  </si>
  <si>
    <t>Accounting Standards Update 2015-03 [Member] | Other Current Assets [Member]</t>
  </si>
  <si>
    <t>Debt Issuance Costs, Net</t>
  </si>
  <si>
    <t>Accounting Standards Update 2015-03 [Member] | Long-term Debt [Member]</t>
  </si>
  <si>
    <t>Rose Rock Midstream, L.P. (Details 1) - Rose Rock Midstream L P [Member] - USD ($) $ / shares in Units, $ in Thousands</t>
  </si>
  <si>
    <t>Aug. 12, 2016</t>
  </si>
  <si>
    <t>May 13, 2016</t>
  </si>
  <si>
    <t>Feb. 12, 2016</t>
  </si>
  <si>
    <t>Nov. 13, 2015</t>
  </si>
  <si>
    <t>Aug. 14, 2015</t>
  </si>
  <si>
    <t>May 15, 2015</t>
  </si>
  <si>
    <t>Feb. 13, 2015</t>
  </si>
  <si>
    <t>Nov. 14, 2014</t>
  </si>
  <si>
    <t>Aug. 14, 2014</t>
  </si>
  <si>
    <t>May 15, 2014</t>
  </si>
  <si>
    <t>Feb. 14, 2014</t>
  </si>
  <si>
    <t>Distribution of Q4 2013 earnings [Member]</t>
  </si>
  <si>
    <t>Distribution per unit</t>
  </si>
  <si>
    <t>Total distributions</t>
  </si>
  <si>
    <t>Distribution of Q1 2014 earnings [Member]</t>
  </si>
  <si>
    <t>Distribution of Q2 2014 earnings [Member]</t>
  </si>
  <si>
    <t>Distribution of Q3 2014 earnings [Member]</t>
  </si>
  <si>
    <t>Distribution of Q4 2014 earnings [Member]</t>
  </si>
  <si>
    <t>Distribution of Q1 2015 earnings [Member]</t>
  </si>
  <si>
    <t>Distribution of Q2 2015 earnings [Member]</t>
  </si>
  <si>
    <t>Distribution of Q3 2015 Earnings [Member]</t>
  </si>
  <si>
    <t>Distribution of Q4 2015 Earnings [Member]</t>
  </si>
  <si>
    <t>Distribution of Q1 2016 Earnings [Member]</t>
  </si>
  <si>
    <t>Distribution of Q2 2016 Earnings [Member]</t>
  </si>
  <si>
    <t>Limited Partner [Member] | Noncontrolling Interest [Member] | Distribution of Q4 2013 earnings [Member] | Common Unit [Member]</t>
  </si>
  <si>
    <t>Limited partner distributions</t>
  </si>
  <si>
    <t>Limited Partner [Member] | Noncontrolling Interest [Member] | Distribution of Q1 2014 earnings [Member] | Common Unit [Member]</t>
  </si>
  <si>
    <t>Limited Partner [Member] | Noncontrolling Interest [Member] | Distribution of Q2 2014 earnings [Member] | Common Unit [Member]</t>
  </si>
  <si>
    <t>Limited Partner [Member] | Noncontrolling Interest [Member] | Distribution of Q3 2014 earnings [Member] | Common Unit [Member]</t>
  </si>
  <si>
    <t>Limited Partner [Member] | Noncontrolling Interest [Member] | Distribution of Q4 2014 earnings [Member] | Common Unit [Member]</t>
  </si>
  <si>
    <t>Limited Partner [Member] | Noncontrolling Interest [Member] | Distribution of Q1 2015 earnings [Member] | Common Unit [Member]</t>
  </si>
  <si>
    <t>Limited Partner [Member] | Noncontrolling Interest [Member] | Distribution of Q2 2015 earnings [Member] | Common Unit [Member]</t>
  </si>
  <si>
    <t>Limited Partner [Member] | Noncontrolling Interest [Member] | Distribution of Q3 2015 Earnings [Member] | Common Unit [Member]</t>
  </si>
  <si>
    <t>Limited Partner [Member] | Noncontrolling Interest [Member] | Distribution of Q4 2015 Earnings [Member] | Common Unit [Member]</t>
  </si>
  <si>
    <t>Limited Partner [Member] | Noncontrolling Interest [Member] | Distribution of Q1 2016 Earnings [Member] | Common Unit [Member]</t>
  </si>
  <si>
    <t>Limited Partner [Member] | Noncontrolling Interest [Member] | Distribution of Q2 2016 Earnings [Member] | Common Unit [Member]</t>
  </si>
  <si>
    <t>Limited Partner [Member] | Parent [Member] | Distribution of Q4 2013 earnings [Member] | Common Unit [Member]</t>
  </si>
  <si>
    <t>Limited Partner [Member] | Parent [Member] | Distribution of Q4 2013 earnings [Member] | Subordinated Units [Member]</t>
  </si>
  <si>
    <t>Limited Partner [Member] | Parent [Member] | Distribution of Q1 2014 earnings [Member] | Common Unit [Member]</t>
  </si>
  <si>
    <t>Limited Partner [Member] | Parent [Member] | Distribution of Q1 2014 earnings [Member] | Subordinated Units [Member]</t>
  </si>
  <si>
    <t>Limited Partner [Member] | Parent [Member] | Distribution of Q2 2014 earnings [Member] | Common Unit [Member]</t>
  </si>
  <si>
    <t>Limited Partner [Member] | Parent [Member] | Distribution of Q2 2014 earnings [Member] | Subordinated Units [Member]</t>
  </si>
  <si>
    <t>Limited Partner [Member] | Parent [Member] | Distribution of Q3 2014 earnings [Member] | Common Unit [Member]</t>
  </si>
  <si>
    <t>Limited Partner [Member] | Parent [Member] | Distribution of Q3 2014 earnings [Member] | Subordinated Units [Member]</t>
  </si>
  <si>
    <t>Limited Partner [Member] | Parent [Member] | Distribution of Q4 2014 earnings [Member] | Common Unit [Member]</t>
  </si>
  <si>
    <t>Limited Partner [Member] | Parent [Member] | Distribution of Q4 2014 earnings [Member] | Subordinated Units [Member]</t>
  </si>
  <si>
    <t>Limited Partner [Member] | Parent [Member] | Distribution of Q1 2015 earnings [Member] | Common Unit [Member]</t>
  </si>
  <si>
    <t>Limited Partner [Member] | Parent [Member] | Distribution of Q1 2015 earnings [Member] | Subordinated Units [Member]</t>
  </si>
  <si>
    <t>Limited Partner [Member] | Parent [Member] | Distribution of Q2 2015 earnings [Member] | Common Unit [Member]</t>
  </si>
  <si>
    <t>Limited Partner [Member] | Parent [Member] | Distribution of Q2 2015 earnings [Member] | Subordinated Units [Member]</t>
  </si>
  <si>
    <t>Limited Partner [Member] | Parent [Member] | Distribution of Q3 2015 Earnings [Member] | Common Unit [Member]</t>
  </si>
  <si>
    <t>Limited Partner [Member] | Parent [Member] | Distribution of Q3 2015 Earnings [Member] | Subordinated Units [Member]</t>
  </si>
  <si>
    <t>Limited Partner [Member] | Parent [Member] | Distribution of Q4 2015 Earnings [Member] | Common Unit [Member]</t>
  </si>
  <si>
    <t>Limited Partner [Member] | Parent [Member] | Distribution of Q4 2015 Earnings [Member] | Subordinated Units [Member]</t>
  </si>
  <si>
    <t>Limited Partner [Member] | Parent [Member] | Distribution of Q1 2016 Earnings [Member] | Common Unit [Member]</t>
  </si>
  <si>
    <t>Limited Partner [Member] | Parent [Member] | Distribution of Q1 2016 Earnings [Member] | Subordinated Units [Member]</t>
  </si>
  <si>
    <t>Limited Partner [Member] | Parent [Member] | Distribution of Q2 2016 Earnings [Member] | Common Unit [Member]</t>
  </si>
  <si>
    <t>Limited Partner [Member] | Parent [Member] | Distribution of Q2 2016 Earnings [Member] | Subordinated Units [Member]</t>
  </si>
  <si>
    <t>General Partner [Member] | Parent [Member] | Distribution of Q4 2013 earnings [Member]</t>
  </si>
  <si>
    <t>General Partners' Capital Account, Period Distribution Amount</t>
  </si>
  <si>
    <t>Incentive distributions</t>
  </si>
  <si>
    <t>General Partner [Member] | Parent [Member] | Distribution of Q1 2014 earnings [Member]</t>
  </si>
  <si>
    <t>General Partner [Member] | Parent [Member] | Distribution of Q2 2014 earnings [Member]</t>
  </si>
  <si>
    <t>General Partner [Member] | Parent [Member] | Distribution of Q3 2014 earnings [Member]</t>
  </si>
  <si>
    <t>General Partner [Member] | Parent [Member] | Distribution of Q4 2014 earnings [Member]</t>
  </si>
  <si>
    <t>General Partner [Member] | Parent [Member] | Distribution of Q1 2015 earnings [Member]</t>
  </si>
  <si>
    <t>General Partner [Member] | Parent [Member] | Distribution of Q2 2015 earnings [Member]</t>
  </si>
  <si>
    <t>General Partner [Member] | Parent [Member] | Distribution of Q3 2015 Earnings [Member]</t>
  </si>
  <si>
    <t>General Partner [Member] | Parent [Member] | Distribution of Q4 2015 Earnings [Member]</t>
  </si>
  <si>
    <t>General Partner [Member] | Parent [Member] | Distribution of Q1 2016 Earnings [Member]</t>
  </si>
  <si>
    <t>General Partner [Member] | Parent [Member] | Distribution of Q2 2016 Earnings [Member]</t>
  </si>
  <si>
    <t>Rose Rock Midstream, L.P. (Details Textual) - USD ($)</t>
  </si>
  <si>
    <t>Sep. 30, 2016</t>
  </si>
  <si>
    <t>Jun. 23, 2014</t>
  </si>
  <si>
    <t>Sale of interest in equity investment to related party</t>
  </si>
  <si>
    <t>Tax effect of adjustment to APIC from sale of assets to less than wholly owned subsidiary</t>
  </si>
  <si>
    <t>Costs incurred in common control transaction</t>
  </si>
  <si>
    <t>General partner ownership interest</t>
  </si>
  <si>
    <t>2.00%</t>
  </si>
  <si>
    <t>Business Acquisition, Equity Interest Issued or Issuable, Number of Shares</t>
  </si>
  <si>
    <t>Semcrude Pipeline LLC [Member]</t>
  </si>
  <si>
    <t>Gain on sale of interests in SemCrude Pipeline</t>
  </si>
  <si>
    <t>Semcrude Pipeline [Member]</t>
  </si>
  <si>
    <t>33.00%</t>
  </si>
  <si>
    <t>Semcrude Pipeline [Member] | Rose Rock Midstream L P [Member]</t>
  </si>
  <si>
    <t>Limited partner ownership interest</t>
  </si>
  <si>
    <t>100.00%</t>
  </si>
  <si>
    <t>White Cliffs Pipeline, LLC [Member] | Semcrude Pipeline [Member]</t>
  </si>
  <si>
    <t>Common Units [Member] | Rose Rock Midstream L P [Member]</t>
  </si>
  <si>
    <t>Limited Partners' Capital Account, Units Issued</t>
  </si>
  <si>
    <t>Wattenberg Oil Trunkline and Glass Mountain Holding LLC [Member] | Rose Rock Midstream L P [Member]</t>
  </si>
  <si>
    <t>Cash paid by subsidiary for acquisition in common control transaction</t>
  </si>
  <si>
    <t>Wattenberg Oil Trunkline and Glass Mountain Holding LLC [Member] | Common Units [Member] | Rose Rock Midstream L P [Member]</t>
  </si>
  <si>
    <t>Partners' Capital Account, Units, Acquisitions</t>
  </si>
  <si>
    <t>Adjustments to Additional Paid in Capital, Stock Issued, Issuance Costs</t>
  </si>
  <si>
    <t>Income Tax Effects Allocated Directly to Equity, Equity Transactions</t>
  </si>
  <si>
    <t>Rose Rock Midstream L P [Member] | Class A [Member]</t>
  </si>
  <si>
    <t>Third contribution of 33% Interest in SemCrude Pipeline [Domain] | Rose Rock Midstream L P [Member]</t>
  </si>
  <si>
    <t>Third contribution of 33% Interest in SemCrude Pipeline [Domain] | Class A [Member] | Rose Rock Midstream L P [Member]</t>
  </si>
  <si>
    <t>Third contribution of 33% Interest in SemCrude Pipeline [Domain] | Common Units [Member] | Rose Rock Midstream L P [Member]</t>
  </si>
  <si>
    <t>Equity Method Investments (Investment Summary) (Details) - USD ($)</t>
  </si>
  <si>
    <t>3 Months Ended</t>
  </si>
  <si>
    <t>Mar. 31, 2016</t>
  </si>
  <si>
    <t>Sep. 30, 2015</t>
  </si>
  <si>
    <t>Jun. 30, 2015</t>
  </si>
  <si>
    <t>Mar. 31, 2015</t>
  </si>
  <si>
    <t>Schedule of Equity Method Investments [Line Items]</t>
  </si>
  <si>
    <t>Proceeds from Equity Method Investment, Dividends or Distributions, Return of and Return on Capital</t>
  </si>
  <si>
    <t>[1]</t>
  </si>
  <si>
    <t>(1) Excluding loss on issuance of common units of $41.0 thousand for the year ended December 31, 2016, and gains on the issuance of common units of $6.4 million and $29.0 million for the years ended December 31, 2015 and 2014, respectively.</t>
  </si>
  <si>
    <t>Equity Method Invesments (Summarized Balance Sheet Information) (Details) - USD ($) $ in Thousands</t>
  </si>
  <si>
    <t>Current assets</t>
  </si>
  <si>
    <t>Property, plant and equipment, net</t>
  </si>
  <si>
    <t>Other intangible assets, net</t>
  </si>
  <si>
    <t>Current liabilities</t>
  </si>
  <si>
    <t>Members’ equity</t>
  </si>
  <si>
    <t>Total liabilities and members’ equity</t>
  </si>
  <si>
    <t>Other liabilities</t>
  </si>
  <si>
    <t>Equity Method Investments (Summarized Income Statement Information) (Details) - USD ($) $ in Thousands</t>
  </si>
  <si>
    <t>Sep. 30, 2014</t>
  </si>
  <si>
    <t>Summarized income statement information</t>
  </si>
  <si>
    <t>Revenue</t>
  </si>
  <si>
    <t>Costs of products sold</t>
  </si>
  <si>
    <t>Operating, general and administrative expenses</t>
  </si>
  <si>
    <t>Depreciation and amortization expense</t>
  </si>
  <si>
    <t>Equity Method Investments (Details Textual) - USD ($)</t>
  </si>
  <si>
    <t>Apr. 27, 2016</t>
  </si>
  <si>
    <t>Investment in Non Consolidated Subsidiaries (Textual) [Abstract]</t>
  </si>
  <si>
    <t>Payments to Acquire Equity Method Investments</t>
  </si>
  <si>
    <t>Proceeds from Sale of Equity Method Investments</t>
  </si>
  <si>
    <t>Percentage of ownership interest</t>
  </si>
  <si>
    <t>Equity Method Investment Management Services Provided General and Administrative Expenses</t>
  </si>
  <si>
    <t>Equity Method Investment Units Sold</t>
  </si>
  <si>
    <t>Equity Method Investment Units Sold Price Per Share</t>
  </si>
  <si>
    <t>Transaction related costs</t>
  </si>
  <si>
    <t>Equity Method Goodwill</t>
  </si>
  <si>
    <t>Accumulated Capitalized Interest Costs</t>
  </si>
  <si>
    <t>General Partner [Member] | Ngl Energy Partners Lp [Member] | SemStream [Member]</t>
  </si>
  <si>
    <t>Limited Partner [Member] | Ngl Energy Partners Lp [Member]</t>
  </si>
  <si>
    <t>Business Acquisition, Equity Interests Issued or Issuable [Line Items]</t>
  </si>
  <si>
    <t>Equity Method Investment, Other than Temporary Impairment</t>
  </si>
  <si>
    <t>Share price</t>
  </si>
  <si>
    <t>Acquisitions (Details Textual) $ in Thousands</t>
  </si>
  <si>
    <t>Jun. 24, 2014USD ($)trucktrailer</t>
  </si>
  <si>
    <t>Dec. 31, 2016USD ($)</t>
  </si>
  <si>
    <t>Dec. 31, 2014USD ($)</t>
  </si>
  <si>
    <t>Business Acquisition [Line Items]</t>
  </si>
  <si>
    <t>Crude Transportation [Member] | Chesapeake crude oil trucking assets [Member]</t>
  </si>
  <si>
    <t>Trucks purchased | truck</t>
  </si>
  <si>
    <t>Trailers purchased | trailer</t>
  </si>
  <si>
    <t>Disposals of Long-Lived Assets (Details Textual) - USD ($) $ in Thousands</t>
  </si>
  <si>
    <t>Jun. 01, 2014</t>
  </si>
  <si>
    <t>Corporate and other [Member]</t>
  </si>
  <si>
    <t>Impairment of Leasehold</t>
  </si>
  <si>
    <t>Disposal Group, Disposed of by Sale, Not Discontinued Operations [Member] | Eastern Oklahoma gas gathering assets [Member] | SemGas [Member]</t>
  </si>
  <si>
    <t>Gain (loss) on disposal</t>
  </si>
  <si>
    <t>Disposal group, including discontinued operation, property, plant and equipment</t>
  </si>
  <si>
    <t>Disposal Group, Disposed of by Sale, Not Discontinued Operations [Member] | Kansas gas gathering and compression assets [Member] | SemGas [Member]</t>
  </si>
  <si>
    <t>Segments (Details) - USD ($) $ in Thousands</t>
  </si>
  <si>
    <t>Segment Reporting Information</t>
  </si>
  <si>
    <t>Additions to long-lived assets</t>
  </si>
  <si>
    <t>Other Nonoperating Income (Expense)</t>
  </si>
  <si>
    <t>Income (Loss) from Discontinued Operations, Net of Tax, Including Portion Attributable to Noncontrolling Interest</t>
  </si>
  <si>
    <t>Crude Facilities [Member]</t>
  </si>
  <si>
    <t>Crude Supply and Logistics [Member]</t>
  </si>
  <si>
    <t>SemGas [Member]</t>
  </si>
  <si>
    <t>SemLogistics [Member]</t>
  </si>
  <si>
    <t>SemMexico [Member]</t>
  </si>
  <si>
    <t>Corporate and reconciling items [Member]</t>
  </si>
  <si>
    <t>Segment profit</t>
  </si>
  <si>
    <t>Operating segments and corporate nonsegment [Member]</t>
  </si>
  <si>
    <t>Segment Reconciling Items [Member]</t>
  </si>
  <si>
    <t>Operating Segments [Member] | Crude Transportation [Member]</t>
  </si>
  <si>
    <t>Operating Segments [Member] | Crude Facilities [Member]</t>
  </si>
  <si>
    <t>Operating Segments [Member] | Crude Supply and Logistics [Member]</t>
  </si>
  <si>
    <t>Operating Segments [Member] | SemGas [Member]</t>
  </si>
  <si>
    <t>Operating Segments [Member] | SemCAMS [Member]</t>
  </si>
  <si>
    <t>Operating Segments [Member] | SemLogistics [Member]</t>
  </si>
  <si>
    <t>Operating Segments [Member] | SemMexico [Member]</t>
  </si>
  <si>
    <t>Intersegment Eliminations [Member]</t>
  </si>
  <si>
    <t>Intersegment Eliminations [Member] | Crude Transportation [Member]</t>
  </si>
  <si>
    <t>Intersegment Eliminations [Member] | Crude Facilities [Member]</t>
  </si>
  <si>
    <t>Intersegment Eliminations [Member] | SemGas [Member]</t>
  </si>
  <si>
    <t>(1) Segment profit represents revenues excluding unrealized gains (losses) related to derivative instruments plus earnings from equity method investments less cost of sales excluding depreciation and amortization and less operating and general and administrative expenses.</t>
  </si>
  <si>
    <t>Inventories (Details) - USD ($) $ in Thousands</t>
  </si>
  <si>
    <t>Crude oil</t>
  </si>
  <si>
    <t>Asphalt and other</t>
  </si>
  <si>
    <t>Inventories (Details Textual) - USD ($) $ in Thousands</t>
  </si>
  <si>
    <t>Inventory [Line Items]</t>
  </si>
  <si>
    <t>Crude Supply and Logistics [Member] | Crude Oil [Member]</t>
  </si>
  <si>
    <t>Other Assets (Details) - USD ($) $ in Thousands</t>
  </si>
  <si>
    <t>Prepaid Expense</t>
  </si>
  <si>
    <t>Deferred Tax Assets, Net, Current</t>
  </si>
  <si>
    <t>Other Assets, Miscellaneous, Current</t>
  </si>
  <si>
    <t>Other Assets, Current</t>
  </si>
  <si>
    <t>Other Assets (Details 1) - USD ($) $ in Thousands</t>
  </si>
  <si>
    <t>Debt Issuance Costs, Line of Credit Arrangements, Net</t>
  </si>
  <si>
    <t>Deferred Tax Assets, Net, Noncurrent</t>
  </si>
  <si>
    <t>Other Assets, Miscellaneous, Noncurrent</t>
  </si>
  <si>
    <t>Other Assets, Noncurrent</t>
  </si>
  <si>
    <t>Property, Plant and Equipment (Details) - USD ($) $ in Thousands</t>
  </si>
  <si>
    <t>Property, plant and equipment, gross</t>
  </si>
  <si>
    <t>Land [Member]</t>
  </si>
  <si>
    <t>Pipelines and related facilities [Member]</t>
  </si>
  <si>
    <t>Storage and terminal facilities [Member]</t>
  </si>
  <si>
    <t>Natural gas gathering and processing facilities [Member]</t>
  </si>
  <si>
    <t>Linefill [Member]</t>
  </si>
  <si>
    <t>Trucking equipment [Member]</t>
  </si>
  <si>
    <t>Office and other property and equipment [Member]</t>
  </si>
  <si>
    <t>Construction-in-progress [Member]</t>
  </si>
  <si>
    <t>Property, Plant and Equipment (Details Textual) - USD ($) $ in Millions</t>
  </si>
  <si>
    <t>Depreciation</t>
  </si>
  <si>
    <t>Capitalized interest costs</t>
  </si>
  <si>
    <t>Goodwill and Other Intangible Assets (Details) - USD ($) $ in Thousands</t>
  </si>
  <si>
    <t>Dec. 31, 2013</t>
  </si>
  <si>
    <t>Goodwill [Line Items]</t>
  </si>
  <si>
    <t>Goodwill and Other Intangible Assets (Details 1) - USD ($) $ in Thousands</t>
  </si>
  <si>
    <t>Goodwill, Beginning Balance</t>
  </si>
  <si>
    <t>Goodwill, Ending Balance</t>
  </si>
  <si>
    <t>Goodwill, Impairment Loss</t>
  </si>
  <si>
    <t>Barcas Field Services, LLC [Member]</t>
  </si>
  <si>
    <t>Goodwill, Purchase Accounting Adjustments</t>
  </si>
  <si>
    <t>Mid-America Midstream Gas Services, LLC [Member]</t>
  </si>
  <si>
    <t>Chesapeake crude oil trucking assets [Member]</t>
  </si>
  <si>
    <t>Goodwill, Acquired During Period</t>
  </si>
  <si>
    <t>Goodwill and Other Intangible Assets (Details 2) - USD ($) $ in Thousands</t>
  </si>
  <si>
    <t>Acquired Finite-Lived Intangible Assets [Line Items]</t>
  </si>
  <si>
    <t>Finite-Lived Intangible Assets, Gross</t>
  </si>
  <si>
    <t>Finite-Lived Intangible Assets, Accumulated Amortization</t>
  </si>
  <si>
    <t>Finite-lived intangible assets, net</t>
  </si>
  <si>
    <t>Customer Relationships [Member]</t>
  </si>
  <si>
    <t>Trade Names [Member]</t>
  </si>
  <si>
    <t>Unpatented Technology [Member]</t>
  </si>
  <si>
    <t>Goodwill and Other Intangible Assets (Details 3) - USD ($) $ in Thousands</t>
  </si>
  <si>
    <t>Finite-Lived Intangible Assets [Line Items]</t>
  </si>
  <si>
    <t>Finite-Lived Intangible Assets, Net, beginning balance</t>
  </si>
  <si>
    <t>Amortization</t>
  </si>
  <si>
    <t>Finite-Lived Intangible Assets, Net, ending balance</t>
  </si>
  <si>
    <t>Finite-Lived Intangible Assets, Purchase Accounting Adjustments</t>
  </si>
  <si>
    <t>Customer contract intangible asset acquired</t>
  </si>
  <si>
    <t>Goodwill and Other Intangible Assets (Details 4) - USD ($) $ in Thousands</t>
  </si>
  <si>
    <t>For year ending, December 31, 2015</t>
  </si>
  <si>
    <t>For year ending, December 31, 2016</t>
  </si>
  <si>
    <t>For year ending, December 31, 2017</t>
  </si>
  <si>
    <t>For year ending, December 31, 2018</t>
  </si>
  <si>
    <t>For year ending, December 31, 2019</t>
  </si>
  <si>
    <t>Thereafter</t>
  </si>
  <si>
    <t>Total estimated amortization expense</t>
  </si>
  <si>
    <t>Goodwill and Other Intangible Assets (Details Textual) - USD ($) $ in Thousands</t>
  </si>
  <si>
    <t>Goodwill, Amortization Period for Income Taxes</t>
  </si>
  <si>
    <t>15 years</t>
  </si>
  <si>
    <t>Equity Method Investment, Difference Between Carrying Amount and Underlying Equity</t>
  </si>
  <si>
    <t>Financial Instruments and Concentrations of Risk (Details) - Not Designated as Hedging Instrument [Member] - Fair Value, Measurements, Recurring [Member] - Commodity Contract [Member] - USD ($) $ in Thousands</t>
  </si>
  <si>
    <t>Fair Value, Assets and Liabilities Measured on Recurring and Nonrecurring Basis [Line Items]</t>
  </si>
  <si>
    <t>Derivative Asset</t>
  </si>
  <si>
    <t>Derivative Liability</t>
  </si>
  <si>
    <t>Level 1 [Member]</t>
  </si>
  <si>
    <t>Derivative Asset, Fair Value, Gross Asset</t>
  </si>
  <si>
    <t>Derivative Asset, Fair Value, Gross Liability</t>
  </si>
  <si>
    <t>Derivative Liability, Fair Value, Gross Liability</t>
  </si>
  <si>
    <t>Derivative Liability, Fair Value, Gross Asset</t>
  </si>
  <si>
    <t>Financial Instruments and Concentrations of Risk (Details 2) - Not Designated as Hedging Instrument [Member] - Commodity Contract [Member] - bbl bbl in Thousands</t>
  </si>
  <si>
    <t>Short [Member]</t>
  </si>
  <si>
    <t>Derivative, Nonmonetary Notional Amount, Volume</t>
  </si>
  <si>
    <t>Long [Member]</t>
  </si>
  <si>
    <t>Financial Instruments and Concentrations of Risk (Details 3) - Not Designated as Hedging Instrument [Member] - Commodity Contract [Member] - USD ($) $ in Thousands</t>
  </si>
  <si>
    <t>Other Current Assets [Member]</t>
  </si>
  <si>
    <t>Derivatives, Fair Value [Line Items]</t>
  </si>
  <si>
    <t>Other Current Liabilities [Member]</t>
  </si>
  <si>
    <t>Financial Instruments and Concentrations of Risk (Details 4) - USD ($) $ in Thousands</t>
  </si>
  <si>
    <t>Not Designated as Hedging Instrument [Member] | Commodity Contract [Member]</t>
  </si>
  <si>
    <t>Derivative Instruments, Gain (Loss) [Line Items]</t>
  </si>
  <si>
    <t>Realized and unrealized gains (losses) from commodity derivatives</t>
  </si>
  <si>
    <t>Financial Instruments and Concentrations of Risk (Details 5) - USD ($) $ in Thousands</t>
  </si>
  <si>
    <t>Concentration of net assets outside of the U.S.</t>
  </si>
  <si>
    <t>Subsidiaries [Member] | CANADA</t>
  </si>
  <si>
    <t>Noncurrent assets</t>
  </si>
  <si>
    <t>Noncurrent liabilities</t>
  </si>
  <si>
    <t>Total liabilities</t>
  </si>
  <si>
    <t>Net assets</t>
  </si>
  <si>
    <t>Subsidiaries [Member] | UNITED KINGDOM</t>
  </si>
  <si>
    <t>Subsidiaries [Member] | MEXICO</t>
  </si>
  <si>
    <t>Subsidiaries [Member] | Non-US [Member]</t>
  </si>
  <si>
    <t>Financial Instruments and Concentrations of Risk (Details Textual) $ in Thousands</t>
  </si>
  <si>
    <t>Dec. 31, 2016USD ($)employees</t>
  </si>
  <si>
    <t>Sep. 30, 2016USD ($)</t>
  </si>
  <si>
    <t>Jun. 30, 2016USD ($)</t>
  </si>
  <si>
    <t>Mar. 31, 2016USD ($)</t>
  </si>
  <si>
    <t>Sep. 30, 2015USD ($)</t>
  </si>
  <si>
    <t>Jun. 30, 2015USD ($)</t>
  </si>
  <si>
    <t>Mar. 31, 2015USD ($)</t>
  </si>
  <si>
    <t>Margin deposits</t>
  </si>
  <si>
    <t>Derivative Asset, Fair Value, Amount Offset Against Collateral</t>
  </si>
  <si>
    <t>Fair Value Adjustment of Warrants</t>
  </si>
  <si>
    <t>Number of Employees, Geographic Area [Member] | Geographic Concentration Risk [Member]</t>
  </si>
  <si>
    <t>Number of employees | employees</t>
  </si>
  <si>
    <t>Non-US [Member] | Number of Employees, Geographic Area [Member] | Geographic Concentration Risk [Member]</t>
  </si>
  <si>
    <t>Number of employees</t>
  </si>
  <si>
    <t>Mexico and Canada [Member] | Workforce Subject to Collective Bargaining Arrangements [Member] | Unionized Employees Concentration Risk [Member]</t>
  </si>
  <si>
    <t>Largest Customer [Member] | Sales Revenue, Net [Member] | Customer Concentration Risk [Member]</t>
  </si>
  <si>
    <t>Largest Customer [Member] | Accounts Receivable [Member] | Customer Concentration Risk [Member]</t>
  </si>
  <si>
    <t>Concentration of risk, percentage</t>
  </si>
  <si>
    <t>20.00%</t>
  </si>
  <si>
    <t>Three Largest Producers [Member] | Processing volumes [Member] | Product Concentration Risk [Member] | SemGas [Member]</t>
  </si>
  <si>
    <t>92.00%</t>
  </si>
  <si>
    <t>Three Largest Producers [Member] | Gathering volumes [Member] | Product Concentration Risk [Member] | SemGas [Member]</t>
  </si>
  <si>
    <t>95.00%</t>
  </si>
  <si>
    <t>Agreements With Annual Renewals [Member] | Mexico and Canada [Member] | Workforce Subject to Collective Bargaining Arrangements [Member] | Unionized Employees Concentration Risk [Member]</t>
  </si>
  <si>
    <t>Expired Agreements Being Renegotiated [Member] | Mexico and Canada [Member] | Workforce Subject to Collective Bargaining Arrangements [Member] | Unionized Employees Concentration Risk [Member]</t>
  </si>
  <si>
    <t>Income Taxes (Details 1) - USD ($) $ in Thousands</t>
  </si>
  <si>
    <t>U.S.</t>
  </si>
  <si>
    <t>Foreign</t>
  </si>
  <si>
    <t>Income (loss) from continuing operations before income taxes</t>
  </si>
  <si>
    <t>Income Taxes (Details 2) - USD ($) $ in Thousands</t>
  </si>
  <si>
    <t>Income Tax Expense (Benefit), Continuing Operations, by Jurisdiction [Abstract]</t>
  </si>
  <si>
    <t>U.S. federal</t>
  </si>
  <si>
    <t>U.S. state</t>
  </si>
  <si>
    <t>Current income tax provision (benefit)</t>
  </si>
  <si>
    <t>Deferred income tax provision (benefit)</t>
  </si>
  <si>
    <t>Provision (benefit) for income taxes</t>
  </si>
  <si>
    <t>Income Taxes (Details 3) - USD ($) $ in Thousands</t>
  </si>
  <si>
    <t>U.S. federal statutory rate</t>
  </si>
  <si>
    <t>35.00%</t>
  </si>
  <si>
    <t>Provision at statutory rate</t>
  </si>
  <si>
    <t>State income taxes—net of federal benefit</t>
  </si>
  <si>
    <t>Effect of rates other than statutory</t>
  </si>
  <si>
    <t>Effect of U.S. taxation on foreign branches</t>
  </si>
  <si>
    <t>Foreign tax adjustment, prior years</t>
  </si>
  <si>
    <t>Effective Income Tax Rate Reconciliation, Nondeductible Expense, Other, Amount</t>
  </si>
  <si>
    <t>Noncontrolling interest</t>
  </si>
  <si>
    <t>Foreign tax credit and offset to branch deferreds</t>
  </si>
  <si>
    <t>Impact of valuation allowance on deferred tax assets</t>
  </si>
  <si>
    <t>Foreign net gain on subsidiary dissolution and intercompany debt waivers</t>
  </si>
  <si>
    <t>Foreign withholding taxes</t>
  </si>
  <si>
    <t>Other, net</t>
  </si>
  <si>
    <t>Income Taxes (Details 4) - USD ($) $ in Thousands</t>
  </si>
  <si>
    <t>Components of Deferred Tax Assets [Abstract]</t>
  </si>
  <si>
    <t>Net operating loss and other credit carryforwards</t>
  </si>
  <si>
    <t>Compensation and benefits</t>
  </si>
  <si>
    <t>Intangible assets</t>
  </si>
  <si>
    <t>Pension plan</t>
  </si>
  <si>
    <t>Allowance for doubtful accounts</t>
  </si>
  <si>
    <t>Deferred Tax Assets, Equity Method Investments</t>
  </si>
  <si>
    <t>less: valuation allowance</t>
  </si>
  <si>
    <t>Deferred Tax Assets, Net of Valuation Allowance</t>
  </si>
  <si>
    <t>Components of Deferred Tax Liabilities [Abstract]</t>
  </si>
  <si>
    <t>Prepaid expenses</t>
  </si>
  <si>
    <t>Equity Investment in partnerships</t>
  </si>
  <si>
    <t>Total deferred tax liabilities</t>
  </si>
  <si>
    <t>Net deferred tax liabilities</t>
  </si>
  <si>
    <t>Income Taxes (Details Textual) $ in Millions</t>
  </si>
  <si>
    <t>Operating Loss Carryforwards [Line Items]</t>
  </si>
  <si>
    <t>Change in valuation allowance</t>
  </si>
  <si>
    <t>Domestic Tax Authority [Member]</t>
  </si>
  <si>
    <t>Federal net operating loss</t>
  </si>
  <si>
    <t>State and Local Jurisdiction [Member]</t>
  </si>
  <si>
    <t>Foreign Tax Authority [Member]</t>
  </si>
  <si>
    <t>Deferred Tax Assets, Operating Loss Carryforwards, Subject to Expiration</t>
  </si>
  <si>
    <t>Forgein income tax credits</t>
  </si>
  <si>
    <t>Foreign tax credits and offset to branch deferreds [Member]</t>
  </si>
  <si>
    <t>State Net Operating Losses [Member]</t>
  </si>
  <si>
    <t>Long-Term Debt (Details 1) - USD ($) $ in Thousands</t>
  </si>
  <si>
    <t>Capital leases</t>
  </si>
  <si>
    <t>Total long-term debt</t>
  </si>
  <si>
    <t>less: current portion of long-term debt</t>
  </si>
  <si>
    <t>Noncurrent portion of long-term debt</t>
  </si>
  <si>
    <t>Senior Notes [Member]</t>
  </si>
  <si>
    <t>Long-term Debt, Gross</t>
  </si>
  <si>
    <t>Senior Notes [Member] | Senior Unsecured Notes due 2021 [Member]</t>
  </si>
  <si>
    <t>Long-term Debt</t>
  </si>
  <si>
    <t>Senior Notes [Member] | Senior unsecured notes due 2022 [Member]</t>
  </si>
  <si>
    <t>Senior Notes [Member] | Senior unsecured notes due 2023 [Member]</t>
  </si>
  <si>
    <t>Debt Instrument, Unamortized Discount</t>
  </si>
  <si>
    <t>Line of Credit [Member] | Revolving Credit Facility [Member] | Corporate Credit Facility [Member]</t>
  </si>
  <si>
    <t>Line of Credit [Member] | Revolving Credit Facility [Member] | SemMexico Credit Facility [Member]</t>
  </si>
  <si>
    <t>Long-Term Debt (Details 2) - Senior Notes [Member]</t>
  </si>
  <si>
    <t>Senior unsecured notes due 2023 [Member] | Debt Instrument, Redemption, Period One [Member]</t>
  </si>
  <si>
    <t>Debt Instrument, Redemption [Line Items]</t>
  </si>
  <si>
    <t>Early redemption premium</t>
  </si>
  <si>
    <t>102.813%</t>
  </si>
  <si>
    <t>Senior unsecured notes due 2023 [Member] | Debt Instrument, Redemption, Period Two [Member]</t>
  </si>
  <si>
    <t>101.406%</t>
  </si>
  <si>
    <t>Senior unsecured notes due 2023 [Member] | Debt Instrument, Redemption, Period Three [Member]</t>
  </si>
  <si>
    <t>Senior unsecured notes due 2022 [Member] | Debt Instrument, Redemption, Period One [Member]</t>
  </si>
  <si>
    <t>104.219%</t>
  </si>
  <si>
    <t>Senior unsecured notes due 2022 [Member] | Debt Instrument, Redemption, Period Two [Member]</t>
  </si>
  <si>
    <t>Senior unsecured notes due 2022 [Member] | Debt Instrument, Redemption, Period Three [Member]</t>
  </si>
  <si>
    <t>Senior unsecured notes due 2022 [Member] | Debt Instrument, Redemption, Period Four [Member]</t>
  </si>
  <si>
    <t>Senior Unsecured Notes due 2021 [Member] | Debt Instrument, Redemption, Period One [Member]</t>
  </si>
  <si>
    <t>105.625%</t>
  </si>
  <si>
    <t>Senior Unsecured Notes due 2021 [Member] | Debt Instrument, Redemption, Period Two [Member]</t>
  </si>
  <si>
    <t>103.75%</t>
  </si>
  <si>
    <t>Senior Unsecured Notes due 2021 [Member] | Debt Instrument, Redemption, Period Three [Member]</t>
  </si>
  <si>
    <t>101.875%</t>
  </si>
  <si>
    <t>Senior Unsecured Notes due 2021 [Member] | Debt Instrument, Redemption, Period Four [Member]</t>
  </si>
  <si>
    <t>Long-Term Debt (Details 3) - USD ($) $ in Thousands</t>
  </si>
  <si>
    <t>Scheduled principal payments in the next twelve months</t>
  </si>
  <si>
    <t>Scheduled principal payments, year two</t>
  </si>
  <si>
    <t>Scheduled principal payments, year three</t>
  </si>
  <si>
    <t>Scheduled principal payments, year four</t>
  </si>
  <si>
    <t>Scheduled principal payments, year five</t>
  </si>
  <si>
    <t>Long-term Debt and Capital Lease Obligations, Maturities, Repayments of Principal after Year Five</t>
  </si>
  <si>
    <t>Capital Lease Obligations</t>
  </si>
  <si>
    <t>Long term debt and capital lease obligations excluding discount and deferred cost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Scheduled principal payments, thereafter</t>
  </si>
  <si>
    <t>Capital Lease Obligations [Member]</t>
  </si>
  <si>
    <t>Capital Lease Obligations, Current</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Revolving Credit Facility [Member] | Line of Credit [Member] | Corporate Credit Facility [Member]</t>
  </si>
  <si>
    <t>Revolving Credit Facility [Member] | Line of Credit [Member] | SemMexico Credit Facility [Member]</t>
  </si>
  <si>
    <t>Long-Term Debt (Details Textual)</t>
  </si>
  <si>
    <t>Dec. 31, 2016MXN</t>
  </si>
  <si>
    <t>Long Term Debt (Textual) [Abstract]</t>
  </si>
  <si>
    <t>Senior Notes Redemable Prior to June 15, 2016</t>
  </si>
  <si>
    <t>Debt Instrument Redemption Price, Prior to Redemption Dates, Premium, Percentage</t>
  </si>
  <si>
    <t>1.00%</t>
  </si>
  <si>
    <t>101.00%</t>
  </si>
  <si>
    <t>Corporate Credit Facility [Member] | Bilateral Letter of Credit [Member] | Line of Credit [Member]</t>
  </si>
  <si>
    <t>Letters of credit outstanding</t>
  </si>
  <si>
    <t>Interest rate in effect</t>
  </si>
  <si>
    <t>1.75%</t>
  </si>
  <si>
    <t>Corporate Credit Facility [Member] | Revolving Credit Facility [Member] | Line of Credit [Member]</t>
  </si>
  <si>
    <t>Maximum borrowing capacity</t>
  </si>
  <si>
    <t>Borrowings outstanding</t>
  </si>
  <si>
    <t>Line of Credit Facility, Maximum Borrowing Incremental Increases</t>
  </si>
  <si>
    <t>4.75%</t>
  </si>
  <si>
    <t>Corporate Credit Facility [Member] | Revolving Credit Facility [Member] | Minimum [Member] | Line of Credit [Member]</t>
  </si>
  <si>
    <t>Commitment fee on unused capacity</t>
  </si>
  <si>
    <t>0.375%</t>
  </si>
  <si>
    <t>Corporate Credit Facility [Member] | Revolving Credit Facility [Member] | Maximum [Member] | Line of Credit [Member]</t>
  </si>
  <si>
    <t>0.50%</t>
  </si>
  <si>
    <t>Corporate Credit Facility [Member] | Letter of Credit [Member] | Line of Credit [Member]</t>
  </si>
  <si>
    <t>Percentage of line of credit facility fronting fee</t>
  </si>
  <si>
    <t>0.25%</t>
  </si>
  <si>
    <t>Corporate Credit Facility [Member] | Letter of Credit [Member] | Minimum [Member] | Line of Credit [Member]</t>
  </si>
  <si>
    <t>Debt instrument, interest rate stated percentage</t>
  </si>
  <si>
    <t>Corporate Credit Facility [Member] | Letter of Credit [Member] | Maximum [Member] | Line of Credit [Member]</t>
  </si>
  <si>
    <t>3.00%</t>
  </si>
  <si>
    <t>Rose Rock Credit Facility [Member] | Revolving Credit Facility [Member] | Line of Credit [Member]</t>
  </si>
  <si>
    <t>Rose Rock Credit Facility [Member] | Rose Rock Midstream L P [Member]</t>
  </si>
  <si>
    <t>Write off of Deferred Debt Issuance Cost</t>
  </si>
  <si>
    <t>SemMexico Credit Facility [Member] | Revolving Credit Facility [Member] | Line of Credit [Member]</t>
  </si>
  <si>
    <t>SemMexico Credit Facility [Member] | Line of Credit [Member] | Letter of Credit [Member]</t>
  </si>
  <si>
    <t>0.28%</t>
  </si>
  <si>
    <t>SemMexico Credit Facility [Member] | Letter of Credit [Member] | Line of Credit [Member]</t>
  </si>
  <si>
    <t>Senior Unsecured Notes due 2021 [Member] | Senior Notes [Member]</t>
  </si>
  <si>
    <t>7.50%</t>
  </si>
  <si>
    <t>Debt Instrument, Face Amount</t>
  </si>
  <si>
    <t>Senior unsecured notes due 2022 [Member] | Senior Notes [Member]</t>
  </si>
  <si>
    <t>5.625%</t>
  </si>
  <si>
    <t>Senior unsecured notes due 2023 [Member] | Senior Notes [Member]</t>
  </si>
  <si>
    <t>Fair Value, Inputs, Level 2 [Member] | Senior Unsecured Notes due 2021 [Member] | Senior Notes [Member]</t>
  </si>
  <si>
    <t>Long-term Debt, Fair Value</t>
  </si>
  <si>
    <t>Fair Value, Inputs, Level 2 [Member] | Senior unsecured notes due 2022 [Member] | Senior Notes [Member]</t>
  </si>
  <si>
    <t>Fair Value, Inputs, Level 2 [Member] | Senior unsecured notes due 2023 [Member] | Senior Notes [Member]</t>
  </si>
  <si>
    <t>Alternate Base Rate [Member] | Corporate Credit Facility [Member] | Revolving Credit Facility [Member] | Minimum [Member] | Line of Credit [Member]</t>
  </si>
  <si>
    <t>Debt Instrument, Basis Spread on Variable Rate</t>
  </si>
  <si>
    <t>Alternate Base Rate [Member] | Corporate Credit Facility [Member] | Revolving Credit Facility [Member] | Maximum [Member] | Line of Credit [Member]</t>
  </si>
  <si>
    <t>US Treasury Rate [Member]</t>
  </si>
  <si>
    <t>Debt Instrument Redemption Price, Prior to Redemption Dates, Basis Spread on Variable Discount Rate</t>
  </si>
  <si>
    <t>5000.00%</t>
  </si>
  <si>
    <t>Eurodollar [Member] | Corporate Credit Facility [Member] | Revolving Credit Facility [Member] | Minimum [Member] | Line of Credit [Member]</t>
  </si>
  <si>
    <t>Eurodollar [Member] | Corporate Credit Facility [Member] | Revolving Credit Facility [Member] | Maximum [Member] | Line of Credit [Member]</t>
  </si>
  <si>
    <t>Mexican bank prime rate [Member] | SemMexico Credit Facility [Member] | Revolving Credit Facility [Member] | Line of Credit [Member]</t>
  </si>
  <si>
    <t>1.50%</t>
  </si>
  <si>
    <t>Commitments and Contingencies (Details) - USD ($) $ in Thousands</t>
  </si>
  <si>
    <t>Asset Retirement Obligation, Roll Forward Analysis [Roll Forward]</t>
  </si>
  <si>
    <t>Beginning Balance</t>
  </si>
  <si>
    <t>Accretion</t>
  </si>
  <si>
    <t>Payments made</t>
  </si>
  <si>
    <t>Asset Retirement Obligation, Revision of Estimate</t>
  </si>
  <si>
    <t>Ending Balance</t>
  </si>
  <si>
    <t>Commitments and Contingencies (Details 1) $ in Thousands</t>
  </si>
  <si>
    <t>Operating Leases, Due next twelve months</t>
  </si>
  <si>
    <t>Operating Leases, Due in Two Years</t>
  </si>
  <si>
    <t>Operating Leases, Due in Three Years</t>
  </si>
  <si>
    <t>Operating Leases, Due in Four Years</t>
  </si>
  <si>
    <t>Operating Leases, Due in Five Years</t>
  </si>
  <si>
    <t>Operating Leases, Thereafter</t>
  </si>
  <si>
    <t>Operating Leases, Total future minimum lease payments</t>
  </si>
  <si>
    <t>Commitments and Contingencies (Details 2) bbl in Thousands, $ in Thousands</t>
  </si>
  <si>
    <t>Dec. 31, 2016USD ($)bbl</t>
  </si>
  <si>
    <t>Fixed Price Sales [Member]</t>
  </si>
  <si>
    <t>Summary Of Purchase And Sale Commitments</t>
  </si>
  <si>
    <t>Sale commitments, Volume (barrels) | bbl</t>
  </si>
  <si>
    <t>Sale commitments, Value | $</t>
  </si>
  <si>
    <t>Floating Price Sales [Member]</t>
  </si>
  <si>
    <t>Fixed Price Purchases [Member]</t>
  </si>
  <si>
    <t>Purchase commitments, Volume (barrels) | bbl</t>
  </si>
  <si>
    <t>Purchase commitments, Value | $</t>
  </si>
  <si>
    <t>Floating Price Purchases [Member]</t>
  </si>
  <si>
    <t>Commitments and Contingencies (Details 3) - SemGas [Member] - Fractionation capacity [Member] $ in Thousands</t>
  </si>
  <si>
    <t>Purchase Obligation, Due in Next Twelve Months</t>
  </si>
  <si>
    <t>Purchase Obligation, Due in Second Year</t>
  </si>
  <si>
    <t>Purchase Obligation, Due in Third Year</t>
  </si>
  <si>
    <t>Purchase Obligation, Due in Fourth Year</t>
  </si>
  <si>
    <t>Purchase Obligation, Due in Fifth Year</t>
  </si>
  <si>
    <t>Purchase Obligation, Due after Fifth Year</t>
  </si>
  <si>
    <t>Purchase Obligation</t>
  </si>
  <si>
    <t>Commitments and Contingencies (Details Textual)</t>
  </si>
  <si>
    <t>1 Months Ended</t>
  </si>
  <si>
    <t>Oct. 31, 2015</t>
  </si>
  <si>
    <t>Dec. 31, 2016USD ($)Number_Of_Sitesbbl</t>
  </si>
  <si>
    <t>Commitments and Contingencies (Textual) [Abstract]</t>
  </si>
  <si>
    <t>Estimated cost to retire facilities</t>
  </si>
  <si>
    <t>Operating leases, rent expense</t>
  </si>
  <si>
    <t>Minimum [Member]</t>
  </si>
  <si>
    <t>Notice required to cancel purchase agreements, days</t>
  </si>
  <si>
    <t>30 days</t>
  </si>
  <si>
    <t>Maximum [Member]</t>
  </si>
  <si>
    <t>120 days</t>
  </si>
  <si>
    <t>White Cliffs Pipeline Transportation Capacity [Member] | White Cliffs Pipeline, LLC [Member]</t>
  </si>
  <si>
    <t>Oil and Gas Delivery Commitments and Contracts [Line Items]</t>
  </si>
  <si>
    <t>Unrecorded Unconditional Purchase Obligation, Minimum Volume Per Day | bbl</t>
  </si>
  <si>
    <t>Unrecorded Unconditional Purchase Obligation, Term</t>
  </si>
  <si>
    <t>Unrecorded unconditional purchase obligation, annual amount</t>
  </si>
  <si>
    <t>Third-party pipeline [Member]</t>
  </si>
  <si>
    <t>Capital Addition Purchase Commitments [Member] | Maurepas Pipeline, LLC [Member]</t>
  </si>
  <si>
    <t>Kansas sites [Member]</t>
  </si>
  <si>
    <t>Site contingency number of sites checked | Number_Of_Sites</t>
  </si>
  <si>
    <t>Sites completing assessment | Number_Of_Sites</t>
  </si>
  <si>
    <t>Number of Sites With Limited Soil and Groundwater Impact | Number_Of_Sites</t>
  </si>
  <si>
    <t>Number of Sites Requiring Additional Investigation | Number_Of_Sites</t>
  </si>
  <si>
    <t>Kansas sites [Member] | Crude Transportation [Member]</t>
  </si>
  <si>
    <t>Kansas sites [Member] | SemGas [Member]</t>
  </si>
  <si>
    <t>Proposed Department of Transportation penalty [Member]</t>
  </si>
  <si>
    <t>Accrued Liabilities</t>
  </si>
  <si>
    <t>Wapiti Sour Gas Plant [Member] [Member] | Capital Addition Purchase Commitments [Member]</t>
  </si>
  <si>
    <t>Equity (Details 1) - shares</t>
  </si>
  <si>
    <t>Jun. 22, 2016</t>
  </si>
  <si>
    <t>Schedule of Common Stock</t>
  </si>
  <si>
    <t>Stock Issued During Period, Shares, New Issues</t>
  </si>
  <si>
    <t>Common Class A [Member]</t>
  </si>
  <si>
    <t>Common Stock, Shares, Outstanding</t>
  </si>
  <si>
    <t>Stock Issued During Period, Shares, Conversion of Convertible Securities</t>
  </si>
  <si>
    <t>Stock Issued During Period, Shares, Restricted Stock Award, Net of Forfeitures</t>
  </si>
  <si>
    <t>Stock Issued During Period, Shares, Employee Stock Purchase Plans</t>
  </si>
  <si>
    <t>Stock issued from warrant exercises, shares</t>
  </si>
  <si>
    <t>Stock Issued During Period, Shares, Acquisitions</t>
  </si>
  <si>
    <t>Shares paid for tax withholding</t>
  </si>
  <si>
    <t>[2]</t>
  </si>
  <si>
    <t>(1) Of these vested shares, recipients sold back to the Company 46,941, 62,291 and 11,120 shares during the years ended December 31, 2016, 2015 and 2014, respectively, to satisfy tax withholding obligations. These repurchased shares are being recognized at cost as treasury stock on the consolidated balance sheet.</t>
  </si>
  <si>
    <t>(2) In addition to the shares in the table above, there are shares of unvested restricted stock outstanding which are considered legally issued and outstanding and have been included in the number of shares presented on the consolidated balance sheets. The par value of unvested restricted stock has not yet been reflected in common stock on the consolidated balance sheet, as these shares have not yet vested and could be forfeited. There are also shares of restricted stock that were returned to treasury upon forfeiture. The par value of these shares is not reflected in the consolidated balance sheet, as no accounting recognition is given to forfeited shares.</t>
  </si>
  <si>
    <t>Equity Equity (Details 2) - $ / shares</t>
  </si>
  <si>
    <t>Mar. 16, 2017</t>
  </si>
  <si>
    <t>Nov. 28, 2016</t>
  </si>
  <si>
    <t>Aug. 25, 2016</t>
  </si>
  <si>
    <t>May 26, 2016</t>
  </si>
  <si>
    <t>Mar. 17, 2016</t>
  </si>
  <si>
    <t>Nov. 24, 2015</t>
  </si>
  <si>
    <t>Aug. 25, 2015</t>
  </si>
  <si>
    <t>May 29, 2015</t>
  </si>
  <si>
    <t>Mar. 20, 2015</t>
  </si>
  <si>
    <t>Nov. 28, 2014</t>
  </si>
  <si>
    <t>Aug. 29, 2014</t>
  </si>
  <si>
    <t>Mar. 10, 2014</t>
  </si>
  <si>
    <t>May 19, 2014</t>
  </si>
  <si>
    <t>Subsequent Event [Member]</t>
  </si>
  <si>
    <t>Common Stock, Dividends, Per Share, Declared</t>
  </si>
  <si>
    <t>Equity (Details Textual) - USD ($) $ / shares in Units, $ in Thousands</t>
  </si>
  <si>
    <t>Nov. 30, 2014</t>
  </si>
  <si>
    <t>Equity [Line Items]</t>
  </si>
  <si>
    <t>Payments of Stock Issuance Costs</t>
  </si>
  <si>
    <t>Price of purchase of one share of common stock against warrant</t>
  </si>
  <si>
    <t>Shares Issued, Price Per Share</t>
  </si>
  <si>
    <t>Class B [Member]</t>
  </si>
  <si>
    <t>Rose Rock Midstream L P [Member] | Common Class A [Member]</t>
  </si>
  <si>
    <t>Earnings Per Share (Details) - USD ($) $ / shares in Units, shares in Thousands, $ in Thousands</t>
  </si>
  <si>
    <t>Basic earnings per share</t>
  </si>
  <si>
    <t>less: Income attributable to noncontrolling interest</t>
  </si>
  <si>
    <t>Weighted average common stock outstanding</t>
  </si>
  <si>
    <t>Basic earnings (loss) per share, net</t>
  </si>
  <si>
    <t>Continuing Operations [Member]</t>
  </si>
  <si>
    <t>Discontinued Operations [Member]</t>
  </si>
  <si>
    <t>Earnings Per Share (Details 1) - USD ($) $ / shares in Units, shares in Thousands, $ in Thousands</t>
  </si>
  <si>
    <t>Diluted earnings per share</t>
  </si>
  <si>
    <t>Weighted Average Number Diluted Shares Outstanding Adjustment</t>
  </si>
  <si>
    <t>Diluted weighted average common stock outstanding</t>
  </si>
  <si>
    <t>Earnings Per Share, Diluted</t>
  </si>
  <si>
    <t>Equity-Based Compensation (Details) - Restricted Stock [Member] - USD ($) $ / shares in Units, $ in Thousands</t>
  </si>
  <si>
    <t>Share-based Compensation Arrangement by Share-based Payment Award</t>
  </si>
  <si>
    <t>Outstanding, shares</t>
  </si>
  <si>
    <t>Awards granted, shares</t>
  </si>
  <si>
    <t>Awards vested, shares</t>
  </si>
  <si>
    <t>Awards forfeited, shares</t>
  </si>
  <si>
    <t>Awards outstanding, average grant date fair value</t>
  </si>
  <si>
    <t>Awards granted, average grant date fair value per share</t>
  </si>
  <si>
    <t>Awards vested, average grant date fair value per share</t>
  </si>
  <si>
    <t>Share-based Compensation Arrangement by Share-based Payment Award, Equity Instruments Other than Options, Vested in Period, Fair Value</t>
  </si>
  <si>
    <t>Awards forfeited, average grant date fair value per share</t>
  </si>
  <si>
    <t>Equity-Based Compensation (Details 1) - Rose Rock Midstream L P [Member] - Restricted Stock Units (RSUs) [Member] - USD ($) $ / shares in Units, $ in Thousands</t>
  </si>
  <si>
    <t>Rose Rock merger agreement [Member]</t>
  </si>
  <si>
    <t>Conversion of Stock, Shares Converted</t>
  </si>
  <si>
    <t>Share Based Compensation Arrangement By Share Based Payment Award Equity Instruments Other Than Options Conversions Weighted Average Grant Date Fair Value</t>
  </si>
  <si>
    <t>Equity-Based Compensation (Details 2) - USD ($) $ / shares in Units, $ in Thousands</t>
  </si>
  <si>
    <t>Restricted Stock [Member]</t>
  </si>
  <si>
    <t>Share-based Compensation Arrangement by Share-based Payment Award, Fair Value Assumptions, Expected Volatility Rate</t>
  </si>
  <si>
    <t>51.90%</t>
  </si>
  <si>
    <t>26.80%</t>
  </si>
  <si>
    <t>29.30%</t>
  </si>
  <si>
    <t>Share-based Compensation Arrangement by Share-based Payment Award, Fair Value Assumptions, Risk Free Interest Rate</t>
  </si>
  <si>
    <t>0.98%</t>
  </si>
  <si>
    <t>1.06%</t>
  </si>
  <si>
    <t>0.66%</t>
  </si>
  <si>
    <t>Rose Rock Midstream L P [Member] | Restricted Stock Units (RSUs) [Member]</t>
  </si>
  <si>
    <t>Rose Rock merger agreement [Member] | Rose Rock Midstream L P [Member] | Restricted Stock Units (RSUs) [Member]</t>
  </si>
  <si>
    <t>Equity-Based Compensation (Details Textual) - USD ($) $ in Thousands</t>
  </si>
  <si>
    <t>Equity-based compensation expense recognized</t>
  </si>
  <si>
    <t>Unrecognized compensation expense for nonvested awards</t>
  </si>
  <si>
    <t>Weighted average vesting period</t>
  </si>
  <si>
    <t>21 months</t>
  </si>
  <si>
    <t>Common stock reserved for issuance pursuant to employee and director compensation programs</t>
  </si>
  <si>
    <t>Unvested Dividend Equivalent Value</t>
  </si>
  <si>
    <t>Equity-based compensation awards which could vest if certain targets are met</t>
  </si>
  <si>
    <t>Share based Compensation Arrangement by Share based Payment Award Number of Equivalent Dividends Issued</t>
  </si>
  <si>
    <t>Employee Stock [Member]</t>
  </si>
  <si>
    <t>Employee stock purchase plan maximum contribution</t>
  </si>
  <si>
    <t>Share-based Compensation Arrangement by Share-based Payment Award, Purchase Price of Common Stock, Percent</t>
  </si>
  <si>
    <t>85.00%</t>
  </si>
  <si>
    <t>Share based Compensation Arrangement by Share based Payment Award Number of Equivalent Distributions Issued</t>
  </si>
  <si>
    <t>Rose Rock Midstream L P [Member] | Restricted Stock [Member]</t>
  </si>
  <si>
    <t>Director [Member]</t>
  </si>
  <si>
    <t>Share-based Goods and Nonemployee Services Transaction, Securities Issued</t>
  </si>
  <si>
    <t>Employee Benefit Plans (Details) - Pension Plan [Member] - USD ($) $ in Thousands</t>
  </si>
  <si>
    <t>Defined Benefit Plan Disclosure [Line Items]</t>
  </si>
  <si>
    <t>Projected benefit obligation</t>
  </si>
  <si>
    <t>Fair value of plan assets</t>
  </si>
  <si>
    <t>Funded status:</t>
  </si>
  <si>
    <t>Employee Benefit Plans (Details Textual) - USD ($) $ in Thousands</t>
  </si>
  <si>
    <t>Postretirement Benefits [Line Items]</t>
  </si>
  <si>
    <t>Contributions to the defined contribution plans</t>
  </si>
  <si>
    <t>Pension Plan [Member]</t>
  </si>
  <si>
    <t>Funded status of the Pension Plans</t>
  </si>
  <si>
    <t>Postretirement Health Coverage [Member]</t>
  </si>
  <si>
    <t>Accumulated Other Comprehensive Income (Loss) (Details) - USD ($) $ in Thousands</t>
  </si>
  <si>
    <t>Other Comprehensive Income (Loss), Net of Tax</t>
  </si>
  <si>
    <t>Currency Translation [Member]</t>
  </si>
  <si>
    <t>Other Comprehensive Income (Loss), Tax, Portion Attributable to Parent</t>
  </si>
  <si>
    <t>Employee Benefit Plans [Member]</t>
  </si>
  <si>
    <t>Supplemental Cash Flow Information (Details) - USD ($) $ in Thousands</t>
  </si>
  <si>
    <t>Components of operating assets and liabilities</t>
  </si>
  <si>
    <t>Decrease (increase) in restricted cash</t>
  </si>
  <si>
    <t>Decrease (increase) in accounts receivable</t>
  </si>
  <si>
    <t>Decrease (increase) in receivable from affiliates</t>
  </si>
  <si>
    <t>Decrease (increase) in inventories</t>
  </si>
  <si>
    <t>Decrease (increase) in derivatives and margin deposits</t>
  </si>
  <si>
    <t>Decrease (increase) in other current assets</t>
  </si>
  <si>
    <t>Increase (decrease) in other noncurrent assets</t>
  </si>
  <si>
    <t>Increase (decrease) in accounts payable and accrued liabilities</t>
  </si>
  <si>
    <t>Increase (decrease) in payable to affiliates</t>
  </si>
  <si>
    <t>Increase (decrease) in payables to pre-petition creditors</t>
  </si>
  <si>
    <t>Increase (decrease) in other noncurrent liabilities</t>
  </si>
  <si>
    <t>Total changes in operating assets and liabilities</t>
  </si>
  <si>
    <t>Supplemental Cash Flow Information (Details Textual) - USD ($) $ in Thousands</t>
  </si>
  <si>
    <t>Other Significant Noncash Transactions [Line Items]</t>
  </si>
  <si>
    <t>Stockholders' equity effect of dropdown transaction, tax</t>
  </si>
  <si>
    <t>Interest Paid</t>
  </si>
  <si>
    <t>Income taxes (net of refunds received)</t>
  </si>
  <si>
    <t>Capital Expenditures Incurred but Not yet Paid</t>
  </si>
  <si>
    <t>Notes Issued</t>
  </si>
  <si>
    <t>Proceeds from the sale of equity method investments 2</t>
  </si>
  <si>
    <t>Increase in additional paid in capital due to warrant exercises</t>
  </si>
  <si>
    <t>Quarterly Financial Data (Details) - USD ($) $ / shares in Units, $ in Thousands</t>
  </si>
  <si>
    <t>Quarterly Financial Data [Line Items]</t>
  </si>
  <si>
    <t>Loss (gain) on disposal or impairment</t>
  </si>
  <si>
    <t>Costs and expenses excluding gains and losses on disposal or impairment</t>
  </si>
  <si>
    <t>Operating income</t>
  </si>
  <si>
    <t>Interest and non-operating income (expense)</t>
  </si>
  <si>
    <t>Income (loss) from continuing operations</t>
  </si>
  <si>
    <t>Quarterly Financial Data Quarterly Financial Data (Details Textual) - USD ($)</t>
  </si>
  <si>
    <t>Restatement Adjustment [Member]</t>
  </si>
  <si>
    <t>Related Party Transactions (Details) - Equity Method Investee [Member] - USD ($) $ in Thousands</t>
  </si>
  <si>
    <t>NGL Energy [Member]</t>
  </si>
  <si>
    <t>Related Party Transaction</t>
  </si>
  <si>
    <t>Revenues from related party</t>
  </si>
  <si>
    <t>Purchases from related party</t>
  </si>
  <si>
    <t>Reimbursements from NGL Energy for transition services</t>
  </si>
  <si>
    <t>White Cliffs Pipeline, LLC [Member] | Crude Oil Revenue [Member]</t>
  </si>
  <si>
    <t>White Cliffs Pipeline, LLC [Member] | Storage Revenue [Member]</t>
  </si>
  <si>
    <t>White Cliffs Pipeline, LLC [Member] | Transportation Fees [Member]</t>
  </si>
  <si>
    <t>Related Party Transaction, Expenses from Transactions with Related Party</t>
  </si>
  <si>
    <t>White Cliffs Pipeline, LLC [Member] | Management Fees [Member]</t>
  </si>
  <si>
    <t>Glass Mountain Pipeline Llc [Member] | Transportation Fees [Member]</t>
  </si>
  <si>
    <t>Glass Mountain Pipeline Llc [Member] | Management Fees [Member]</t>
  </si>
  <si>
    <t>Related Party Transactions (Details Textual) - USD ($)</t>
  </si>
  <si>
    <t>Related Party Transaction [Line Items]</t>
  </si>
  <si>
    <t>Immediate Family Member of Management or Principal Owner [Member] | Legal Fees [Member]</t>
  </si>
  <si>
    <t>Immediate Family Member of Management or Principal Owner [Member] | Legal Fees [Member] | White Cliffs Pipeline, LLC [Member]</t>
  </si>
  <si>
    <t>Condensed Consolidating Guarantor Financial Statements (Details) - USD ($) $ in Thousands</t>
  </si>
  <si>
    <t>Accounts Receivable, net</t>
  </si>
  <si>
    <t>Other Liabilities, Current</t>
  </si>
  <si>
    <t>Commitments and contingencies</t>
  </si>
  <si>
    <t>Stockholders' Equity, Including Portion Attributable to Noncontrolling Interest</t>
  </si>
  <si>
    <t>Liabilities and Equity</t>
  </si>
  <si>
    <t>Other Revenue, Net</t>
  </si>
  <si>
    <t>Operating Costs and Expenses</t>
  </si>
  <si>
    <t>Costs and Expenses</t>
  </si>
  <si>
    <t>Foreign Currency Transaction Gain (Loss), before Tax</t>
  </si>
  <si>
    <t>Income (Loss) from Continuing Operations, Net of Tax, Including Portion Attributable to Noncontrolling Interest</t>
  </si>
  <si>
    <t>Comprehensive Income (Loss), Net of Tax, Including Portion Attributable to Noncontrolling Interest</t>
  </si>
  <si>
    <t>Comprehensive (Income) Loss, Net of Tax, Attributable to Noncontrolling Interest</t>
  </si>
  <si>
    <t>Comprehensive Income (Loss), Net of Tax, Attributable to Parent</t>
  </si>
  <si>
    <t>Net Cash Provided by (Used in) Operating Activities</t>
  </si>
  <si>
    <t>Proceeds from Sales of Business, Affiliate and Productive Assets</t>
  </si>
  <si>
    <t>Payments of Debt Issuance Costs</t>
  </si>
  <si>
    <t>Repayments of Long-term Debt, Long-term Capital Lease Obligations, and Capital Securities</t>
  </si>
  <si>
    <t>Intercompany payments and receipts</t>
  </si>
  <si>
    <t>Cash and Cash Equivalents, Period Increase (Decrease)</t>
  </si>
  <si>
    <t>Reportable Legal Entities [Member] | Parent Company [Member]</t>
  </si>
  <si>
    <t>Reportable Legal Entities [Member] | Guarantor Subsidiaries [Member]</t>
  </si>
  <si>
    <t>Reportable Legal Entities [Member] | Non-Guarantor Subsidiaries [Member]</t>
  </si>
  <si>
    <t>Consolidation, Elimination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000_);_(&quot;$ &quot;(#,##0.0000)" numFmtId="167"/>
    <numFmt formatCode="#,##0.0_);(#,##0.0)" numFmtId="168"/>
    <numFmt formatCode="_(&quot;MXN &quot;#,##0_);_(&quot;MXN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4" t="n">
        <v>2016</v>
      </c>
    </row>
    <row r="8" spans="1:4">
      <c r="A8" s="3" t="s">
        <v>14</v>
      </c>
      <c r="B8" s="3" t="s">
        <v>15</v>
      </c>
    </row>
    <row r="9" spans="1:4">
      <c r="A9" s="3" t="s">
        <v>16</v>
      </c>
      <c r="B9" s="4" t="n">
        <v>1489136</v>
      </c>
    </row>
    <row r="10" spans="1:4">
      <c r="A10" s="3" t="s">
        <v>17</v>
      </c>
      <c r="B10" s="3" t="s">
        <v>18</v>
      </c>
    </row>
    <row r="11" spans="1:4">
      <c r="A11" s="3" t="s">
        <v>19</v>
      </c>
      <c r="B11" s="3" t="s">
        <v>20</v>
      </c>
    </row>
    <row r="12" spans="1:4">
      <c r="A12" s="3" t="s">
        <v>21</v>
      </c>
      <c r="B12" s="3" t="s">
        <v>22</v>
      </c>
    </row>
    <row r="13" spans="1:4">
      <c r="A13" s="3" t="s">
        <v>23</v>
      </c>
      <c r="D13" s="5" t="n">
        <v>1710681855</v>
      </c>
    </row>
    <row r="14" spans="1:4">
      <c r="A14" s="3" t="s">
        <v>24</v>
      </c>
      <c r="B14" s="3" t="s">
        <v>22</v>
      </c>
    </row>
    <row r="15" spans="1:4">
      <c r="A15" s="3" t="s">
        <v>25</v>
      </c>
      <c r="B15" s="3" t="s">
        <v>26</v>
      </c>
    </row>
    <row r="16" spans="1:4">
      <c r="A16" s="3" t="s">
        <v>27</v>
      </c>
    </row>
    <row r="17" spans="1:4">
      <c r="A17" s="3" t="s">
        <v>28</v>
      </c>
      <c r="C17" s="4" t="n">
        <v>66099848</v>
      </c>
    </row>
    <row r="18" spans="1:4">
      <c r="A18" s="3" t="s">
        <v>29</v>
      </c>
    </row>
    <row r="19" spans="1:4">
      <c r="A19" s="3" t="s">
        <v>28</v>
      </c>
      <c r="C19" s="4"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4"/>
    <col customWidth="1" max="6" min="6" width="14"/>
    <col customWidth="1" max="7" min="7" width="14"/>
  </cols>
  <sheetData>
    <row r="1" spans="1:7">
      <c r="A1" s="1" t="s">
        <v>1008</v>
      </c>
      <c r="C1" s="2" t="s">
        <v>1009</v>
      </c>
      <c r="D1" s="2" t="s">
        <v>2</v>
      </c>
      <c r="F1" s="2" t="s">
        <v>31</v>
      </c>
      <c r="G1" s="2" t="s">
        <v>77</v>
      </c>
    </row>
    <row r="2" spans="1:7">
      <c r="A2" s="6" t="s">
        <v>1010</v>
      </c>
    </row>
    <row r="3" spans="1:7">
      <c r="A3" s="3" t="s">
        <v>1011</v>
      </c>
      <c r="C3" s="4" t="n">
        <v>8625000</v>
      </c>
    </row>
    <row r="4" spans="1:7">
      <c r="A4" s="3" t="s">
        <v>1012</v>
      </c>
    </row>
    <row r="5" spans="1:7">
      <c r="A5" s="6" t="s">
        <v>1010</v>
      </c>
    </row>
    <row r="6" spans="1:7">
      <c r="A6" s="3" t="s">
        <v>1013</v>
      </c>
      <c r="D6" s="4" t="n">
        <v>43823739</v>
      </c>
      <c r="F6" s="4" t="n">
        <v>43614054</v>
      </c>
      <c r="G6" s="4" t="n">
        <v>42504656</v>
      </c>
    </row>
    <row r="7" spans="1:7">
      <c r="A7" s="3" t="s">
        <v>1014</v>
      </c>
      <c r="G7" s="4" t="n">
        <v>28235</v>
      </c>
    </row>
    <row r="8" spans="1:7">
      <c r="A8" s="3" t="s">
        <v>1015</v>
      </c>
      <c r="B8" s="3" t="s">
        <v>579</v>
      </c>
      <c r="D8" s="4" t="n">
        <v>170772</v>
      </c>
      <c r="F8" s="4" t="n">
        <v>184803</v>
      </c>
      <c r="G8" s="4" t="n">
        <v>169933</v>
      </c>
    </row>
    <row r="9" spans="1:7">
      <c r="A9" s="3" t="s">
        <v>1016</v>
      </c>
      <c r="D9" s="4" t="n">
        <v>46836</v>
      </c>
      <c r="F9" s="4" t="n">
        <v>24882</v>
      </c>
      <c r="G9" s="4" t="n">
        <v>6999</v>
      </c>
    </row>
    <row r="10" spans="1:7">
      <c r="A10" s="3" t="s">
        <v>1017</v>
      </c>
      <c r="G10" s="4" t="n">
        <v>904231</v>
      </c>
    </row>
    <row r="11" spans="1:7">
      <c r="A11" s="3" t="s">
        <v>1011</v>
      </c>
      <c r="D11" s="4" t="n">
        <v>8625000</v>
      </c>
    </row>
    <row r="12" spans="1:7">
      <c r="A12" s="3" t="s">
        <v>1018</v>
      </c>
      <c r="D12" s="4" t="n">
        <v>13140020</v>
      </c>
    </row>
    <row r="13" spans="1:7">
      <c r="A13" s="3" t="s">
        <v>1019</v>
      </c>
      <c r="D13" s="4" t="n">
        <v>46941</v>
      </c>
      <c r="F13" s="4" t="n">
        <v>62291</v>
      </c>
      <c r="G13" s="4" t="n">
        <v>11120</v>
      </c>
    </row>
    <row r="14" spans="1:7">
      <c r="A14" s="3" t="s">
        <v>1013</v>
      </c>
      <c r="D14" s="4" t="n">
        <v>65806367</v>
      </c>
      <c r="E14" s="3" t="s">
        <v>1020</v>
      </c>
      <c r="F14" s="4" t="n">
        <v>43823739</v>
      </c>
      <c r="G14" s="4" t="n">
        <v>43614054</v>
      </c>
    </row>
    <row r="15" spans="1:7">
      <c r="A15" s="3" t="s">
        <v>29</v>
      </c>
    </row>
    <row r="16" spans="1:7">
      <c r="A16" s="6" t="s">
        <v>1010</v>
      </c>
    </row>
    <row r="17" spans="1:7">
      <c r="A17" s="3" t="s">
        <v>1013</v>
      </c>
      <c r="D17" s="4" t="n">
        <v>0</v>
      </c>
      <c r="F17" s="4" t="n">
        <v>0</v>
      </c>
      <c r="G17" s="4" t="n">
        <v>28235</v>
      </c>
    </row>
    <row r="18" spans="1:7">
      <c r="A18" s="3" t="s">
        <v>1014</v>
      </c>
      <c r="G18" s="4" t="n">
        <v>-28235</v>
      </c>
    </row>
    <row r="19" spans="1:7">
      <c r="A19" s="3" t="s">
        <v>1015</v>
      </c>
      <c r="B19" s="3" t="s">
        <v>579</v>
      </c>
      <c r="D19" s="4" t="n">
        <v>0</v>
      </c>
      <c r="F19" s="4" t="n">
        <v>0</v>
      </c>
      <c r="G19" s="4" t="n">
        <v>0</v>
      </c>
    </row>
    <row r="20" spans="1:7">
      <c r="A20" s="3" t="s">
        <v>1016</v>
      </c>
      <c r="D20" s="4" t="n">
        <v>0</v>
      </c>
      <c r="F20" s="4" t="n">
        <v>0</v>
      </c>
      <c r="G20" s="4" t="n">
        <v>0</v>
      </c>
    </row>
    <row r="21" spans="1:7">
      <c r="A21" s="3" t="s">
        <v>1017</v>
      </c>
      <c r="G21" s="4" t="n">
        <v>0</v>
      </c>
    </row>
    <row r="22" spans="1:7">
      <c r="A22" s="3" t="s">
        <v>1011</v>
      </c>
      <c r="D22" s="4" t="n">
        <v>0</v>
      </c>
    </row>
    <row r="23" spans="1:7">
      <c r="A23" s="3" t="s">
        <v>1018</v>
      </c>
      <c r="D23" s="4" t="n">
        <v>0</v>
      </c>
    </row>
    <row r="24" spans="1:7">
      <c r="A24" s="3" t="s">
        <v>1013</v>
      </c>
      <c r="D24" s="4" t="n">
        <v>0</v>
      </c>
      <c r="F24" s="4" t="n">
        <v>0</v>
      </c>
      <c r="G24" s="4" t="n">
        <v>0</v>
      </c>
    </row>
    <row r="25" spans="1:7"/>
    <row r="26" spans="1:7">
      <c r="A26" s="3" t="s">
        <v>579</v>
      </c>
      <c r="B26" s="3" t="s">
        <v>1021</v>
      </c>
    </row>
    <row r="27" spans="1:7">
      <c r="A27" s="3" t="s">
        <v>1020</v>
      </c>
      <c r="B27" s="3" t="s">
        <v>1022</v>
      </c>
    </row>
  </sheetData>
  <mergeCells count="5">
    <mergeCell ref="A1:B1"/>
    <mergeCell ref="D1:E1"/>
    <mergeCell ref="A25:F25"/>
    <mergeCell ref="B26:F26"/>
    <mergeCell ref="B27:F27"/>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3"/>
  </cols>
  <sheetData>
    <row r="1" spans="1:14">
      <c r="A1" s="1" t="s">
        <v>1023</v>
      </c>
      <c r="B1" s="2" t="s">
        <v>1024</v>
      </c>
      <c r="C1" s="2" t="s">
        <v>1025</v>
      </c>
      <c r="D1" s="2" t="s">
        <v>1026</v>
      </c>
      <c r="E1" s="2" t="s">
        <v>1027</v>
      </c>
      <c r="F1" s="2" t="s">
        <v>1028</v>
      </c>
      <c r="G1" s="2" t="s">
        <v>1029</v>
      </c>
      <c r="H1" s="2" t="s">
        <v>1030</v>
      </c>
      <c r="I1" s="2" t="s">
        <v>1031</v>
      </c>
      <c r="J1" s="2" t="s">
        <v>1032</v>
      </c>
      <c r="K1" s="2" t="s">
        <v>1033</v>
      </c>
      <c r="L1" s="2" t="s">
        <v>1034</v>
      </c>
      <c r="M1" s="2" t="s">
        <v>1035</v>
      </c>
      <c r="N1" s="2" t="s">
        <v>1036</v>
      </c>
    </row>
    <row r="2" spans="1:14">
      <c r="A2" s="3" t="s">
        <v>132</v>
      </c>
      <c r="C2" s="7" t="n">
        <v>0.45</v>
      </c>
      <c r="D2" s="7" t="n">
        <v>0.45</v>
      </c>
      <c r="E2" s="7" t="n">
        <v>0.45</v>
      </c>
      <c r="F2" s="7" t="n">
        <v>0.45</v>
      </c>
      <c r="G2" s="7" t="n">
        <v>0.45</v>
      </c>
      <c r="H2" s="7" t="n">
        <v>0.42</v>
      </c>
      <c r="I2" s="7" t="n">
        <v>0.38</v>
      </c>
      <c r="J2" s="7" t="n">
        <v>0.34</v>
      </c>
      <c r="K2" s="8" t="n">
        <v>0.3</v>
      </c>
      <c r="L2" s="7" t="n">
        <v>0.27</v>
      </c>
      <c r="M2" s="7" t="n">
        <v>0.22</v>
      </c>
      <c r="N2" s="7" t="n">
        <v>0.24</v>
      </c>
    </row>
    <row r="3" spans="1:14">
      <c r="A3" s="3" t="s">
        <v>1037</v>
      </c>
    </row>
    <row r="4" spans="1:14">
      <c r="A4" s="3" t="s">
        <v>1038</v>
      </c>
      <c r="B4" s="7" t="n">
        <v>0.4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1039</v>
      </c>
      <c r="B1" s="2" t="s">
        <v>543</v>
      </c>
      <c r="C1" s="2" t="s">
        <v>1009</v>
      </c>
      <c r="D1" s="2" t="s">
        <v>2</v>
      </c>
      <c r="E1" s="2" t="s">
        <v>31</v>
      </c>
      <c r="F1" s="2" t="s">
        <v>1040</v>
      </c>
    </row>
    <row r="2" spans="1:6">
      <c r="A2" s="6" t="s">
        <v>1041</v>
      </c>
    </row>
    <row r="3" spans="1:6">
      <c r="A3" s="3" t="s">
        <v>72</v>
      </c>
      <c r="D3" s="7" t="n">
        <v>0.01</v>
      </c>
      <c r="E3" s="7" t="n">
        <v>0.01</v>
      </c>
    </row>
    <row r="4" spans="1:6">
      <c r="A4" s="3" t="s">
        <v>73</v>
      </c>
      <c r="D4" s="4" t="n">
        <v>100000000</v>
      </c>
      <c r="E4" s="4" t="n">
        <v>100000000</v>
      </c>
    </row>
    <row r="5" spans="1:6">
      <c r="A5" s="3" t="s">
        <v>1011</v>
      </c>
      <c r="C5" s="4" t="n">
        <v>8625000</v>
      </c>
    </row>
    <row r="6" spans="1:6">
      <c r="A6" s="3" t="s">
        <v>137</v>
      </c>
      <c r="C6" s="5" t="n">
        <v>228600</v>
      </c>
      <c r="D6" s="5" t="n">
        <v>228546</v>
      </c>
    </row>
    <row r="7" spans="1:6">
      <c r="A7" s="3" t="s">
        <v>1042</v>
      </c>
      <c r="D7" s="5" t="n">
        <v>4300</v>
      </c>
    </row>
    <row r="8" spans="1:6">
      <c r="A8" s="3" t="s">
        <v>1043</v>
      </c>
      <c r="F8" s="5" t="n">
        <v>25</v>
      </c>
    </row>
    <row r="9" spans="1:6">
      <c r="A9" s="3" t="s">
        <v>1012</v>
      </c>
    </row>
    <row r="10" spans="1:6">
      <c r="A10" s="6" t="s">
        <v>1041</v>
      </c>
    </row>
    <row r="11" spans="1:6">
      <c r="A11" s="3" t="s">
        <v>72</v>
      </c>
      <c r="D11" s="7" t="n">
        <v>0.01</v>
      </c>
    </row>
    <row r="12" spans="1:6">
      <c r="A12" s="3" t="s">
        <v>73</v>
      </c>
      <c r="D12" s="4" t="n">
        <v>90000000</v>
      </c>
    </row>
    <row r="13" spans="1:6">
      <c r="A13" s="3" t="s">
        <v>1011</v>
      </c>
      <c r="D13" s="4" t="n">
        <v>8625000</v>
      </c>
    </row>
    <row r="14" spans="1:6">
      <c r="A14" s="3" t="s">
        <v>1044</v>
      </c>
      <c r="C14" s="5" t="n">
        <v>27</v>
      </c>
    </row>
    <row r="15" spans="1:6">
      <c r="A15" s="3" t="s">
        <v>1018</v>
      </c>
      <c r="D15" s="4" t="n">
        <v>13140020</v>
      </c>
    </row>
    <row r="16" spans="1:6">
      <c r="A16" s="3" t="s">
        <v>1045</v>
      </c>
    </row>
    <row r="17" spans="1:6">
      <c r="A17" s="6" t="s">
        <v>1041</v>
      </c>
    </row>
    <row r="18" spans="1:6">
      <c r="A18" s="3" t="s">
        <v>73</v>
      </c>
      <c r="D18" s="4" t="n">
        <v>10000000</v>
      </c>
    </row>
    <row r="19" spans="1:6">
      <c r="A19" s="3" t="s">
        <v>1011</v>
      </c>
      <c r="D19" s="4" t="n">
        <v>0</v>
      </c>
    </row>
    <row r="20" spans="1:6">
      <c r="A20" s="3" t="s">
        <v>1018</v>
      </c>
      <c r="D20" s="4" t="n">
        <v>0</v>
      </c>
    </row>
    <row r="21" spans="1:6">
      <c r="A21" s="3" t="s">
        <v>390</v>
      </c>
    </row>
    <row r="22" spans="1:6">
      <c r="A22" s="6" t="s">
        <v>1041</v>
      </c>
    </row>
    <row r="23" spans="1:6">
      <c r="A23" s="3" t="s">
        <v>565</v>
      </c>
      <c r="B23" s="5" t="n">
        <v>5300</v>
      </c>
    </row>
    <row r="24" spans="1:6">
      <c r="A24" s="3" t="s">
        <v>566</v>
      </c>
      <c r="B24" s="5" t="n">
        <v>-143300</v>
      </c>
      <c r="D24" s="5" t="n">
        <v>-143300</v>
      </c>
    </row>
    <row r="25" spans="1:6">
      <c r="A25" s="3" t="s">
        <v>1046</v>
      </c>
    </row>
    <row r="26" spans="1:6">
      <c r="A26" s="6" t="s">
        <v>1041</v>
      </c>
    </row>
    <row r="27" spans="1:6">
      <c r="A27" s="3" t="s">
        <v>1018</v>
      </c>
      <c r="B27" s="4" t="n">
        <v>131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7</v>
      </c>
      <c r="B1" s="2" t="s">
        <v>572</v>
      </c>
      <c r="J1" s="2" t="s">
        <v>1</v>
      </c>
    </row>
    <row r="2" spans="1:12">
      <c r="B2" s="2" t="s">
        <v>2</v>
      </c>
      <c r="C2" s="2" t="s">
        <v>543</v>
      </c>
      <c r="D2" s="2" t="s">
        <v>4</v>
      </c>
      <c r="E2" s="2" t="s">
        <v>573</v>
      </c>
      <c r="F2" s="2" t="s">
        <v>31</v>
      </c>
      <c r="G2" s="2" t="s">
        <v>574</v>
      </c>
      <c r="H2" s="2" t="s">
        <v>575</v>
      </c>
      <c r="I2" s="2" t="s">
        <v>576</v>
      </c>
      <c r="J2" s="2" t="s">
        <v>2</v>
      </c>
      <c r="K2" s="2" t="s">
        <v>31</v>
      </c>
      <c r="L2" s="2" t="s">
        <v>77</v>
      </c>
    </row>
    <row r="3" spans="1:12">
      <c r="A3" s="6" t="s">
        <v>1048</v>
      </c>
    </row>
    <row r="4" spans="1:12">
      <c r="A4" s="3" t="s">
        <v>124</v>
      </c>
      <c r="B4" s="5" t="n">
        <v>12000</v>
      </c>
      <c r="C4" s="5" t="n">
        <v>-4632</v>
      </c>
      <c r="D4" s="5" t="n">
        <v>10787</v>
      </c>
      <c r="E4" s="5" t="n">
        <v>-4893</v>
      </c>
      <c r="F4" s="5" t="n">
        <v>-977</v>
      </c>
      <c r="G4" s="5" t="n">
        <v>9580</v>
      </c>
      <c r="H4" s="5" t="n">
        <v>28433</v>
      </c>
      <c r="I4" s="5" t="n">
        <v>5776</v>
      </c>
      <c r="J4" s="5" t="n">
        <v>13262</v>
      </c>
      <c r="K4" s="5" t="n">
        <v>42812</v>
      </c>
      <c r="L4" s="5" t="n">
        <v>52057</v>
      </c>
    </row>
    <row r="5" spans="1:12">
      <c r="A5" s="3" t="s">
        <v>1049</v>
      </c>
      <c r="B5" s="4" t="n">
        <v>0</v>
      </c>
      <c r="C5" s="4" t="n">
        <v>225</v>
      </c>
      <c r="D5" s="4" t="n">
        <v>1922</v>
      </c>
      <c r="E5" s="4" t="n">
        <v>9020</v>
      </c>
      <c r="F5" s="4" t="n">
        <v>-1661</v>
      </c>
      <c r="G5" s="4" t="n">
        <v>4707</v>
      </c>
      <c r="H5" s="4" t="n">
        <v>5136</v>
      </c>
      <c r="I5" s="4" t="n">
        <v>4310</v>
      </c>
      <c r="J5" s="4" t="n">
        <v>11167</v>
      </c>
      <c r="K5" s="4" t="n">
        <v>12492</v>
      </c>
      <c r="L5" s="4" t="n">
        <v>22817</v>
      </c>
    </row>
    <row r="6" spans="1:12">
      <c r="A6" s="3" t="s">
        <v>104</v>
      </c>
      <c r="B6" s="5" t="n">
        <v>12000</v>
      </c>
      <c r="C6" s="5" t="n">
        <v>-4857</v>
      </c>
      <c r="D6" s="5" t="n">
        <v>8865</v>
      </c>
      <c r="E6" s="5" t="n">
        <v>-13913</v>
      </c>
      <c r="F6" s="5" t="n">
        <v>684</v>
      </c>
      <c r="G6" s="5" t="n">
        <v>4873</v>
      </c>
      <c r="H6" s="5" t="n">
        <v>23297</v>
      </c>
      <c r="I6" s="5" t="n">
        <v>1466</v>
      </c>
      <c r="J6" s="5" t="n">
        <v>2095</v>
      </c>
      <c r="K6" s="5" t="n">
        <v>30320</v>
      </c>
      <c r="L6" s="5" t="n">
        <v>29240</v>
      </c>
    </row>
    <row r="7" spans="1:12">
      <c r="A7" s="3" t="s">
        <v>1050</v>
      </c>
      <c r="J7" s="4" t="n">
        <v>51889</v>
      </c>
      <c r="K7" s="4" t="n">
        <v>43787</v>
      </c>
      <c r="L7" s="4" t="n">
        <v>42665</v>
      </c>
    </row>
    <row r="8" spans="1:12">
      <c r="A8" s="3" t="s">
        <v>1051</v>
      </c>
      <c r="B8" s="7" t="n">
        <v>0.18</v>
      </c>
      <c r="C8" s="7" t="n">
        <v>-0.09</v>
      </c>
      <c r="D8" s="7" t="n">
        <v>0.2</v>
      </c>
      <c r="E8" s="7" t="n">
        <v>-0.32</v>
      </c>
      <c r="F8" s="7" t="n">
        <v>0.02</v>
      </c>
      <c r="G8" s="7" t="n">
        <v>0.11</v>
      </c>
      <c r="H8" s="7" t="n">
        <v>0.53</v>
      </c>
      <c r="I8" s="7" t="n">
        <v>0.03</v>
      </c>
      <c r="J8" s="7" t="n">
        <v>0.04</v>
      </c>
      <c r="K8" s="7" t="n">
        <v>0.6899999999999999</v>
      </c>
      <c r="L8" s="7" t="n">
        <v>0.6899999999999999</v>
      </c>
    </row>
    <row r="9" spans="1:12">
      <c r="A9" s="3" t="s">
        <v>1052</v>
      </c>
    </row>
    <row r="10" spans="1:12">
      <c r="A10" s="6" t="s">
        <v>1048</v>
      </c>
    </row>
    <row r="11" spans="1:12">
      <c r="A11" s="3" t="s">
        <v>124</v>
      </c>
      <c r="J11" s="5" t="n">
        <v>13263</v>
      </c>
      <c r="K11" s="5" t="n">
        <v>42816</v>
      </c>
      <c r="L11" s="5" t="n">
        <v>52058</v>
      </c>
    </row>
    <row r="12" spans="1:12">
      <c r="A12" s="3" t="s">
        <v>1049</v>
      </c>
      <c r="J12" s="4" t="n">
        <v>11167</v>
      </c>
      <c r="K12" s="4" t="n">
        <v>12492</v>
      </c>
      <c r="L12" s="4" t="n">
        <v>22817</v>
      </c>
    </row>
    <row r="13" spans="1:12">
      <c r="A13" s="3" t="s">
        <v>104</v>
      </c>
      <c r="J13" s="5" t="n">
        <v>2096</v>
      </c>
      <c r="K13" s="5" t="n">
        <v>30324</v>
      </c>
      <c r="L13" s="5" t="n">
        <v>29241</v>
      </c>
    </row>
    <row r="14" spans="1:12">
      <c r="A14" s="3" t="s">
        <v>1050</v>
      </c>
      <c r="J14" s="4" t="n">
        <v>51889</v>
      </c>
      <c r="K14" s="4" t="n">
        <v>43787</v>
      </c>
      <c r="L14" s="4" t="n">
        <v>42665</v>
      </c>
    </row>
    <row r="15" spans="1:12">
      <c r="A15" s="3" t="s">
        <v>1051</v>
      </c>
      <c r="J15" s="7" t="n">
        <v>0.04</v>
      </c>
      <c r="K15" s="7" t="n">
        <v>0.6899999999999999</v>
      </c>
      <c r="L15" s="7" t="n">
        <v>0.6899999999999999</v>
      </c>
    </row>
    <row r="16" spans="1:12">
      <c r="A16" s="3" t="s">
        <v>1053</v>
      </c>
    </row>
    <row r="17" spans="1:12">
      <c r="A17" s="6" t="s">
        <v>1048</v>
      </c>
    </row>
    <row r="18" spans="1:12">
      <c r="A18" s="3" t="s">
        <v>124</v>
      </c>
      <c r="J18" s="5" t="n">
        <v>-1</v>
      </c>
      <c r="K18" s="5" t="n">
        <v>-4</v>
      </c>
      <c r="L18" s="5" t="n">
        <v>-1</v>
      </c>
    </row>
    <row r="19" spans="1:12">
      <c r="A19" s="3" t="s">
        <v>1049</v>
      </c>
      <c r="J19" s="4" t="n">
        <v>0</v>
      </c>
      <c r="K19" s="4" t="n">
        <v>0</v>
      </c>
      <c r="L19" s="4" t="n">
        <v>0</v>
      </c>
    </row>
    <row r="20" spans="1:12">
      <c r="A20" s="3" t="s">
        <v>104</v>
      </c>
      <c r="J20" s="5" t="n">
        <v>-1</v>
      </c>
      <c r="K20" s="5" t="n">
        <v>-4</v>
      </c>
      <c r="L20" s="5" t="n">
        <v>-1</v>
      </c>
    </row>
    <row r="21" spans="1:12">
      <c r="A21" s="3" t="s">
        <v>1050</v>
      </c>
      <c r="J21" s="4" t="n">
        <v>51889</v>
      </c>
      <c r="K21" s="4" t="n">
        <v>43787</v>
      </c>
      <c r="L21" s="4" t="n">
        <v>42665</v>
      </c>
    </row>
    <row r="22" spans="1:12">
      <c r="A22" s="3" t="s">
        <v>1051</v>
      </c>
      <c r="J22" s="5" t="n">
        <v>0</v>
      </c>
      <c r="K22" s="5" t="n">
        <v>0</v>
      </c>
      <c r="L22" s="5" t="n">
        <v>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4</v>
      </c>
      <c r="B1" s="2" t="s">
        <v>572</v>
      </c>
      <c r="J1" s="2" t="s">
        <v>1</v>
      </c>
    </row>
    <row r="2" spans="1:12">
      <c r="B2" s="2" t="s">
        <v>2</v>
      </c>
      <c r="C2" s="2" t="s">
        <v>543</v>
      </c>
      <c r="D2" s="2" t="s">
        <v>4</v>
      </c>
      <c r="E2" s="2" t="s">
        <v>573</v>
      </c>
      <c r="F2" s="2" t="s">
        <v>31</v>
      </c>
      <c r="G2" s="2" t="s">
        <v>574</v>
      </c>
      <c r="H2" s="2" t="s">
        <v>575</v>
      </c>
      <c r="I2" s="2" t="s">
        <v>576</v>
      </c>
      <c r="J2" s="2" t="s">
        <v>2</v>
      </c>
      <c r="K2" s="2" t="s">
        <v>31</v>
      </c>
      <c r="L2" s="2" t="s">
        <v>77</v>
      </c>
    </row>
    <row r="3" spans="1:12">
      <c r="A3" s="6" t="s">
        <v>1055</v>
      </c>
    </row>
    <row r="4" spans="1:12">
      <c r="A4" s="3" t="s">
        <v>124</v>
      </c>
      <c r="B4" s="5" t="n">
        <v>12000</v>
      </c>
      <c r="C4" s="5" t="n">
        <v>-4632</v>
      </c>
      <c r="D4" s="5" t="n">
        <v>10787</v>
      </c>
      <c r="E4" s="5" t="n">
        <v>-4893</v>
      </c>
      <c r="F4" s="5" t="n">
        <v>-977</v>
      </c>
      <c r="G4" s="5" t="n">
        <v>9580</v>
      </c>
      <c r="H4" s="5" t="n">
        <v>28433</v>
      </c>
      <c r="I4" s="5" t="n">
        <v>5776</v>
      </c>
      <c r="J4" s="5" t="n">
        <v>13262</v>
      </c>
      <c r="K4" s="5" t="n">
        <v>42812</v>
      </c>
      <c r="L4" s="5" t="n">
        <v>52057</v>
      </c>
    </row>
    <row r="5" spans="1:12">
      <c r="A5" s="3" t="s">
        <v>103</v>
      </c>
      <c r="B5" s="4" t="n">
        <v>0</v>
      </c>
      <c r="C5" s="4" t="n">
        <v>225</v>
      </c>
      <c r="D5" s="4" t="n">
        <v>1922</v>
      </c>
      <c r="E5" s="4" t="n">
        <v>9020</v>
      </c>
      <c r="F5" s="4" t="n">
        <v>-1661</v>
      </c>
      <c r="G5" s="4" t="n">
        <v>4707</v>
      </c>
      <c r="H5" s="4" t="n">
        <v>5136</v>
      </c>
      <c r="I5" s="4" t="n">
        <v>4310</v>
      </c>
      <c r="J5" s="4" t="n">
        <v>11167</v>
      </c>
      <c r="K5" s="4" t="n">
        <v>12492</v>
      </c>
      <c r="L5" s="4" t="n">
        <v>22817</v>
      </c>
    </row>
    <row r="6" spans="1:12">
      <c r="A6" s="3" t="s">
        <v>104</v>
      </c>
      <c r="B6" s="5" t="n">
        <v>12000</v>
      </c>
      <c r="C6" s="5" t="n">
        <v>-4857</v>
      </c>
      <c r="D6" s="5" t="n">
        <v>8865</v>
      </c>
      <c r="E6" s="5" t="n">
        <v>-13913</v>
      </c>
      <c r="F6" s="5" t="n">
        <v>684</v>
      </c>
      <c r="G6" s="5" t="n">
        <v>4873</v>
      </c>
      <c r="H6" s="5" t="n">
        <v>23297</v>
      </c>
      <c r="I6" s="5" t="n">
        <v>1466</v>
      </c>
      <c r="J6" s="5" t="n">
        <v>2095</v>
      </c>
      <c r="K6" s="5" t="n">
        <v>30320</v>
      </c>
      <c r="L6" s="5" t="n">
        <v>29240</v>
      </c>
    </row>
    <row r="7" spans="1:12">
      <c r="A7" s="3" t="s">
        <v>1050</v>
      </c>
      <c r="J7" s="4" t="n">
        <v>51889</v>
      </c>
      <c r="K7" s="4" t="n">
        <v>43787</v>
      </c>
      <c r="L7" s="4" t="n">
        <v>42665</v>
      </c>
    </row>
    <row r="8" spans="1:12">
      <c r="A8" s="3" t="s">
        <v>1056</v>
      </c>
      <c r="J8" s="4" t="n">
        <v>392</v>
      </c>
      <c r="K8" s="4" t="n">
        <v>183</v>
      </c>
      <c r="L8" s="4" t="n">
        <v>302</v>
      </c>
    </row>
    <row r="9" spans="1:12">
      <c r="A9" s="3" t="s">
        <v>1057</v>
      </c>
      <c r="J9" s="4" t="n">
        <v>52281</v>
      </c>
      <c r="K9" s="4" t="n">
        <v>43970</v>
      </c>
      <c r="L9" s="4" t="n">
        <v>42967</v>
      </c>
    </row>
    <row r="10" spans="1:12">
      <c r="A10" s="3" t="s">
        <v>1058</v>
      </c>
      <c r="B10" s="7" t="n">
        <v>0.18</v>
      </c>
      <c r="C10" s="7" t="n">
        <v>-0.09</v>
      </c>
      <c r="D10" s="7" t="n">
        <v>0.19</v>
      </c>
      <c r="E10" s="7" t="n">
        <v>-0.32</v>
      </c>
      <c r="F10" s="7" t="n">
        <v>0.02</v>
      </c>
      <c r="G10" s="7" t="n">
        <v>0.11</v>
      </c>
      <c r="H10" s="7" t="n">
        <v>0.53</v>
      </c>
      <c r="I10" s="7" t="n">
        <v>0.03</v>
      </c>
      <c r="J10" s="7" t="n">
        <v>0.04</v>
      </c>
      <c r="K10" s="7" t="n">
        <v>0.6899999999999999</v>
      </c>
      <c r="L10" s="7" t="n">
        <v>0.68</v>
      </c>
    </row>
    <row r="11" spans="1:12">
      <c r="A11" s="3" t="s">
        <v>1052</v>
      </c>
    </row>
    <row r="12" spans="1:12">
      <c r="A12" s="6" t="s">
        <v>1055</v>
      </c>
    </row>
    <row r="13" spans="1:12">
      <c r="A13" s="3" t="s">
        <v>124</v>
      </c>
      <c r="J13" s="5" t="n">
        <v>13263</v>
      </c>
      <c r="K13" s="5" t="n">
        <v>42816</v>
      </c>
      <c r="L13" s="5" t="n">
        <v>52058</v>
      </c>
    </row>
    <row r="14" spans="1:12">
      <c r="A14" s="3" t="s">
        <v>103</v>
      </c>
      <c r="J14" s="4" t="n">
        <v>11167</v>
      </c>
      <c r="K14" s="4" t="n">
        <v>12492</v>
      </c>
      <c r="L14" s="4" t="n">
        <v>22817</v>
      </c>
    </row>
    <row r="15" spans="1:12">
      <c r="A15" s="3" t="s">
        <v>104</v>
      </c>
      <c r="J15" s="5" t="n">
        <v>2096</v>
      </c>
      <c r="K15" s="5" t="n">
        <v>30324</v>
      </c>
      <c r="L15" s="5" t="n">
        <v>29241</v>
      </c>
    </row>
    <row r="16" spans="1:12">
      <c r="A16" s="3" t="s">
        <v>1050</v>
      </c>
      <c r="J16" s="4" t="n">
        <v>51889</v>
      </c>
      <c r="K16" s="4" t="n">
        <v>43787</v>
      </c>
      <c r="L16" s="4" t="n">
        <v>42665</v>
      </c>
    </row>
    <row r="17" spans="1:12">
      <c r="A17" s="3" t="s">
        <v>1056</v>
      </c>
      <c r="J17" s="4" t="n">
        <v>392</v>
      </c>
      <c r="K17" s="4" t="n">
        <v>183</v>
      </c>
      <c r="L17" s="4" t="n">
        <v>302</v>
      </c>
    </row>
    <row r="18" spans="1:12">
      <c r="A18" s="3" t="s">
        <v>1057</v>
      </c>
      <c r="J18" s="4" t="n">
        <v>52281</v>
      </c>
      <c r="K18" s="4" t="n">
        <v>43970</v>
      </c>
      <c r="L18" s="4" t="n">
        <v>42967</v>
      </c>
    </row>
    <row r="19" spans="1:12">
      <c r="A19" s="3" t="s">
        <v>1058</v>
      </c>
      <c r="J19" s="7" t="n">
        <v>0.04</v>
      </c>
      <c r="K19" s="7" t="n">
        <v>0.6899999999999999</v>
      </c>
      <c r="L19" s="7" t="n">
        <v>0.68</v>
      </c>
    </row>
    <row r="20" spans="1:12">
      <c r="A20" s="3" t="s">
        <v>1053</v>
      </c>
    </row>
    <row r="21" spans="1:12">
      <c r="A21" s="6" t="s">
        <v>1055</v>
      </c>
    </row>
    <row r="22" spans="1:12">
      <c r="A22" s="3" t="s">
        <v>124</v>
      </c>
      <c r="J22" s="5" t="n">
        <v>-1</v>
      </c>
      <c r="K22" s="5" t="n">
        <v>-4</v>
      </c>
      <c r="L22" s="5" t="n">
        <v>-1</v>
      </c>
    </row>
    <row r="23" spans="1:12">
      <c r="A23" s="3" t="s">
        <v>103</v>
      </c>
      <c r="J23" s="4" t="n">
        <v>0</v>
      </c>
      <c r="K23" s="4" t="n">
        <v>0</v>
      </c>
      <c r="L23" s="4" t="n">
        <v>0</v>
      </c>
    </row>
    <row r="24" spans="1:12">
      <c r="A24" s="3" t="s">
        <v>104</v>
      </c>
      <c r="J24" s="5" t="n">
        <v>-1</v>
      </c>
      <c r="K24" s="5" t="n">
        <v>-4</v>
      </c>
      <c r="L24" s="5" t="n">
        <v>-1</v>
      </c>
    </row>
    <row r="25" spans="1:12">
      <c r="A25" s="3" t="s">
        <v>1050</v>
      </c>
      <c r="J25" s="4" t="n">
        <v>51889</v>
      </c>
      <c r="K25" s="4" t="n">
        <v>43787</v>
      </c>
      <c r="L25" s="4" t="n">
        <v>42665</v>
      </c>
    </row>
    <row r="26" spans="1:12">
      <c r="A26" s="3" t="s">
        <v>1056</v>
      </c>
      <c r="J26" s="4" t="n">
        <v>392</v>
      </c>
      <c r="K26" s="4" t="n">
        <v>183</v>
      </c>
      <c r="L26" s="4" t="n">
        <v>302</v>
      </c>
    </row>
    <row r="27" spans="1:12">
      <c r="A27" s="3" t="s">
        <v>1057</v>
      </c>
      <c r="J27" s="4" t="n">
        <v>52281</v>
      </c>
      <c r="K27" s="4" t="n">
        <v>43970</v>
      </c>
      <c r="L27" s="4" t="n">
        <v>42967</v>
      </c>
    </row>
    <row r="28" spans="1:12">
      <c r="A28" s="3" t="s">
        <v>1058</v>
      </c>
      <c r="J28" s="5" t="n">
        <v>0</v>
      </c>
      <c r="K28" s="5" t="n">
        <v>0</v>
      </c>
      <c r="L28" s="5" t="n">
        <v>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31</v>
      </c>
      <c r="D2" s="2" t="s">
        <v>77</v>
      </c>
    </row>
    <row r="3" spans="1:4">
      <c r="A3" s="6" t="s">
        <v>1060</v>
      </c>
    </row>
    <row r="4" spans="1:4">
      <c r="A4" s="3" t="s">
        <v>1061</v>
      </c>
      <c r="B4" s="4" t="n">
        <v>411308</v>
      </c>
      <c r="C4" s="4" t="n">
        <v>449919</v>
      </c>
      <c r="D4" s="4" t="n">
        <v>530603</v>
      </c>
    </row>
    <row r="5" spans="1:4">
      <c r="A5" s="3" t="s">
        <v>1062</v>
      </c>
      <c r="B5" s="4" t="n">
        <v>702309</v>
      </c>
      <c r="C5" s="4" t="n">
        <v>151789</v>
      </c>
      <c r="D5" s="4" t="n">
        <v>207786</v>
      </c>
    </row>
    <row r="6" spans="1:4">
      <c r="A6" s="3" t="s">
        <v>1063</v>
      </c>
      <c r="B6" s="4" t="n">
        <v>-168096</v>
      </c>
      <c r="C6" s="4" t="n">
        <v>-181906</v>
      </c>
      <c r="D6" s="4" t="n">
        <v>-169340</v>
      </c>
    </row>
    <row r="7" spans="1:4">
      <c r="A7" s="3" t="s">
        <v>1064</v>
      </c>
      <c r="B7" s="4" t="n">
        <v>-34255</v>
      </c>
      <c r="C7" s="4" t="n">
        <v>-8494</v>
      </c>
      <c r="D7" s="4" t="n">
        <v>-119130</v>
      </c>
    </row>
    <row r="8" spans="1:4">
      <c r="A8" s="3" t="s">
        <v>1061</v>
      </c>
      <c r="B8" s="4" t="n">
        <v>911266</v>
      </c>
      <c r="C8" s="4" t="n">
        <v>411308</v>
      </c>
      <c r="D8" s="4" t="n">
        <v>449919</v>
      </c>
    </row>
    <row r="9" spans="1:4">
      <c r="A9" s="3" t="s">
        <v>1065</v>
      </c>
      <c r="B9" s="7" t="n">
        <v>75.25</v>
      </c>
      <c r="C9" s="7" t="n">
        <v>70.69</v>
      </c>
      <c r="D9" s="7" t="n">
        <v>36.8</v>
      </c>
    </row>
    <row r="10" spans="1:4">
      <c r="A10" s="3" t="s">
        <v>1066</v>
      </c>
      <c r="B10" s="12" t="n">
        <v>19.18</v>
      </c>
      <c r="C10" s="12" t="n">
        <v>77.93000000000001</v>
      </c>
      <c r="D10" s="12" t="n">
        <v>77.14</v>
      </c>
    </row>
    <row r="11" spans="1:4">
      <c r="A11" s="3" t="s">
        <v>1067</v>
      </c>
      <c r="B11" s="7" t="n">
        <v>20.38</v>
      </c>
      <c r="C11" s="7" t="n">
        <v>35.18</v>
      </c>
      <c r="D11" s="7" t="n">
        <v>33.07</v>
      </c>
    </row>
    <row r="12" spans="1:4">
      <c r="A12" s="3" t="s">
        <v>1068</v>
      </c>
      <c r="B12" s="5" t="n">
        <v>3426</v>
      </c>
      <c r="C12" s="5" t="n">
        <v>6399</v>
      </c>
      <c r="D12" s="5" t="n">
        <v>5600</v>
      </c>
    </row>
    <row r="13" spans="1:4">
      <c r="A13" s="3" t="s">
        <v>1069</v>
      </c>
      <c r="B13" s="7" t="n">
        <v>42.42</v>
      </c>
      <c r="C13" s="7" t="n">
        <v>42.05</v>
      </c>
      <c r="D13" s="7" t="n">
        <v>42.16</v>
      </c>
    </row>
    <row r="14" spans="1:4">
      <c r="A14" s="3" t="s">
        <v>1065</v>
      </c>
      <c r="B14" s="7" t="n">
        <v>31.09</v>
      </c>
      <c r="C14" s="7" t="n">
        <v>75.25</v>
      </c>
      <c r="D14" s="7" t="n">
        <v>70.6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31</v>
      </c>
      <c r="D2" s="2" t="s">
        <v>77</v>
      </c>
    </row>
    <row r="3" spans="1:4">
      <c r="A3" s="6" t="s">
        <v>385</v>
      </c>
    </row>
    <row r="4" spans="1:4">
      <c r="A4" s="3" t="s">
        <v>1061</v>
      </c>
      <c r="B4" s="4" t="n">
        <v>100191</v>
      </c>
      <c r="C4" s="4" t="n">
        <v>102340</v>
      </c>
      <c r="D4" s="4" t="n">
        <v>82948</v>
      </c>
    </row>
    <row r="5" spans="1:4">
      <c r="A5" s="3" t="s">
        <v>1062</v>
      </c>
      <c r="B5" s="4" t="n">
        <v>117204</v>
      </c>
      <c r="C5" s="4" t="n">
        <v>36527</v>
      </c>
      <c r="D5" s="4" t="n">
        <v>46536</v>
      </c>
    </row>
    <row r="6" spans="1:4">
      <c r="A6" s="3" t="s">
        <v>1063</v>
      </c>
      <c r="B6" s="4" t="n">
        <v>-57458</v>
      </c>
      <c r="C6" s="4" t="n">
        <v>-38366</v>
      </c>
      <c r="D6" s="4" t="n">
        <v>-5712</v>
      </c>
    </row>
    <row r="7" spans="1:4">
      <c r="A7" s="3" t="s">
        <v>1064</v>
      </c>
      <c r="B7" s="4" t="n">
        <v>-1846</v>
      </c>
      <c r="C7" s="4" t="n">
        <v>-310</v>
      </c>
      <c r="D7" s="4" t="n">
        <v>-21432</v>
      </c>
    </row>
    <row r="8" spans="1:4">
      <c r="A8" s="3" t="s">
        <v>1061</v>
      </c>
      <c r="B8" s="4" t="n">
        <v>0</v>
      </c>
      <c r="C8" s="4" t="n">
        <v>100191</v>
      </c>
      <c r="D8" s="4" t="n">
        <v>102340</v>
      </c>
    </row>
    <row r="9" spans="1:4">
      <c r="A9" s="3" t="s">
        <v>1065</v>
      </c>
      <c r="B9" s="7" t="n">
        <v>38.7</v>
      </c>
      <c r="C9" s="7" t="n">
        <v>33.79</v>
      </c>
      <c r="D9" s="7" t="n">
        <v>28.59</v>
      </c>
    </row>
    <row r="10" spans="1:4">
      <c r="A10" s="3" t="s">
        <v>1066</v>
      </c>
      <c r="B10" s="12" t="n">
        <v>9.619999999999999</v>
      </c>
      <c r="C10" s="12" t="n">
        <v>39.03</v>
      </c>
      <c r="D10" s="12" t="n">
        <v>41.35</v>
      </c>
    </row>
    <row r="11" spans="1:4">
      <c r="A11" s="3" t="s">
        <v>1067</v>
      </c>
      <c r="B11" s="7" t="n">
        <v>11.58</v>
      </c>
      <c r="C11" s="7" t="n">
        <v>27.54</v>
      </c>
      <c r="D11" s="7" t="n">
        <v>35.87</v>
      </c>
    </row>
    <row r="12" spans="1:4">
      <c r="A12" s="3" t="s">
        <v>1068</v>
      </c>
      <c r="B12" s="5" t="n">
        <v>665</v>
      </c>
      <c r="C12" s="5" t="n">
        <v>1057</v>
      </c>
      <c r="D12" s="5" t="n">
        <v>205</v>
      </c>
    </row>
    <row r="13" spans="1:4">
      <c r="A13" s="3" t="s">
        <v>1069</v>
      </c>
      <c r="B13" s="7" t="n">
        <v>26.55</v>
      </c>
      <c r="C13" s="7" t="n">
        <v>42.8</v>
      </c>
      <c r="D13" s="7" t="n">
        <v>29.82</v>
      </c>
    </row>
    <row r="14" spans="1:4">
      <c r="A14" s="3" t="s">
        <v>1065</v>
      </c>
      <c r="B14" s="5" t="n">
        <v>0</v>
      </c>
      <c r="C14" s="7" t="n">
        <v>38.7</v>
      </c>
      <c r="D14" s="7" t="n">
        <v>33.79</v>
      </c>
    </row>
    <row r="15" spans="1:4">
      <c r="A15" s="3" t="s">
        <v>1071</v>
      </c>
    </row>
    <row r="16" spans="1:4">
      <c r="A16" s="6" t="s">
        <v>385</v>
      </c>
    </row>
    <row r="17" spans="1:4">
      <c r="A17" s="3" t="s">
        <v>1072</v>
      </c>
      <c r="B17" s="4" t="n">
        <v>158091</v>
      </c>
    </row>
    <row r="18" spans="1:4">
      <c r="A18" s="3" t="s">
        <v>1073</v>
      </c>
      <c r="B18" s="7" t="n">
        <v>19.5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31</v>
      </c>
      <c r="D2" s="2" t="s">
        <v>77</v>
      </c>
    </row>
    <row r="3" spans="1:4">
      <c r="A3" s="3" t="s">
        <v>1075</v>
      </c>
    </row>
    <row r="4" spans="1:4">
      <c r="A4" s="6" t="s">
        <v>385</v>
      </c>
    </row>
    <row r="5" spans="1:4">
      <c r="A5" s="3" t="s">
        <v>1068</v>
      </c>
      <c r="B5" s="5" t="n">
        <v>3426</v>
      </c>
      <c r="C5" s="5" t="n">
        <v>6399</v>
      </c>
      <c r="D5" s="5" t="n">
        <v>5600</v>
      </c>
    </row>
    <row r="6" spans="1:4">
      <c r="A6" s="3" t="s">
        <v>1076</v>
      </c>
      <c r="B6" s="3" t="s">
        <v>1077</v>
      </c>
      <c r="C6" s="3" t="s">
        <v>1078</v>
      </c>
      <c r="D6" s="3" t="s">
        <v>1079</v>
      </c>
    </row>
    <row r="7" spans="1:4">
      <c r="A7" s="3" t="s">
        <v>1080</v>
      </c>
      <c r="B7" s="3" t="s">
        <v>1081</v>
      </c>
      <c r="C7" s="3" t="s">
        <v>1082</v>
      </c>
      <c r="D7" s="3" t="s">
        <v>1083</v>
      </c>
    </row>
    <row r="8" spans="1:4">
      <c r="A8" s="3" t="s">
        <v>1084</v>
      </c>
    </row>
    <row r="9" spans="1:4">
      <c r="A9" s="6" t="s">
        <v>385</v>
      </c>
    </row>
    <row r="10" spans="1:4">
      <c r="A10" s="3" t="s">
        <v>1068</v>
      </c>
      <c r="B10" s="5" t="n">
        <v>665</v>
      </c>
      <c r="C10" s="5" t="n">
        <v>1057</v>
      </c>
      <c r="D10" s="5" t="n">
        <v>205</v>
      </c>
    </row>
    <row r="11" spans="1:4">
      <c r="A11" s="3" t="s">
        <v>1085</v>
      </c>
    </row>
    <row r="12" spans="1:4">
      <c r="A12" s="6" t="s">
        <v>385</v>
      </c>
    </row>
    <row r="13" spans="1:4">
      <c r="A13" s="3" t="s">
        <v>1073</v>
      </c>
      <c r="B13" s="7" t="n">
        <v>19.5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31</v>
      </c>
      <c r="D2" s="2" t="s">
        <v>77</v>
      </c>
    </row>
    <row r="3" spans="1:4">
      <c r="A3" s="6" t="s">
        <v>385</v>
      </c>
    </row>
    <row r="4" spans="1:4">
      <c r="A4" s="3" t="s">
        <v>1087</v>
      </c>
      <c r="B4" s="5" t="n">
        <v>8800</v>
      </c>
      <c r="C4" s="5" t="n">
        <v>9100</v>
      </c>
      <c r="D4" s="5" t="n">
        <v>7300</v>
      </c>
    </row>
    <row r="5" spans="1:4">
      <c r="A5" s="3" t="s">
        <v>1088</v>
      </c>
      <c r="B5" s="5" t="n">
        <v>11500</v>
      </c>
    </row>
    <row r="6" spans="1:4">
      <c r="A6" s="3" t="s">
        <v>1089</v>
      </c>
      <c r="B6" s="3" t="s">
        <v>1090</v>
      </c>
    </row>
    <row r="7" spans="1:4">
      <c r="A7" s="3" t="s">
        <v>1075</v>
      </c>
    </row>
    <row r="8" spans="1:4">
      <c r="A8" s="6" t="s">
        <v>385</v>
      </c>
    </row>
    <row r="9" spans="1:4">
      <c r="A9" s="3" t="s">
        <v>1091</v>
      </c>
      <c r="B9" s="4" t="n">
        <v>3710220</v>
      </c>
    </row>
    <row r="10" spans="1:4">
      <c r="A10" s="3" t="s">
        <v>1019</v>
      </c>
      <c r="B10" s="4" t="n">
        <v>46941</v>
      </c>
      <c r="C10" s="4" t="n">
        <v>62291</v>
      </c>
      <c r="D10" s="4" t="n">
        <v>11120</v>
      </c>
    </row>
    <row r="11" spans="1:4">
      <c r="A11" s="3" t="s">
        <v>1092</v>
      </c>
      <c r="B11" s="5" t="n">
        <v>914</v>
      </c>
    </row>
    <row r="12" spans="1:4">
      <c r="A12" s="3" t="s">
        <v>1093</v>
      </c>
      <c r="B12" s="4" t="n">
        <v>404000</v>
      </c>
    </row>
    <row r="13" spans="1:4">
      <c r="A13" s="3" t="s">
        <v>1094</v>
      </c>
      <c r="C13" s="4" t="n">
        <v>1793</v>
      </c>
      <c r="D13" s="4" t="n">
        <v>593</v>
      </c>
    </row>
    <row r="14" spans="1:4">
      <c r="A14" s="3" t="s">
        <v>1062</v>
      </c>
      <c r="B14" s="4" t="n">
        <v>702309</v>
      </c>
      <c r="C14" s="4" t="n">
        <v>151789</v>
      </c>
      <c r="D14" s="4" t="n">
        <v>207786</v>
      </c>
    </row>
    <row r="15" spans="1:4">
      <c r="A15" s="3" t="s">
        <v>1095</v>
      </c>
    </row>
    <row r="16" spans="1:4">
      <c r="A16" s="6" t="s">
        <v>385</v>
      </c>
    </row>
    <row r="17" spans="1:4">
      <c r="A17" s="3" t="s">
        <v>1091</v>
      </c>
      <c r="B17" s="4" t="n">
        <v>1000000</v>
      </c>
    </row>
    <row r="18" spans="1:4">
      <c r="A18" s="3" t="s">
        <v>1096</v>
      </c>
      <c r="B18" s="3" t="s">
        <v>461</v>
      </c>
    </row>
    <row r="19" spans="1:4">
      <c r="A19" s="3" t="s">
        <v>1097</v>
      </c>
      <c r="B19" s="3" t="s">
        <v>1098</v>
      </c>
    </row>
    <row r="20" spans="1:4">
      <c r="A20" s="3" t="s">
        <v>1016</v>
      </c>
      <c r="B20" s="4" t="n">
        <v>46836</v>
      </c>
      <c r="C20" s="4" t="n">
        <v>24882</v>
      </c>
      <c r="D20" s="4" t="n">
        <v>6999</v>
      </c>
    </row>
    <row r="21" spans="1:4">
      <c r="A21" s="3" t="s">
        <v>390</v>
      </c>
    </row>
    <row r="22" spans="1:4">
      <c r="A22" s="6" t="s">
        <v>385</v>
      </c>
    </row>
    <row r="23" spans="1:4">
      <c r="A23" s="3" t="s">
        <v>1087</v>
      </c>
      <c r="B23" s="5" t="n">
        <v>1200</v>
      </c>
      <c r="C23" s="5" t="n">
        <v>1400</v>
      </c>
      <c r="D23" s="5" t="n">
        <v>900</v>
      </c>
    </row>
    <row r="24" spans="1:4">
      <c r="A24" s="3" t="s">
        <v>1099</v>
      </c>
      <c r="C24" s="4" t="n">
        <v>3335</v>
      </c>
      <c r="D24" s="4" t="n">
        <v>0</v>
      </c>
    </row>
    <row r="25" spans="1:4">
      <c r="A25" s="3" t="s">
        <v>1100</v>
      </c>
    </row>
    <row r="26" spans="1:4">
      <c r="A26" s="6" t="s">
        <v>385</v>
      </c>
    </row>
    <row r="27" spans="1:4">
      <c r="A27" s="3" t="s">
        <v>1019</v>
      </c>
      <c r="B27" s="4" t="n">
        <v>254</v>
      </c>
      <c r="C27" s="4" t="n">
        <v>12892</v>
      </c>
      <c r="D27" s="4" t="n">
        <v>0</v>
      </c>
    </row>
    <row r="28" spans="1:4">
      <c r="A28" s="3" t="s">
        <v>1101</v>
      </c>
    </row>
    <row r="29" spans="1:4">
      <c r="A29" s="6" t="s">
        <v>385</v>
      </c>
    </row>
    <row r="30" spans="1:4">
      <c r="A30" s="3" t="s">
        <v>1102</v>
      </c>
      <c r="B30" s="4" t="n">
        <v>2676</v>
      </c>
      <c r="C30" s="4" t="n">
        <v>1104</v>
      </c>
    </row>
    <row r="31" spans="1:4">
      <c r="A31" s="3" t="s">
        <v>1071</v>
      </c>
    </row>
    <row r="32" spans="1:4">
      <c r="A32" s="6" t="s">
        <v>385</v>
      </c>
    </row>
    <row r="33" spans="1:4">
      <c r="A33" s="3" t="s">
        <v>1062</v>
      </c>
      <c r="B33" s="4" t="n">
        <v>12858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3</v>
      </c>
      <c r="B1" s="2" t="s">
        <v>2</v>
      </c>
      <c r="C1" s="2" t="s">
        <v>31</v>
      </c>
    </row>
    <row r="2" spans="1:3">
      <c r="A2" s="6" t="s">
        <v>1104</v>
      </c>
    </row>
    <row r="3" spans="1:3">
      <c r="A3" s="3" t="s">
        <v>1105</v>
      </c>
      <c r="B3" s="5" t="n">
        <v>25675</v>
      </c>
      <c r="C3" s="5" t="n">
        <v>23865</v>
      </c>
    </row>
    <row r="4" spans="1:3">
      <c r="A4" s="3" t="s">
        <v>1106</v>
      </c>
      <c r="B4" s="4" t="n">
        <v>22961</v>
      </c>
      <c r="C4" s="4" t="n">
        <v>22204</v>
      </c>
    </row>
    <row r="5" spans="1:3">
      <c r="A5" s="3" t="s">
        <v>1107</v>
      </c>
      <c r="B5" s="5" t="n">
        <v>-2714</v>
      </c>
      <c r="C5" s="5" t="n">
        <v>-166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108</v>
      </c>
      <c r="B1" s="2" t="s">
        <v>1</v>
      </c>
    </row>
    <row r="2" spans="1:4">
      <c r="B2" s="2" t="s">
        <v>2</v>
      </c>
      <c r="C2" s="2" t="s">
        <v>31</v>
      </c>
      <c r="D2" s="2" t="s">
        <v>77</v>
      </c>
    </row>
    <row r="3" spans="1:4">
      <c r="A3" s="6" t="s">
        <v>1109</v>
      </c>
    </row>
    <row r="4" spans="1:4">
      <c r="A4" s="3" t="s">
        <v>1110</v>
      </c>
      <c r="B4" s="5" t="n">
        <v>2700</v>
      </c>
      <c r="C4" s="5" t="n">
        <v>2400</v>
      </c>
      <c r="D4" s="5" t="n">
        <v>1900</v>
      </c>
    </row>
    <row r="5" spans="1:4">
      <c r="A5" s="3" t="s">
        <v>107</v>
      </c>
      <c r="B5" s="4" t="n">
        <v>-1128</v>
      </c>
      <c r="C5" s="4" t="n">
        <v>721</v>
      </c>
      <c r="D5" s="4" t="n">
        <v>-3736</v>
      </c>
    </row>
    <row r="6" spans="1:4">
      <c r="A6" s="3" t="s">
        <v>1111</v>
      </c>
    </row>
    <row r="7" spans="1:4">
      <c r="A7" s="6" t="s">
        <v>1109</v>
      </c>
    </row>
    <row r="8" spans="1:4">
      <c r="A8" s="3" t="s">
        <v>1112</v>
      </c>
      <c r="B8" s="4" t="n">
        <v>2700</v>
      </c>
      <c r="C8" s="4" t="n">
        <v>1700</v>
      </c>
    </row>
    <row r="9" spans="1:4">
      <c r="A9" s="3" t="s">
        <v>107</v>
      </c>
      <c r="B9" s="4" t="n">
        <v>1100</v>
      </c>
      <c r="C9" s="4" t="n">
        <v>-700</v>
      </c>
      <c r="D9" s="5" t="n">
        <v>3700</v>
      </c>
    </row>
    <row r="10" spans="1:4">
      <c r="A10" s="3" t="s">
        <v>1105</v>
      </c>
      <c r="B10" s="4" t="n">
        <v>25675</v>
      </c>
      <c r="C10" s="4" t="n">
        <v>23865</v>
      </c>
    </row>
    <row r="11" spans="1:4">
      <c r="A11" s="3" t="s">
        <v>1113</v>
      </c>
    </row>
    <row r="12" spans="1:4">
      <c r="A12" s="6" t="s">
        <v>1109</v>
      </c>
    </row>
    <row r="13" spans="1:4">
      <c r="A13" s="3" t="s">
        <v>1105</v>
      </c>
      <c r="B13" s="5" t="n">
        <v>1500</v>
      </c>
      <c r="C13" s="5" t="n">
        <v>14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14</v>
      </c>
      <c r="B1" s="2" t="s">
        <v>1</v>
      </c>
    </row>
    <row r="2" spans="1:5">
      <c r="B2" s="2" t="s">
        <v>2</v>
      </c>
      <c r="C2" s="2" t="s">
        <v>31</v>
      </c>
      <c r="D2" s="2" t="s">
        <v>77</v>
      </c>
      <c r="E2" s="2" t="s">
        <v>685</v>
      </c>
    </row>
    <row r="3" spans="1:5">
      <c r="A3" s="3" t="s">
        <v>64</v>
      </c>
      <c r="B3" s="5" t="n">
        <v>1445965</v>
      </c>
      <c r="C3" s="5" t="n">
        <v>1115527</v>
      </c>
    </row>
    <row r="4" spans="1:5">
      <c r="A4" s="3" t="s">
        <v>1115</v>
      </c>
      <c r="B4" s="4" t="n">
        <v>-15352</v>
      </c>
      <c r="C4" s="4" t="n">
        <v>-31421</v>
      </c>
      <c r="D4" s="5" t="n">
        <v>-24287</v>
      </c>
    </row>
    <row r="5" spans="1:5">
      <c r="A5" s="3" t="s">
        <v>1116</v>
      </c>
    </row>
    <row r="6" spans="1:5">
      <c r="A6" s="3" t="s">
        <v>1117</v>
      </c>
      <c r="B6" s="4" t="n">
        <v>-8672</v>
      </c>
      <c r="C6" s="4" t="n">
        <v>-19593</v>
      </c>
      <c r="D6" s="4" t="n">
        <v>-11102</v>
      </c>
    </row>
    <row r="7" spans="1:5">
      <c r="A7" s="3" t="s">
        <v>64</v>
      </c>
      <c r="B7" s="4" t="n">
        <v>-71425</v>
      </c>
      <c r="C7" s="4" t="n">
        <v>-57201</v>
      </c>
      <c r="D7" s="4" t="n">
        <v>-25059</v>
      </c>
      <c r="E7" s="5" t="n">
        <v>-4508</v>
      </c>
    </row>
    <row r="8" spans="1:5">
      <c r="A8" s="3" t="s">
        <v>1115</v>
      </c>
      <c r="B8" s="4" t="n">
        <v>-14224</v>
      </c>
      <c r="C8" s="4" t="n">
        <v>-32142</v>
      </c>
      <c r="D8" s="4" t="n">
        <v>-20551</v>
      </c>
    </row>
    <row r="9" spans="1:5">
      <c r="A9" s="3" t="s">
        <v>1118</v>
      </c>
    </row>
    <row r="10" spans="1:5">
      <c r="A10" s="3" t="s">
        <v>1117</v>
      </c>
      <c r="B10" s="4" t="n">
        <v>-417</v>
      </c>
      <c r="C10" s="4" t="n">
        <v>240</v>
      </c>
      <c r="D10" s="4" t="n">
        <v>-1245</v>
      </c>
    </row>
    <row r="11" spans="1:5">
      <c r="A11" s="3" t="s">
        <v>64</v>
      </c>
      <c r="B11" s="4" t="n">
        <v>-2489</v>
      </c>
      <c r="C11" s="4" t="n">
        <v>-1361</v>
      </c>
      <c r="D11" s="4" t="n">
        <v>-2082</v>
      </c>
      <c r="E11" s="4" t="n">
        <v>1654</v>
      </c>
    </row>
    <row r="12" spans="1:5">
      <c r="A12" s="3" t="s">
        <v>1115</v>
      </c>
      <c r="B12" s="4" t="n">
        <v>-1128</v>
      </c>
      <c r="C12" s="4" t="n">
        <v>721</v>
      </c>
      <c r="D12" s="4" t="n">
        <v>-3736</v>
      </c>
    </row>
    <row r="13" spans="1:5">
      <c r="A13" s="3" t="s">
        <v>121</v>
      </c>
    </row>
    <row r="14" spans="1:5">
      <c r="A14" s="3" t="s">
        <v>64</v>
      </c>
      <c r="B14" s="4" t="n">
        <v>-73914</v>
      </c>
      <c r="C14" s="4" t="n">
        <v>-58562</v>
      </c>
      <c r="D14" s="4" t="n">
        <v>-27141</v>
      </c>
      <c r="E14" s="5" t="n">
        <v>-2854</v>
      </c>
    </row>
    <row r="15" spans="1:5">
      <c r="A15" s="3" t="s">
        <v>1115</v>
      </c>
      <c r="B15" s="5" t="n">
        <v>-15352</v>
      </c>
      <c r="C15" s="5" t="n">
        <v>-31421</v>
      </c>
      <c r="D15" s="5" t="n">
        <v>-2428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19</v>
      </c>
      <c r="B1" s="2" t="s">
        <v>1</v>
      </c>
    </row>
    <row r="2" spans="1:4">
      <c r="B2" s="2" t="s">
        <v>2</v>
      </c>
      <c r="C2" s="2" t="s">
        <v>31</v>
      </c>
      <c r="D2" s="2" t="s">
        <v>77</v>
      </c>
    </row>
    <row r="3" spans="1:4">
      <c r="A3" s="6" t="s">
        <v>1120</v>
      </c>
    </row>
    <row r="4" spans="1:4">
      <c r="A4" s="3" t="s">
        <v>1121</v>
      </c>
      <c r="B4" s="5" t="n">
        <v>-1</v>
      </c>
      <c r="C4" s="5" t="n">
        <v>6764</v>
      </c>
      <c r="D4" s="5" t="n">
        <v>-2045</v>
      </c>
    </row>
    <row r="5" spans="1:4">
      <c r="A5" s="3" t="s">
        <v>1122</v>
      </c>
      <c r="B5" s="4" t="n">
        <v>-90810</v>
      </c>
      <c r="C5" s="4" t="n">
        <v>9051</v>
      </c>
      <c r="D5" s="4" t="n">
        <v>-32602</v>
      </c>
    </row>
    <row r="6" spans="1:4">
      <c r="A6" s="3" t="s">
        <v>1123</v>
      </c>
      <c r="B6" s="4" t="n">
        <v>-19541</v>
      </c>
      <c r="C6" s="4" t="n">
        <v>10905</v>
      </c>
      <c r="D6" s="4" t="n">
        <v>50454</v>
      </c>
    </row>
    <row r="7" spans="1:4">
      <c r="A7" s="3" t="s">
        <v>1124</v>
      </c>
      <c r="B7" s="4" t="n">
        <v>-30686</v>
      </c>
      <c r="C7" s="4" t="n">
        <v>-31043</v>
      </c>
      <c r="D7" s="4" t="n">
        <v>-6243</v>
      </c>
    </row>
    <row r="8" spans="1:4">
      <c r="A8" s="3" t="s">
        <v>1125</v>
      </c>
      <c r="B8" s="4" t="n">
        <v>-711</v>
      </c>
      <c r="C8" s="4" t="n">
        <v>-2109</v>
      </c>
      <c r="D8" s="4" t="n">
        <v>28</v>
      </c>
    </row>
    <row r="9" spans="1:4">
      <c r="A9" s="3" t="s">
        <v>1126</v>
      </c>
      <c r="B9" s="4" t="n">
        <v>356</v>
      </c>
      <c r="C9" s="4" t="n">
        <v>-413</v>
      </c>
      <c r="D9" s="4" t="n">
        <v>-614</v>
      </c>
    </row>
    <row r="10" spans="1:4">
      <c r="A10" s="3" t="s">
        <v>1127</v>
      </c>
      <c r="B10" s="4" t="n">
        <v>297</v>
      </c>
      <c r="C10" s="4" t="n">
        <v>-4015</v>
      </c>
      <c r="D10" s="4" t="n">
        <v>-2</v>
      </c>
    </row>
    <row r="11" spans="1:4">
      <c r="A11" s="3" t="s">
        <v>1128</v>
      </c>
      <c r="B11" s="4" t="n">
        <v>94687</v>
      </c>
      <c r="C11" s="4" t="n">
        <v>2513</v>
      </c>
      <c r="D11" s="4" t="n">
        <v>11461</v>
      </c>
    </row>
    <row r="12" spans="1:4">
      <c r="A12" s="3" t="s">
        <v>1129</v>
      </c>
      <c r="B12" s="4" t="n">
        <v>21475</v>
      </c>
      <c r="C12" s="4" t="n">
        <v>-8427</v>
      </c>
      <c r="D12" s="4" t="n">
        <v>-48819</v>
      </c>
    </row>
    <row r="13" spans="1:4">
      <c r="A13" s="3" t="s">
        <v>1130</v>
      </c>
      <c r="B13" s="4" t="n">
        <v>0</v>
      </c>
      <c r="C13" s="4" t="n">
        <v>-3837</v>
      </c>
      <c r="D13" s="4" t="n">
        <v>-54</v>
      </c>
    </row>
    <row r="14" spans="1:4">
      <c r="A14" s="3" t="s">
        <v>1131</v>
      </c>
      <c r="B14" s="4" t="n">
        <v>2573</v>
      </c>
      <c r="C14" s="4" t="n">
        <v>-2625</v>
      </c>
      <c r="D14" s="4" t="n">
        <v>5067</v>
      </c>
    </row>
    <row r="15" spans="1:4">
      <c r="A15" s="3" t="s">
        <v>1132</v>
      </c>
      <c r="B15" s="5" t="n">
        <v>-22955</v>
      </c>
      <c r="C15" s="5" t="n">
        <v>-15206</v>
      </c>
      <c r="D15" s="5" t="n">
        <v>-2336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1133</v>
      </c>
      <c r="B1" s="2" t="s">
        <v>477</v>
      </c>
      <c r="C1" s="2" t="s">
        <v>544</v>
      </c>
      <c r="D1" s="2" t="s">
        <v>2</v>
      </c>
      <c r="E1" s="2" t="s">
        <v>31</v>
      </c>
      <c r="F1" s="2" t="s">
        <v>77</v>
      </c>
    </row>
    <row r="2" spans="1:6">
      <c r="A2" s="6" t="s">
        <v>1134</v>
      </c>
    </row>
    <row r="3" spans="1:6">
      <c r="A3" s="3" t="s">
        <v>161</v>
      </c>
      <c r="D3" s="5" t="n">
        <v>60483</v>
      </c>
      <c r="E3" s="5" t="n">
        <v>56318</v>
      </c>
      <c r="F3" s="5" t="n">
        <v>79741</v>
      </c>
    </row>
    <row r="4" spans="1:6">
      <c r="A4" s="3" t="s">
        <v>545</v>
      </c>
      <c r="E4" s="4" t="n">
        <v>20772</v>
      </c>
      <c r="F4" s="4" t="n">
        <v>31930</v>
      </c>
    </row>
    <row r="5" spans="1:6">
      <c r="A5" s="3" t="s">
        <v>1135</v>
      </c>
      <c r="E5" s="4" t="n">
        <v>20800</v>
      </c>
      <c r="F5" s="4" t="n">
        <v>31900</v>
      </c>
    </row>
    <row r="6" spans="1:6">
      <c r="A6" s="3" t="s">
        <v>168</v>
      </c>
      <c r="D6" s="4" t="n">
        <v>0</v>
      </c>
      <c r="E6" s="4" t="n">
        <v>0</v>
      </c>
      <c r="F6" s="4" t="n">
        <v>1451</v>
      </c>
    </row>
    <row r="7" spans="1:6">
      <c r="A7" s="3" t="s">
        <v>1136</v>
      </c>
      <c r="D7" s="4" t="n">
        <v>71300</v>
      </c>
      <c r="E7" s="4" t="n">
        <v>64900</v>
      </c>
      <c r="F7" s="4" t="n">
        <v>36700</v>
      </c>
    </row>
    <row r="8" spans="1:6">
      <c r="A8" s="3" t="s">
        <v>1137</v>
      </c>
      <c r="D8" s="4" t="n">
        <v>700</v>
      </c>
      <c r="E8" s="4" t="n">
        <v>7300</v>
      </c>
      <c r="F8" s="4" t="n">
        <v>23500</v>
      </c>
    </row>
    <row r="9" spans="1:6">
      <c r="A9" s="3" t="s">
        <v>1138</v>
      </c>
      <c r="D9" s="4" t="n">
        <v>1400</v>
      </c>
      <c r="E9" s="4" t="n">
        <v>11800</v>
      </c>
      <c r="F9" s="4" t="n">
        <v>7000</v>
      </c>
    </row>
    <row r="10" spans="1:6">
      <c r="A10" s="3" t="s">
        <v>1139</v>
      </c>
      <c r="D10" s="4" t="n">
        <v>4700</v>
      </c>
      <c r="E10" s="4" t="n">
        <v>4600</v>
      </c>
      <c r="F10" s="4" t="n">
        <v>4400</v>
      </c>
    </row>
    <row r="11" spans="1:6">
      <c r="A11" s="3" t="s">
        <v>600</v>
      </c>
      <c r="D11" s="4" t="n">
        <v>60483</v>
      </c>
      <c r="E11" s="4" t="n">
        <v>56318</v>
      </c>
      <c r="F11" s="4" t="n">
        <v>79741</v>
      </c>
    </row>
    <row r="12" spans="1:6">
      <c r="A12" s="3" t="s">
        <v>122</v>
      </c>
    </row>
    <row r="13" spans="1:6">
      <c r="A13" s="6" t="s">
        <v>1134</v>
      </c>
    </row>
    <row r="14" spans="1:6">
      <c r="A14" s="3" t="s">
        <v>545</v>
      </c>
      <c r="B14" s="5" t="n">
        <v>51500</v>
      </c>
      <c r="C14" s="5" t="n">
        <v>85173</v>
      </c>
      <c r="E14" s="4" t="n">
        <v>51452</v>
      </c>
      <c r="F14" s="4" t="n">
        <v>85173</v>
      </c>
    </row>
    <row r="15" spans="1:6">
      <c r="A15" s="3" t="s">
        <v>118</v>
      </c>
    </row>
    <row r="16" spans="1:6">
      <c r="A16" s="6" t="s">
        <v>1134</v>
      </c>
    </row>
    <row r="17" spans="1:6">
      <c r="A17" s="3" t="s">
        <v>545</v>
      </c>
      <c r="B17" s="4" t="n">
        <v>-30700</v>
      </c>
      <c r="C17" s="4" t="n">
        <v>-53243</v>
      </c>
      <c r="E17" s="4" t="n">
        <v>-30680</v>
      </c>
      <c r="F17" s="4" t="n">
        <v>-53243</v>
      </c>
    </row>
    <row r="18" spans="1:6">
      <c r="A18" s="3" t="s">
        <v>1135</v>
      </c>
      <c r="B18" s="5" t="n">
        <v>-20800</v>
      </c>
      <c r="C18" s="5" t="n">
        <v>-31900</v>
      </c>
    </row>
    <row r="19" spans="1:6">
      <c r="A19" s="3" t="s">
        <v>314</v>
      </c>
    </row>
    <row r="20" spans="1:6">
      <c r="A20" s="6" t="s">
        <v>1134</v>
      </c>
    </row>
    <row r="21" spans="1:6">
      <c r="A21" s="3" t="s">
        <v>1140</v>
      </c>
      <c r="F21" s="4" t="n">
        <v>79700</v>
      </c>
    </row>
    <row r="22" spans="1:6">
      <c r="A22" s="3" t="s">
        <v>161</v>
      </c>
      <c r="D22" s="4" t="n">
        <v>60500</v>
      </c>
      <c r="E22" s="4" t="n">
        <v>56300</v>
      </c>
      <c r="F22" s="4" t="n">
        <v>88800</v>
      </c>
    </row>
    <row r="23" spans="1:6">
      <c r="A23" s="3" t="s">
        <v>600</v>
      </c>
      <c r="D23" s="5" t="n">
        <v>60500</v>
      </c>
      <c r="E23" s="5" t="n">
        <v>56300</v>
      </c>
      <c r="F23" s="5" t="n">
        <v>88800</v>
      </c>
    </row>
    <row r="24" spans="1:6">
      <c r="A24" s="3" t="s">
        <v>1012</v>
      </c>
    </row>
    <row r="25" spans="1:6">
      <c r="A25" s="6" t="s">
        <v>1134</v>
      </c>
    </row>
    <row r="26" spans="1:6">
      <c r="A26" s="3" t="s">
        <v>1017</v>
      </c>
      <c r="F26" s="4" t="n">
        <v>904231</v>
      </c>
    </row>
    <row r="27" spans="1:6">
      <c r="A27" s="3" t="s">
        <v>1141</v>
      </c>
      <c r="F27" s="5" t="n">
        <v>73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2</v>
      </c>
      <c r="B1" s="2" t="s">
        <v>572</v>
      </c>
      <c r="J1" s="2" t="s">
        <v>1</v>
      </c>
    </row>
    <row r="2" spans="1:12">
      <c r="B2" s="2" t="s">
        <v>2</v>
      </c>
      <c r="C2" s="2" t="s">
        <v>543</v>
      </c>
      <c r="D2" s="2" t="s">
        <v>4</v>
      </c>
      <c r="E2" s="2" t="s">
        <v>573</v>
      </c>
      <c r="F2" s="2" t="s">
        <v>31</v>
      </c>
      <c r="G2" s="2" t="s">
        <v>574</v>
      </c>
      <c r="H2" s="2" t="s">
        <v>575</v>
      </c>
      <c r="I2" s="2" t="s">
        <v>576</v>
      </c>
      <c r="J2" s="2" t="s">
        <v>2</v>
      </c>
      <c r="K2" s="2" t="s">
        <v>31</v>
      </c>
      <c r="L2" s="2" t="s">
        <v>77</v>
      </c>
    </row>
    <row r="3" spans="1:12">
      <c r="A3" s="6" t="s">
        <v>1143</v>
      </c>
    </row>
    <row r="4" spans="1:12">
      <c r="A4" s="3" t="s">
        <v>81</v>
      </c>
      <c r="B4" s="5" t="n">
        <v>402172</v>
      </c>
      <c r="C4" s="5" t="n">
        <v>327764</v>
      </c>
      <c r="D4" s="5" t="n">
        <v>287377</v>
      </c>
      <c r="E4" s="5" t="n">
        <v>314851</v>
      </c>
      <c r="F4" s="5" t="n">
        <v>382493</v>
      </c>
      <c r="G4" s="5" t="n">
        <v>397065</v>
      </c>
      <c r="H4" s="5" t="n">
        <v>377226</v>
      </c>
      <c r="I4" s="5" t="n">
        <v>298310</v>
      </c>
      <c r="J4" s="5" t="n">
        <v>1332164</v>
      </c>
      <c r="K4" s="5" t="n">
        <v>1455094</v>
      </c>
      <c r="L4" s="5" t="n">
        <v>2122579</v>
      </c>
    </row>
    <row r="5" spans="1:12">
      <c r="A5" s="3" t="s">
        <v>1144</v>
      </c>
      <c r="B5" s="4" t="n">
        <v>38</v>
      </c>
      <c r="C5" s="4" t="n">
        <v>1018</v>
      </c>
      <c r="D5" s="4" t="n">
        <v>1685</v>
      </c>
      <c r="E5" s="4" t="n">
        <v>13307</v>
      </c>
      <c r="F5" s="4" t="n">
        <v>9993</v>
      </c>
      <c r="G5" s="4" t="n">
        <v>-951</v>
      </c>
      <c r="H5" s="4" t="n">
        <v>1372</v>
      </c>
      <c r="I5" s="4" t="n">
        <v>1058</v>
      </c>
      <c r="J5" s="4" t="n">
        <v>16048</v>
      </c>
      <c r="K5" s="4" t="n">
        <v>11472</v>
      </c>
      <c r="L5" s="4" t="n">
        <v>32592</v>
      </c>
    </row>
    <row r="6" spans="1:12">
      <c r="A6" s="3" t="s">
        <v>1145</v>
      </c>
      <c r="B6" s="4" t="n">
        <v>381969</v>
      </c>
      <c r="C6" s="4" t="n">
        <v>316644</v>
      </c>
      <c r="D6" s="4" t="n">
        <v>277379</v>
      </c>
      <c r="E6" s="4" t="n">
        <v>292250</v>
      </c>
      <c r="F6" s="4" t="n">
        <v>371512</v>
      </c>
      <c r="G6" s="4" t="n">
        <v>376973</v>
      </c>
      <c r="H6" s="4" t="n">
        <v>352549</v>
      </c>
      <c r="I6" s="4" t="n">
        <v>301206</v>
      </c>
      <c r="J6" s="4" t="n">
        <v>1268242</v>
      </c>
      <c r="K6" s="4" t="n">
        <v>1402240</v>
      </c>
    </row>
    <row r="7" spans="1:12">
      <c r="A7" s="3" t="s">
        <v>88</v>
      </c>
      <c r="B7" s="4" t="n">
        <v>382007</v>
      </c>
      <c r="C7" s="4" t="n">
        <v>317662</v>
      </c>
      <c r="D7" s="4" t="n">
        <v>279064</v>
      </c>
      <c r="E7" s="4" t="n">
        <v>305557</v>
      </c>
      <c r="F7" s="4" t="n">
        <v>381505</v>
      </c>
      <c r="G7" s="4" t="n">
        <v>376022</v>
      </c>
      <c r="H7" s="4" t="n">
        <v>353921</v>
      </c>
      <c r="I7" s="4" t="n">
        <v>302264</v>
      </c>
      <c r="J7" s="4" t="n">
        <v>1284290</v>
      </c>
      <c r="K7" s="4" t="n">
        <v>1413712</v>
      </c>
      <c r="L7" s="4" t="n">
        <v>2088805</v>
      </c>
    </row>
    <row r="8" spans="1:12">
      <c r="A8" s="3" t="s">
        <v>89</v>
      </c>
      <c r="B8" s="4" t="n">
        <v>17763</v>
      </c>
      <c r="C8" s="4" t="n">
        <v>15845</v>
      </c>
      <c r="D8" s="4" t="n">
        <v>17078</v>
      </c>
      <c r="E8" s="4" t="n">
        <v>23071</v>
      </c>
      <c r="F8" s="4" t="n">
        <v>20687</v>
      </c>
      <c r="G8" s="4" t="n">
        <v>16237</v>
      </c>
      <c r="H8" s="4" t="n">
        <v>23903</v>
      </c>
      <c r="I8" s="4" t="n">
        <v>20559</v>
      </c>
      <c r="J8" s="4" t="n">
        <v>73757</v>
      </c>
      <c r="K8" s="4" t="n">
        <v>81386</v>
      </c>
      <c r="L8" s="4" t="n">
        <v>64199</v>
      </c>
    </row>
    <row r="9" spans="1:12">
      <c r="A9" s="3" t="s">
        <v>90</v>
      </c>
      <c r="B9" s="4" t="n">
        <v>0</v>
      </c>
      <c r="C9" s="4" t="n">
        <v>0</v>
      </c>
      <c r="D9" s="4" t="n">
        <v>0</v>
      </c>
      <c r="E9" s="4" t="n">
        <v>-41</v>
      </c>
      <c r="F9" s="4" t="n">
        <v>352</v>
      </c>
      <c r="G9" s="4" t="n">
        <v>136</v>
      </c>
      <c r="H9" s="4" t="n">
        <v>5897</v>
      </c>
      <c r="I9" s="4" t="n">
        <v>0</v>
      </c>
      <c r="J9" s="4" t="n">
        <v>-41</v>
      </c>
      <c r="K9" s="4" t="n">
        <v>6385</v>
      </c>
      <c r="L9" s="4" t="n">
        <v>29020</v>
      </c>
    </row>
    <row r="10" spans="1:12">
      <c r="A10" s="3" t="s">
        <v>1146</v>
      </c>
      <c r="B10" s="4" t="n">
        <v>37928</v>
      </c>
      <c r="C10" s="4" t="n">
        <v>25947</v>
      </c>
      <c r="D10" s="4" t="n">
        <v>25391</v>
      </c>
      <c r="E10" s="4" t="n">
        <v>32324</v>
      </c>
      <c r="F10" s="4" t="n">
        <v>22027</v>
      </c>
      <c r="G10" s="4" t="n">
        <v>37416</v>
      </c>
      <c r="H10" s="4" t="n">
        <v>53105</v>
      </c>
      <c r="I10" s="4" t="n">
        <v>16605</v>
      </c>
      <c r="J10" s="4" t="n">
        <v>121590</v>
      </c>
      <c r="K10" s="4" t="n">
        <v>129153</v>
      </c>
      <c r="L10" s="4" t="n">
        <v>126993</v>
      </c>
    </row>
    <row r="11" spans="1:12">
      <c r="A11" s="3" t="s">
        <v>1147</v>
      </c>
      <c r="B11" s="4" t="n">
        <v>9809</v>
      </c>
      <c r="C11" s="4" t="n">
        <v>18684</v>
      </c>
      <c r="D11" s="4" t="n">
        <v>9944</v>
      </c>
      <c r="E11" s="4" t="n">
        <v>58622</v>
      </c>
      <c r="F11" s="4" t="n">
        <v>19082</v>
      </c>
      <c r="G11" s="4" t="n">
        <v>17829</v>
      </c>
      <c r="H11" s="4" t="n">
        <v>9809</v>
      </c>
      <c r="I11" s="4" t="n">
        <v>6087</v>
      </c>
      <c r="J11" s="4" t="n">
        <v>97059</v>
      </c>
      <c r="K11" s="4" t="n">
        <v>52807</v>
      </c>
      <c r="L11" s="4" t="n">
        <v>28422</v>
      </c>
    </row>
    <row r="12" spans="1:12">
      <c r="A12" s="3" t="s">
        <v>783</v>
      </c>
      <c r="B12" s="4" t="n">
        <v>28119</v>
      </c>
      <c r="C12" s="4" t="n">
        <v>7263</v>
      </c>
      <c r="D12" s="4" t="n">
        <v>15447</v>
      </c>
      <c r="E12" s="4" t="n">
        <v>-26298</v>
      </c>
      <c r="F12" s="4" t="n">
        <v>2945</v>
      </c>
      <c r="G12" s="4" t="n">
        <v>19587</v>
      </c>
      <c r="H12" s="4" t="n">
        <v>43296</v>
      </c>
      <c r="I12" s="4" t="n">
        <v>10518</v>
      </c>
      <c r="J12" s="4" t="n">
        <v>24531</v>
      </c>
      <c r="K12" s="4" t="n">
        <v>76346</v>
      </c>
      <c r="L12" s="4" t="n">
        <v>98571</v>
      </c>
    </row>
    <row r="13" spans="1:12">
      <c r="A13" s="3" t="s">
        <v>99</v>
      </c>
      <c r="B13" s="4" t="n">
        <v>16119</v>
      </c>
      <c r="C13" s="4" t="n">
        <v>11898</v>
      </c>
      <c r="D13" s="4" t="n">
        <v>4658</v>
      </c>
      <c r="E13" s="4" t="n">
        <v>-21407</v>
      </c>
      <c r="F13" s="4" t="n">
        <v>3921</v>
      </c>
      <c r="G13" s="4" t="n">
        <v>10006</v>
      </c>
      <c r="H13" s="4" t="n">
        <v>14861</v>
      </c>
      <c r="I13" s="4" t="n">
        <v>4742</v>
      </c>
      <c r="J13" s="4" t="n">
        <v>11268</v>
      </c>
      <c r="K13" s="4" t="n">
        <v>33530</v>
      </c>
      <c r="L13" s="4" t="n">
        <v>46513</v>
      </c>
    </row>
    <row r="14" spans="1:12">
      <c r="A14" s="3" t="s">
        <v>1148</v>
      </c>
      <c r="B14" s="4" t="n">
        <v>12000</v>
      </c>
      <c r="C14" s="4" t="n">
        <v>-4635</v>
      </c>
      <c r="D14" s="4" t="n">
        <v>10789</v>
      </c>
      <c r="E14" s="4" t="n">
        <v>-4891</v>
      </c>
      <c r="F14" s="4" t="n">
        <v>-976</v>
      </c>
      <c r="G14" s="4" t="n">
        <v>9581</v>
      </c>
      <c r="H14" s="4" t="n">
        <v>28435</v>
      </c>
      <c r="I14" s="4" t="n">
        <v>5776</v>
      </c>
      <c r="J14" s="4" t="n">
        <v>13263</v>
      </c>
      <c r="K14" s="4" t="n">
        <v>42816</v>
      </c>
      <c r="L14" s="4" t="n">
        <v>52058</v>
      </c>
    </row>
    <row r="15" spans="1:12">
      <c r="A15" s="3" t="s">
        <v>101</v>
      </c>
      <c r="B15" s="4" t="n">
        <v>0</v>
      </c>
      <c r="C15" s="4" t="n">
        <v>3</v>
      </c>
      <c r="D15" s="4" t="n">
        <v>-2</v>
      </c>
      <c r="E15" s="4" t="n">
        <v>-2</v>
      </c>
      <c r="F15" s="4" t="n">
        <v>-1</v>
      </c>
      <c r="G15" s="4" t="n">
        <v>-1</v>
      </c>
      <c r="H15" s="4" t="n">
        <v>-2</v>
      </c>
      <c r="I15" s="4" t="n">
        <v>0</v>
      </c>
      <c r="J15" s="4" t="n">
        <v>-1</v>
      </c>
      <c r="K15" s="4" t="n">
        <v>-4</v>
      </c>
      <c r="L15" s="4" t="n">
        <v>-1</v>
      </c>
    </row>
    <row r="16" spans="1:12">
      <c r="A16" s="3" t="s">
        <v>124</v>
      </c>
      <c r="B16" s="4" t="n">
        <v>12000</v>
      </c>
      <c r="C16" s="4" t="n">
        <v>-4632</v>
      </c>
      <c r="D16" s="4" t="n">
        <v>10787</v>
      </c>
      <c r="E16" s="4" t="n">
        <v>-4893</v>
      </c>
      <c r="F16" s="4" t="n">
        <v>-977</v>
      </c>
      <c r="G16" s="4" t="n">
        <v>9580</v>
      </c>
      <c r="H16" s="4" t="n">
        <v>28433</v>
      </c>
      <c r="I16" s="4" t="n">
        <v>5776</v>
      </c>
      <c r="J16" s="4" t="n">
        <v>13262</v>
      </c>
      <c r="K16" s="4" t="n">
        <v>42812</v>
      </c>
      <c r="L16" s="4" t="n">
        <v>52057</v>
      </c>
    </row>
    <row r="17" spans="1:12">
      <c r="A17" s="3" t="s">
        <v>103</v>
      </c>
      <c r="B17" s="4" t="n">
        <v>0</v>
      </c>
      <c r="C17" s="4" t="n">
        <v>225</v>
      </c>
      <c r="D17" s="4" t="n">
        <v>1922</v>
      </c>
      <c r="E17" s="4" t="n">
        <v>9020</v>
      </c>
      <c r="F17" s="4" t="n">
        <v>-1661</v>
      </c>
      <c r="G17" s="4" t="n">
        <v>4707</v>
      </c>
      <c r="H17" s="4" t="n">
        <v>5136</v>
      </c>
      <c r="I17" s="4" t="n">
        <v>4310</v>
      </c>
      <c r="J17" s="4" t="n">
        <v>11167</v>
      </c>
      <c r="K17" s="4" t="n">
        <v>12492</v>
      </c>
      <c r="L17" s="4" t="n">
        <v>22817</v>
      </c>
    </row>
    <row r="18" spans="1:12">
      <c r="A18" s="3" t="s">
        <v>104</v>
      </c>
      <c r="B18" s="5" t="n">
        <v>12000</v>
      </c>
      <c r="C18" s="5" t="n">
        <v>-4857</v>
      </c>
      <c r="D18" s="5" t="n">
        <v>8865</v>
      </c>
      <c r="E18" s="5" t="n">
        <v>-13913</v>
      </c>
      <c r="F18" s="5" t="n">
        <v>684</v>
      </c>
      <c r="G18" s="5" t="n">
        <v>4873</v>
      </c>
      <c r="H18" s="5" t="n">
        <v>23297</v>
      </c>
      <c r="I18" s="5" t="n">
        <v>1466</v>
      </c>
      <c r="J18" s="5" t="n">
        <v>2095</v>
      </c>
      <c r="K18" s="5" t="n">
        <v>30320</v>
      </c>
      <c r="L18" s="5" t="n">
        <v>29240</v>
      </c>
    </row>
    <row r="19" spans="1:12">
      <c r="A19" s="3" t="s">
        <v>1051</v>
      </c>
      <c r="B19" s="7" t="n">
        <v>0.18</v>
      </c>
      <c r="C19" s="7" t="n">
        <v>-0.09</v>
      </c>
      <c r="D19" s="7" t="n">
        <v>0.2</v>
      </c>
      <c r="E19" s="7" t="n">
        <v>-0.32</v>
      </c>
      <c r="F19" s="7" t="n">
        <v>0.02</v>
      </c>
      <c r="G19" s="7" t="n">
        <v>0.11</v>
      </c>
      <c r="H19" s="7" t="n">
        <v>0.53</v>
      </c>
      <c r="I19" s="7" t="n">
        <v>0.03</v>
      </c>
      <c r="J19" s="7" t="n">
        <v>0.04</v>
      </c>
      <c r="K19" s="7" t="n">
        <v>0.6899999999999999</v>
      </c>
      <c r="L19" s="7" t="n">
        <v>0.6899999999999999</v>
      </c>
    </row>
    <row r="20" spans="1:12">
      <c r="A20" s="3" t="s">
        <v>1058</v>
      </c>
      <c r="B20" s="7" t="n">
        <v>0.18</v>
      </c>
      <c r="C20" s="7" t="n">
        <v>-0.09</v>
      </c>
      <c r="D20" s="7" t="n">
        <v>0.19</v>
      </c>
      <c r="E20" s="7" t="n">
        <v>-0.32</v>
      </c>
      <c r="F20" s="7" t="n">
        <v>0.02</v>
      </c>
      <c r="G20" s="7" t="n">
        <v>0.11</v>
      </c>
      <c r="H20" s="7" t="n">
        <v>0.53</v>
      </c>
      <c r="I20" s="7" t="n">
        <v>0.03</v>
      </c>
      <c r="J20" s="7" t="n">
        <v>0.04</v>
      </c>
      <c r="K20" s="7" t="n">
        <v>0.6899999999999999</v>
      </c>
      <c r="L20" s="7" t="n">
        <v>0.68</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4"/>
  </cols>
  <sheetData>
    <row r="1" spans="1:12">
      <c r="A1" s="1" t="s">
        <v>1149</v>
      </c>
      <c r="B1" s="2" t="s">
        <v>572</v>
      </c>
      <c r="J1" s="2" t="s">
        <v>1</v>
      </c>
    </row>
    <row r="2" spans="1:12">
      <c r="B2" s="2" t="s">
        <v>2</v>
      </c>
      <c r="C2" s="2" t="s">
        <v>543</v>
      </c>
      <c r="D2" s="2" t="s">
        <v>4</v>
      </c>
      <c r="E2" s="2" t="s">
        <v>573</v>
      </c>
      <c r="F2" s="2" t="s">
        <v>31</v>
      </c>
      <c r="G2" s="2" t="s">
        <v>574</v>
      </c>
      <c r="H2" s="2" t="s">
        <v>575</v>
      </c>
      <c r="I2" s="2" t="s">
        <v>576</v>
      </c>
      <c r="J2" s="2" t="s">
        <v>2</v>
      </c>
      <c r="K2" s="2" t="s">
        <v>31</v>
      </c>
      <c r="L2" s="2" t="s">
        <v>77</v>
      </c>
    </row>
    <row r="3" spans="1:12">
      <c r="A3" s="3" t="s">
        <v>1145</v>
      </c>
      <c r="B3" s="5" t="n">
        <v>381969000</v>
      </c>
      <c r="C3" s="5" t="n">
        <v>316644000</v>
      </c>
      <c r="D3" s="5" t="n">
        <v>277379000</v>
      </c>
      <c r="E3" s="5" t="n">
        <v>292250000</v>
      </c>
      <c r="F3" s="5" t="n">
        <v>371512000</v>
      </c>
      <c r="G3" s="5" t="n">
        <v>376973000</v>
      </c>
      <c r="H3" s="5" t="n">
        <v>352549000</v>
      </c>
      <c r="I3" s="5" t="n">
        <v>301206000</v>
      </c>
      <c r="J3" s="5" t="n">
        <v>1268242000</v>
      </c>
      <c r="K3" s="5" t="n">
        <v>1402240000</v>
      </c>
    </row>
    <row r="4" spans="1:12">
      <c r="A4" s="3" t="s">
        <v>104</v>
      </c>
      <c r="B4" s="5" t="n">
        <v>12000000</v>
      </c>
      <c r="C4" s="5" t="n">
        <v>-4857000</v>
      </c>
      <c r="D4" s="5" t="n">
        <v>8865000</v>
      </c>
      <c r="E4" s="5" t="n">
        <v>-13913000</v>
      </c>
      <c r="F4" s="5" t="n">
        <v>684000</v>
      </c>
      <c r="G4" s="5" t="n">
        <v>4873000</v>
      </c>
      <c r="H4" s="5" t="n">
        <v>23297000</v>
      </c>
      <c r="I4" s="5" t="n">
        <v>1466000</v>
      </c>
      <c r="J4" s="5" t="n">
        <v>2095000</v>
      </c>
      <c r="K4" s="5" t="n">
        <v>30320000</v>
      </c>
      <c r="L4" s="5" t="n">
        <v>29240000</v>
      </c>
    </row>
    <row r="5" spans="1:12">
      <c r="A5" s="3" t="s">
        <v>113</v>
      </c>
      <c r="B5" s="7" t="n">
        <v>0.18</v>
      </c>
      <c r="C5" s="7" t="n">
        <v>-0.09</v>
      </c>
      <c r="D5" s="7" t="n">
        <v>0.2</v>
      </c>
      <c r="E5" s="7" t="n">
        <v>-0.32</v>
      </c>
      <c r="F5" s="7" t="n">
        <v>0.02</v>
      </c>
      <c r="G5" s="7" t="n">
        <v>0.11</v>
      </c>
      <c r="H5" s="7" t="n">
        <v>0.53</v>
      </c>
      <c r="I5" s="7" t="n">
        <v>0.03</v>
      </c>
      <c r="J5" s="7" t="n">
        <v>0.04</v>
      </c>
      <c r="K5" s="7" t="n">
        <v>0.6899999999999999</v>
      </c>
      <c r="L5" s="7" t="n">
        <v>0.6899999999999999</v>
      </c>
    </row>
    <row r="6" spans="1:12">
      <c r="A6" s="3" t="s">
        <v>1150</v>
      </c>
    </row>
    <row r="7" spans="1:12">
      <c r="A7" s="3" t="s">
        <v>1145</v>
      </c>
      <c r="C7" s="5" t="n">
        <v>-2500000</v>
      </c>
      <c r="D7" s="5" t="n">
        <v>-900000</v>
      </c>
      <c r="E7" s="5" t="n">
        <v>-1400000</v>
      </c>
    </row>
    <row r="8" spans="1:12">
      <c r="A8" s="3" t="s">
        <v>104</v>
      </c>
      <c r="C8" s="5" t="n">
        <v>2500000</v>
      </c>
      <c r="D8" s="5" t="n">
        <v>900000</v>
      </c>
      <c r="E8" s="5" t="n">
        <v>1400000</v>
      </c>
    </row>
    <row r="9" spans="1:12">
      <c r="A9" s="3" t="s">
        <v>113</v>
      </c>
      <c r="C9" s="7" t="n">
        <v>0.05</v>
      </c>
      <c r="D9" s="7" t="n">
        <v>0.02</v>
      </c>
      <c r="E9" s="7" t="n">
        <v>0.03</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1</v>
      </c>
      <c r="B1" s="2" t="s">
        <v>1</v>
      </c>
    </row>
    <row r="2" spans="1:4">
      <c r="B2" s="2" t="s">
        <v>2</v>
      </c>
      <c r="C2" s="2" t="s">
        <v>31</v>
      </c>
      <c r="D2" s="2" t="s">
        <v>77</v>
      </c>
    </row>
    <row r="3" spans="1:4">
      <c r="A3" s="3" t="s">
        <v>1152</v>
      </c>
    </row>
    <row r="4" spans="1:4">
      <c r="A4" s="6" t="s">
        <v>1153</v>
      </c>
    </row>
    <row r="5" spans="1:4">
      <c r="A5" s="3" t="s">
        <v>1154</v>
      </c>
      <c r="B5" s="5" t="n">
        <v>61639</v>
      </c>
      <c r="C5" s="5" t="n">
        <v>157732</v>
      </c>
      <c r="D5" s="5" t="n">
        <v>456987</v>
      </c>
    </row>
    <row r="6" spans="1:4">
      <c r="A6" s="3" t="s">
        <v>1155</v>
      </c>
      <c r="B6" s="4" t="n">
        <v>57739</v>
      </c>
      <c r="C6" s="4" t="n">
        <v>138095</v>
      </c>
      <c r="D6" s="4" t="n">
        <v>437015</v>
      </c>
    </row>
    <row r="7" spans="1:4">
      <c r="A7" s="3" t="s">
        <v>1156</v>
      </c>
      <c r="B7" s="4" t="n">
        <v>0</v>
      </c>
      <c r="C7" s="4" t="n">
        <v>56</v>
      </c>
      <c r="D7" s="4" t="n">
        <v>168</v>
      </c>
    </row>
    <row r="8" spans="1:4">
      <c r="A8" s="3" t="s">
        <v>316</v>
      </c>
    </row>
    <row r="9" spans="1:4">
      <c r="A9" s="6" t="s">
        <v>1153</v>
      </c>
    </row>
    <row r="10" spans="1:4">
      <c r="A10" s="3" t="s">
        <v>1155</v>
      </c>
      <c r="B10" s="4" t="n">
        <v>4758</v>
      </c>
      <c r="C10" s="4" t="n">
        <v>0</v>
      </c>
      <c r="D10" s="4" t="n">
        <v>0</v>
      </c>
    </row>
    <row r="11" spans="1:4">
      <c r="A11" s="3" t="s">
        <v>1157</v>
      </c>
    </row>
    <row r="12" spans="1:4">
      <c r="A12" s="6" t="s">
        <v>1153</v>
      </c>
    </row>
    <row r="13" spans="1:4">
      <c r="A13" s="3" t="s">
        <v>1154</v>
      </c>
      <c r="B13" s="4" t="n">
        <v>4973</v>
      </c>
      <c r="C13" s="4" t="n">
        <v>0</v>
      </c>
      <c r="D13" s="4" t="n">
        <v>0</v>
      </c>
    </row>
    <row r="14" spans="1:4">
      <c r="A14" s="3" t="s">
        <v>1158</v>
      </c>
    </row>
    <row r="15" spans="1:4">
      <c r="A15" s="6" t="s">
        <v>1153</v>
      </c>
    </row>
    <row r="16" spans="1:4">
      <c r="A16" s="3" t="s">
        <v>1154</v>
      </c>
      <c r="B16" s="4" t="n">
        <v>4350</v>
      </c>
      <c r="C16" s="4" t="n">
        <v>4300</v>
      </c>
      <c r="D16" s="4" t="n">
        <v>2888</v>
      </c>
    </row>
    <row r="17" spans="1:4">
      <c r="A17" s="3" t="s">
        <v>1159</v>
      </c>
    </row>
    <row r="18" spans="1:4">
      <c r="A18" s="6" t="s">
        <v>1153</v>
      </c>
    </row>
    <row r="19" spans="1:4">
      <c r="A19" s="3" t="s">
        <v>1160</v>
      </c>
      <c r="B19" s="4" t="n">
        <v>10797</v>
      </c>
      <c r="C19" s="4" t="n">
        <v>5253</v>
      </c>
      <c r="D19" s="4" t="n">
        <v>3972</v>
      </c>
    </row>
    <row r="20" spans="1:4">
      <c r="A20" s="3" t="s">
        <v>1161</v>
      </c>
    </row>
    <row r="21" spans="1:4">
      <c r="A21" s="6" t="s">
        <v>1153</v>
      </c>
    </row>
    <row r="22" spans="1:4">
      <c r="A22" s="3" t="s">
        <v>1160</v>
      </c>
      <c r="B22" s="4" t="n">
        <v>494</v>
      </c>
      <c r="C22" s="4" t="n">
        <v>471</v>
      </c>
      <c r="D22" s="4" t="n">
        <v>449</v>
      </c>
    </row>
    <row r="23" spans="1:4">
      <c r="A23" s="3" t="s">
        <v>312</v>
      </c>
    </row>
    <row r="24" spans="1:4">
      <c r="A24" s="6" t="s">
        <v>1153</v>
      </c>
    </row>
    <row r="25" spans="1:4">
      <c r="A25" s="3" t="s">
        <v>1155</v>
      </c>
      <c r="B25" s="4" t="n">
        <v>385</v>
      </c>
      <c r="C25" s="4" t="n">
        <v>2087</v>
      </c>
      <c r="D25" s="4" t="n">
        <v>0</v>
      </c>
    </row>
    <row r="26" spans="1:4">
      <c r="A26" s="3" t="s">
        <v>1162</v>
      </c>
    </row>
    <row r="27" spans="1:4">
      <c r="A27" s="6" t="s">
        <v>1153</v>
      </c>
    </row>
    <row r="28" spans="1:4">
      <c r="A28" s="3" t="s">
        <v>1160</v>
      </c>
      <c r="B28" s="4" t="n">
        <v>7479</v>
      </c>
      <c r="C28" s="4" t="n">
        <v>2997</v>
      </c>
      <c r="D28" s="4" t="n">
        <v>845</v>
      </c>
    </row>
    <row r="29" spans="1:4">
      <c r="A29" s="3" t="s">
        <v>1163</v>
      </c>
    </row>
    <row r="30" spans="1:4">
      <c r="A30" s="6" t="s">
        <v>1153</v>
      </c>
    </row>
    <row r="31" spans="1:4">
      <c r="A31" s="3" t="s">
        <v>1160</v>
      </c>
      <c r="B31" s="5" t="n">
        <v>793</v>
      </c>
      <c r="C31" s="5" t="n">
        <v>770</v>
      </c>
      <c r="D31" s="5" t="n">
        <v>72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4</v>
      </c>
      <c r="B1" s="2" t="s">
        <v>1</v>
      </c>
    </row>
    <row r="2" spans="1:4">
      <c r="B2" s="2" t="s">
        <v>2</v>
      </c>
      <c r="C2" s="2" t="s">
        <v>31</v>
      </c>
      <c r="D2" s="2" t="s">
        <v>77</v>
      </c>
    </row>
    <row r="3" spans="1:4">
      <c r="A3" s="3" t="s">
        <v>316</v>
      </c>
    </row>
    <row r="4" spans="1:4">
      <c r="A4" s="6" t="s">
        <v>1165</v>
      </c>
    </row>
    <row r="5" spans="1:4">
      <c r="A5" s="3" t="s">
        <v>422</v>
      </c>
      <c r="B5" s="3" t="s">
        <v>423</v>
      </c>
    </row>
    <row r="6" spans="1:4">
      <c r="A6" s="3" t="s">
        <v>425</v>
      </c>
    </row>
    <row r="7" spans="1:4">
      <c r="A7" s="6" t="s">
        <v>1165</v>
      </c>
    </row>
    <row r="8" spans="1:4">
      <c r="A8" s="3" t="s">
        <v>422</v>
      </c>
      <c r="B8" s="3" t="s">
        <v>426</v>
      </c>
    </row>
    <row r="9" spans="1:4">
      <c r="A9" s="3" t="s">
        <v>1166</v>
      </c>
    </row>
    <row r="10" spans="1:4">
      <c r="A10" s="6" t="s">
        <v>1165</v>
      </c>
    </row>
    <row r="11" spans="1:4">
      <c r="A11" s="3" t="s">
        <v>1160</v>
      </c>
      <c r="B11" s="5" t="n">
        <v>1000000</v>
      </c>
      <c r="C11" s="5" t="n">
        <v>1300000</v>
      </c>
      <c r="D11" s="5" t="n">
        <v>1300000</v>
      </c>
    </row>
    <row r="12" spans="1:4">
      <c r="A12" s="3" t="s">
        <v>1167</v>
      </c>
    </row>
    <row r="13" spans="1:4">
      <c r="A13" s="6" t="s">
        <v>1165</v>
      </c>
    </row>
    <row r="14" spans="1:4">
      <c r="A14" s="3" t="s">
        <v>1160</v>
      </c>
      <c r="B14" s="5" t="n">
        <v>1600</v>
      </c>
      <c r="C14" s="5" t="n">
        <v>3400</v>
      </c>
      <c r="D14" s="5" t="n">
        <v>1000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M3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168</v>
      </c>
      <c r="B1" s="2" t="s">
        <v>572</v>
      </c>
      <c r="J1" s="2" t="s">
        <v>1</v>
      </c>
    </row>
    <row r="2" spans="1:13">
      <c r="B2" s="2" t="s">
        <v>2</v>
      </c>
      <c r="C2" s="2" t="s">
        <v>543</v>
      </c>
      <c r="D2" s="2" t="s">
        <v>4</v>
      </c>
      <c r="E2" s="2" t="s">
        <v>573</v>
      </c>
      <c r="F2" s="2" t="s">
        <v>31</v>
      </c>
      <c r="G2" s="2" t="s">
        <v>574</v>
      </c>
      <c r="H2" s="2" t="s">
        <v>575</v>
      </c>
      <c r="I2" s="2" t="s">
        <v>576</v>
      </c>
      <c r="J2" s="2" t="s">
        <v>2</v>
      </c>
      <c r="K2" s="2" t="s">
        <v>31</v>
      </c>
      <c r="L2" s="2" t="s">
        <v>77</v>
      </c>
      <c r="M2" s="2" t="s">
        <v>685</v>
      </c>
    </row>
    <row r="3" spans="1:13">
      <c r="A3" s="3" t="s">
        <v>79</v>
      </c>
      <c r="J3" s="5" t="n">
        <v>1009409</v>
      </c>
      <c r="K3" s="5" t="n">
        <v>1118886</v>
      </c>
      <c r="L3" s="5" t="n">
        <v>1780314</v>
      </c>
    </row>
    <row r="4" spans="1:13">
      <c r="A4" s="3" t="s">
        <v>79</v>
      </c>
      <c r="J4" s="4" t="n">
        <v>265030</v>
      </c>
      <c r="K4" s="4" t="n">
        <v>259542</v>
      </c>
      <c r="L4" s="4" t="n">
        <v>233239</v>
      </c>
    </row>
    <row r="5" spans="1:13">
      <c r="A5" s="3" t="s">
        <v>33</v>
      </c>
      <c r="B5" s="5" t="n">
        <v>74216</v>
      </c>
      <c r="F5" s="5" t="n">
        <v>58096</v>
      </c>
      <c r="J5" s="4" t="n">
        <v>74216</v>
      </c>
      <c r="K5" s="4" t="n">
        <v>58096</v>
      </c>
      <c r="L5" s="4" t="n">
        <v>40598</v>
      </c>
      <c r="M5" s="5" t="n">
        <v>79351</v>
      </c>
    </row>
    <row r="6" spans="1:13">
      <c r="A6" s="3" t="s">
        <v>1169</v>
      </c>
      <c r="B6" s="4" t="n">
        <v>418339</v>
      </c>
      <c r="F6" s="4" t="n">
        <v>326713</v>
      </c>
      <c r="J6" s="4" t="n">
        <v>418339</v>
      </c>
      <c r="K6" s="4" t="n">
        <v>326713</v>
      </c>
    </row>
    <row r="7" spans="1:13">
      <c r="A7" s="3" t="s">
        <v>35</v>
      </c>
      <c r="B7" s="4" t="n">
        <v>25455</v>
      </c>
      <c r="F7" s="4" t="n">
        <v>5914</v>
      </c>
      <c r="J7" s="4" t="n">
        <v>25455</v>
      </c>
      <c r="K7" s="4" t="n">
        <v>5914</v>
      </c>
    </row>
    <row r="8" spans="1:13">
      <c r="A8" s="3" t="s">
        <v>36</v>
      </c>
      <c r="B8" s="4" t="n">
        <v>99234</v>
      </c>
      <c r="F8" s="4" t="n">
        <v>70239</v>
      </c>
      <c r="J8" s="4" t="n">
        <v>99234</v>
      </c>
      <c r="K8" s="4" t="n">
        <v>70239</v>
      </c>
    </row>
    <row r="9" spans="1:13">
      <c r="A9" s="3" t="s">
        <v>37</v>
      </c>
      <c r="B9" s="4" t="n">
        <v>18630</v>
      </c>
      <c r="F9" s="4" t="n">
        <v>19419</v>
      </c>
      <c r="J9" s="4" t="n">
        <v>18630</v>
      </c>
      <c r="K9" s="4" t="n">
        <v>19419</v>
      </c>
    </row>
    <row r="10" spans="1:13">
      <c r="A10" s="3" t="s">
        <v>38</v>
      </c>
      <c r="B10" s="4" t="n">
        <v>635874</v>
      </c>
      <c r="F10" s="4" t="n">
        <v>480381</v>
      </c>
      <c r="J10" s="4" t="n">
        <v>635874</v>
      </c>
      <c r="K10" s="4" t="n">
        <v>480381</v>
      </c>
    </row>
    <row r="11" spans="1:13">
      <c r="A11" s="3" t="s">
        <v>434</v>
      </c>
      <c r="B11" s="4" t="n">
        <v>1762072</v>
      </c>
      <c r="F11" s="4" t="n">
        <v>1566821</v>
      </c>
      <c r="J11" s="4" t="n">
        <v>1762072</v>
      </c>
      <c r="K11" s="4" t="n">
        <v>1566821</v>
      </c>
    </row>
    <row r="12" spans="1:13">
      <c r="A12" s="3" t="s">
        <v>40</v>
      </c>
      <c r="B12" s="4" t="n">
        <v>434289</v>
      </c>
      <c r="F12" s="4" t="n">
        <v>551078</v>
      </c>
      <c r="J12" s="4" t="n">
        <v>434289</v>
      </c>
      <c r="K12" s="4" t="n">
        <v>551078</v>
      </c>
    </row>
    <row r="13" spans="1:13">
      <c r="A13" s="3" t="s">
        <v>41</v>
      </c>
      <c r="B13" s="4" t="n">
        <v>34230</v>
      </c>
      <c r="F13" s="4" t="n">
        <v>48032</v>
      </c>
      <c r="J13" s="4" t="n">
        <v>34230</v>
      </c>
      <c r="K13" s="4" t="n">
        <v>48032</v>
      </c>
      <c r="L13" s="4" t="n">
        <v>58326</v>
      </c>
      <c r="M13" s="4" t="n">
        <v>62021</v>
      </c>
    </row>
    <row r="14" spans="1:13">
      <c r="A14" s="3" t="s">
        <v>42</v>
      </c>
      <c r="B14" s="4" t="n">
        <v>150978</v>
      </c>
      <c r="F14" s="4" t="n">
        <v>162223</v>
      </c>
      <c r="J14" s="4" t="n">
        <v>150978</v>
      </c>
      <c r="K14" s="4" t="n">
        <v>162223</v>
      </c>
      <c r="L14" s="4" t="n">
        <v>173065</v>
      </c>
      <c r="M14" s="4" t="n">
        <v>174838</v>
      </c>
    </row>
    <row r="15" spans="1:13">
      <c r="A15" s="3" t="s">
        <v>327</v>
      </c>
      <c r="B15" s="4" t="n">
        <v>57529</v>
      </c>
      <c r="F15" s="4" t="n">
        <v>45374</v>
      </c>
      <c r="J15" s="4" t="n">
        <v>57529</v>
      </c>
      <c r="K15" s="4" t="n">
        <v>45374</v>
      </c>
    </row>
    <row r="16" spans="1:13">
      <c r="A16" s="3" t="s">
        <v>44</v>
      </c>
      <c r="B16" s="4" t="n">
        <v>3074972</v>
      </c>
      <c r="F16" s="4" t="n">
        <v>2853909</v>
      </c>
      <c r="J16" s="4" t="n">
        <v>3074972</v>
      </c>
      <c r="K16" s="4" t="n">
        <v>2853909</v>
      </c>
    </row>
    <row r="17" spans="1:13">
      <c r="A17" s="3" t="s">
        <v>46</v>
      </c>
      <c r="B17" s="4" t="n">
        <v>367307</v>
      </c>
      <c r="F17" s="4" t="n">
        <v>273666</v>
      </c>
      <c r="J17" s="4" t="n">
        <v>367307</v>
      </c>
      <c r="K17" s="4" t="n">
        <v>273666</v>
      </c>
    </row>
    <row r="18" spans="1:13">
      <c r="A18" s="3" t="s">
        <v>47</v>
      </c>
      <c r="B18" s="4" t="n">
        <v>26508</v>
      </c>
      <c r="F18" s="4" t="n">
        <v>5033</v>
      </c>
      <c r="J18" s="4" t="n">
        <v>26508</v>
      </c>
      <c r="K18" s="4" t="n">
        <v>5033</v>
      </c>
    </row>
    <row r="19" spans="1:13">
      <c r="A19" s="3" t="s">
        <v>48</v>
      </c>
      <c r="B19" s="4" t="n">
        <v>81104</v>
      </c>
      <c r="F19" s="4" t="n">
        <v>85047</v>
      </c>
      <c r="J19" s="4" t="n">
        <v>81104</v>
      </c>
      <c r="K19" s="4" t="n">
        <v>85047</v>
      </c>
    </row>
    <row r="20" spans="1:13">
      <c r="A20" s="3" t="s">
        <v>1170</v>
      </c>
      <c r="B20" s="4" t="n">
        <v>13436</v>
      </c>
      <c r="F20" s="4" t="n">
        <v>13281</v>
      </c>
      <c r="J20" s="4" t="n">
        <v>13436</v>
      </c>
      <c r="K20" s="4" t="n">
        <v>13281</v>
      </c>
    </row>
    <row r="21" spans="1:13">
      <c r="A21" s="3" t="s">
        <v>52</v>
      </c>
      <c r="B21" s="4" t="n">
        <v>488355</v>
      </c>
      <c r="F21" s="4" t="n">
        <v>377027</v>
      </c>
      <c r="J21" s="4" t="n">
        <v>488355</v>
      </c>
      <c r="K21" s="4" t="n">
        <v>377027</v>
      </c>
    </row>
    <row r="22" spans="1:13">
      <c r="A22" s="3" t="s">
        <v>53</v>
      </c>
      <c r="B22" s="4" t="n">
        <v>1050918</v>
      </c>
      <c r="F22" s="4" t="n">
        <v>1057816</v>
      </c>
      <c r="J22" s="4" t="n">
        <v>1050918</v>
      </c>
      <c r="K22" s="4" t="n">
        <v>1057816</v>
      </c>
    </row>
    <row r="23" spans="1:13">
      <c r="A23" s="3" t="s">
        <v>54</v>
      </c>
      <c r="B23" s="4" t="n">
        <v>64501</v>
      </c>
      <c r="F23" s="4" t="n">
        <v>200953</v>
      </c>
      <c r="J23" s="4" t="n">
        <v>64501</v>
      </c>
      <c r="K23" s="4" t="n">
        <v>200953</v>
      </c>
    </row>
    <row r="24" spans="1:13">
      <c r="A24" s="3" t="s">
        <v>55</v>
      </c>
      <c r="B24" s="4" t="n">
        <v>25233</v>
      </c>
      <c r="F24" s="4" t="n">
        <v>21757</v>
      </c>
      <c r="J24" s="4" t="n">
        <v>25233</v>
      </c>
      <c r="K24" s="4" t="n">
        <v>21757</v>
      </c>
    </row>
    <row r="25" spans="1:13">
      <c r="A25" s="3" t="s">
        <v>1171</v>
      </c>
      <c r="B25" s="3" t="s">
        <v>57</v>
      </c>
      <c r="F25" s="3" t="s">
        <v>57</v>
      </c>
      <c r="J25" s="3" t="s">
        <v>57</v>
      </c>
      <c r="K25" s="3" t="s">
        <v>57</v>
      </c>
    </row>
    <row r="26" spans="1:13">
      <c r="A26" s="3" t="s">
        <v>64</v>
      </c>
      <c r="B26" s="4" t="n">
        <v>1445965</v>
      </c>
      <c r="F26" s="4" t="n">
        <v>1115527</v>
      </c>
      <c r="J26" s="4" t="n">
        <v>1445965</v>
      </c>
      <c r="K26" s="4" t="n">
        <v>1115527</v>
      </c>
    </row>
    <row r="27" spans="1:13">
      <c r="A27" s="3" t="s">
        <v>65</v>
      </c>
      <c r="B27" s="4" t="n">
        <v>0</v>
      </c>
      <c r="F27" s="4" t="n">
        <v>80829</v>
      </c>
      <c r="J27" s="4" t="n">
        <v>0</v>
      </c>
      <c r="K27" s="4" t="n">
        <v>80829</v>
      </c>
    </row>
    <row r="28" spans="1:13">
      <c r="A28" s="3" t="s">
        <v>1172</v>
      </c>
      <c r="B28" s="4" t="n">
        <v>1445965</v>
      </c>
      <c r="F28" s="4" t="n">
        <v>1196356</v>
      </c>
      <c r="J28" s="4" t="n">
        <v>1445965</v>
      </c>
      <c r="K28" s="4" t="n">
        <v>1196356</v>
      </c>
      <c r="L28" s="4" t="n">
        <v>1219437</v>
      </c>
      <c r="M28" s="4" t="n">
        <v>1213863</v>
      </c>
    </row>
    <row r="29" spans="1:13">
      <c r="A29" s="3" t="s">
        <v>1173</v>
      </c>
      <c r="B29" s="4" t="n">
        <v>3074972</v>
      </c>
      <c r="F29" s="4" t="n">
        <v>2853909</v>
      </c>
      <c r="J29" s="4" t="n">
        <v>3074972</v>
      </c>
      <c r="K29" s="4" t="n">
        <v>2853909</v>
      </c>
    </row>
    <row r="30" spans="1:13">
      <c r="A30" s="3" t="s">
        <v>1174</v>
      </c>
      <c r="J30" s="4" t="n">
        <v>57725</v>
      </c>
      <c r="K30" s="4" t="n">
        <v>76666</v>
      </c>
      <c r="L30" s="4" t="n">
        <v>109026</v>
      </c>
    </row>
    <row r="31" spans="1:13">
      <c r="A31" s="3" t="s">
        <v>81</v>
      </c>
      <c r="B31" s="4" t="n">
        <v>402172</v>
      </c>
      <c r="C31" s="5" t="n">
        <v>327764</v>
      </c>
      <c r="D31" s="5" t="n">
        <v>287377</v>
      </c>
      <c r="E31" s="5" t="n">
        <v>314851</v>
      </c>
      <c r="F31" s="4" t="n">
        <v>382493</v>
      </c>
      <c r="G31" s="5" t="n">
        <v>397065</v>
      </c>
      <c r="H31" s="5" t="n">
        <v>377226</v>
      </c>
      <c r="I31" s="5" t="n">
        <v>298310</v>
      </c>
      <c r="J31" s="4" t="n">
        <v>1332164</v>
      </c>
      <c r="K31" s="4" t="n">
        <v>1455094</v>
      </c>
      <c r="L31" s="4" t="n">
        <v>2122579</v>
      </c>
    </row>
    <row r="32" spans="1:13">
      <c r="A32" s="3" t="s">
        <v>82</v>
      </c>
      <c r="J32" s="4" t="n">
        <v>873431</v>
      </c>
      <c r="K32" s="4" t="n">
        <v>979549</v>
      </c>
      <c r="L32" s="4" t="n">
        <v>1623358</v>
      </c>
    </row>
    <row r="33" spans="1:13">
      <c r="A33" s="3" t="s">
        <v>1175</v>
      </c>
      <c r="J33" s="4" t="n">
        <v>212099</v>
      </c>
      <c r="K33" s="4" t="n">
        <v>224443</v>
      </c>
      <c r="L33" s="4" t="n">
        <v>246613</v>
      </c>
    </row>
    <row r="34" spans="1:13">
      <c r="A34" s="3" t="s">
        <v>85</v>
      </c>
      <c r="J34" s="4" t="n">
        <v>83908</v>
      </c>
      <c r="K34" s="4" t="n">
        <v>97366</v>
      </c>
      <c r="L34" s="4" t="n">
        <v>87845</v>
      </c>
    </row>
    <row r="35" spans="1:13">
      <c r="A35" s="3" t="s">
        <v>86</v>
      </c>
      <c r="J35" s="4" t="n">
        <v>98804</v>
      </c>
      <c r="K35" s="4" t="n">
        <v>100882</v>
      </c>
      <c r="L35" s="4" t="n">
        <v>98397</v>
      </c>
    </row>
    <row r="36" spans="1:13">
      <c r="A36" s="3" t="s">
        <v>1144</v>
      </c>
      <c r="B36" s="4" t="n">
        <v>-38</v>
      </c>
      <c r="C36" s="4" t="n">
        <v>-1018</v>
      </c>
      <c r="D36" s="4" t="n">
        <v>-1685</v>
      </c>
      <c r="E36" s="4" t="n">
        <v>-13307</v>
      </c>
      <c r="F36" s="4" t="n">
        <v>-9993</v>
      </c>
      <c r="G36" s="4" t="n">
        <v>951</v>
      </c>
      <c r="H36" s="4" t="n">
        <v>-1372</v>
      </c>
      <c r="I36" s="4" t="n">
        <v>-1058</v>
      </c>
      <c r="J36" s="4" t="n">
        <v>-16048</v>
      </c>
      <c r="K36" s="4" t="n">
        <v>-11472</v>
      </c>
      <c r="L36" s="4" t="n">
        <v>-32592</v>
      </c>
    </row>
    <row r="37" spans="1:13">
      <c r="A37" s="3" t="s">
        <v>1176</v>
      </c>
      <c r="B37" s="4" t="n">
        <v>382007</v>
      </c>
      <c r="C37" s="4" t="n">
        <v>317662</v>
      </c>
      <c r="D37" s="4" t="n">
        <v>279064</v>
      </c>
      <c r="E37" s="4" t="n">
        <v>305557</v>
      </c>
      <c r="F37" s="4" t="n">
        <v>381505</v>
      </c>
      <c r="G37" s="4" t="n">
        <v>376022</v>
      </c>
      <c r="H37" s="4" t="n">
        <v>353921</v>
      </c>
      <c r="I37" s="4" t="n">
        <v>302264</v>
      </c>
      <c r="J37" s="4" t="n">
        <v>1284290</v>
      </c>
      <c r="K37" s="4" t="n">
        <v>1413712</v>
      </c>
      <c r="L37" s="4" t="n">
        <v>2088805</v>
      </c>
    </row>
    <row r="38" spans="1:13">
      <c r="A38" s="3" t="s">
        <v>89</v>
      </c>
      <c r="B38" s="4" t="n">
        <v>17763</v>
      </c>
      <c r="C38" s="4" t="n">
        <v>15845</v>
      </c>
      <c r="D38" s="4" t="n">
        <v>17078</v>
      </c>
      <c r="E38" s="4" t="n">
        <v>23071</v>
      </c>
      <c r="F38" s="4" t="n">
        <v>20687</v>
      </c>
      <c r="G38" s="4" t="n">
        <v>16237</v>
      </c>
      <c r="H38" s="4" t="n">
        <v>23903</v>
      </c>
      <c r="I38" s="4" t="n">
        <v>20559</v>
      </c>
      <c r="J38" s="4" t="n">
        <v>73757</v>
      </c>
      <c r="K38" s="4" t="n">
        <v>81386</v>
      </c>
      <c r="L38" s="4" t="n">
        <v>64199</v>
      </c>
    </row>
    <row r="39" spans="1:13">
      <c r="A39" s="3" t="s">
        <v>90</v>
      </c>
      <c r="B39" s="4" t="n">
        <v>0</v>
      </c>
      <c r="C39" s="4" t="n">
        <v>0</v>
      </c>
      <c r="D39" s="4" t="n">
        <v>0</v>
      </c>
      <c r="E39" s="4" t="n">
        <v>-41</v>
      </c>
      <c r="F39" s="4" t="n">
        <v>352</v>
      </c>
      <c r="G39" s="4" t="n">
        <v>136</v>
      </c>
      <c r="H39" s="4" t="n">
        <v>5897</v>
      </c>
      <c r="I39" s="4" t="n">
        <v>0</v>
      </c>
      <c r="J39" s="4" t="n">
        <v>-41</v>
      </c>
      <c r="K39" s="4" t="n">
        <v>6385</v>
      </c>
      <c r="L39" s="4" t="n">
        <v>29020</v>
      </c>
    </row>
    <row r="40" spans="1:13">
      <c r="A40" s="3" t="s">
        <v>91</v>
      </c>
      <c r="B40" s="4" t="n">
        <v>37928</v>
      </c>
      <c r="C40" s="4" t="n">
        <v>25947</v>
      </c>
      <c r="D40" s="4" t="n">
        <v>25391</v>
      </c>
      <c r="E40" s="4" t="n">
        <v>32324</v>
      </c>
      <c r="F40" s="4" t="n">
        <v>22027</v>
      </c>
      <c r="G40" s="4" t="n">
        <v>37416</v>
      </c>
      <c r="H40" s="4" t="n">
        <v>53105</v>
      </c>
      <c r="I40" s="4" t="n">
        <v>16605</v>
      </c>
      <c r="J40" s="4" t="n">
        <v>121590</v>
      </c>
      <c r="K40" s="4" t="n">
        <v>129153</v>
      </c>
      <c r="L40" s="4" t="n">
        <v>126993</v>
      </c>
    </row>
    <row r="41" spans="1:13">
      <c r="A41" s="3" t="s">
        <v>93</v>
      </c>
      <c r="J41" s="4" t="n">
        <v>62650</v>
      </c>
      <c r="K41" s="4" t="n">
        <v>69675</v>
      </c>
      <c r="L41" s="4" t="n">
        <v>49044</v>
      </c>
    </row>
    <row r="42" spans="1:13">
      <c r="A42" s="3" t="s">
        <v>1177</v>
      </c>
      <c r="J42" s="4" t="n">
        <v>4759</v>
      </c>
      <c r="K42" s="4" t="n">
        <v>-1067</v>
      </c>
      <c r="L42" s="4" t="n">
        <v>-86</v>
      </c>
    </row>
    <row r="43" spans="1:13">
      <c r="A43" s="3" t="s">
        <v>95</v>
      </c>
      <c r="J43" s="4" t="n">
        <v>30644</v>
      </c>
      <c r="K43" s="4" t="n">
        <v>-14517</v>
      </c>
      <c r="L43" s="4" t="n">
        <v>-34211</v>
      </c>
    </row>
    <row r="44" spans="1:13">
      <c r="A44" s="3" t="s">
        <v>96</v>
      </c>
      <c r="J44" s="4" t="n">
        <v>-994</v>
      </c>
      <c r="K44" s="4" t="n">
        <v>-1284</v>
      </c>
      <c r="L44" s="4" t="n">
        <v>13675</v>
      </c>
    </row>
    <row r="45" spans="1:13">
      <c r="A45" s="3" t="s">
        <v>1147</v>
      </c>
      <c r="B45" s="4" t="n">
        <v>9809</v>
      </c>
      <c r="C45" s="4" t="n">
        <v>18684</v>
      </c>
      <c r="D45" s="4" t="n">
        <v>9944</v>
      </c>
      <c r="E45" s="4" t="n">
        <v>58622</v>
      </c>
      <c r="F45" s="4" t="n">
        <v>19082</v>
      </c>
      <c r="G45" s="4" t="n">
        <v>17829</v>
      </c>
      <c r="H45" s="4" t="n">
        <v>9809</v>
      </c>
      <c r="I45" s="4" t="n">
        <v>6087</v>
      </c>
      <c r="J45" s="4" t="n">
        <v>97059</v>
      </c>
      <c r="K45" s="4" t="n">
        <v>52807</v>
      </c>
      <c r="L45" s="4" t="n">
        <v>28422</v>
      </c>
    </row>
    <row r="46" spans="1:13">
      <c r="A46" s="3" t="s">
        <v>783</v>
      </c>
      <c r="B46" s="4" t="n">
        <v>28119</v>
      </c>
      <c r="C46" s="4" t="n">
        <v>7263</v>
      </c>
      <c r="D46" s="4" t="n">
        <v>15447</v>
      </c>
      <c r="E46" s="4" t="n">
        <v>-26298</v>
      </c>
      <c r="F46" s="4" t="n">
        <v>2945</v>
      </c>
      <c r="G46" s="4" t="n">
        <v>19587</v>
      </c>
      <c r="H46" s="4" t="n">
        <v>43296</v>
      </c>
      <c r="I46" s="4" t="n">
        <v>10518</v>
      </c>
      <c r="J46" s="4" t="n">
        <v>24531</v>
      </c>
      <c r="K46" s="4" t="n">
        <v>76346</v>
      </c>
      <c r="L46" s="4" t="n">
        <v>98571</v>
      </c>
    </row>
    <row r="47" spans="1:13">
      <c r="A47" s="3" t="s">
        <v>99</v>
      </c>
      <c r="B47" s="4" t="n">
        <v>16119</v>
      </c>
      <c r="C47" s="4" t="n">
        <v>11898</v>
      </c>
      <c r="D47" s="4" t="n">
        <v>4658</v>
      </c>
      <c r="E47" s="4" t="n">
        <v>-21407</v>
      </c>
      <c r="F47" s="4" t="n">
        <v>3921</v>
      </c>
      <c r="G47" s="4" t="n">
        <v>10006</v>
      </c>
      <c r="H47" s="4" t="n">
        <v>14861</v>
      </c>
      <c r="I47" s="4" t="n">
        <v>4742</v>
      </c>
      <c r="J47" s="4" t="n">
        <v>11268</v>
      </c>
      <c r="K47" s="4" t="n">
        <v>33530</v>
      </c>
      <c r="L47" s="4" t="n">
        <v>46513</v>
      </c>
    </row>
    <row r="48" spans="1:13">
      <c r="A48" s="3" t="s">
        <v>1178</v>
      </c>
      <c r="B48" s="4" t="n">
        <v>12000</v>
      </c>
      <c r="C48" s="4" t="n">
        <v>-4635</v>
      </c>
      <c r="D48" s="4" t="n">
        <v>10789</v>
      </c>
      <c r="E48" s="4" t="n">
        <v>-4891</v>
      </c>
      <c r="F48" s="4" t="n">
        <v>-976</v>
      </c>
      <c r="G48" s="4" t="n">
        <v>9581</v>
      </c>
      <c r="H48" s="4" t="n">
        <v>28435</v>
      </c>
      <c r="I48" s="4" t="n">
        <v>5776</v>
      </c>
      <c r="J48" s="4" t="n">
        <v>13263</v>
      </c>
      <c r="K48" s="4" t="n">
        <v>42816</v>
      </c>
      <c r="L48" s="4" t="n">
        <v>52058</v>
      </c>
    </row>
    <row r="49" spans="1:13">
      <c r="A49" s="3" t="s">
        <v>633</v>
      </c>
      <c r="B49" s="4" t="n">
        <v>0</v>
      </c>
      <c r="C49" s="4" t="n">
        <v>3</v>
      </c>
      <c r="D49" s="4" t="n">
        <v>-2</v>
      </c>
      <c r="E49" s="4" t="n">
        <v>-2</v>
      </c>
      <c r="F49" s="4" t="n">
        <v>-1</v>
      </c>
      <c r="G49" s="4" t="n">
        <v>-1</v>
      </c>
      <c r="H49" s="4" t="n">
        <v>-2</v>
      </c>
      <c r="I49" s="4" t="n">
        <v>0</v>
      </c>
      <c r="J49" s="4" t="n">
        <v>-1</v>
      </c>
      <c r="K49" s="4" t="n">
        <v>-4</v>
      </c>
      <c r="L49" s="4" t="n">
        <v>-1</v>
      </c>
    </row>
    <row r="50" spans="1:13">
      <c r="A50" s="3" t="s">
        <v>124</v>
      </c>
      <c r="B50" s="4" t="n">
        <v>12000</v>
      </c>
      <c r="C50" s="4" t="n">
        <v>-4632</v>
      </c>
      <c r="D50" s="4" t="n">
        <v>10787</v>
      </c>
      <c r="E50" s="4" t="n">
        <v>-4893</v>
      </c>
      <c r="F50" s="4" t="n">
        <v>-977</v>
      </c>
      <c r="G50" s="4" t="n">
        <v>9580</v>
      </c>
      <c r="H50" s="4" t="n">
        <v>28433</v>
      </c>
      <c r="I50" s="4" t="n">
        <v>5776</v>
      </c>
      <c r="J50" s="4" t="n">
        <v>13262</v>
      </c>
      <c r="K50" s="4" t="n">
        <v>42812</v>
      </c>
      <c r="L50" s="4" t="n">
        <v>52057</v>
      </c>
    </row>
    <row r="51" spans="1:13">
      <c r="A51" s="3" t="s">
        <v>103</v>
      </c>
      <c r="B51" s="4" t="n">
        <v>0</v>
      </c>
      <c r="C51" s="4" t="n">
        <v>225</v>
      </c>
      <c r="D51" s="4" t="n">
        <v>1922</v>
      </c>
      <c r="E51" s="4" t="n">
        <v>9020</v>
      </c>
      <c r="F51" s="4" t="n">
        <v>-1661</v>
      </c>
      <c r="G51" s="4" t="n">
        <v>4707</v>
      </c>
      <c r="H51" s="4" t="n">
        <v>5136</v>
      </c>
      <c r="I51" s="4" t="n">
        <v>4310</v>
      </c>
      <c r="J51" s="4" t="n">
        <v>11167</v>
      </c>
      <c r="K51" s="4" t="n">
        <v>12492</v>
      </c>
      <c r="L51" s="4" t="n">
        <v>22817</v>
      </c>
    </row>
    <row r="52" spans="1:13">
      <c r="A52" s="3" t="s">
        <v>104</v>
      </c>
      <c r="B52" s="4" t="n">
        <v>12000</v>
      </c>
      <c r="C52" s="5" t="n">
        <v>-4857</v>
      </c>
      <c r="D52" s="5" t="n">
        <v>8865</v>
      </c>
      <c r="E52" s="5" t="n">
        <v>-13913</v>
      </c>
      <c r="F52" s="4" t="n">
        <v>684</v>
      </c>
      <c r="G52" s="5" t="n">
        <v>4873</v>
      </c>
      <c r="H52" s="5" t="n">
        <v>23297</v>
      </c>
      <c r="I52" s="5" t="n">
        <v>1466</v>
      </c>
      <c r="J52" s="4" t="n">
        <v>2095</v>
      </c>
      <c r="K52" s="4" t="n">
        <v>30320</v>
      </c>
      <c r="L52" s="4" t="n">
        <v>29240</v>
      </c>
    </row>
    <row r="53" spans="1:13">
      <c r="A53" s="3" t="s">
        <v>1115</v>
      </c>
      <c r="J53" s="4" t="n">
        <v>-15352</v>
      </c>
      <c r="K53" s="4" t="n">
        <v>-31421</v>
      </c>
      <c r="L53" s="4" t="n">
        <v>-24287</v>
      </c>
    </row>
    <row r="54" spans="1:13">
      <c r="A54" s="3" t="s">
        <v>1179</v>
      </c>
      <c r="J54" s="4" t="n">
        <v>-2090</v>
      </c>
      <c r="K54" s="4" t="n">
        <v>11391</v>
      </c>
      <c r="L54" s="4" t="n">
        <v>27770</v>
      </c>
    </row>
    <row r="55" spans="1:13">
      <c r="A55" s="3" t="s">
        <v>1180</v>
      </c>
      <c r="J55" s="4" t="n">
        <v>11167</v>
      </c>
      <c r="K55" s="4" t="n">
        <v>12492</v>
      </c>
      <c r="L55" s="4" t="n">
        <v>22817</v>
      </c>
    </row>
    <row r="56" spans="1:13">
      <c r="A56" s="3" t="s">
        <v>1181</v>
      </c>
      <c r="J56" s="4" t="n">
        <v>-13257</v>
      </c>
      <c r="K56" s="4" t="n">
        <v>-1101</v>
      </c>
      <c r="L56" s="4" t="n">
        <v>4953</v>
      </c>
    </row>
    <row r="57" spans="1:13">
      <c r="A57" s="3" t="s">
        <v>1182</v>
      </c>
      <c r="J57" s="4" t="n">
        <v>169974</v>
      </c>
      <c r="K57" s="4" t="n">
        <v>181762</v>
      </c>
      <c r="L57" s="4" t="n">
        <v>181658</v>
      </c>
    </row>
    <row r="58" spans="1:13">
      <c r="A58" s="3" t="s">
        <v>157</v>
      </c>
      <c r="J58" s="4" t="n">
        <v>-312456</v>
      </c>
      <c r="K58" s="4" t="n">
        <v>-479530</v>
      </c>
      <c r="L58" s="4" t="n">
        <v>-270506</v>
      </c>
    </row>
    <row r="59" spans="1:13">
      <c r="A59" s="3" t="s">
        <v>158</v>
      </c>
      <c r="J59" s="4" t="n">
        <v>151</v>
      </c>
      <c r="K59" s="4" t="n">
        <v>3688</v>
      </c>
      <c r="L59" s="4" t="n">
        <v>4445</v>
      </c>
    </row>
    <row r="60" spans="1:13">
      <c r="A60" s="3" t="s">
        <v>159</v>
      </c>
      <c r="J60" s="4" t="n">
        <v>-4188</v>
      </c>
      <c r="K60" s="4" t="n">
        <v>-46730</v>
      </c>
      <c r="L60" s="4" t="n">
        <v>-71131</v>
      </c>
    </row>
    <row r="61" spans="1:13">
      <c r="A61" s="3" t="s">
        <v>1183</v>
      </c>
      <c r="K61" s="4" t="n">
        <v>0</v>
      </c>
      <c r="L61" s="4" t="n">
        <v>0</v>
      </c>
    </row>
    <row r="62" spans="1:13">
      <c r="A62" s="3" t="s">
        <v>160</v>
      </c>
      <c r="J62" s="4" t="n">
        <v>0</v>
      </c>
      <c r="K62" s="4" t="n">
        <v>0</v>
      </c>
      <c r="L62" s="4" t="n">
        <v>44508</v>
      </c>
    </row>
    <row r="63" spans="1:13">
      <c r="A63" s="3" t="s">
        <v>600</v>
      </c>
      <c r="J63" s="4" t="n">
        <v>60483</v>
      </c>
      <c r="K63" s="4" t="n">
        <v>56318</v>
      </c>
      <c r="L63" s="4" t="n">
        <v>79741</v>
      </c>
    </row>
    <row r="64" spans="1:13">
      <c r="A64" s="3" t="s">
        <v>162</v>
      </c>
      <c r="J64" s="4" t="n">
        <v>27726</v>
      </c>
      <c r="K64" s="4" t="n">
        <v>24113</v>
      </c>
      <c r="L64" s="4" t="n">
        <v>11734</v>
      </c>
    </row>
    <row r="65" spans="1:13">
      <c r="A65" s="3" t="s">
        <v>163</v>
      </c>
      <c r="J65" s="4" t="n">
        <v>-228284</v>
      </c>
      <c r="K65" s="4" t="n">
        <v>-442141</v>
      </c>
      <c r="L65" s="4" t="n">
        <v>-290225</v>
      </c>
    </row>
    <row r="66" spans="1:13">
      <c r="A66" s="3" t="s">
        <v>1184</v>
      </c>
      <c r="J66" s="4" t="n">
        <v>-7728</v>
      </c>
      <c r="K66" s="4" t="n">
        <v>-6289</v>
      </c>
      <c r="L66" s="4" t="n">
        <v>-8686</v>
      </c>
    </row>
    <row r="67" spans="1:13">
      <c r="A67" s="3" t="s">
        <v>166</v>
      </c>
      <c r="J67" s="4" t="n">
        <v>382500</v>
      </c>
      <c r="K67" s="4" t="n">
        <v>867208</v>
      </c>
      <c r="L67" s="4" t="n">
        <v>1254244</v>
      </c>
    </row>
    <row r="68" spans="1:13">
      <c r="A68" s="3" t="s">
        <v>1185</v>
      </c>
      <c r="J68" s="4" t="n">
        <v>-396890</v>
      </c>
      <c r="K68" s="4" t="n">
        <v>-560049</v>
      </c>
      <c r="L68" s="4" t="n">
        <v>-1102272</v>
      </c>
    </row>
    <row r="69" spans="1:13">
      <c r="A69" s="3" t="s">
        <v>172</v>
      </c>
      <c r="J69" s="4" t="n">
        <v>0</v>
      </c>
      <c r="K69" s="4" t="n">
        <v>89119</v>
      </c>
      <c r="L69" s="4" t="n">
        <v>0</v>
      </c>
    </row>
    <row r="70" spans="1:13">
      <c r="A70" s="3" t="s">
        <v>126</v>
      </c>
      <c r="J70" s="4" t="n">
        <v>-32133</v>
      </c>
      <c r="K70" s="4" t="n">
        <v>-40410</v>
      </c>
      <c r="L70" s="4" t="n">
        <v>-28494</v>
      </c>
    </row>
    <row r="71" spans="1:13">
      <c r="A71" s="3" t="s">
        <v>168</v>
      </c>
      <c r="J71" s="4" t="n">
        <v>0</v>
      </c>
      <c r="K71" s="4" t="n">
        <v>0</v>
      </c>
      <c r="L71" s="4" t="n">
        <v>1451</v>
      </c>
    </row>
    <row r="72" spans="1:13">
      <c r="A72" s="3" t="s">
        <v>171</v>
      </c>
      <c r="J72" s="4" t="n">
        <v>223025</v>
      </c>
      <c r="K72" s="4" t="n">
        <v>0</v>
      </c>
      <c r="L72" s="4" t="n">
        <v>0</v>
      </c>
    </row>
    <row r="73" spans="1:13">
      <c r="A73" s="3" t="s">
        <v>169</v>
      </c>
      <c r="J73" s="4" t="n">
        <v>-965</v>
      </c>
      <c r="K73" s="4" t="n">
        <v>-4261</v>
      </c>
      <c r="L73" s="4" t="n">
        <v>-719</v>
      </c>
    </row>
    <row r="74" spans="1:13">
      <c r="A74" s="3" t="s">
        <v>132</v>
      </c>
      <c r="J74" s="4" t="n">
        <v>-92910</v>
      </c>
      <c r="K74" s="4" t="n">
        <v>-69514</v>
      </c>
      <c r="L74" s="4" t="n">
        <v>-44206</v>
      </c>
    </row>
    <row r="75" spans="1:13">
      <c r="A75" s="3" t="s">
        <v>170</v>
      </c>
      <c r="J75" s="4" t="n">
        <v>1010</v>
      </c>
      <c r="K75" s="4" t="n">
        <v>1223</v>
      </c>
      <c r="L75" s="4" t="n">
        <v>340</v>
      </c>
    </row>
    <row r="76" spans="1:13">
      <c r="A76" s="3" t="s">
        <v>150</v>
      </c>
      <c r="J76" s="4" t="n">
        <v>0</v>
      </c>
      <c r="K76" s="4" t="n">
        <v>0</v>
      </c>
      <c r="L76" s="4" t="n">
        <v>1650</v>
      </c>
    </row>
    <row r="77" spans="1:13">
      <c r="A77" s="3" t="s">
        <v>1186</v>
      </c>
      <c r="J77" s="4" t="n">
        <v>0</v>
      </c>
      <c r="K77" s="4" t="n">
        <v>0</v>
      </c>
      <c r="L77" s="4" t="n">
        <v>0</v>
      </c>
    </row>
    <row r="78" spans="1:13">
      <c r="A78" s="3" t="s">
        <v>173</v>
      </c>
      <c r="J78" s="4" t="n">
        <v>75909</v>
      </c>
      <c r="K78" s="4" t="n">
        <v>277027</v>
      </c>
      <c r="L78" s="4" t="n">
        <v>73308</v>
      </c>
    </row>
    <row r="79" spans="1:13">
      <c r="A79" s="3" t="s">
        <v>174</v>
      </c>
      <c r="J79" s="4" t="n">
        <v>-1479</v>
      </c>
      <c r="K79" s="4" t="n">
        <v>850</v>
      </c>
      <c r="L79" s="4" t="n">
        <v>-3494</v>
      </c>
    </row>
    <row r="80" spans="1:13">
      <c r="A80" s="3" t="s">
        <v>1187</v>
      </c>
      <c r="J80" s="4" t="n">
        <v>16120</v>
      </c>
      <c r="K80" s="4" t="n">
        <v>17498</v>
      </c>
      <c r="L80" s="4" t="n">
        <v>-38753</v>
      </c>
    </row>
    <row r="81" spans="1:13">
      <c r="A81" s="3" t="s">
        <v>1188</v>
      </c>
    </row>
    <row r="82" spans="1:13">
      <c r="A82" s="3" t="s">
        <v>79</v>
      </c>
      <c r="J82" s="4" t="n">
        <v>0</v>
      </c>
      <c r="K82" s="4" t="n">
        <v>0</v>
      </c>
      <c r="L82" s="4" t="n">
        <v>0</v>
      </c>
    </row>
    <row r="83" spans="1:13">
      <c r="A83" s="3" t="s">
        <v>79</v>
      </c>
      <c r="J83" s="4" t="n">
        <v>0</v>
      </c>
      <c r="K83" s="4" t="n">
        <v>0</v>
      </c>
      <c r="L83" s="4" t="n">
        <v>0</v>
      </c>
    </row>
    <row r="84" spans="1:13">
      <c r="A84" s="3" t="s">
        <v>33</v>
      </c>
      <c r="B84" s="4" t="n">
        <v>19002</v>
      </c>
      <c r="F84" s="4" t="n">
        <v>4559</v>
      </c>
      <c r="J84" s="4" t="n">
        <v>19002</v>
      </c>
      <c r="K84" s="4" t="n">
        <v>4559</v>
      </c>
      <c r="L84" s="4" t="n">
        <v>9254</v>
      </c>
      <c r="M84" s="4" t="n">
        <v>2545</v>
      </c>
    </row>
    <row r="85" spans="1:13">
      <c r="A85" s="3" t="s">
        <v>1169</v>
      </c>
      <c r="B85" s="4" t="n">
        <v>0</v>
      </c>
      <c r="F85" s="4" t="n">
        <v>640</v>
      </c>
      <c r="J85" s="4" t="n">
        <v>0</v>
      </c>
      <c r="K85" s="4" t="n">
        <v>640</v>
      </c>
    </row>
    <row r="86" spans="1:13">
      <c r="A86" s="3" t="s">
        <v>35</v>
      </c>
      <c r="B86" s="4" t="n">
        <v>27</v>
      </c>
      <c r="F86" s="4" t="n">
        <v>1616</v>
      </c>
      <c r="J86" s="4" t="n">
        <v>27</v>
      </c>
      <c r="K86" s="4" t="n">
        <v>1616</v>
      </c>
    </row>
    <row r="87" spans="1:13">
      <c r="A87" s="3" t="s">
        <v>36</v>
      </c>
      <c r="B87" s="4" t="n">
        <v>0</v>
      </c>
      <c r="F87" s="4" t="n">
        <v>0</v>
      </c>
      <c r="J87" s="4" t="n">
        <v>0</v>
      </c>
      <c r="K87" s="4" t="n">
        <v>0</v>
      </c>
    </row>
    <row r="88" spans="1:13">
      <c r="A88" s="3" t="s">
        <v>37</v>
      </c>
      <c r="B88" s="4" t="n">
        <v>8986</v>
      </c>
      <c r="F88" s="4" t="n">
        <v>8477</v>
      </c>
      <c r="J88" s="4" t="n">
        <v>8986</v>
      </c>
      <c r="K88" s="4" t="n">
        <v>8477</v>
      </c>
    </row>
    <row r="89" spans="1:13">
      <c r="A89" s="3" t="s">
        <v>38</v>
      </c>
      <c r="B89" s="4" t="n">
        <v>28015</v>
      </c>
      <c r="F89" s="4" t="n">
        <v>15292</v>
      </c>
      <c r="J89" s="4" t="n">
        <v>28015</v>
      </c>
      <c r="K89" s="4" t="n">
        <v>15292</v>
      </c>
    </row>
    <row r="90" spans="1:13">
      <c r="A90" s="3" t="s">
        <v>434</v>
      </c>
      <c r="B90" s="4" t="n">
        <v>5621</v>
      </c>
      <c r="F90" s="4" t="n">
        <v>4335</v>
      </c>
      <c r="J90" s="4" t="n">
        <v>5621</v>
      </c>
      <c r="K90" s="4" t="n">
        <v>4335</v>
      </c>
    </row>
    <row r="91" spans="1:13">
      <c r="A91" s="3" t="s">
        <v>40</v>
      </c>
      <c r="B91" s="4" t="n">
        <v>2454118</v>
      </c>
      <c r="F91" s="4" t="n">
        <v>1546853</v>
      </c>
      <c r="J91" s="4" t="n">
        <v>2454118</v>
      </c>
      <c r="K91" s="4" t="n">
        <v>1546853</v>
      </c>
    </row>
    <row r="92" spans="1:13">
      <c r="A92" s="3" t="s">
        <v>41</v>
      </c>
      <c r="B92" s="4" t="n">
        <v>0</v>
      </c>
      <c r="F92" s="4" t="n">
        <v>0</v>
      </c>
      <c r="J92" s="4" t="n">
        <v>0</v>
      </c>
      <c r="K92" s="4" t="n">
        <v>0</v>
      </c>
    </row>
    <row r="93" spans="1:13">
      <c r="A93" s="3" t="s">
        <v>42</v>
      </c>
      <c r="B93" s="4" t="n">
        <v>15</v>
      </c>
      <c r="F93" s="4" t="n">
        <v>20</v>
      </c>
      <c r="J93" s="4" t="n">
        <v>15</v>
      </c>
      <c r="K93" s="4" t="n">
        <v>20</v>
      </c>
    </row>
    <row r="94" spans="1:13">
      <c r="A94" s="3" t="s">
        <v>327</v>
      </c>
      <c r="B94" s="4" t="n">
        <v>54155</v>
      </c>
      <c r="F94" s="4" t="n">
        <v>39358</v>
      </c>
      <c r="J94" s="4" t="n">
        <v>54155</v>
      </c>
      <c r="K94" s="4" t="n">
        <v>39358</v>
      </c>
    </row>
    <row r="95" spans="1:13">
      <c r="A95" s="3" t="s">
        <v>44</v>
      </c>
      <c r="B95" s="4" t="n">
        <v>2541924</v>
      </c>
      <c r="F95" s="4" t="n">
        <v>1605858</v>
      </c>
      <c r="J95" s="4" t="n">
        <v>2541924</v>
      </c>
      <c r="K95" s="4" t="n">
        <v>1605858</v>
      </c>
    </row>
    <row r="96" spans="1:13">
      <c r="A96" s="3" t="s">
        <v>46</v>
      </c>
      <c r="B96" s="4" t="n">
        <v>674</v>
      </c>
      <c r="F96" s="4" t="n">
        <v>734</v>
      </c>
      <c r="J96" s="4" t="n">
        <v>674</v>
      </c>
      <c r="K96" s="4" t="n">
        <v>734</v>
      </c>
    </row>
    <row r="97" spans="1:13">
      <c r="A97" s="3" t="s">
        <v>47</v>
      </c>
      <c r="B97" s="4" t="n">
        <v>0</v>
      </c>
      <c r="F97" s="4" t="n">
        <v>78</v>
      </c>
      <c r="J97" s="4" t="n">
        <v>0</v>
      </c>
      <c r="K97" s="4" t="n">
        <v>78</v>
      </c>
    </row>
    <row r="98" spans="1:13">
      <c r="A98" s="3" t="s">
        <v>48</v>
      </c>
      <c r="B98" s="4" t="n">
        <v>25078</v>
      </c>
      <c r="F98" s="4" t="n">
        <v>5551</v>
      </c>
      <c r="J98" s="4" t="n">
        <v>25078</v>
      </c>
      <c r="K98" s="4" t="n">
        <v>5551</v>
      </c>
    </row>
    <row r="99" spans="1:13">
      <c r="A99" s="3" t="s">
        <v>1170</v>
      </c>
      <c r="B99" s="4" t="n">
        <v>889</v>
      </c>
      <c r="F99" s="4" t="n">
        <v>569</v>
      </c>
      <c r="J99" s="4" t="n">
        <v>889</v>
      </c>
      <c r="K99" s="4" t="n">
        <v>569</v>
      </c>
    </row>
    <row r="100" spans="1:13">
      <c r="A100" s="3" t="s">
        <v>52</v>
      </c>
      <c r="B100" s="4" t="n">
        <v>26641</v>
      </c>
      <c r="F100" s="4" t="n">
        <v>6932</v>
      </c>
      <c r="J100" s="4" t="n">
        <v>26641</v>
      </c>
      <c r="K100" s="4" t="n">
        <v>6932</v>
      </c>
    </row>
    <row r="101" spans="1:13">
      <c r="A101" s="3" t="s">
        <v>53</v>
      </c>
      <c r="B101" s="4" t="n">
        <v>1050893</v>
      </c>
      <c r="F101" s="4" t="n">
        <v>325460</v>
      </c>
      <c r="J101" s="4" t="n">
        <v>1050893</v>
      </c>
      <c r="K101" s="4" t="n">
        <v>325460</v>
      </c>
    </row>
    <row r="102" spans="1:13">
      <c r="A102" s="3" t="s">
        <v>54</v>
      </c>
      <c r="B102" s="4" t="n">
        <v>16119</v>
      </c>
      <c r="F102" s="4" t="n">
        <v>155411</v>
      </c>
      <c r="J102" s="4" t="n">
        <v>16119</v>
      </c>
      <c r="K102" s="4" t="n">
        <v>155411</v>
      </c>
    </row>
    <row r="103" spans="1:13">
      <c r="A103" s="3" t="s">
        <v>55</v>
      </c>
      <c r="B103" s="4" t="n">
        <v>2306</v>
      </c>
      <c r="F103" s="4" t="n">
        <v>2528</v>
      </c>
      <c r="J103" s="4" t="n">
        <v>2306</v>
      </c>
      <c r="K103" s="4" t="n">
        <v>2528</v>
      </c>
    </row>
    <row r="104" spans="1:13">
      <c r="A104" s="3" t="s">
        <v>1171</v>
      </c>
      <c r="B104" s="3" t="s">
        <v>57</v>
      </c>
      <c r="F104" s="3" t="s">
        <v>57</v>
      </c>
      <c r="J104" s="3" t="s">
        <v>57</v>
      </c>
      <c r="K104" s="3" t="s">
        <v>57</v>
      </c>
    </row>
    <row r="105" spans="1:13">
      <c r="A105" s="3" t="s">
        <v>64</v>
      </c>
      <c r="B105" s="4" t="n">
        <v>1445965</v>
      </c>
      <c r="F105" s="4" t="n">
        <v>1115527</v>
      </c>
      <c r="J105" s="4" t="n">
        <v>1445965</v>
      </c>
      <c r="K105" s="4" t="n">
        <v>1115527</v>
      </c>
    </row>
    <row r="106" spans="1:13">
      <c r="A106" s="3" t="s">
        <v>65</v>
      </c>
      <c r="F106" s="4" t="n">
        <v>0</v>
      </c>
      <c r="K106" s="4" t="n">
        <v>0</v>
      </c>
    </row>
    <row r="107" spans="1:13">
      <c r="A107" s="3" t="s">
        <v>1172</v>
      </c>
      <c r="B107" s="4" t="n">
        <v>1445965</v>
      </c>
      <c r="F107" s="4" t="n">
        <v>1115527</v>
      </c>
      <c r="J107" s="4" t="n">
        <v>1445965</v>
      </c>
      <c r="K107" s="4" t="n">
        <v>1115527</v>
      </c>
    </row>
    <row r="108" spans="1:13">
      <c r="A108" s="3" t="s">
        <v>1173</v>
      </c>
      <c r="B108" s="4" t="n">
        <v>2541924</v>
      </c>
      <c r="F108" s="4" t="n">
        <v>1605858</v>
      </c>
      <c r="J108" s="4" t="n">
        <v>2541924</v>
      </c>
      <c r="K108" s="4" t="n">
        <v>1605858</v>
      </c>
    </row>
    <row r="109" spans="1:13">
      <c r="A109" s="3" t="s">
        <v>1174</v>
      </c>
      <c r="J109" s="4" t="n">
        <v>0</v>
      </c>
      <c r="K109" s="4" t="n">
        <v>0</v>
      </c>
      <c r="L109" s="4" t="n">
        <v>0</v>
      </c>
    </row>
    <row r="110" spans="1:13">
      <c r="A110" s="3" t="s">
        <v>81</v>
      </c>
      <c r="J110" s="4" t="n">
        <v>0</v>
      </c>
      <c r="K110" s="4" t="n">
        <v>0</v>
      </c>
      <c r="L110" s="4" t="n">
        <v>0</v>
      </c>
    </row>
    <row r="111" spans="1:13">
      <c r="A111" s="3" t="s">
        <v>82</v>
      </c>
      <c r="J111" s="4" t="n">
        <v>0</v>
      </c>
      <c r="K111" s="4" t="n">
        <v>0</v>
      </c>
      <c r="L111" s="4" t="n">
        <v>0</v>
      </c>
    </row>
    <row r="112" spans="1:13">
      <c r="A112" s="3" t="s">
        <v>1175</v>
      </c>
      <c r="J112" s="4" t="n">
        <v>0</v>
      </c>
      <c r="K112" s="4" t="n">
        <v>0</v>
      </c>
      <c r="L112" s="4" t="n">
        <v>0</v>
      </c>
    </row>
    <row r="113" spans="1:13">
      <c r="A113" s="3" t="s">
        <v>85</v>
      </c>
      <c r="J113" s="4" t="n">
        <v>22349</v>
      </c>
      <c r="K113" s="4" t="n">
        <v>29914</v>
      </c>
      <c r="L113" s="4" t="n">
        <v>22394</v>
      </c>
    </row>
    <row r="114" spans="1:13">
      <c r="A114" s="3" t="s">
        <v>86</v>
      </c>
      <c r="J114" s="4" t="n">
        <v>1647</v>
      </c>
      <c r="K114" s="4" t="n">
        <v>1522</v>
      </c>
      <c r="L114" s="4" t="n">
        <v>1678</v>
      </c>
    </row>
    <row r="115" spans="1:13">
      <c r="A115" s="3" t="s">
        <v>1144</v>
      </c>
      <c r="J115" s="4" t="n">
        <v>0</v>
      </c>
      <c r="K115" s="4" t="n">
        <v>0</v>
      </c>
      <c r="L115" s="4" t="n">
        <v>-5945</v>
      </c>
    </row>
    <row r="116" spans="1:13">
      <c r="A116" s="3" t="s">
        <v>1176</v>
      </c>
      <c r="J116" s="4" t="n">
        <v>23996</v>
      </c>
      <c r="K116" s="4" t="n">
        <v>31436</v>
      </c>
      <c r="L116" s="4" t="n">
        <v>30017</v>
      </c>
    </row>
    <row r="117" spans="1:13">
      <c r="A117" s="3" t="s">
        <v>89</v>
      </c>
      <c r="J117" s="4" t="n">
        <v>56815</v>
      </c>
      <c r="K117" s="4" t="n">
        <v>65512</v>
      </c>
      <c r="L117" s="4" t="n">
        <v>48760</v>
      </c>
    </row>
    <row r="118" spans="1:13">
      <c r="A118" s="3" t="s">
        <v>90</v>
      </c>
      <c r="J118" s="4" t="n">
        <v>-41</v>
      </c>
      <c r="K118" s="4" t="n">
        <v>6385</v>
      </c>
      <c r="L118" s="4" t="n">
        <v>29020</v>
      </c>
    </row>
    <row r="119" spans="1:13">
      <c r="A119" s="3" t="s">
        <v>91</v>
      </c>
      <c r="J119" s="4" t="n">
        <v>32778</v>
      </c>
      <c r="K119" s="4" t="n">
        <v>40461</v>
      </c>
      <c r="L119" s="4" t="n">
        <v>47763</v>
      </c>
    </row>
    <row r="120" spans="1:13">
      <c r="A120" s="3" t="s">
        <v>93</v>
      </c>
      <c r="J120" s="4" t="n">
        <v>-4002</v>
      </c>
      <c r="K120" s="4" t="n">
        <v>2230</v>
      </c>
      <c r="L120" s="4" t="n">
        <v>8423</v>
      </c>
    </row>
    <row r="121" spans="1:13">
      <c r="A121" s="3" t="s">
        <v>1177</v>
      </c>
      <c r="J121" s="4" t="n">
        <v>0</v>
      </c>
      <c r="K121" s="4" t="n">
        <v>-5</v>
      </c>
      <c r="L121" s="4" t="n">
        <v>0</v>
      </c>
    </row>
    <row r="122" spans="1:13">
      <c r="A122" s="3" t="s">
        <v>95</v>
      </c>
      <c r="J122" s="4" t="n">
        <v>30644</v>
      </c>
      <c r="K122" s="4" t="n">
        <v>-14517</v>
      </c>
      <c r="L122" s="4" t="n">
        <v>-34211</v>
      </c>
    </row>
    <row r="123" spans="1:13">
      <c r="A123" s="3" t="s">
        <v>96</v>
      </c>
      <c r="J123" s="4" t="n">
        <v>-339</v>
      </c>
      <c r="K123" s="4" t="n">
        <v>-2048</v>
      </c>
      <c r="L123" s="4" t="n">
        <v>10119</v>
      </c>
    </row>
    <row r="124" spans="1:13">
      <c r="A124" s="3" t="s">
        <v>1147</v>
      </c>
      <c r="J124" s="4" t="n">
        <v>26303</v>
      </c>
      <c r="K124" s="4" t="n">
        <v>-14340</v>
      </c>
      <c r="L124" s="4" t="n">
        <v>-15669</v>
      </c>
    </row>
    <row r="125" spans="1:13">
      <c r="A125" s="3" t="s">
        <v>783</v>
      </c>
      <c r="J125" s="4" t="n">
        <v>6475</v>
      </c>
      <c r="K125" s="4" t="n">
        <v>54801</v>
      </c>
      <c r="L125" s="4" t="n">
        <v>63432</v>
      </c>
    </row>
    <row r="126" spans="1:13">
      <c r="A126" s="3" t="s">
        <v>99</v>
      </c>
      <c r="J126" s="4" t="n">
        <v>4380</v>
      </c>
      <c r="K126" s="4" t="n">
        <v>24482</v>
      </c>
      <c r="L126" s="4" t="n">
        <v>34192</v>
      </c>
    </row>
    <row r="127" spans="1:13">
      <c r="A127" s="3" t="s">
        <v>1178</v>
      </c>
      <c r="J127" s="4" t="n">
        <v>2095</v>
      </c>
      <c r="K127" s="4" t="n">
        <v>30319</v>
      </c>
      <c r="L127" s="4" t="n">
        <v>29240</v>
      </c>
    </row>
    <row r="128" spans="1:13">
      <c r="A128" s="3" t="s">
        <v>633</v>
      </c>
      <c r="J128" s="4" t="n">
        <v>0</v>
      </c>
      <c r="K128" s="4" t="n">
        <v>0</v>
      </c>
      <c r="L128" s="4" t="n">
        <v>0</v>
      </c>
    </row>
    <row r="129" spans="1:13">
      <c r="A129" s="3" t="s">
        <v>124</v>
      </c>
      <c r="J129" s="4" t="n">
        <v>2095</v>
      </c>
      <c r="K129" s="4" t="n">
        <v>30319</v>
      </c>
      <c r="L129" s="4" t="n">
        <v>29240</v>
      </c>
    </row>
    <row r="130" spans="1:13">
      <c r="A130" s="3" t="s">
        <v>104</v>
      </c>
      <c r="J130" s="4" t="n">
        <v>2095</v>
      </c>
      <c r="K130" s="4" t="n">
        <v>30319</v>
      </c>
      <c r="L130" s="4" t="n">
        <v>29240</v>
      </c>
    </row>
    <row r="131" spans="1:13">
      <c r="A131" s="3" t="s">
        <v>1115</v>
      </c>
      <c r="J131" s="4" t="n">
        <v>7360</v>
      </c>
      <c r="K131" s="4" t="n">
        <v>17420</v>
      </c>
      <c r="L131" s="4" t="n">
        <v>5159</v>
      </c>
    </row>
    <row r="132" spans="1:13">
      <c r="A132" s="3" t="s">
        <v>1179</v>
      </c>
      <c r="J132" s="4" t="n">
        <v>9455</v>
      </c>
      <c r="K132" s="4" t="n">
        <v>47739</v>
      </c>
      <c r="L132" s="4" t="n">
        <v>34399</v>
      </c>
    </row>
    <row r="133" spans="1:13">
      <c r="A133" s="3" t="s">
        <v>1180</v>
      </c>
      <c r="J133" s="4" t="n">
        <v>0</v>
      </c>
      <c r="K133" s="4" t="n">
        <v>0</v>
      </c>
      <c r="L133" s="4" t="n">
        <v>0</v>
      </c>
    </row>
    <row r="134" spans="1:13">
      <c r="A134" s="3" t="s">
        <v>1181</v>
      </c>
      <c r="J134" s="4" t="n">
        <v>9455</v>
      </c>
      <c r="K134" s="4" t="n">
        <v>47739</v>
      </c>
      <c r="L134" s="4" t="n">
        <v>34399</v>
      </c>
    </row>
    <row r="135" spans="1:13">
      <c r="A135" s="3" t="s">
        <v>1182</v>
      </c>
      <c r="J135" s="4" t="n">
        <v>84460</v>
      </c>
      <c r="K135" s="4" t="n">
        <v>37259</v>
      </c>
      <c r="L135" s="4" t="n">
        <v>27393</v>
      </c>
    </row>
    <row r="136" spans="1:13">
      <c r="A136" s="3" t="s">
        <v>157</v>
      </c>
      <c r="J136" s="4" t="n">
        <v>-2928</v>
      </c>
      <c r="K136" s="4" t="n">
        <v>-1740</v>
      </c>
      <c r="L136" s="4" t="n">
        <v>-1672</v>
      </c>
    </row>
    <row r="137" spans="1:13">
      <c r="A137" s="3" t="s">
        <v>158</v>
      </c>
      <c r="J137" s="4" t="n">
        <v>0</v>
      </c>
      <c r="K137" s="4" t="n">
        <v>0</v>
      </c>
      <c r="L137" s="4" t="n">
        <v>0</v>
      </c>
    </row>
    <row r="138" spans="1:13">
      <c r="A138" s="3" t="s">
        <v>159</v>
      </c>
      <c r="J138" s="4" t="n">
        <v>0</v>
      </c>
      <c r="K138" s="4" t="n">
        <v>0</v>
      </c>
      <c r="L138" s="4" t="n">
        <v>0</v>
      </c>
    </row>
    <row r="139" spans="1:13">
      <c r="A139" s="3" t="s">
        <v>1183</v>
      </c>
      <c r="K139" s="4" t="n">
        <v>251181</v>
      </c>
      <c r="L139" s="4" t="n">
        <v>114412</v>
      </c>
    </row>
    <row r="140" spans="1:13">
      <c r="A140" s="3" t="s">
        <v>160</v>
      </c>
      <c r="L140" s="4" t="n">
        <v>0</v>
      </c>
    </row>
    <row r="141" spans="1:13">
      <c r="A141" s="3" t="s">
        <v>600</v>
      </c>
      <c r="J141" s="4" t="n">
        <v>60483</v>
      </c>
      <c r="K141" s="4" t="n">
        <v>56318</v>
      </c>
      <c r="L141" s="4" t="n">
        <v>79741</v>
      </c>
    </row>
    <row r="142" spans="1:13">
      <c r="A142" s="3" t="s">
        <v>162</v>
      </c>
      <c r="J142" s="4" t="n">
        <v>0</v>
      </c>
      <c r="K142" s="4" t="n">
        <v>35340</v>
      </c>
      <c r="L142" s="4" t="n">
        <v>1843</v>
      </c>
    </row>
    <row r="143" spans="1:13">
      <c r="A143" s="3" t="s">
        <v>163</v>
      </c>
      <c r="J143" s="4" t="n">
        <v>57555</v>
      </c>
      <c r="K143" s="4" t="n">
        <v>341099</v>
      </c>
      <c r="L143" s="4" t="n">
        <v>194324</v>
      </c>
    </row>
    <row r="144" spans="1:13">
      <c r="A144" s="3" t="s">
        <v>1184</v>
      </c>
      <c r="J144" s="4" t="n">
        <v>-7728</v>
      </c>
      <c r="K144" s="4" t="n">
        <v>-601</v>
      </c>
      <c r="L144" s="4" t="n">
        <v>-93</v>
      </c>
    </row>
    <row r="145" spans="1:13">
      <c r="A145" s="3" t="s">
        <v>166</v>
      </c>
      <c r="J145" s="4" t="n">
        <v>382500</v>
      </c>
      <c r="K145" s="4" t="n">
        <v>181000</v>
      </c>
      <c r="L145" s="4" t="n">
        <v>405500</v>
      </c>
    </row>
    <row r="146" spans="1:13">
      <c r="A146" s="3" t="s">
        <v>1185</v>
      </c>
      <c r="J146" s="4" t="n">
        <v>-396859</v>
      </c>
      <c r="K146" s="4" t="n">
        <v>-186000</v>
      </c>
      <c r="L146" s="4" t="n">
        <v>-440500</v>
      </c>
    </row>
    <row r="147" spans="1:13">
      <c r="A147" s="3" t="s">
        <v>172</v>
      </c>
      <c r="K147" s="4" t="n">
        <v>0</v>
      </c>
    </row>
    <row r="148" spans="1:13">
      <c r="A148" s="3" t="s">
        <v>126</v>
      </c>
      <c r="J148" s="4" t="n">
        <v>0</v>
      </c>
      <c r="K148" s="4" t="n">
        <v>0</v>
      </c>
      <c r="L148" s="4" t="n">
        <v>0</v>
      </c>
    </row>
    <row r="149" spans="1:13">
      <c r="A149" s="3" t="s">
        <v>168</v>
      </c>
      <c r="L149" s="4" t="n">
        <v>1451</v>
      </c>
    </row>
    <row r="150" spans="1:13">
      <c r="A150" s="3" t="s">
        <v>171</v>
      </c>
      <c r="J150" s="4" t="n">
        <v>223025</v>
      </c>
    </row>
    <row r="151" spans="1:13">
      <c r="A151" s="3" t="s">
        <v>169</v>
      </c>
      <c r="J151" s="4" t="n">
        <v>-965</v>
      </c>
      <c r="K151" s="4" t="n">
        <v>-4261</v>
      </c>
      <c r="L151" s="4" t="n">
        <v>-719</v>
      </c>
    </row>
    <row r="152" spans="1:13">
      <c r="A152" s="3" t="s">
        <v>132</v>
      </c>
      <c r="J152" s="4" t="n">
        <v>-92910</v>
      </c>
      <c r="K152" s="4" t="n">
        <v>-69514</v>
      </c>
      <c r="L152" s="4" t="n">
        <v>-44206</v>
      </c>
    </row>
    <row r="153" spans="1:13">
      <c r="A153" s="3" t="s">
        <v>170</v>
      </c>
      <c r="J153" s="4" t="n">
        <v>1010</v>
      </c>
      <c r="K153" s="4" t="n">
        <v>1223</v>
      </c>
      <c r="L153" s="4" t="n">
        <v>340</v>
      </c>
    </row>
    <row r="154" spans="1:13">
      <c r="A154" s="3" t="s">
        <v>150</v>
      </c>
      <c r="L154" s="4" t="n">
        <v>1650</v>
      </c>
    </row>
    <row r="155" spans="1:13">
      <c r="A155" s="3" t="s">
        <v>1186</v>
      </c>
      <c r="J155" s="4" t="n">
        <v>-235645</v>
      </c>
      <c r="K155" s="4" t="n">
        <v>-304900</v>
      </c>
      <c r="L155" s="4" t="n">
        <v>-138431</v>
      </c>
    </row>
    <row r="156" spans="1:13">
      <c r="A156" s="3" t="s">
        <v>173</v>
      </c>
      <c r="J156" s="4" t="n">
        <v>-127572</v>
      </c>
      <c r="K156" s="4" t="n">
        <v>-383053</v>
      </c>
      <c r="L156" s="4" t="n">
        <v>-215008</v>
      </c>
    </row>
    <row r="157" spans="1:13">
      <c r="A157" s="3" t="s">
        <v>174</v>
      </c>
      <c r="J157" s="4" t="n">
        <v>0</v>
      </c>
      <c r="K157" s="4" t="n">
        <v>0</v>
      </c>
      <c r="L157" s="4" t="n">
        <v>0</v>
      </c>
    </row>
    <row r="158" spans="1:13">
      <c r="A158" s="3" t="s">
        <v>1187</v>
      </c>
      <c r="J158" s="4" t="n">
        <v>14443</v>
      </c>
      <c r="K158" s="4" t="n">
        <v>-4695</v>
      </c>
      <c r="L158" s="4" t="n">
        <v>6709</v>
      </c>
    </row>
    <row r="159" spans="1:13">
      <c r="A159" s="3" t="s">
        <v>1189</v>
      </c>
    </row>
    <row r="160" spans="1:13">
      <c r="A160" s="3" t="s">
        <v>79</v>
      </c>
      <c r="J160" s="4" t="n">
        <v>872961</v>
      </c>
      <c r="K160" s="4" t="n">
        <v>900303</v>
      </c>
      <c r="L160" s="4" t="n">
        <v>1486227</v>
      </c>
    </row>
    <row r="161" spans="1:13">
      <c r="A161" s="3" t="s">
        <v>79</v>
      </c>
      <c r="J161" s="4" t="n">
        <v>162460</v>
      </c>
      <c r="K161" s="4" t="n">
        <v>188429</v>
      </c>
      <c r="L161" s="4" t="n">
        <v>160620</v>
      </c>
    </row>
    <row r="162" spans="1:13">
      <c r="A162" s="3" t="s">
        <v>33</v>
      </c>
      <c r="B162" s="4" t="n">
        <v>0</v>
      </c>
      <c r="F162" s="4" t="n">
        <v>9058</v>
      </c>
      <c r="J162" s="4" t="n">
        <v>0</v>
      </c>
      <c r="K162" s="4" t="n">
        <v>9058</v>
      </c>
      <c r="L162" s="4" t="n">
        <v>3624</v>
      </c>
      <c r="M162" s="4" t="n">
        <v>15436</v>
      </c>
    </row>
    <row r="163" spans="1:13">
      <c r="A163" s="3" t="s">
        <v>1169</v>
      </c>
      <c r="B163" s="4" t="n">
        <v>361160</v>
      </c>
      <c r="F163" s="4" t="n">
        <v>260621</v>
      </c>
      <c r="J163" s="4" t="n">
        <v>361160</v>
      </c>
      <c r="K163" s="4" t="n">
        <v>260621</v>
      </c>
    </row>
    <row r="164" spans="1:13">
      <c r="A164" s="3" t="s">
        <v>35</v>
      </c>
      <c r="B164" s="4" t="n">
        <v>25244</v>
      </c>
      <c r="F164" s="4" t="n">
        <v>7063</v>
      </c>
      <c r="J164" s="4" t="n">
        <v>25244</v>
      </c>
      <c r="K164" s="4" t="n">
        <v>7063</v>
      </c>
    </row>
    <row r="165" spans="1:13">
      <c r="A165" s="3" t="s">
        <v>36</v>
      </c>
      <c r="B165" s="4" t="n">
        <v>89638</v>
      </c>
      <c r="F165" s="4" t="n">
        <v>59073</v>
      </c>
      <c r="J165" s="4" t="n">
        <v>89638</v>
      </c>
      <c r="K165" s="4" t="n">
        <v>59073</v>
      </c>
    </row>
    <row r="166" spans="1:13">
      <c r="A166" s="3" t="s">
        <v>37</v>
      </c>
      <c r="B166" s="4" t="n">
        <v>5760</v>
      </c>
      <c r="F166" s="4" t="n">
        <v>5243</v>
      </c>
      <c r="J166" s="4" t="n">
        <v>5760</v>
      </c>
      <c r="K166" s="4" t="n">
        <v>5243</v>
      </c>
    </row>
    <row r="167" spans="1:13">
      <c r="A167" s="3" t="s">
        <v>38</v>
      </c>
      <c r="B167" s="4" t="n">
        <v>481802</v>
      </c>
      <c r="F167" s="4" t="n">
        <v>341058</v>
      </c>
      <c r="J167" s="4" t="n">
        <v>481802</v>
      </c>
      <c r="K167" s="4" t="n">
        <v>341058</v>
      </c>
    </row>
    <row r="168" spans="1:13">
      <c r="A168" s="3" t="s">
        <v>434</v>
      </c>
      <c r="B168" s="4" t="n">
        <v>970079</v>
      </c>
      <c r="F168" s="4" t="n">
        <v>978224</v>
      </c>
      <c r="J168" s="4" t="n">
        <v>970079</v>
      </c>
      <c r="K168" s="4" t="n">
        <v>978224</v>
      </c>
    </row>
    <row r="169" spans="1:13">
      <c r="A169" s="3" t="s">
        <v>40</v>
      </c>
      <c r="B169" s="4" t="n">
        <v>940696</v>
      </c>
      <c r="F169" s="4" t="n">
        <v>770742</v>
      </c>
      <c r="J169" s="4" t="n">
        <v>940696</v>
      </c>
      <c r="K169" s="4" t="n">
        <v>770742</v>
      </c>
    </row>
    <row r="170" spans="1:13">
      <c r="A170" s="3" t="s">
        <v>41</v>
      </c>
      <c r="B170" s="4" t="n">
        <v>26628</v>
      </c>
      <c r="F170" s="4" t="n">
        <v>39680</v>
      </c>
      <c r="J170" s="4" t="n">
        <v>26628</v>
      </c>
      <c r="K170" s="4" t="n">
        <v>39680</v>
      </c>
    </row>
    <row r="171" spans="1:13">
      <c r="A171" s="3" t="s">
        <v>42</v>
      </c>
      <c r="B171" s="4" t="n">
        <v>149669</v>
      </c>
      <c r="F171" s="4" t="n">
        <v>159750</v>
      </c>
      <c r="J171" s="4" t="n">
        <v>149669</v>
      </c>
      <c r="K171" s="4" t="n">
        <v>159750</v>
      </c>
    </row>
    <row r="172" spans="1:13">
      <c r="A172" s="3" t="s">
        <v>327</v>
      </c>
      <c r="B172" s="4" t="n">
        <v>2080</v>
      </c>
      <c r="F172" s="4" t="n">
        <v>4775</v>
      </c>
      <c r="J172" s="4" t="n">
        <v>2080</v>
      </c>
      <c r="K172" s="4" t="n">
        <v>4775</v>
      </c>
    </row>
    <row r="173" spans="1:13">
      <c r="A173" s="3" t="s">
        <v>44</v>
      </c>
      <c r="B173" s="4" t="n">
        <v>2570954</v>
      </c>
      <c r="F173" s="4" t="n">
        <v>2294229</v>
      </c>
      <c r="J173" s="4" t="n">
        <v>2570954</v>
      </c>
      <c r="K173" s="4" t="n">
        <v>2294229</v>
      </c>
    </row>
    <row r="174" spans="1:13">
      <c r="A174" s="3" t="s">
        <v>46</v>
      </c>
      <c r="B174" s="4" t="n">
        <v>348297</v>
      </c>
      <c r="F174" s="4" t="n">
        <v>254785</v>
      </c>
      <c r="J174" s="4" t="n">
        <v>348297</v>
      </c>
      <c r="K174" s="4" t="n">
        <v>254785</v>
      </c>
    </row>
    <row r="175" spans="1:13">
      <c r="A175" s="3" t="s">
        <v>47</v>
      </c>
      <c r="B175" s="4" t="n">
        <v>26508</v>
      </c>
      <c r="F175" s="4" t="n">
        <v>13151</v>
      </c>
      <c r="J175" s="4" t="n">
        <v>26508</v>
      </c>
      <c r="K175" s="4" t="n">
        <v>13151</v>
      </c>
    </row>
    <row r="176" spans="1:13">
      <c r="A176" s="3" t="s">
        <v>48</v>
      </c>
      <c r="B176" s="4" t="n">
        <v>23423</v>
      </c>
      <c r="F176" s="4" t="n">
        <v>33199</v>
      </c>
      <c r="J176" s="4" t="n">
        <v>23423</v>
      </c>
      <c r="K176" s="4" t="n">
        <v>33199</v>
      </c>
    </row>
    <row r="177" spans="1:13">
      <c r="A177" s="3" t="s">
        <v>1170</v>
      </c>
      <c r="B177" s="4" t="n">
        <v>5108</v>
      </c>
      <c r="F177" s="4" t="n">
        <v>4246</v>
      </c>
      <c r="J177" s="4" t="n">
        <v>5108</v>
      </c>
      <c r="K177" s="4" t="n">
        <v>4246</v>
      </c>
    </row>
    <row r="178" spans="1:13">
      <c r="A178" s="3" t="s">
        <v>52</v>
      </c>
      <c r="B178" s="4" t="n">
        <v>403336</v>
      </c>
      <c r="F178" s="4" t="n">
        <v>305381</v>
      </c>
      <c r="J178" s="4" t="n">
        <v>403336</v>
      </c>
      <c r="K178" s="4" t="n">
        <v>305381</v>
      </c>
    </row>
    <row r="179" spans="1:13">
      <c r="A179" s="3" t="s">
        <v>53</v>
      </c>
      <c r="B179" s="4" t="n">
        <v>6142</v>
      </c>
      <c r="F179" s="4" t="n">
        <v>739696</v>
      </c>
      <c r="J179" s="4" t="n">
        <v>6142</v>
      </c>
      <c r="K179" s="4" t="n">
        <v>739696</v>
      </c>
    </row>
    <row r="180" spans="1:13">
      <c r="A180" s="3" t="s">
        <v>54</v>
      </c>
      <c r="B180" s="4" t="n">
        <v>0</v>
      </c>
      <c r="F180" s="4" t="n">
        <v>0</v>
      </c>
      <c r="J180" s="4" t="n">
        <v>0</v>
      </c>
      <c r="K180" s="4" t="n">
        <v>0</v>
      </c>
    </row>
    <row r="181" spans="1:13">
      <c r="A181" s="3" t="s">
        <v>55</v>
      </c>
      <c r="B181" s="4" t="n">
        <v>0</v>
      </c>
      <c r="F181" s="4" t="n">
        <v>0</v>
      </c>
      <c r="J181" s="4" t="n">
        <v>0</v>
      </c>
      <c r="K181" s="4" t="n">
        <v>0</v>
      </c>
    </row>
    <row r="182" spans="1:13">
      <c r="A182" s="3" t="s">
        <v>1171</v>
      </c>
      <c r="B182" s="3" t="s">
        <v>57</v>
      </c>
      <c r="F182" s="3" t="s">
        <v>57</v>
      </c>
      <c r="J182" s="3" t="s">
        <v>57</v>
      </c>
      <c r="K182" s="3" t="s">
        <v>57</v>
      </c>
    </row>
    <row r="183" spans="1:13">
      <c r="A183" s="3" t="s">
        <v>64</v>
      </c>
      <c r="B183" s="4" t="n">
        <v>2161476</v>
      </c>
      <c r="F183" s="4" t="n">
        <v>1168323</v>
      </c>
      <c r="J183" s="4" t="n">
        <v>2161476</v>
      </c>
      <c r="K183" s="4" t="n">
        <v>1168323</v>
      </c>
    </row>
    <row r="184" spans="1:13">
      <c r="A184" s="3" t="s">
        <v>65</v>
      </c>
      <c r="F184" s="4" t="n">
        <v>80829</v>
      </c>
      <c r="K184" s="4" t="n">
        <v>80829</v>
      </c>
    </row>
    <row r="185" spans="1:13">
      <c r="A185" s="3" t="s">
        <v>1172</v>
      </c>
      <c r="B185" s="4" t="n">
        <v>2161476</v>
      </c>
      <c r="F185" s="4" t="n">
        <v>1249152</v>
      </c>
      <c r="J185" s="4" t="n">
        <v>2161476</v>
      </c>
      <c r="K185" s="4" t="n">
        <v>1249152</v>
      </c>
    </row>
    <row r="186" spans="1:13">
      <c r="A186" s="3" t="s">
        <v>1173</v>
      </c>
      <c r="B186" s="4" t="n">
        <v>2570954</v>
      </c>
      <c r="F186" s="4" t="n">
        <v>2294229</v>
      </c>
      <c r="J186" s="4" t="n">
        <v>2570954</v>
      </c>
      <c r="K186" s="4" t="n">
        <v>2294229</v>
      </c>
    </row>
    <row r="187" spans="1:13">
      <c r="A187" s="3" t="s">
        <v>1174</v>
      </c>
      <c r="J187" s="4" t="n">
        <v>0</v>
      </c>
      <c r="K187" s="4" t="n">
        <v>0</v>
      </c>
      <c r="L187" s="4" t="n">
        <v>0</v>
      </c>
    </row>
    <row r="188" spans="1:13">
      <c r="A188" s="3" t="s">
        <v>81</v>
      </c>
      <c r="J188" s="4" t="n">
        <v>1035421</v>
      </c>
      <c r="K188" s="4" t="n">
        <v>1088732</v>
      </c>
      <c r="L188" s="4" t="n">
        <v>1646847</v>
      </c>
    </row>
    <row r="189" spans="1:13">
      <c r="A189" s="3" t="s">
        <v>82</v>
      </c>
      <c r="J189" s="4" t="n">
        <v>761971</v>
      </c>
      <c r="K189" s="4" t="n">
        <v>808776</v>
      </c>
      <c r="L189" s="4" t="n">
        <v>1377661</v>
      </c>
    </row>
    <row r="190" spans="1:13">
      <c r="A190" s="3" t="s">
        <v>1175</v>
      </c>
      <c r="J190" s="4" t="n">
        <v>115431</v>
      </c>
      <c r="K190" s="4" t="n">
        <v>117541</v>
      </c>
      <c r="L190" s="4" t="n">
        <v>112063</v>
      </c>
    </row>
    <row r="191" spans="1:13">
      <c r="A191" s="3" t="s">
        <v>85</v>
      </c>
      <c r="J191" s="4" t="n">
        <v>31196</v>
      </c>
      <c r="K191" s="4" t="n">
        <v>31021</v>
      </c>
      <c r="L191" s="4" t="n">
        <v>29579</v>
      </c>
    </row>
    <row r="192" spans="1:13">
      <c r="A192" s="3" t="s">
        <v>86</v>
      </c>
      <c r="J192" s="4" t="n">
        <v>68669</v>
      </c>
      <c r="K192" s="4" t="n">
        <v>73393</v>
      </c>
      <c r="L192" s="4" t="n">
        <v>65749</v>
      </c>
    </row>
    <row r="193" spans="1:13">
      <c r="A193" s="3" t="s">
        <v>1144</v>
      </c>
      <c r="J193" s="4" t="n">
        <v>-16115</v>
      </c>
      <c r="K193" s="4" t="n">
        <v>-10399</v>
      </c>
      <c r="L193" s="4" t="n">
        <v>-55017</v>
      </c>
    </row>
    <row r="194" spans="1:13">
      <c r="A194" s="3" t="s">
        <v>1176</v>
      </c>
      <c r="J194" s="4" t="n">
        <v>993382</v>
      </c>
      <c r="K194" s="4" t="n">
        <v>1041130</v>
      </c>
      <c r="L194" s="4" t="n">
        <v>1640069</v>
      </c>
    </row>
    <row r="195" spans="1:13">
      <c r="A195" s="3" t="s">
        <v>89</v>
      </c>
      <c r="J195" s="4" t="n">
        <v>81366</v>
      </c>
      <c r="K195" s="4" t="n">
        <v>86518</v>
      </c>
      <c r="L195" s="4" t="n">
        <v>98760</v>
      </c>
    </row>
    <row r="196" spans="1:13">
      <c r="A196" s="3" t="s">
        <v>90</v>
      </c>
      <c r="J196" s="4" t="n">
        <v>0</v>
      </c>
      <c r="K196" s="4" t="n">
        <v>0</v>
      </c>
      <c r="L196" s="4" t="n">
        <v>0</v>
      </c>
    </row>
    <row r="197" spans="1:13">
      <c r="A197" s="3" t="s">
        <v>91</v>
      </c>
      <c r="J197" s="4" t="n">
        <v>123405</v>
      </c>
      <c r="K197" s="4" t="n">
        <v>134120</v>
      </c>
      <c r="L197" s="4" t="n">
        <v>105538</v>
      </c>
    </row>
    <row r="198" spans="1:13">
      <c r="A198" s="3" t="s">
        <v>93</v>
      </c>
      <c r="J198" s="4" t="n">
        <v>72277</v>
      </c>
      <c r="K198" s="4" t="n">
        <v>69664</v>
      </c>
      <c r="L198" s="4" t="n">
        <v>39642</v>
      </c>
    </row>
    <row r="199" spans="1:13">
      <c r="A199" s="3" t="s">
        <v>1177</v>
      </c>
      <c r="J199" s="4" t="n">
        <v>0</v>
      </c>
      <c r="K199" s="4" t="n">
        <v>0</v>
      </c>
      <c r="L199" s="4" t="n">
        <v>0</v>
      </c>
    </row>
    <row r="200" spans="1:13">
      <c r="A200" s="3" t="s">
        <v>95</v>
      </c>
      <c r="J200" s="4" t="n">
        <v>0</v>
      </c>
      <c r="K200" s="4" t="n">
        <v>0</v>
      </c>
      <c r="L200" s="4" t="n">
        <v>0</v>
      </c>
    </row>
    <row r="201" spans="1:13">
      <c r="A201" s="3" t="s">
        <v>96</v>
      </c>
      <c r="J201" s="4" t="n">
        <v>63</v>
      </c>
      <c r="K201" s="4" t="n">
        <v>-38</v>
      </c>
      <c r="L201" s="4" t="n">
        <v>479</v>
      </c>
    </row>
    <row r="202" spans="1:13">
      <c r="A202" s="3" t="s">
        <v>1147</v>
      </c>
      <c r="J202" s="4" t="n">
        <v>72340</v>
      </c>
      <c r="K202" s="4" t="n">
        <v>69626</v>
      </c>
      <c r="L202" s="4" t="n">
        <v>40121</v>
      </c>
    </row>
    <row r="203" spans="1:13">
      <c r="A203" s="3" t="s">
        <v>783</v>
      </c>
      <c r="J203" s="4" t="n">
        <v>51065</v>
      </c>
      <c r="K203" s="4" t="n">
        <v>64494</v>
      </c>
      <c r="L203" s="4" t="n">
        <v>65417</v>
      </c>
    </row>
    <row r="204" spans="1:13">
      <c r="A204" s="3" t="s">
        <v>99</v>
      </c>
      <c r="J204" s="4" t="n">
        <v>0</v>
      </c>
      <c r="K204" s="4" t="n">
        <v>0</v>
      </c>
      <c r="L204" s="4" t="n">
        <v>0</v>
      </c>
    </row>
    <row r="205" spans="1:13">
      <c r="A205" s="3" t="s">
        <v>1178</v>
      </c>
      <c r="J205" s="4" t="n">
        <v>51065</v>
      </c>
      <c r="K205" s="4" t="n">
        <v>64494</v>
      </c>
      <c r="L205" s="4" t="n">
        <v>65417</v>
      </c>
    </row>
    <row r="206" spans="1:13">
      <c r="A206" s="3" t="s">
        <v>633</v>
      </c>
      <c r="J206" s="4" t="n">
        <v>0</v>
      </c>
      <c r="K206" s="4" t="n">
        <v>-3</v>
      </c>
      <c r="L206" s="4" t="n">
        <v>0</v>
      </c>
    </row>
    <row r="207" spans="1:13">
      <c r="A207" s="3" t="s">
        <v>124</v>
      </c>
      <c r="J207" s="4" t="n">
        <v>51065</v>
      </c>
      <c r="K207" s="4" t="n">
        <v>64491</v>
      </c>
      <c r="L207" s="4" t="n">
        <v>65417</v>
      </c>
    </row>
    <row r="208" spans="1:13">
      <c r="A208" s="3" t="s">
        <v>103</v>
      </c>
      <c r="J208" s="4" t="n">
        <v>11167</v>
      </c>
      <c r="K208" s="4" t="n">
        <v>12492</v>
      </c>
      <c r="L208" s="4" t="n">
        <v>22817</v>
      </c>
    </row>
    <row r="209" spans="1:13">
      <c r="A209" s="3" t="s">
        <v>104</v>
      </c>
      <c r="J209" s="4" t="n">
        <v>39898</v>
      </c>
      <c r="K209" s="4" t="n">
        <v>51999</v>
      </c>
      <c r="L209" s="4" t="n">
        <v>42600</v>
      </c>
    </row>
    <row r="210" spans="1:13">
      <c r="A210" s="3" t="s">
        <v>1115</v>
      </c>
      <c r="J210" s="4" t="n">
        <v>1223</v>
      </c>
      <c r="K210" s="4" t="n">
        <v>430</v>
      </c>
      <c r="L210" s="4" t="n">
        <v>0</v>
      </c>
    </row>
    <row r="211" spans="1:13">
      <c r="A211" s="3" t="s">
        <v>1179</v>
      </c>
      <c r="J211" s="4" t="n">
        <v>52288</v>
      </c>
      <c r="K211" s="4" t="n">
        <v>64921</v>
      </c>
      <c r="L211" s="4" t="n">
        <v>65417</v>
      </c>
    </row>
    <row r="212" spans="1:13">
      <c r="A212" s="3" t="s">
        <v>1180</v>
      </c>
      <c r="J212" s="4" t="n">
        <v>11167</v>
      </c>
      <c r="K212" s="4" t="n">
        <v>12492</v>
      </c>
      <c r="L212" s="4" t="n">
        <v>22817</v>
      </c>
    </row>
    <row r="213" spans="1:13">
      <c r="A213" s="3" t="s">
        <v>1181</v>
      </c>
      <c r="J213" s="4" t="n">
        <v>41121</v>
      </c>
      <c r="K213" s="4" t="n">
        <v>52429</v>
      </c>
      <c r="L213" s="4" t="n">
        <v>42600</v>
      </c>
    </row>
    <row r="214" spans="1:13">
      <c r="A214" s="3" t="s">
        <v>1182</v>
      </c>
      <c r="J214" s="4" t="n">
        <v>79054</v>
      </c>
      <c r="K214" s="4" t="n">
        <v>122838</v>
      </c>
      <c r="L214" s="4" t="n">
        <v>151834</v>
      </c>
    </row>
    <row r="215" spans="1:13">
      <c r="A215" s="3" t="s">
        <v>157</v>
      </c>
      <c r="J215" s="4" t="n">
        <v>-56102</v>
      </c>
      <c r="K215" s="4" t="n">
        <v>-197074</v>
      </c>
      <c r="L215" s="4" t="n">
        <v>-216711</v>
      </c>
    </row>
    <row r="216" spans="1:13">
      <c r="A216" s="3" t="s">
        <v>158</v>
      </c>
      <c r="J216" s="4" t="n">
        <v>53</v>
      </c>
      <c r="K216" s="4" t="n">
        <v>257</v>
      </c>
      <c r="L216" s="4" t="n">
        <v>3442</v>
      </c>
    </row>
    <row r="217" spans="1:13">
      <c r="A217" s="3" t="s">
        <v>159</v>
      </c>
      <c r="J217" s="4" t="n">
        <v>-4188</v>
      </c>
      <c r="K217" s="4" t="n">
        <v>-46730</v>
      </c>
      <c r="L217" s="4" t="n">
        <v>-71131</v>
      </c>
    </row>
    <row r="218" spans="1:13">
      <c r="A218" s="3" t="s">
        <v>1183</v>
      </c>
      <c r="K218" s="4" t="n">
        <v>0</v>
      </c>
      <c r="L218" s="4" t="n">
        <v>0</v>
      </c>
    </row>
    <row r="219" spans="1:13">
      <c r="A219" s="3" t="s">
        <v>160</v>
      </c>
      <c r="L219" s="4" t="n">
        <v>44508</v>
      </c>
    </row>
    <row r="220" spans="1:13">
      <c r="A220" s="3" t="s">
        <v>600</v>
      </c>
      <c r="J220" s="4" t="n">
        <v>0</v>
      </c>
      <c r="K220" s="4" t="n">
        <v>0</v>
      </c>
      <c r="L220" s="4" t="n">
        <v>0</v>
      </c>
    </row>
    <row r="221" spans="1:13">
      <c r="A221" s="3" t="s">
        <v>162</v>
      </c>
      <c r="J221" s="4" t="n">
        <v>27726</v>
      </c>
      <c r="K221" s="4" t="n">
        <v>24113</v>
      </c>
      <c r="L221" s="4" t="n">
        <v>11734</v>
      </c>
    </row>
    <row r="222" spans="1:13">
      <c r="A222" s="3" t="s">
        <v>163</v>
      </c>
      <c r="J222" s="4" t="n">
        <v>-32511</v>
      </c>
      <c r="K222" s="4" t="n">
        <v>-219434</v>
      </c>
      <c r="L222" s="4" t="n">
        <v>-317174</v>
      </c>
    </row>
    <row r="223" spans="1:13">
      <c r="A223" s="3" t="s">
        <v>1184</v>
      </c>
      <c r="J223" s="4" t="n">
        <v>0</v>
      </c>
      <c r="K223" s="4" t="n">
        <v>-5688</v>
      </c>
      <c r="L223" s="4" t="n">
        <v>-8593</v>
      </c>
    </row>
    <row r="224" spans="1:13">
      <c r="A224" s="3" t="s">
        <v>166</v>
      </c>
      <c r="J224" s="4" t="n">
        <v>0</v>
      </c>
      <c r="K224" s="4" t="n">
        <v>686208</v>
      </c>
      <c r="L224" s="4" t="n">
        <v>844415</v>
      </c>
    </row>
    <row r="225" spans="1:13">
      <c r="A225" s="3" t="s">
        <v>1185</v>
      </c>
      <c r="J225" s="4" t="n">
        <v>-31</v>
      </c>
      <c r="K225" s="4" t="n">
        <v>-374049</v>
      </c>
      <c r="L225" s="4" t="n">
        <v>-657454</v>
      </c>
    </row>
    <row r="226" spans="1:13">
      <c r="A226" s="3" t="s">
        <v>172</v>
      </c>
      <c r="K226" s="4" t="n">
        <v>89119</v>
      </c>
    </row>
    <row r="227" spans="1:13">
      <c r="A227" s="3" t="s">
        <v>126</v>
      </c>
      <c r="J227" s="4" t="n">
        <v>-32133</v>
      </c>
      <c r="K227" s="4" t="n">
        <v>-40410</v>
      </c>
      <c r="L227" s="4" t="n">
        <v>-28494</v>
      </c>
    </row>
    <row r="228" spans="1:13">
      <c r="A228" s="3" t="s">
        <v>168</v>
      </c>
      <c r="L228" s="4" t="n">
        <v>0</v>
      </c>
    </row>
    <row r="229" spans="1:13">
      <c r="A229" s="3" t="s">
        <v>171</v>
      </c>
      <c r="J229" s="4" t="n">
        <v>0</v>
      </c>
    </row>
    <row r="230" spans="1:13">
      <c r="A230" s="3" t="s">
        <v>169</v>
      </c>
      <c r="J230" s="4" t="n">
        <v>0</v>
      </c>
      <c r="K230" s="4" t="n">
        <v>0</v>
      </c>
      <c r="L230" s="4" t="n">
        <v>0</v>
      </c>
    </row>
    <row r="231" spans="1:13">
      <c r="A231" s="3" t="s">
        <v>132</v>
      </c>
      <c r="J231" s="4" t="n">
        <v>0</v>
      </c>
      <c r="K231" s="4" t="n">
        <v>0</v>
      </c>
      <c r="L231" s="4" t="n">
        <v>0</v>
      </c>
    </row>
    <row r="232" spans="1:13">
      <c r="A232" s="3" t="s">
        <v>170</v>
      </c>
      <c r="J232" s="4" t="n">
        <v>0</v>
      </c>
      <c r="K232" s="4" t="n">
        <v>0</v>
      </c>
      <c r="L232" s="4" t="n">
        <v>0</v>
      </c>
    </row>
    <row r="233" spans="1:13">
      <c r="A233" s="3" t="s">
        <v>150</v>
      </c>
      <c r="L233" s="4" t="n">
        <v>0</v>
      </c>
    </row>
    <row r="234" spans="1:13">
      <c r="A234" s="3" t="s">
        <v>1186</v>
      </c>
      <c r="J234" s="4" t="n">
        <v>-23437</v>
      </c>
      <c r="K234" s="4" t="n">
        <v>-253150</v>
      </c>
      <c r="L234" s="4" t="n">
        <v>3654</v>
      </c>
    </row>
    <row r="235" spans="1:13">
      <c r="A235" s="3" t="s">
        <v>173</v>
      </c>
      <c r="J235" s="4" t="n">
        <v>-55601</v>
      </c>
      <c r="K235" s="4" t="n">
        <v>102030</v>
      </c>
      <c r="L235" s="4" t="n">
        <v>153528</v>
      </c>
    </row>
    <row r="236" spans="1:13">
      <c r="A236" s="3" t="s">
        <v>174</v>
      </c>
      <c r="J236" s="4" t="n">
        <v>0</v>
      </c>
      <c r="K236" s="4" t="n">
        <v>0</v>
      </c>
      <c r="L236" s="4" t="n">
        <v>0</v>
      </c>
    </row>
    <row r="237" spans="1:13">
      <c r="A237" s="3" t="s">
        <v>1187</v>
      </c>
      <c r="J237" s="4" t="n">
        <v>-9058</v>
      </c>
      <c r="K237" s="4" t="n">
        <v>5434</v>
      </c>
      <c r="L237" s="4" t="n">
        <v>-11812</v>
      </c>
    </row>
    <row r="238" spans="1:13">
      <c r="A238" s="3" t="s">
        <v>1190</v>
      </c>
    </row>
    <row r="239" spans="1:13">
      <c r="A239" s="3" t="s">
        <v>79</v>
      </c>
      <c r="J239" s="4" t="n">
        <v>136448</v>
      </c>
      <c r="K239" s="4" t="n">
        <v>218583</v>
      </c>
      <c r="L239" s="4" t="n">
        <v>294087</v>
      </c>
    </row>
    <row r="240" spans="1:13">
      <c r="A240" s="3" t="s">
        <v>79</v>
      </c>
      <c r="J240" s="4" t="n">
        <v>102570</v>
      </c>
      <c r="K240" s="4" t="n">
        <v>71113</v>
      </c>
      <c r="L240" s="4" t="n">
        <v>72619</v>
      </c>
    </row>
    <row r="241" spans="1:13">
      <c r="A241" s="3" t="s">
        <v>33</v>
      </c>
      <c r="B241" s="4" t="n">
        <v>59796</v>
      </c>
      <c r="F241" s="4" t="n">
        <v>46043</v>
      </c>
      <c r="J241" s="4" t="n">
        <v>59796</v>
      </c>
      <c r="K241" s="4" t="n">
        <v>46043</v>
      </c>
      <c r="L241" s="4" t="n">
        <v>31821</v>
      </c>
      <c r="M241" s="4" t="n">
        <v>62906</v>
      </c>
    </row>
    <row r="242" spans="1:13">
      <c r="A242" s="3" t="s">
        <v>1169</v>
      </c>
      <c r="B242" s="4" t="n">
        <v>57179</v>
      </c>
      <c r="F242" s="4" t="n">
        <v>65452</v>
      </c>
      <c r="J242" s="4" t="n">
        <v>57179</v>
      </c>
      <c r="K242" s="4" t="n">
        <v>65452</v>
      </c>
    </row>
    <row r="243" spans="1:13">
      <c r="A243" s="3" t="s">
        <v>35</v>
      </c>
      <c r="B243" s="4" t="n">
        <v>184</v>
      </c>
      <c r="F243" s="4" t="n">
        <v>5430</v>
      </c>
      <c r="J243" s="4" t="n">
        <v>184</v>
      </c>
      <c r="K243" s="4" t="n">
        <v>5430</v>
      </c>
    </row>
    <row r="244" spans="1:13">
      <c r="A244" s="3" t="s">
        <v>36</v>
      </c>
      <c r="B244" s="4" t="n">
        <v>9596</v>
      </c>
      <c r="F244" s="4" t="n">
        <v>11166</v>
      </c>
      <c r="J244" s="4" t="n">
        <v>9596</v>
      </c>
      <c r="K244" s="4" t="n">
        <v>11166</v>
      </c>
    </row>
    <row r="245" spans="1:13">
      <c r="A245" s="3" t="s">
        <v>37</v>
      </c>
      <c r="B245" s="4" t="n">
        <v>3887</v>
      </c>
      <c r="F245" s="4" t="n">
        <v>5699</v>
      </c>
      <c r="J245" s="4" t="n">
        <v>3887</v>
      </c>
      <c r="K245" s="4" t="n">
        <v>5699</v>
      </c>
    </row>
    <row r="246" spans="1:13">
      <c r="A246" s="3" t="s">
        <v>38</v>
      </c>
      <c r="B246" s="4" t="n">
        <v>130642</v>
      </c>
      <c r="F246" s="4" t="n">
        <v>133790</v>
      </c>
      <c r="J246" s="4" t="n">
        <v>130642</v>
      </c>
      <c r="K246" s="4" t="n">
        <v>133790</v>
      </c>
    </row>
    <row r="247" spans="1:13">
      <c r="A247" s="3" t="s">
        <v>434</v>
      </c>
      <c r="B247" s="4" t="n">
        <v>786372</v>
      </c>
      <c r="F247" s="4" t="n">
        <v>584262</v>
      </c>
      <c r="J247" s="4" t="n">
        <v>786372</v>
      </c>
      <c r="K247" s="4" t="n">
        <v>584262</v>
      </c>
    </row>
    <row r="248" spans="1:13">
      <c r="A248" s="3" t="s">
        <v>40</v>
      </c>
      <c r="B248" s="4" t="n">
        <v>0</v>
      </c>
      <c r="F248" s="4" t="n">
        <v>0</v>
      </c>
      <c r="J248" s="4" t="n">
        <v>0</v>
      </c>
      <c r="K248" s="4" t="n">
        <v>0</v>
      </c>
    </row>
    <row r="249" spans="1:13">
      <c r="A249" s="3" t="s">
        <v>41</v>
      </c>
      <c r="B249" s="4" t="n">
        <v>7602</v>
      </c>
      <c r="F249" s="4" t="n">
        <v>8352</v>
      </c>
      <c r="J249" s="4" t="n">
        <v>7602</v>
      </c>
      <c r="K249" s="4" t="n">
        <v>8352</v>
      </c>
    </row>
    <row r="250" spans="1:13">
      <c r="A250" s="3" t="s">
        <v>42</v>
      </c>
      <c r="B250" s="4" t="n">
        <v>1294</v>
      </c>
      <c r="F250" s="4" t="n">
        <v>2453</v>
      </c>
      <c r="J250" s="4" t="n">
        <v>1294</v>
      </c>
      <c r="K250" s="4" t="n">
        <v>2453</v>
      </c>
    </row>
    <row r="251" spans="1:13">
      <c r="A251" s="3" t="s">
        <v>327</v>
      </c>
      <c r="B251" s="4" t="n">
        <v>1294</v>
      </c>
      <c r="F251" s="4" t="n">
        <v>1241</v>
      </c>
      <c r="J251" s="4" t="n">
        <v>1294</v>
      </c>
      <c r="K251" s="4" t="n">
        <v>1241</v>
      </c>
    </row>
    <row r="252" spans="1:13">
      <c r="A252" s="3" t="s">
        <v>44</v>
      </c>
      <c r="B252" s="4" t="n">
        <v>927204</v>
      </c>
      <c r="F252" s="4" t="n">
        <v>730098</v>
      </c>
      <c r="J252" s="4" t="n">
        <v>927204</v>
      </c>
      <c r="K252" s="4" t="n">
        <v>730098</v>
      </c>
    </row>
    <row r="253" spans="1:13">
      <c r="A253" s="3" t="s">
        <v>46</v>
      </c>
      <c r="B253" s="4" t="n">
        <v>18336</v>
      </c>
      <c r="F253" s="4" t="n">
        <v>18147</v>
      </c>
      <c r="J253" s="4" t="n">
        <v>18336</v>
      </c>
      <c r="K253" s="4" t="n">
        <v>18147</v>
      </c>
    </row>
    <row r="254" spans="1:13">
      <c r="A254" s="3" t="s">
        <v>47</v>
      </c>
      <c r="B254" s="4" t="n">
        <v>0</v>
      </c>
      <c r="F254" s="4" t="n">
        <v>0</v>
      </c>
      <c r="J254" s="4" t="n">
        <v>0</v>
      </c>
      <c r="K254" s="4" t="n">
        <v>0</v>
      </c>
    </row>
    <row r="255" spans="1:13">
      <c r="A255" s="3" t="s">
        <v>48</v>
      </c>
      <c r="B255" s="4" t="n">
        <v>32603</v>
      </c>
      <c r="F255" s="4" t="n">
        <v>46293</v>
      </c>
      <c r="J255" s="4" t="n">
        <v>32603</v>
      </c>
      <c r="K255" s="4" t="n">
        <v>46293</v>
      </c>
    </row>
    <row r="256" spans="1:13">
      <c r="A256" s="3" t="s">
        <v>1170</v>
      </c>
      <c r="B256" s="4" t="n">
        <v>7439</v>
      </c>
      <c r="F256" s="4" t="n">
        <v>8466</v>
      </c>
      <c r="J256" s="4" t="n">
        <v>7439</v>
      </c>
      <c r="K256" s="4" t="n">
        <v>8466</v>
      </c>
    </row>
    <row r="257" spans="1:13">
      <c r="A257" s="3" t="s">
        <v>52</v>
      </c>
      <c r="B257" s="4" t="n">
        <v>58378</v>
      </c>
      <c r="F257" s="4" t="n">
        <v>72906</v>
      </c>
      <c r="J257" s="4" t="n">
        <v>58378</v>
      </c>
      <c r="K257" s="4" t="n">
        <v>72906</v>
      </c>
    </row>
    <row r="258" spans="1:13">
      <c r="A258" s="3" t="s">
        <v>53</v>
      </c>
      <c r="B258" s="4" t="n">
        <v>16500</v>
      </c>
      <c r="F258" s="4" t="n">
        <v>16500</v>
      </c>
      <c r="J258" s="4" t="n">
        <v>16500</v>
      </c>
      <c r="K258" s="4" t="n">
        <v>16500</v>
      </c>
    </row>
    <row r="259" spans="1:13">
      <c r="A259" s="3" t="s">
        <v>54</v>
      </c>
      <c r="B259" s="4" t="n">
        <v>48382</v>
      </c>
      <c r="F259" s="4" t="n">
        <v>45542</v>
      </c>
      <c r="J259" s="4" t="n">
        <v>48382</v>
      </c>
      <c r="K259" s="4" t="n">
        <v>45542</v>
      </c>
    </row>
    <row r="260" spans="1:13">
      <c r="A260" s="3" t="s">
        <v>55</v>
      </c>
      <c r="B260" s="4" t="n">
        <v>22927</v>
      </c>
      <c r="F260" s="4" t="n">
        <v>19229</v>
      </c>
      <c r="J260" s="4" t="n">
        <v>22927</v>
      </c>
      <c r="K260" s="4" t="n">
        <v>19229</v>
      </c>
    </row>
    <row r="261" spans="1:13">
      <c r="A261" s="3" t="s">
        <v>1171</v>
      </c>
      <c r="B261" s="3" t="s">
        <v>57</v>
      </c>
      <c r="F261" s="3" t="s">
        <v>57</v>
      </c>
      <c r="J261" s="3" t="s">
        <v>57</v>
      </c>
      <c r="K261" s="3" t="s">
        <v>57</v>
      </c>
    </row>
    <row r="262" spans="1:13">
      <c r="A262" s="3" t="s">
        <v>64</v>
      </c>
      <c r="B262" s="4" t="n">
        <v>781017</v>
      </c>
      <c r="F262" s="4" t="n">
        <v>575921</v>
      </c>
      <c r="J262" s="4" t="n">
        <v>781017</v>
      </c>
      <c r="K262" s="4" t="n">
        <v>575921</v>
      </c>
    </row>
    <row r="263" spans="1:13">
      <c r="A263" s="3" t="s">
        <v>65</v>
      </c>
      <c r="F263" s="4" t="n">
        <v>0</v>
      </c>
      <c r="K263" s="4" t="n">
        <v>0</v>
      </c>
    </row>
    <row r="264" spans="1:13">
      <c r="A264" s="3" t="s">
        <v>1172</v>
      </c>
      <c r="B264" s="4" t="n">
        <v>781017</v>
      </c>
      <c r="F264" s="4" t="n">
        <v>575921</v>
      </c>
      <c r="J264" s="4" t="n">
        <v>781017</v>
      </c>
      <c r="K264" s="4" t="n">
        <v>575921</v>
      </c>
    </row>
    <row r="265" spans="1:13">
      <c r="A265" s="3" t="s">
        <v>1173</v>
      </c>
      <c r="B265" s="4" t="n">
        <v>927204</v>
      </c>
      <c r="F265" s="4" t="n">
        <v>730098</v>
      </c>
      <c r="J265" s="4" t="n">
        <v>927204</v>
      </c>
      <c r="K265" s="4" t="n">
        <v>730098</v>
      </c>
    </row>
    <row r="266" spans="1:13">
      <c r="A266" s="3" t="s">
        <v>1174</v>
      </c>
      <c r="J266" s="4" t="n">
        <v>57725</v>
      </c>
      <c r="K266" s="4" t="n">
        <v>76666</v>
      </c>
      <c r="L266" s="4" t="n">
        <v>109026</v>
      </c>
    </row>
    <row r="267" spans="1:13">
      <c r="A267" s="3" t="s">
        <v>81</v>
      </c>
      <c r="J267" s="4" t="n">
        <v>296743</v>
      </c>
      <c r="K267" s="4" t="n">
        <v>366362</v>
      </c>
      <c r="L267" s="4" t="n">
        <v>475732</v>
      </c>
    </row>
    <row r="268" spans="1:13">
      <c r="A268" s="3" t="s">
        <v>82</v>
      </c>
      <c r="J268" s="4" t="n">
        <v>111460</v>
      </c>
      <c r="K268" s="4" t="n">
        <v>170773</v>
      </c>
      <c r="L268" s="4" t="n">
        <v>245697</v>
      </c>
    </row>
    <row r="269" spans="1:13">
      <c r="A269" s="3" t="s">
        <v>1175</v>
      </c>
      <c r="J269" s="4" t="n">
        <v>96668</v>
      </c>
      <c r="K269" s="4" t="n">
        <v>106902</v>
      </c>
      <c r="L269" s="4" t="n">
        <v>134550</v>
      </c>
    </row>
    <row r="270" spans="1:13">
      <c r="A270" s="3" t="s">
        <v>85</v>
      </c>
      <c r="J270" s="4" t="n">
        <v>30363</v>
      </c>
      <c r="K270" s="4" t="n">
        <v>36431</v>
      </c>
      <c r="L270" s="4" t="n">
        <v>35872</v>
      </c>
    </row>
    <row r="271" spans="1:13">
      <c r="A271" s="3" t="s">
        <v>86</v>
      </c>
      <c r="J271" s="4" t="n">
        <v>28488</v>
      </c>
      <c r="K271" s="4" t="n">
        <v>25967</v>
      </c>
      <c r="L271" s="4" t="n">
        <v>30970</v>
      </c>
    </row>
    <row r="272" spans="1:13">
      <c r="A272" s="3" t="s">
        <v>1144</v>
      </c>
      <c r="J272" s="4" t="n">
        <v>67</v>
      </c>
      <c r="K272" s="4" t="n">
        <v>-1073</v>
      </c>
      <c r="L272" s="4" t="n">
        <v>28370</v>
      </c>
    </row>
    <row r="273" spans="1:13">
      <c r="A273" s="3" t="s">
        <v>1176</v>
      </c>
      <c r="J273" s="4" t="n">
        <v>266912</v>
      </c>
      <c r="K273" s="4" t="n">
        <v>341146</v>
      </c>
      <c r="L273" s="4" t="n">
        <v>418719</v>
      </c>
    </row>
    <row r="274" spans="1:13">
      <c r="A274" s="3" t="s">
        <v>89</v>
      </c>
      <c r="J274" s="4" t="n">
        <v>0</v>
      </c>
      <c r="K274" s="4" t="n">
        <v>0</v>
      </c>
      <c r="L274" s="4" t="n">
        <v>0</v>
      </c>
    </row>
    <row r="275" spans="1:13">
      <c r="A275" s="3" t="s">
        <v>90</v>
      </c>
      <c r="J275" s="4" t="n">
        <v>0</v>
      </c>
      <c r="K275" s="4" t="n">
        <v>0</v>
      </c>
      <c r="L275" s="4" t="n">
        <v>0</v>
      </c>
    </row>
    <row r="276" spans="1:13">
      <c r="A276" s="3" t="s">
        <v>91</v>
      </c>
      <c r="J276" s="4" t="n">
        <v>29831</v>
      </c>
      <c r="K276" s="4" t="n">
        <v>25216</v>
      </c>
      <c r="L276" s="4" t="n">
        <v>57013</v>
      </c>
    </row>
    <row r="277" spans="1:13">
      <c r="A277" s="3" t="s">
        <v>93</v>
      </c>
      <c r="J277" s="4" t="n">
        <v>-4819</v>
      </c>
      <c r="K277" s="4" t="n">
        <v>-262</v>
      </c>
      <c r="L277" s="4" t="n">
        <v>4284</v>
      </c>
    </row>
    <row r="278" spans="1:13">
      <c r="A278" s="3" t="s">
        <v>1177</v>
      </c>
      <c r="J278" s="4" t="n">
        <v>4759</v>
      </c>
      <c r="K278" s="4" t="n">
        <v>-1062</v>
      </c>
      <c r="L278" s="4" t="n">
        <v>-86</v>
      </c>
    </row>
    <row r="279" spans="1:13">
      <c r="A279" s="3" t="s">
        <v>95</v>
      </c>
      <c r="J279" s="4" t="n">
        <v>0</v>
      </c>
      <c r="K279" s="4" t="n">
        <v>0</v>
      </c>
      <c r="L279" s="4" t="n">
        <v>0</v>
      </c>
    </row>
    <row r="280" spans="1:13">
      <c r="A280" s="3" t="s">
        <v>96</v>
      </c>
      <c r="J280" s="4" t="n">
        <v>-1524</v>
      </c>
      <c r="K280" s="4" t="n">
        <v>-1155</v>
      </c>
      <c r="L280" s="4" t="n">
        <v>-228</v>
      </c>
    </row>
    <row r="281" spans="1:13">
      <c r="A281" s="3" t="s">
        <v>1147</v>
      </c>
      <c r="J281" s="4" t="n">
        <v>-1584</v>
      </c>
      <c r="K281" s="4" t="n">
        <v>-2479</v>
      </c>
      <c r="L281" s="4" t="n">
        <v>3970</v>
      </c>
    </row>
    <row r="282" spans="1:13">
      <c r="A282" s="3" t="s">
        <v>783</v>
      </c>
      <c r="J282" s="4" t="n">
        <v>31415</v>
      </c>
      <c r="K282" s="4" t="n">
        <v>27695</v>
      </c>
      <c r="L282" s="4" t="n">
        <v>53043</v>
      </c>
    </row>
    <row r="283" spans="1:13">
      <c r="A283" s="3" t="s">
        <v>99</v>
      </c>
      <c r="J283" s="4" t="n">
        <v>6888</v>
      </c>
      <c r="K283" s="4" t="n">
        <v>9048</v>
      </c>
      <c r="L283" s="4" t="n">
        <v>12321</v>
      </c>
    </row>
    <row r="284" spans="1:13">
      <c r="A284" s="3" t="s">
        <v>1178</v>
      </c>
      <c r="J284" s="4" t="n">
        <v>24527</v>
      </c>
      <c r="K284" s="4" t="n">
        <v>18647</v>
      </c>
      <c r="L284" s="4" t="n">
        <v>40722</v>
      </c>
    </row>
    <row r="285" spans="1:13">
      <c r="A285" s="3" t="s">
        <v>633</v>
      </c>
      <c r="J285" s="4" t="n">
        <v>-1</v>
      </c>
      <c r="K285" s="4" t="n">
        <v>-1</v>
      </c>
      <c r="L285" s="4" t="n">
        <v>-1</v>
      </c>
    </row>
    <row r="286" spans="1:13">
      <c r="A286" s="3" t="s">
        <v>124</v>
      </c>
      <c r="J286" s="4" t="n">
        <v>24526</v>
      </c>
      <c r="K286" s="4" t="n">
        <v>18646</v>
      </c>
      <c r="L286" s="4" t="n">
        <v>40721</v>
      </c>
    </row>
    <row r="287" spans="1:13">
      <c r="A287" s="3" t="s">
        <v>104</v>
      </c>
      <c r="J287" s="4" t="n">
        <v>24526</v>
      </c>
      <c r="K287" s="4" t="n">
        <v>18646</v>
      </c>
      <c r="L287" s="4" t="n">
        <v>40721</v>
      </c>
    </row>
    <row r="288" spans="1:13">
      <c r="A288" s="3" t="s">
        <v>1115</v>
      </c>
      <c r="J288" s="4" t="n">
        <v>-23935</v>
      </c>
      <c r="K288" s="4" t="n">
        <v>-49271</v>
      </c>
      <c r="L288" s="4" t="n">
        <v>-29446</v>
      </c>
    </row>
    <row r="289" spans="1:13">
      <c r="A289" s="3" t="s">
        <v>1179</v>
      </c>
      <c r="J289" s="4" t="n">
        <v>591</v>
      </c>
      <c r="K289" s="4" t="n">
        <v>-30625</v>
      </c>
      <c r="L289" s="4" t="n">
        <v>11275</v>
      </c>
    </row>
    <row r="290" spans="1:13">
      <c r="A290" s="3" t="s">
        <v>1180</v>
      </c>
      <c r="J290" s="4" t="n">
        <v>0</v>
      </c>
      <c r="K290" s="4" t="n">
        <v>0</v>
      </c>
      <c r="L290" s="4" t="n">
        <v>0</v>
      </c>
    </row>
    <row r="291" spans="1:13">
      <c r="A291" s="3" t="s">
        <v>1181</v>
      </c>
      <c r="J291" s="4" t="n">
        <v>591</v>
      </c>
      <c r="K291" s="4" t="n">
        <v>-30625</v>
      </c>
      <c r="L291" s="4" t="n">
        <v>11275</v>
      </c>
    </row>
    <row r="292" spans="1:13">
      <c r="A292" s="3" t="s">
        <v>1182</v>
      </c>
      <c r="J292" s="4" t="n">
        <v>65282</v>
      </c>
      <c r="K292" s="4" t="n">
        <v>58845</v>
      </c>
      <c r="L292" s="4" t="n">
        <v>23281</v>
      </c>
    </row>
    <row r="293" spans="1:13">
      <c r="A293" s="3" t="s">
        <v>157</v>
      </c>
      <c r="J293" s="4" t="n">
        <v>-253426</v>
      </c>
      <c r="K293" s="4" t="n">
        <v>-280716</v>
      </c>
      <c r="L293" s="4" t="n">
        <v>-52123</v>
      </c>
    </row>
    <row r="294" spans="1:13">
      <c r="A294" s="3" t="s">
        <v>158</v>
      </c>
      <c r="J294" s="4" t="n">
        <v>98</v>
      </c>
      <c r="K294" s="4" t="n">
        <v>3431</v>
      </c>
      <c r="L294" s="4" t="n">
        <v>1003</v>
      </c>
    </row>
    <row r="295" spans="1:13">
      <c r="A295" s="3" t="s">
        <v>159</v>
      </c>
      <c r="J295" s="4" t="n">
        <v>0</v>
      </c>
      <c r="K295" s="4" t="n">
        <v>0</v>
      </c>
      <c r="L295" s="4" t="n">
        <v>0</v>
      </c>
    </row>
    <row r="296" spans="1:13">
      <c r="A296" s="3" t="s">
        <v>1183</v>
      </c>
      <c r="K296" s="4" t="n">
        <v>0</v>
      </c>
      <c r="L296" s="4" t="n">
        <v>0</v>
      </c>
    </row>
    <row r="297" spans="1:13">
      <c r="A297" s="3" t="s">
        <v>160</v>
      </c>
      <c r="L297" s="4" t="n">
        <v>0</v>
      </c>
    </row>
    <row r="298" spans="1:13">
      <c r="A298" s="3" t="s">
        <v>600</v>
      </c>
      <c r="J298" s="4" t="n">
        <v>0</v>
      </c>
      <c r="K298" s="4" t="n">
        <v>0</v>
      </c>
      <c r="L298" s="4" t="n">
        <v>0</v>
      </c>
    </row>
    <row r="299" spans="1:13">
      <c r="A299" s="3" t="s">
        <v>162</v>
      </c>
      <c r="J299" s="4" t="n">
        <v>0</v>
      </c>
      <c r="K299" s="4" t="n">
        <v>0</v>
      </c>
      <c r="L299" s="4" t="n">
        <v>0</v>
      </c>
    </row>
    <row r="300" spans="1:13">
      <c r="A300" s="3" t="s">
        <v>163</v>
      </c>
      <c r="J300" s="4" t="n">
        <v>-253328</v>
      </c>
      <c r="K300" s="4" t="n">
        <v>-277285</v>
      </c>
      <c r="L300" s="4" t="n">
        <v>-51120</v>
      </c>
    </row>
    <row r="301" spans="1:13">
      <c r="A301" s="3" t="s">
        <v>1184</v>
      </c>
      <c r="J301" s="4" t="n">
        <v>0</v>
      </c>
      <c r="K301" s="4" t="n">
        <v>0</v>
      </c>
      <c r="L301" s="4" t="n">
        <v>0</v>
      </c>
    </row>
    <row r="302" spans="1:13">
      <c r="A302" s="3" t="s">
        <v>166</v>
      </c>
      <c r="J302" s="4" t="n">
        <v>0</v>
      </c>
      <c r="K302" s="4" t="n">
        <v>0</v>
      </c>
      <c r="L302" s="4" t="n">
        <v>4329</v>
      </c>
    </row>
    <row r="303" spans="1:13">
      <c r="A303" s="3" t="s">
        <v>1185</v>
      </c>
      <c r="J303" s="4" t="n">
        <v>0</v>
      </c>
      <c r="K303" s="4" t="n">
        <v>0</v>
      </c>
      <c r="L303" s="4" t="n">
        <v>-4318</v>
      </c>
    </row>
    <row r="304" spans="1:13">
      <c r="A304" s="3" t="s">
        <v>172</v>
      </c>
      <c r="K304" s="4" t="n">
        <v>0</v>
      </c>
    </row>
    <row r="305" spans="1:13">
      <c r="A305" s="3" t="s">
        <v>126</v>
      </c>
      <c r="J305" s="4" t="n">
        <v>0</v>
      </c>
      <c r="K305" s="4" t="n">
        <v>0</v>
      </c>
      <c r="L305" s="4" t="n">
        <v>0</v>
      </c>
    </row>
    <row r="306" spans="1:13">
      <c r="A306" s="3" t="s">
        <v>168</v>
      </c>
      <c r="L306" s="4" t="n">
        <v>0</v>
      </c>
    </row>
    <row r="307" spans="1:13">
      <c r="A307" s="3" t="s">
        <v>171</v>
      </c>
      <c r="J307" s="4" t="n">
        <v>0</v>
      </c>
    </row>
    <row r="308" spans="1:13">
      <c r="A308" s="3" t="s">
        <v>169</v>
      </c>
      <c r="J308" s="4" t="n">
        <v>0</v>
      </c>
      <c r="K308" s="4" t="n">
        <v>0</v>
      </c>
      <c r="L308" s="4" t="n">
        <v>0</v>
      </c>
    </row>
    <row r="309" spans="1:13">
      <c r="A309" s="3" t="s">
        <v>132</v>
      </c>
      <c r="J309" s="4" t="n">
        <v>0</v>
      </c>
      <c r="K309" s="4" t="n">
        <v>0</v>
      </c>
      <c r="L309" s="4" t="n">
        <v>0</v>
      </c>
    </row>
    <row r="310" spans="1:13">
      <c r="A310" s="3" t="s">
        <v>170</v>
      </c>
      <c r="J310" s="4" t="n">
        <v>0</v>
      </c>
      <c r="K310" s="4" t="n">
        <v>0</v>
      </c>
      <c r="L310" s="4" t="n">
        <v>0</v>
      </c>
    </row>
    <row r="311" spans="1:13">
      <c r="A311" s="3" t="s">
        <v>150</v>
      </c>
      <c r="L311" s="4" t="n">
        <v>0</v>
      </c>
    </row>
    <row r="312" spans="1:13">
      <c r="A312" s="3" t="s">
        <v>1186</v>
      </c>
      <c r="J312" s="4" t="n">
        <v>203278</v>
      </c>
      <c r="K312" s="4" t="n">
        <v>231812</v>
      </c>
      <c r="L312" s="4" t="n">
        <v>237</v>
      </c>
    </row>
    <row r="313" spans="1:13">
      <c r="A313" s="3" t="s">
        <v>173</v>
      </c>
      <c r="J313" s="4" t="n">
        <v>203278</v>
      </c>
      <c r="K313" s="4" t="n">
        <v>231812</v>
      </c>
      <c r="L313" s="4" t="n">
        <v>248</v>
      </c>
    </row>
    <row r="314" spans="1:13">
      <c r="A314" s="3" t="s">
        <v>174</v>
      </c>
      <c r="J314" s="4" t="n">
        <v>-1479</v>
      </c>
      <c r="K314" s="4" t="n">
        <v>850</v>
      </c>
      <c r="L314" s="4" t="n">
        <v>-3494</v>
      </c>
    </row>
    <row r="315" spans="1:13">
      <c r="A315" s="3" t="s">
        <v>1187</v>
      </c>
      <c r="J315" s="4" t="n">
        <v>13753</v>
      </c>
      <c r="K315" s="4" t="n">
        <v>14222</v>
      </c>
      <c r="L315" s="4" t="n">
        <v>-31085</v>
      </c>
    </row>
    <row r="316" spans="1:13">
      <c r="A316" s="3" t="s">
        <v>1191</v>
      </c>
    </row>
    <row r="317" spans="1:13">
      <c r="A317" s="3" t="s">
        <v>79</v>
      </c>
      <c r="J317" s="4" t="n">
        <v>0</v>
      </c>
      <c r="K317" s="4" t="n">
        <v>0</v>
      </c>
      <c r="L317" s="4" t="n">
        <v>0</v>
      </c>
    </row>
    <row r="318" spans="1:13">
      <c r="A318" s="3" t="s">
        <v>79</v>
      </c>
      <c r="J318" s="4" t="n">
        <v>0</v>
      </c>
      <c r="K318" s="4" t="n">
        <v>0</v>
      </c>
      <c r="L318" s="4" t="n">
        <v>0</v>
      </c>
    </row>
    <row r="319" spans="1:13">
      <c r="A319" s="3" t="s">
        <v>33</v>
      </c>
      <c r="B319" s="4" t="n">
        <v>-4582</v>
      </c>
      <c r="F319" s="4" t="n">
        <v>-1564</v>
      </c>
      <c r="J319" s="4" t="n">
        <v>-4582</v>
      </c>
      <c r="K319" s="4" t="n">
        <v>-1564</v>
      </c>
      <c r="L319" s="4" t="n">
        <v>-4101</v>
      </c>
      <c r="M319" s="5" t="n">
        <v>-1536</v>
      </c>
    </row>
    <row r="320" spans="1:13">
      <c r="A320" s="3" t="s">
        <v>1169</v>
      </c>
      <c r="B320" s="4" t="n">
        <v>0</v>
      </c>
      <c r="F320" s="4" t="n">
        <v>0</v>
      </c>
      <c r="J320" s="4" t="n">
        <v>0</v>
      </c>
      <c r="K320" s="4" t="n">
        <v>0</v>
      </c>
    </row>
    <row r="321" spans="1:13">
      <c r="A321" s="3" t="s">
        <v>35</v>
      </c>
      <c r="B321" s="4" t="n">
        <v>0</v>
      </c>
      <c r="F321" s="4" t="n">
        <v>-8195</v>
      </c>
      <c r="J321" s="4" t="n">
        <v>0</v>
      </c>
      <c r="K321" s="4" t="n">
        <v>-8195</v>
      </c>
    </row>
    <row r="322" spans="1:13">
      <c r="A322" s="3" t="s">
        <v>36</v>
      </c>
      <c r="B322" s="4" t="n">
        <v>0</v>
      </c>
      <c r="F322" s="4" t="n">
        <v>0</v>
      </c>
      <c r="J322" s="4" t="n">
        <v>0</v>
      </c>
      <c r="K322" s="4" t="n">
        <v>0</v>
      </c>
    </row>
    <row r="323" spans="1:13">
      <c r="A323" s="3" t="s">
        <v>37</v>
      </c>
      <c r="B323" s="4" t="n">
        <v>-3</v>
      </c>
      <c r="F323" s="4" t="n">
        <v>0</v>
      </c>
      <c r="J323" s="4" t="n">
        <v>-3</v>
      </c>
      <c r="K323" s="4" t="n">
        <v>0</v>
      </c>
    </row>
    <row r="324" spans="1:13">
      <c r="A324" s="3" t="s">
        <v>38</v>
      </c>
      <c r="B324" s="4" t="n">
        <v>-4585</v>
      </c>
      <c r="F324" s="4" t="n">
        <v>-9759</v>
      </c>
      <c r="J324" s="4" t="n">
        <v>-4585</v>
      </c>
      <c r="K324" s="4" t="n">
        <v>-9759</v>
      </c>
    </row>
    <row r="325" spans="1:13">
      <c r="A325" s="3" t="s">
        <v>434</v>
      </c>
      <c r="B325" s="4" t="n">
        <v>0</v>
      </c>
      <c r="F325" s="4" t="n">
        <v>0</v>
      </c>
      <c r="J325" s="4" t="n">
        <v>0</v>
      </c>
      <c r="K325" s="4" t="n">
        <v>0</v>
      </c>
    </row>
    <row r="326" spans="1:13">
      <c r="A326" s="3" t="s">
        <v>40</v>
      </c>
      <c r="B326" s="4" t="n">
        <v>-2960525</v>
      </c>
      <c r="F326" s="4" t="n">
        <v>-1766517</v>
      </c>
      <c r="J326" s="4" t="n">
        <v>-2960525</v>
      </c>
      <c r="K326" s="4" t="n">
        <v>-1766517</v>
      </c>
    </row>
    <row r="327" spans="1:13">
      <c r="A327" s="3" t="s">
        <v>41</v>
      </c>
      <c r="B327" s="4" t="n">
        <v>0</v>
      </c>
      <c r="F327" s="4" t="n">
        <v>0</v>
      </c>
      <c r="J327" s="4" t="n">
        <v>0</v>
      </c>
      <c r="K327" s="4" t="n">
        <v>0</v>
      </c>
    </row>
    <row r="328" spans="1:13">
      <c r="A328" s="3" t="s">
        <v>42</v>
      </c>
      <c r="B328" s="4" t="n">
        <v>0</v>
      </c>
      <c r="F328" s="4" t="n">
        <v>0</v>
      </c>
      <c r="J328" s="4" t="n">
        <v>0</v>
      </c>
      <c r="K328" s="4" t="n">
        <v>0</v>
      </c>
    </row>
    <row r="329" spans="1:13">
      <c r="A329" s="3" t="s">
        <v>327</v>
      </c>
      <c r="B329" s="4" t="n">
        <v>0</v>
      </c>
      <c r="F329" s="4" t="n">
        <v>0</v>
      </c>
      <c r="J329" s="4" t="n">
        <v>0</v>
      </c>
      <c r="K329" s="4" t="n">
        <v>0</v>
      </c>
    </row>
    <row r="330" spans="1:13">
      <c r="A330" s="3" t="s">
        <v>44</v>
      </c>
      <c r="B330" s="4" t="n">
        <v>-2965110</v>
      </c>
      <c r="F330" s="4" t="n">
        <v>-1776276</v>
      </c>
      <c r="J330" s="4" t="n">
        <v>-2965110</v>
      </c>
      <c r="K330" s="4" t="n">
        <v>-1776276</v>
      </c>
    </row>
    <row r="331" spans="1:13">
      <c r="A331" s="3" t="s">
        <v>46</v>
      </c>
      <c r="B331" s="4" t="n">
        <v>0</v>
      </c>
      <c r="F331" s="4" t="n">
        <v>0</v>
      </c>
      <c r="J331" s="4" t="n">
        <v>0</v>
      </c>
      <c r="K331" s="4" t="n">
        <v>0</v>
      </c>
    </row>
    <row r="332" spans="1:13">
      <c r="A332" s="3" t="s">
        <v>47</v>
      </c>
      <c r="B332" s="4" t="n">
        <v>0</v>
      </c>
      <c r="F332" s="4" t="n">
        <v>-8196</v>
      </c>
      <c r="J332" s="4" t="n">
        <v>0</v>
      </c>
      <c r="K332" s="4" t="n">
        <v>-8196</v>
      </c>
    </row>
    <row r="333" spans="1:13">
      <c r="A333" s="3" t="s">
        <v>48</v>
      </c>
      <c r="B333" s="4" t="n">
        <v>0</v>
      </c>
      <c r="F333" s="4" t="n">
        <v>4</v>
      </c>
      <c r="J333" s="4" t="n">
        <v>0</v>
      </c>
      <c r="K333" s="4" t="n">
        <v>4</v>
      </c>
    </row>
    <row r="334" spans="1:13">
      <c r="A334" s="3" t="s">
        <v>1170</v>
      </c>
      <c r="B334" s="4" t="n">
        <v>0</v>
      </c>
      <c r="F334" s="4" t="n">
        <v>0</v>
      </c>
      <c r="J334" s="4" t="n">
        <v>0</v>
      </c>
      <c r="K334" s="4" t="n">
        <v>0</v>
      </c>
    </row>
    <row r="335" spans="1:13">
      <c r="A335" s="3" t="s">
        <v>52</v>
      </c>
      <c r="B335" s="4" t="n">
        <v>0</v>
      </c>
      <c r="F335" s="4" t="n">
        <v>-8192</v>
      </c>
      <c r="J335" s="4" t="n">
        <v>0</v>
      </c>
      <c r="K335" s="4" t="n">
        <v>-8192</v>
      </c>
    </row>
    <row r="336" spans="1:13">
      <c r="A336" s="3" t="s">
        <v>53</v>
      </c>
      <c r="B336" s="4" t="n">
        <v>-22617</v>
      </c>
      <c r="F336" s="4" t="n">
        <v>-23840</v>
      </c>
      <c r="J336" s="4" t="n">
        <v>-22617</v>
      </c>
      <c r="K336" s="4" t="n">
        <v>-23840</v>
      </c>
    </row>
    <row r="337" spans="1:13">
      <c r="A337" s="3" t="s">
        <v>54</v>
      </c>
      <c r="B337" s="4" t="n">
        <v>0</v>
      </c>
      <c r="F337" s="4" t="n">
        <v>0</v>
      </c>
      <c r="J337" s="4" t="n">
        <v>0</v>
      </c>
      <c r="K337" s="4" t="n">
        <v>0</v>
      </c>
    </row>
    <row r="338" spans="1:13">
      <c r="A338" s="3" t="s">
        <v>55</v>
      </c>
      <c r="B338" s="4" t="n">
        <v>0</v>
      </c>
      <c r="F338" s="4" t="n">
        <v>0</v>
      </c>
      <c r="J338" s="4" t="n">
        <v>0</v>
      </c>
      <c r="K338" s="4" t="n">
        <v>0</v>
      </c>
    </row>
    <row r="339" spans="1:13">
      <c r="A339" s="3" t="s">
        <v>1171</v>
      </c>
      <c r="B339" s="3" t="s">
        <v>57</v>
      </c>
      <c r="F339" s="3" t="s">
        <v>57</v>
      </c>
      <c r="J339" s="3" t="s">
        <v>57</v>
      </c>
      <c r="K339" s="3" t="s">
        <v>57</v>
      </c>
    </row>
    <row r="340" spans="1:13">
      <c r="A340" s="3" t="s">
        <v>64</v>
      </c>
      <c r="B340" s="4" t="n">
        <v>-2942493</v>
      </c>
      <c r="F340" s="4" t="n">
        <v>-1744244</v>
      </c>
      <c r="J340" s="4" t="n">
        <v>-2942493</v>
      </c>
      <c r="K340" s="4" t="n">
        <v>-1744244</v>
      </c>
    </row>
    <row r="341" spans="1:13">
      <c r="A341" s="3" t="s">
        <v>65</v>
      </c>
      <c r="F341" s="4" t="n">
        <v>0</v>
      </c>
      <c r="K341" s="4" t="n">
        <v>0</v>
      </c>
    </row>
    <row r="342" spans="1:13">
      <c r="A342" s="3" t="s">
        <v>1172</v>
      </c>
      <c r="B342" s="4" t="n">
        <v>-2942493</v>
      </c>
      <c r="F342" s="4" t="n">
        <v>-1744244</v>
      </c>
      <c r="J342" s="4" t="n">
        <v>-2942493</v>
      </c>
      <c r="K342" s="4" t="n">
        <v>-1744244</v>
      </c>
    </row>
    <row r="343" spans="1:13">
      <c r="A343" s="3" t="s">
        <v>1173</v>
      </c>
      <c r="B343" s="5" t="n">
        <v>-2965110</v>
      </c>
      <c r="F343" s="5" t="n">
        <v>-1776276</v>
      </c>
      <c r="J343" s="4" t="n">
        <v>-2965110</v>
      </c>
      <c r="K343" s="4" t="n">
        <v>-1776276</v>
      </c>
    </row>
    <row r="344" spans="1:13">
      <c r="A344" s="3" t="s">
        <v>1174</v>
      </c>
      <c r="J344" s="4" t="n">
        <v>0</v>
      </c>
      <c r="K344" s="4" t="n">
        <v>0</v>
      </c>
      <c r="L344" s="4" t="n">
        <v>0</v>
      </c>
    </row>
    <row r="345" spans="1:13">
      <c r="A345" s="3" t="s">
        <v>81</v>
      </c>
      <c r="J345" s="4" t="n">
        <v>0</v>
      </c>
      <c r="K345" s="4" t="n">
        <v>0</v>
      </c>
      <c r="L345" s="4" t="n">
        <v>0</v>
      </c>
    </row>
    <row r="346" spans="1:13">
      <c r="A346" s="3" t="s">
        <v>82</v>
      </c>
      <c r="J346" s="4" t="n">
        <v>0</v>
      </c>
      <c r="K346" s="4" t="n">
        <v>0</v>
      </c>
      <c r="L346" s="4" t="n">
        <v>0</v>
      </c>
    </row>
    <row r="347" spans="1:13">
      <c r="A347" s="3" t="s">
        <v>1175</v>
      </c>
      <c r="J347" s="4" t="n">
        <v>0</v>
      </c>
      <c r="K347" s="4" t="n">
        <v>0</v>
      </c>
      <c r="L347" s="4" t="n">
        <v>0</v>
      </c>
    </row>
    <row r="348" spans="1:13">
      <c r="A348" s="3" t="s">
        <v>85</v>
      </c>
      <c r="J348" s="4" t="n">
        <v>0</v>
      </c>
      <c r="K348" s="4" t="n">
        <v>0</v>
      </c>
      <c r="L348" s="4" t="n">
        <v>0</v>
      </c>
    </row>
    <row r="349" spans="1:13">
      <c r="A349" s="3" t="s">
        <v>86</v>
      </c>
      <c r="J349" s="4" t="n">
        <v>0</v>
      </c>
      <c r="K349" s="4" t="n">
        <v>0</v>
      </c>
      <c r="L349" s="4" t="n">
        <v>0</v>
      </c>
    </row>
    <row r="350" spans="1:13">
      <c r="A350" s="3" t="s">
        <v>1144</v>
      </c>
      <c r="J350" s="4" t="n">
        <v>0</v>
      </c>
      <c r="K350" s="4" t="n">
        <v>0</v>
      </c>
      <c r="L350" s="4" t="n">
        <v>0</v>
      </c>
    </row>
    <row r="351" spans="1:13">
      <c r="A351" s="3" t="s">
        <v>1176</v>
      </c>
      <c r="J351" s="4" t="n">
        <v>0</v>
      </c>
      <c r="K351" s="4" t="n">
        <v>0</v>
      </c>
      <c r="L351" s="4" t="n">
        <v>0</v>
      </c>
    </row>
    <row r="352" spans="1:13">
      <c r="A352" s="3" t="s">
        <v>89</v>
      </c>
      <c r="J352" s="4" t="n">
        <v>-64424</v>
      </c>
      <c r="K352" s="4" t="n">
        <v>-70644</v>
      </c>
      <c r="L352" s="4" t="n">
        <v>-83321</v>
      </c>
    </row>
    <row r="353" spans="1:13">
      <c r="A353" s="3" t="s">
        <v>90</v>
      </c>
      <c r="J353" s="4" t="n">
        <v>0</v>
      </c>
      <c r="K353" s="4" t="n">
        <v>0</v>
      </c>
      <c r="L353" s="4" t="n">
        <v>0</v>
      </c>
    </row>
    <row r="354" spans="1:13">
      <c r="A354" s="3" t="s">
        <v>91</v>
      </c>
      <c r="J354" s="4" t="n">
        <v>-64424</v>
      </c>
      <c r="K354" s="4" t="n">
        <v>-70644</v>
      </c>
      <c r="L354" s="4" t="n">
        <v>-83321</v>
      </c>
    </row>
    <row r="355" spans="1:13">
      <c r="A355" s="3" t="s">
        <v>93</v>
      </c>
      <c r="J355" s="4" t="n">
        <v>-806</v>
      </c>
      <c r="K355" s="4" t="n">
        <v>-1957</v>
      </c>
      <c r="L355" s="4" t="n">
        <v>-3305</v>
      </c>
    </row>
    <row r="356" spans="1:13">
      <c r="A356" s="3" t="s">
        <v>1177</v>
      </c>
      <c r="J356" s="4" t="n">
        <v>0</v>
      </c>
      <c r="K356" s="4" t="n">
        <v>0</v>
      </c>
      <c r="L356" s="4" t="n">
        <v>0</v>
      </c>
    </row>
    <row r="357" spans="1:13">
      <c r="A357" s="3" t="s">
        <v>95</v>
      </c>
      <c r="J357" s="4" t="n">
        <v>0</v>
      </c>
      <c r="K357" s="4" t="n">
        <v>0</v>
      </c>
      <c r="L357" s="4" t="n">
        <v>0</v>
      </c>
    </row>
    <row r="358" spans="1:13">
      <c r="A358" s="3" t="s">
        <v>96</v>
      </c>
      <c r="J358" s="4" t="n">
        <v>806</v>
      </c>
      <c r="K358" s="4" t="n">
        <v>1957</v>
      </c>
      <c r="L358" s="4" t="n">
        <v>3305</v>
      </c>
    </row>
    <row r="359" spans="1:13">
      <c r="A359" s="3" t="s">
        <v>1147</v>
      </c>
      <c r="J359" s="4" t="n">
        <v>0</v>
      </c>
      <c r="K359" s="4" t="n">
        <v>0</v>
      </c>
      <c r="L359" s="4" t="n">
        <v>0</v>
      </c>
    </row>
    <row r="360" spans="1:13">
      <c r="A360" s="3" t="s">
        <v>783</v>
      </c>
      <c r="J360" s="4" t="n">
        <v>-64424</v>
      </c>
      <c r="K360" s="4" t="n">
        <v>-70644</v>
      </c>
      <c r="L360" s="4" t="n">
        <v>-83321</v>
      </c>
    </row>
    <row r="361" spans="1:13">
      <c r="A361" s="3" t="s">
        <v>99</v>
      </c>
      <c r="J361" s="4" t="n">
        <v>0</v>
      </c>
      <c r="K361" s="4" t="n">
        <v>0</v>
      </c>
      <c r="L361" s="4" t="n">
        <v>0</v>
      </c>
    </row>
    <row r="362" spans="1:13">
      <c r="A362" s="3" t="s">
        <v>1178</v>
      </c>
      <c r="J362" s="4" t="n">
        <v>-64424</v>
      </c>
      <c r="K362" s="4" t="n">
        <v>-70644</v>
      </c>
      <c r="L362" s="4" t="n">
        <v>-83321</v>
      </c>
    </row>
    <row r="363" spans="1:13">
      <c r="A363" s="3" t="s">
        <v>633</v>
      </c>
      <c r="J363" s="4" t="n">
        <v>0</v>
      </c>
      <c r="K363" s="4" t="n">
        <v>0</v>
      </c>
      <c r="L363" s="4" t="n">
        <v>0</v>
      </c>
    </row>
    <row r="364" spans="1:13">
      <c r="A364" s="3" t="s">
        <v>124</v>
      </c>
      <c r="J364" s="4" t="n">
        <v>-64424</v>
      </c>
      <c r="K364" s="4" t="n">
        <v>-70644</v>
      </c>
      <c r="L364" s="4" t="n">
        <v>-83321</v>
      </c>
    </row>
    <row r="365" spans="1:13">
      <c r="A365" s="3" t="s">
        <v>104</v>
      </c>
      <c r="J365" s="4" t="n">
        <v>-64424</v>
      </c>
      <c r="K365" s="4" t="n">
        <v>-70644</v>
      </c>
      <c r="L365" s="4" t="n">
        <v>-83321</v>
      </c>
    </row>
    <row r="366" spans="1:13">
      <c r="A366" s="3" t="s">
        <v>1115</v>
      </c>
      <c r="J366" s="4" t="n">
        <v>0</v>
      </c>
      <c r="K366" s="4" t="n">
        <v>0</v>
      </c>
      <c r="L366" s="4" t="n">
        <v>0</v>
      </c>
    </row>
    <row r="367" spans="1:13">
      <c r="A367" s="3" t="s">
        <v>1179</v>
      </c>
      <c r="J367" s="4" t="n">
        <v>-64424</v>
      </c>
      <c r="K367" s="4" t="n">
        <v>-70644</v>
      </c>
      <c r="L367" s="4" t="n">
        <v>-83321</v>
      </c>
    </row>
    <row r="368" spans="1:13">
      <c r="A368" s="3" t="s">
        <v>1180</v>
      </c>
      <c r="J368" s="4" t="n">
        <v>0</v>
      </c>
      <c r="K368" s="4" t="n">
        <v>0</v>
      </c>
      <c r="L368" s="4" t="n">
        <v>0</v>
      </c>
    </row>
    <row r="369" spans="1:13">
      <c r="A369" s="3" t="s">
        <v>1181</v>
      </c>
      <c r="J369" s="4" t="n">
        <v>-64424</v>
      </c>
      <c r="K369" s="4" t="n">
        <v>-70644</v>
      </c>
      <c r="L369" s="4" t="n">
        <v>-83321</v>
      </c>
    </row>
    <row r="370" spans="1:13">
      <c r="A370" s="3" t="s">
        <v>1182</v>
      </c>
      <c r="J370" s="4" t="n">
        <v>-58822</v>
      </c>
      <c r="K370" s="4" t="n">
        <v>-37180</v>
      </c>
      <c r="L370" s="4" t="n">
        <v>-20850</v>
      </c>
    </row>
    <row r="371" spans="1:13">
      <c r="A371" s="3" t="s">
        <v>157</v>
      </c>
      <c r="J371" s="4" t="n">
        <v>0</v>
      </c>
      <c r="K371" s="4" t="n">
        <v>0</v>
      </c>
      <c r="L371" s="4" t="n">
        <v>0</v>
      </c>
    </row>
    <row r="372" spans="1:13">
      <c r="A372" s="3" t="s">
        <v>158</v>
      </c>
      <c r="J372" s="4" t="n">
        <v>0</v>
      </c>
      <c r="K372" s="4" t="n">
        <v>0</v>
      </c>
      <c r="L372" s="4" t="n">
        <v>0</v>
      </c>
    </row>
    <row r="373" spans="1:13">
      <c r="A373" s="3" t="s">
        <v>159</v>
      </c>
      <c r="J373" s="4" t="n">
        <v>0</v>
      </c>
      <c r="K373" s="4" t="n">
        <v>0</v>
      </c>
      <c r="L373" s="4" t="n">
        <v>0</v>
      </c>
    </row>
    <row r="374" spans="1:13">
      <c r="A374" s="3" t="s">
        <v>1183</v>
      </c>
      <c r="K374" s="4" t="n">
        <v>-251181</v>
      </c>
      <c r="L374" s="4" t="n">
        <v>-114412</v>
      </c>
    </row>
    <row r="375" spans="1:13">
      <c r="A375" s="3" t="s">
        <v>160</v>
      </c>
      <c r="L375" s="4" t="n">
        <v>0</v>
      </c>
    </row>
    <row r="376" spans="1:13">
      <c r="A376" s="3" t="s">
        <v>600</v>
      </c>
      <c r="J376" s="4" t="n">
        <v>0</v>
      </c>
      <c r="K376" s="4" t="n">
        <v>0</v>
      </c>
      <c r="L376" s="4" t="n">
        <v>0</v>
      </c>
    </row>
    <row r="377" spans="1:13">
      <c r="A377" s="3" t="s">
        <v>162</v>
      </c>
      <c r="J377" s="4" t="n">
        <v>0</v>
      </c>
      <c r="K377" s="4" t="n">
        <v>-35340</v>
      </c>
      <c r="L377" s="4" t="n">
        <v>-1843</v>
      </c>
    </row>
    <row r="378" spans="1:13">
      <c r="A378" s="3" t="s">
        <v>163</v>
      </c>
      <c r="J378" s="4" t="n">
        <v>0</v>
      </c>
      <c r="K378" s="4" t="n">
        <v>-286521</v>
      </c>
      <c r="L378" s="4" t="n">
        <v>-116255</v>
      </c>
    </row>
    <row r="379" spans="1:13">
      <c r="A379" s="3" t="s">
        <v>1184</v>
      </c>
      <c r="J379" s="4" t="n">
        <v>0</v>
      </c>
      <c r="K379" s="4" t="n">
        <v>0</v>
      </c>
      <c r="L379" s="4" t="n">
        <v>0</v>
      </c>
    </row>
    <row r="380" spans="1:13">
      <c r="A380" s="3" t="s">
        <v>166</v>
      </c>
      <c r="J380" s="4" t="n">
        <v>0</v>
      </c>
      <c r="K380" s="4" t="n">
        <v>0</v>
      </c>
      <c r="L380" s="4" t="n">
        <v>0</v>
      </c>
    </row>
    <row r="381" spans="1:13">
      <c r="A381" s="3" t="s">
        <v>1185</v>
      </c>
      <c r="J381" s="4" t="n">
        <v>0</v>
      </c>
      <c r="K381" s="4" t="n">
        <v>0</v>
      </c>
      <c r="L381" s="4" t="n">
        <v>0</v>
      </c>
    </row>
    <row r="382" spans="1:13">
      <c r="A382" s="3" t="s">
        <v>172</v>
      </c>
      <c r="K382" s="4" t="n">
        <v>0</v>
      </c>
    </row>
    <row r="383" spans="1:13">
      <c r="A383" s="3" t="s">
        <v>126</v>
      </c>
      <c r="J383" s="4" t="n">
        <v>0</v>
      </c>
      <c r="K383" s="4" t="n">
        <v>0</v>
      </c>
      <c r="L383" s="4" t="n">
        <v>0</v>
      </c>
    </row>
    <row r="384" spans="1:13">
      <c r="A384" s="3" t="s">
        <v>168</v>
      </c>
      <c r="L384" s="4" t="n">
        <v>0</v>
      </c>
    </row>
    <row r="385" spans="1:13">
      <c r="A385" s="3" t="s">
        <v>171</v>
      </c>
      <c r="J385" s="4" t="n">
        <v>0</v>
      </c>
    </row>
    <row r="386" spans="1:13">
      <c r="A386" s="3" t="s">
        <v>169</v>
      </c>
      <c r="J386" s="4" t="n">
        <v>0</v>
      </c>
      <c r="K386" s="4" t="n">
        <v>0</v>
      </c>
      <c r="L386" s="4" t="n">
        <v>0</v>
      </c>
    </row>
    <row r="387" spans="1:13">
      <c r="A387" s="3" t="s">
        <v>132</v>
      </c>
      <c r="J387" s="4" t="n">
        <v>0</v>
      </c>
      <c r="K387" s="4" t="n">
        <v>0</v>
      </c>
      <c r="L387" s="4" t="n">
        <v>0</v>
      </c>
    </row>
    <row r="388" spans="1:13">
      <c r="A388" s="3" t="s">
        <v>170</v>
      </c>
      <c r="J388" s="4" t="n">
        <v>0</v>
      </c>
      <c r="K388" s="4" t="n">
        <v>0</v>
      </c>
      <c r="L388" s="4" t="n">
        <v>0</v>
      </c>
    </row>
    <row r="389" spans="1:13">
      <c r="A389" s="3" t="s">
        <v>150</v>
      </c>
      <c r="L389" s="4" t="n">
        <v>0</v>
      </c>
    </row>
    <row r="390" spans="1:13">
      <c r="A390" s="3" t="s">
        <v>1186</v>
      </c>
      <c r="J390" s="4" t="n">
        <v>55804</v>
      </c>
      <c r="K390" s="4" t="n">
        <v>326238</v>
      </c>
      <c r="L390" s="4" t="n">
        <v>134540</v>
      </c>
    </row>
    <row r="391" spans="1:13">
      <c r="A391" s="3" t="s">
        <v>173</v>
      </c>
      <c r="J391" s="4" t="n">
        <v>55804</v>
      </c>
      <c r="K391" s="4" t="n">
        <v>326238</v>
      </c>
      <c r="L391" s="4" t="n">
        <v>134540</v>
      </c>
    </row>
    <row r="392" spans="1:13">
      <c r="A392" s="3" t="s">
        <v>174</v>
      </c>
      <c r="J392" s="4" t="n">
        <v>0</v>
      </c>
      <c r="K392" s="4" t="n">
        <v>0</v>
      </c>
      <c r="L392" s="4" t="n">
        <v>0</v>
      </c>
    </row>
    <row r="393" spans="1:13">
      <c r="A393" s="3" t="s">
        <v>1187</v>
      </c>
      <c r="J393" s="5" t="n">
        <v>-3018</v>
      </c>
      <c r="K393" s="5" t="n">
        <v>2537</v>
      </c>
      <c r="L393" s="5" t="n">
        <v>-2565</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6" t="s">
        <v>195</v>
      </c>
    </row>
    <row r="4" spans="1:2">
      <c r="A4" s="3" t="s">
        <v>196</v>
      </c>
      <c r="B4" s="3"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8</v>
      </c>
      <c r="B1" s="2" t="s">
        <v>1</v>
      </c>
    </row>
    <row r="2" spans="1:2">
      <c r="B2" s="2" t="s">
        <v>2</v>
      </c>
    </row>
    <row r="3" spans="1:2">
      <c r="A3" s="6" t="s">
        <v>199</v>
      </c>
    </row>
    <row r="4" spans="1:2">
      <c r="A4" s="3" t="s">
        <v>198</v>
      </c>
      <c r="B4" s="3"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6" t="s">
        <v>204</v>
      </c>
    </row>
    <row r="4" spans="1:2">
      <c r="A4" s="3" t="s">
        <v>36</v>
      </c>
      <c r="B4" s="3"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2</v>
      </c>
    </row>
    <row r="3" spans="1:2">
      <c r="A3" s="6" t="s">
        <v>207</v>
      </c>
    </row>
    <row r="4" spans="1:2">
      <c r="A4" s="3" t="s">
        <v>206</v>
      </c>
      <c r="B4" s="3"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6" t="s">
        <v>213</v>
      </c>
    </row>
    <row r="4" spans="1:2">
      <c r="A4" s="3" t="s">
        <v>212</v>
      </c>
      <c r="B4" s="3"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6" t="s">
        <v>216</v>
      </c>
    </row>
    <row r="4" spans="1:2">
      <c r="A4" s="3" t="s">
        <v>215</v>
      </c>
      <c r="B4" s="3"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74216</v>
      </c>
      <c r="C3" s="5" t="n">
        <v>58096</v>
      </c>
    </row>
    <row r="4" spans="1:3">
      <c r="A4" s="3" t="s">
        <v>34</v>
      </c>
      <c r="B4" s="4" t="n">
        <v>418339</v>
      </c>
      <c r="C4" s="4" t="n">
        <v>326713</v>
      </c>
    </row>
    <row r="5" spans="1:3">
      <c r="A5" s="3" t="s">
        <v>35</v>
      </c>
      <c r="B5" s="4" t="n">
        <v>25455</v>
      </c>
      <c r="C5" s="4" t="n">
        <v>5914</v>
      </c>
    </row>
    <row r="6" spans="1:3">
      <c r="A6" s="3" t="s">
        <v>36</v>
      </c>
      <c r="B6" s="4" t="n">
        <v>99234</v>
      </c>
      <c r="C6" s="4" t="n">
        <v>70239</v>
      </c>
    </row>
    <row r="7" spans="1:3">
      <c r="A7" s="3" t="s">
        <v>37</v>
      </c>
      <c r="B7" s="4" t="n">
        <v>18630</v>
      </c>
      <c r="C7" s="4" t="n">
        <v>19419</v>
      </c>
    </row>
    <row r="8" spans="1:3">
      <c r="A8" s="3" t="s">
        <v>38</v>
      </c>
      <c r="B8" s="4" t="n">
        <v>635874</v>
      </c>
      <c r="C8" s="4" t="n">
        <v>480381</v>
      </c>
    </row>
    <row r="9" spans="1:3">
      <c r="A9" s="3" t="s">
        <v>39</v>
      </c>
      <c r="B9" s="4" t="n">
        <v>1762072</v>
      </c>
      <c r="C9" s="4" t="n">
        <v>1566821</v>
      </c>
    </row>
    <row r="10" spans="1:3">
      <c r="A10" s="3" t="s">
        <v>40</v>
      </c>
      <c r="B10" s="4" t="n">
        <v>434289</v>
      </c>
      <c r="C10" s="4" t="n">
        <v>551078</v>
      </c>
    </row>
    <row r="11" spans="1:3">
      <c r="A11" s="3" t="s">
        <v>41</v>
      </c>
      <c r="B11" s="4" t="n">
        <v>34230</v>
      </c>
      <c r="C11" s="4" t="n">
        <v>48032</v>
      </c>
    </row>
    <row r="12" spans="1:3">
      <c r="A12" s="3" t="s">
        <v>42</v>
      </c>
      <c r="B12" s="4" t="n">
        <v>150978</v>
      </c>
      <c r="C12" s="4" t="n">
        <v>162223</v>
      </c>
    </row>
    <row r="13" spans="1:3">
      <c r="A13" s="3" t="s">
        <v>43</v>
      </c>
      <c r="B13" s="4" t="n">
        <v>57529</v>
      </c>
      <c r="C13" s="4" t="n">
        <v>45374</v>
      </c>
    </row>
    <row r="14" spans="1:3">
      <c r="A14" s="3" t="s">
        <v>44</v>
      </c>
      <c r="B14" s="4" t="n">
        <v>3074972</v>
      </c>
      <c r="C14" s="4" t="n">
        <v>2853909</v>
      </c>
    </row>
    <row r="15" spans="1:3">
      <c r="A15" s="6" t="s">
        <v>45</v>
      </c>
    </row>
    <row r="16" spans="1:3">
      <c r="A16" s="3" t="s">
        <v>46</v>
      </c>
      <c r="B16" s="4" t="n">
        <v>367307</v>
      </c>
      <c r="C16" s="4" t="n">
        <v>273666</v>
      </c>
    </row>
    <row r="17" spans="1:3">
      <c r="A17" s="3" t="s">
        <v>47</v>
      </c>
      <c r="B17" s="4" t="n">
        <v>26508</v>
      </c>
      <c r="C17" s="4" t="n">
        <v>5033</v>
      </c>
    </row>
    <row r="18" spans="1:3">
      <c r="A18" s="3" t="s">
        <v>48</v>
      </c>
      <c r="B18" s="4" t="n">
        <v>81104</v>
      </c>
      <c r="C18" s="4" t="n">
        <v>85047</v>
      </c>
    </row>
    <row r="19" spans="1:3">
      <c r="A19" s="3" t="s">
        <v>49</v>
      </c>
      <c r="B19" s="4" t="n">
        <v>10571</v>
      </c>
      <c r="C19" s="4" t="n">
        <v>11349</v>
      </c>
    </row>
    <row r="20" spans="1:3">
      <c r="A20" s="3" t="s">
        <v>50</v>
      </c>
      <c r="B20" s="4" t="n">
        <v>2839</v>
      </c>
      <c r="C20" s="4" t="n">
        <v>1901</v>
      </c>
    </row>
    <row r="21" spans="1:3">
      <c r="A21" s="3" t="s">
        <v>51</v>
      </c>
      <c r="B21" s="4" t="n">
        <v>26</v>
      </c>
      <c r="C21" s="4" t="n">
        <v>31</v>
      </c>
    </row>
    <row r="22" spans="1:3">
      <c r="A22" s="3" t="s">
        <v>52</v>
      </c>
      <c r="B22" s="4" t="n">
        <v>488355</v>
      </c>
      <c r="C22" s="4" t="n">
        <v>377027</v>
      </c>
    </row>
    <row r="23" spans="1:3">
      <c r="A23" s="3" t="s">
        <v>53</v>
      </c>
      <c r="B23" s="4" t="n">
        <v>1050918</v>
      </c>
      <c r="C23" s="4" t="n">
        <v>1057816</v>
      </c>
    </row>
    <row r="24" spans="1:3">
      <c r="A24" s="3" t="s">
        <v>54</v>
      </c>
      <c r="B24" s="4" t="n">
        <v>64501</v>
      </c>
      <c r="C24" s="4" t="n">
        <v>200953</v>
      </c>
    </row>
    <row r="25" spans="1:3">
      <c r="A25" s="3" t="s">
        <v>55</v>
      </c>
      <c r="B25" s="4" t="n">
        <v>25233</v>
      </c>
      <c r="C25" s="4" t="n">
        <v>21757</v>
      </c>
    </row>
    <row r="26" spans="1:3">
      <c r="A26" s="3" t="s">
        <v>56</v>
      </c>
      <c r="B26" s="3" t="s">
        <v>57</v>
      </c>
      <c r="C26" s="3" t="s">
        <v>57</v>
      </c>
    </row>
    <row r="27" spans="1:3">
      <c r="A27" s="6" t="s">
        <v>58</v>
      </c>
    </row>
    <row r="28" spans="1:3">
      <c r="A28" s="3" t="s">
        <v>59</v>
      </c>
      <c r="B28" s="4" t="n">
        <v>659</v>
      </c>
      <c r="C28" s="4" t="n">
        <v>439</v>
      </c>
    </row>
    <row r="29" spans="1:3">
      <c r="A29" s="3" t="s">
        <v>60</v>
      </c>
      <c r="B29" s="4" t="n">
        <v>1561695</v>
      </c>
      <c r="C29" s="4" t="n">
        <v>1217255</v>
      </c>
    </row>
    <row r="30" spans="1:3">
      <c r="A30" s="3" t="s">
        <v>61</v>
      </c>
      <c r="B30" s="4" t="n">
        <v>6558</v>
      </c>
      <c r="C30" s="4" t="n">
        <v>5593</v>
      </c>
    </row>
    <row r="31" spans="1:3">
      <c r="A31" s="3" t="s">
        <v>62</v>
      </c>
      <c r="B31" s="4" t="n">
        <v>-35917</v>
      </c>
      <c r="C31" s="4" t="n">
        <v>-38012</v>
      </c>
    </row>
    <row r="32" spans="1:3">
      <c r="A32" s="3" t="s">
        <v>63</v>
      </c>
      <c r="B32" s="4" t="n">
        <v>-73914</v>
      </c>
      <c r="C32" s="4" t="n">
        <v>-58562</v>
      </c>
    </row>
    <row r="33" spans="1:3">
      <c r="A33" s="3" t="s">
        <v>64</v>
      </c>
      <c r="B33" s="4" t="n">
        <v>1445965</v>
      </c>
      <c r="C33" s="4" t="n">
        <v>1115527</v>
      </c>
    </row>
    <row r="34" spans="1:3">
      <c r="A34" s="3" t="s">
        <v>65</v>
      </c>
      <c r="B34" s="4" t="n">
        <v>0</v>
      </c>
      <c r="C34" s="4" t="n">
        <v>80829</v>
      </c>
    </row>
    <row r="35" spans="1:3">
      <c r="A35" s="3" t="s">
        <v>66</v>
      </c>
      <c r="B35" s="4" t="n">
        <v>1445965</v>
      </c>
      <c r="C35" s="4" t="n">
        <v>1196356</v>
      </c>
    </row>
    <row r="36" spans="1:3">
      <c r="A36" s="3" t="s">
        <v>67</v>
      </c>
      <c r="B36" s="5" t="n">
        <v>3074972</v>
      </c>
      <c r="C36" s="5" t="n">
        <v>28539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6" t="s">
        <v>219</v>
      </c>
    </row>
    <row r="4" spans="1:2">
      <c r="A4" s="3" t="s">
        <v>218</v>
      </c>
      <c r="B4" s="3"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6" t="s">
        <v>222</v>
      </c>
    </row>
    <row r="4" spans="1:2">
      <c r="A4" s="3" t="s">
        <v>221</v>
      </c>
      <c r="B4" s="3"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6" t="s">
        <v>225</v>
      </c>
    </row>
    <row r="4" spans="1:2">
      <c r="A4" s="3" t="s">
        <v>224</v>
      </c>
      <c r="B4" s="3"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6" t="s">
        <v>228</v>
      </c>
    </row>
    <row r="4" spans="1:2">
      <c r="A4" s="3" t="s">
        <v>227</v>
      </c>
      <c r="B4" s="3"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6" t="s">
        <v>231</v>
      </c>
    </row>
    <row r="4" spans="1:2">
      <c r="A4" s="3" t="s">
        <v>230</v>
      </c>
      <c r="B4" s="3"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6" t="s">
        <v>234</v>
      </c>
    </row>
    <row r="4" spans="1:2">
      <c r="A4" s="3" t="s">
        <v>233</v>
      </c>
      <c r="B4" s="3"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6" t="s">
        <v>237</v>
      </c>
    </row>
    <row r="4" spans="1:2">
      <c r="A4" s="3" t="s">
        <v>236</v>
      </c>
      <c r="B4" s="3"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v>
      </c>
    </row>
    <row r="3" spans="1:2">
      <c r="A3" s="6" t="s">
        <v>240</v>
      </c>
    </row>
    <row r="4" spans="1:2">
      <c r="A4" s="3" t="s">
        <v>239</v>
      </c>
      <c r="B4" s="3"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6" t="s">
        <v>243</v>
      </c>
    </row>
    <row r="4" spans="1:2">
      <c r="A4" s="3" t="s">
        <v>242</v>
      </c>
      <c r="B4" s="3"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6" t="s">
        <v>246</v>
      </c>
    </row>
    <row r="4" spans="1:2">
      <c r="A4" s="3" t="s">
        <v>247</v>
      </c>
      <c r="B4" s="3"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1</v>
      </c>
    </row>
    <row r="2" spans="1:3">
      <c r="A2" s="3" t="s">
        <v>69</v>
      </c>
      <c r="B2" s="5" t="n">
        <v>2322</v>
      </c>
      <c r="C2" s="5" t="n">
        <v>3019</v>
      </c>
    </row>
    <row r="3" spans="1:3">
      <c r="A3" s="3" t="s">
        <v>70</v>
      </c>
      <c r="B3" s="4" t="n">
        <v>393635</v>
      </c>
      <c r="C3" s="4" t="n">
        <v>319769</v>
      </c>
    </row>
    <row r="4" spans="1:3">
      <c r="A4" s="3" t="s">
        <v>71</v>
      </c>
      <c r="B4" s="5" t="n">
        <v>39018</v>
      </c>
      <c r="C4" s="5" t="n">
        <v>29515</v>
      </c>
    </row>
    <row r="5" spans="1:3">
      <c r="A5" s="3" t="s">
        <v>72</v>
      </c>
      <c r="B5" s="7" t="n">
        <v>0.01</v>
      </c>
      <c r="C5" s="7" t="n">
        <v>0.01</v>
      </c>
    </row>
    <row r="6" spans="1:3">
      <c r="A6" s="3" t="s">
        <v>73</v>
      </c>
      <c r="B6" s="4" t="n">
        <v>100000</v>
      </c>
      <c r="C6" s="4" t="n">
        <v>100000</v>
      </c>
    </row>
    <row r="7" spans="1:3">
      <c r="A7" s="3" t="s">
        <v>74</v>
      </c>
      <c r="B7" s="4" t="n">
        <v>67079</v>
      </c>
      <c r="C7" s="4" t="n">
        <v>44863</v>
      </c>
    </row>
    <row r="8" spans="1:3">
      <c r="A8" s="3" t="s">
        <v>75</v>
      </c>
      <c r="B8" s="4" t="n">
        <v>980</v>
      </c>
      <c r="C8" s="4" t="n">
        <v>9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6" t="s">
        <v>250</v>
      </c>
    </row>
    <row r="4" spans="1:2">
      <c r="A4" s="3" t="s">
        <v>249</v>
      </c>
      <c r="B4" s="3"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2</v>
      </c>
      <c r="B1" s="2" t="s">
        <v>1</v>
      </c>
    </row>
    <row r="2" spans="1:2">
      <c r="B2" s="2" t="s">
        <v>2</v>
      </c>
    </row>
    <row r="3" spans="1:2">
      <c r="A3" s="6" t="s">
        <v>253</v>
      </c>
    </row>
    <row r="4" spans="1:2">
      <c r="A4" s="3" t="s">
        <v>254</v>
      </c>
      <c r="B4" s="3"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6</v>
      </c>
      <c r="B1" s="2" t="s">
        <v>1</v>
      </c>
    </row>
    <row r="2" spans="1:2">
      <c r="B2" s="2" t="s">
        <v>2</v>
      </c>
    </row>
    <row r="3" spans="1:2">
      <c r="A3" s="6" t="s">
        <v>257</v>
      </c>
    </row>
    <row r="4" spans="1:2">
      <c r="A4" s="3" t="s">
        <v>258</v>
      </c>
      <c r="B4" s="3"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0"/>
    <col customWidth="1" max="2" min="2" width="80"/>
  </cols>
  <sheetData>
    <row r="1" spans="1:2">
      <c r="A1" s="1" t="s">
        <v>260</v>
      </c>
      <c r="B1" s="2" t="s">
        <v>1</v>
      </c>
    </row>
    <row r="2" spans="1:2">
      <c r="B2" s="2" t="s">
        <v>2</v>
      </c>
    </row>
    <row r="3" spans="1:2">
      <c r="A3" s="6" t="s">
        <v>185</v>
      </c>
    </row>
    <row r="4" spans="1:2">
      <c r="A4" s="3" t="s">
        <v>261</v>
      </c>
      <c r="B4" s="3" t="s">
        <v>262</v>
      </c>
    </row>
    <row r="5" spans="1:2">
      <c r="A5" s="3" t="s">
        <v>263</v>
      </c>
      <c r="B5" s="3" t="s">
        <v>264</v>
      </c>
    </row>
    <row r="6" spans="1:2">
      <c r="A6" s="3" t="s">
        <v>265</v>
      </c>
      <c r="B6" s="3" t="s">
        <v>266</v>
      </c>
    </row>
    <row r="7" spans="1:2">
      <c r="A7" s="3" t="s">
        <v>36</v>
      </c>
      <c r="B7" s="3" t="s">
        <v>267</v>
      </c>
    </row>
    <row r="8" spans="1:2">
      <c r="A8" s="3" t="s">
        <v>209</v>
      </c>
      <c r="B8" s="3" t="s">
        <v>268</v>
      </c>
    </row>
    <row r="9" spans="1:2">
      <c r="A9" s="3" t="s">
        <v>269</v>
      </c>
      <c r="B9" s="3" t="s">
        <v>270</v>
      </c>
    </row>
    <row r="10" spans="1:2">
      <c r="A10" s="3" t="s">
        <v>271</v>
      </c>
      <c r="B10" s="3" t="s">
        <v>272</v>
      </c>
    </row>
    <row r="11" spans="1:2">
      <c r="A11" s="3" t="s">
        <v>41</v>
      </c>
      <c r="B11" s="3" t="s">
        <v>273</v>
      </c>
    </row>
    <row r="12" spans="1:2">
      <c r="A12" s="3" t="s">
        <v>274</v>
      </c>
      <c r="B12" s="3" t="s">
        <v>275</v>
      </c>
    </row>
    <row r="13" spans="1:2">
      <c r="A13" s="3" t="s">
        <v>191</v>
      </c>
      <c r="B13" s="3" t="s">
        <v>276</v>
      </c>
    </row>
    <row r="14" spans="1:2">
      <c r="A14" s="3" t="s">
        <v>277</v>
      </c>
      <c r="B14" s="3" t="s">
        <v>278</v>
      </c>
    </row>
    <row r="15" spans="1:2">
      <c r="A15" s="3" t="s">
        <v>279</v>
      </c>
      <c r="B15" s="3" t="s">
        <v>280</v>
      </c>
    </row>
    <row r="16" spans="1:2">
      <c r="A16" s="3" t="s">
        <v>281</v>
      </c>
      <c r="B16" s="3" t="s">
        <v>282</v>
      </c>
    </row>
    <row r="17" spans="1:2">
      <c r="A17" s="3" t="s">
        <v>283</v>
      </c>
      <c r="B17" s="3" t="s">
        <v>284</v>
      </c>
    </row>
    <row r="18" spans="1:2">
      <c r="A18" s="3" t="s">
        <v>285</v>
      </c>
      <c r="B18" s="3" t="s">
        <v>286</v>
      </c>
    </row>
    <row r="19" spans="1:2">
      <c r="A19" s="3" t="s">
        <v>287</v>
      </c>
      <c r="B19" s="3" t="s">
        <v>288</v>
      </c>
    </row>
    <row r="20" spans="1:2">
      <c r="A20" s="3" t="s">
        <v>289</v>
      </c>
      <c r="B20" s="3" t="s">
        <v>290</v>
      </c>
    </row>
    <row r="21" spans="1:2">
      <c r="A21" s="3" t="s">
        <v>291</v>
      </c>
      <c r="B21" s="3" t="s">
        <v>292</v>
      </c>
    </row>
    <row r="22" spans="1:2">
      <c r="A22" s="3" t="s">
        <v>218</v>
      </c>
      <c r="B22" s="3" t="s">
        <v>293</v>
      </c>
    </row>
    <row r="23" spans="1:2">
      <c r="A23" s="3" t="s">
        <v>294</v>
      </c>
      <c r="B23" s="3" t="s">
        <v>295</v>
      </c>
    </row>
    <row r="24" spans="1:2">
      <c r="A24" s="3" t="s">
        <v>296</v>
      </c>
      <c r="B24" s="3" t="s">
        <v>297</v>
      </c>
    </row>
    <row r="25" spans="1:2">
      <c r="A25" s="3" t="s">
        <v>233</v>
      </c>
      <c r="B25" s="3" t="s">
        <v>298</v>
      </c>
    </row>
    <row r="26" spans="1:2">
      <c r="A26" s="3" t="s">
        <v>65</v>
      </c>
      <c r="B26" s="3" t="s">
        <v>299</v>
      </c>
    </row>
    <row r="27" spans="1:2">
      <c r="A27" s="3" t="s">
        <v>300</v>
      </c>
      <c r="B27" s="3"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6" t="s">
        <v>303</v>
      </c>
    </row>
    <row r="4" spans="1:2">
      <c r="A4" s="3" t="s">
        <v>304</v>
      </c>
      <c r="B4" s="3"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6</v>
      </c>
      <c r="B1" s="2" t="s">
        <v>1</v>
      </c>
    </row>
    <row r="2" spans="1:2">
      <c r="B2" s="2" t="s">
        <v>2</v>
      </c>
    </row>
    <row r="3" spans="1:2">
      <c r="A3" s="6" t="s">
        <v>189</v>
      </c>
    </row>
    <row r="4" spans="1:2">
      <c r="A4" s="3" t="s">
        <v>307</v>
      </c>
      <c r="B4" s="3"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309</v>
      </c>
      <c r="B1" s="2" t="s">
        <v>1</v>
      </c>
    </row>
    <row r="2" spans="1:2">
      <c r="B2" s="2" t="s">
        <v>2</v>
      </c>
    </row>
    <row r="3" spans="1:2">
      <c r="A3" s="3" t="s">
        <v>310</v>
      </c>
      <c r="B3" s="3" t="s">
        <v>311</v>
      </c>
    </row>
    <row r="4" spans="1:2">
      <c r="A4" s="3" t="s">
        <v>312</v>
      </c>
    </row>
    <row r="5" spans="1:2">
      <c r="A5" s="3" t="s">
        <v>310</v>
      </c>
      <c r="B5" s="3" t="s">
        <v>313</v>
      </c>
    </row>
    <row r="6" spans="1:2">
      <c r="A6" s="3" t="s">
        <v>314</v>
      </c>
    </row>
    <row r="7" spans="1:2">
      <c r="A7" s="3" t="s">
        <v>310</v>
      </c>
      <c r="B7" s="3" t="s">
        <v>315</v>
      </c>
    </row>
    <row r="8" spans="1:2">
      <c r="A8" s="3" t="s">
        <v>316</v>
      </c>
    </row>
    <row r="9" spans="1:2">
      <c r="A9" s="3" t="s">
        <v>310</v>
      </c>
      <c r="B9" s="3"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8</v>
      </c>
      <c r="B1" s="2" t="s">
        <v>1</v>
      </c>
    </row>
    <row r="2" spans="1:2">
      <c r="B2" s="2" t="s">
        <v>2</v>
      </c>
    </row>
    <row r="3" spans="1:2">
      <c r="A3" s="6" t="s">
        <v>319</v>
      </c>
    </row>
    <row r="4" spans="1:2">
      <c r="A4" s="3" t="s">
        <v>320</v>
      </c>
      <c r="B4" s="3"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2</v>
      </c>
      <c r="B1" s="2" t="s">
        <v>1</v>
      </c>
    </row>
    <row r="2" spans="1:2">
      <c r="B2" s="2" t="s">
        <v>2</v>
      </c>
    </row>
    <row r="3" spans="1:2">
      <c r="A3" s="6" t="s">
        <v>204</v>
      </c>
    </row>
    <row r="4" spans="1:2">
      <c r="A4" s="3" t="s">
        <v>323</v>
      </c>
      <c r="B4" s="3"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4"/>
    <col customWidth="1" max="2" min="2" width="80"/>
  </cols>
  <sheetData>
    <row r="1" spans="1:2">
      <c r="A1" s="1" t="s">
        <v>325</v>
      </c>
      <c r="B1" s="2" t="s">
        <v>1</v>
      </c>
    </row>
    <row r="2" spans="1:2">
      <c r="B2" s="2" t="s">
        <v>2</v>
      </c>
    </row>
    <row r="3" spans="1:2">
      <c r="A3" s="6" t="s">
        <v>207</v>
      </c>
    </row>
    <row r="4" spans="1:2">
      <c r="A4" s="3" t="s">
        <v>37</v>
      </c>
      <c r="B4" s="3" t="s">
        <v>326</v>
      </c>
    </row>
    <row r="5" spans="1:2">
      <c r="A5" s="3" t="s">
        <v>327</v>
      </c>
      <c r="B5" s="3"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1</v>
      </c>
      <c r="D2" s="2" t="s">
        <v>77</v>
      </c>
    </row>
    <row r="3" spans="1:4">
      <c r="A3" s="6" t="s">
        <v>78</v>
      </c>
    </row>
    <row r="4" spans="1:4">
      <c r="A4" s="3" t="s">
        <v>79</v>
      </c>
      <c r="B4" s="5" t="n">
        <v>1009409</v>
      </c>
      <c r="C4" s="5" t="n">
        <v>1118886</v>
      </c>
      <c r="D4" s="5" t="n">
        <v>1780314</v>
      </c>
    </row>
    <row r="5" spans="1:4">
      <c r="A5" s="3" t="s">
        <v>79</v>
      </c>
      <c r="B5" s="4" t="n">
        <v>265030</v>
      </c>
      <c r="C5" s="4" t="n">
        <v>259542</v>
      </c>
      <c r="D5" s="4" t="n">
        <v>233239</v>
      </c>
    </row>
    <row r="6" spans="1:4">
      <c r="A6" s="3" t="s">
        <v>80</v>
      </c>
      <c r="B6" s="4" t="n">
        <v>57725</v>
      </c>
      <c r="C6" s="4" t="n">
        <v>76666</v>
      </c>
      <c r="D6" s="4" t="n">
        <v>109026</v>
      </c>
    </row>
    <row r="7" spans="1:4">
      <c r="A7" s="3" t="s">
        <v>81</v>
      </c>
      <c r="B7" s="4" t="n">
        <v>1332164</v>
      </c>
      <c r="C7" s="4" t="n">
        <v>1455094</v>
      </c>
      <c r="D7" s="4" t="n">
        <v>2122579</v>
      </c>
    </row>
    <row r="8" spans="1:4">
      <c r="A8" s="3" t="s">
        <v>82</v>
      </c>
      <c r="B8" s="4" t="n">
        <v>873431</v>
      </c>
      <c r="C8" s="4" t="n">
        <v>979549</v>
      </c>
      <c r="D8" s="4" t="n">
        <v>1623358</v>
      </c>
    </row>
    <row r="9" spans="1:4">
      <c r="A9" s="6" t="s">
        <v>83</v>
      </c>
    </row>
    <row r="10" spans="1:4">
      <c r="A10" s="3" t="s">
        <v>84</v>
      </c>
      <c r="B10" s="4" t="n">
        <v>212099</v>
      </c>
      <c r="C10" s="4" t="n">
        <v>224443</v>
      </c>
      <c r="D10" s="4" t="n">
        <v>246613</v>
      </c>
    </row>
    <row r="11" spans="1:4">
      <c r="A11" s="3" t="s">
        <v>85</v>
      </c>
      <c r="B11" s="4" t="n">
        <v>83908</v>
      </c>
      <c r="C11" s="4" t="n">
        <v>97366</v>
      </c>
      <c r="D11" s="4" t="n">
        <v>87845</v>
      </c>
    </row>
    <row r="12" spans="1:4">
      <c r="A12" s="3" t="s">
        <v>86</v>
      </c>
      <c r="B12" s="4" t="n">
        <v>98804</v>
      </c>
      <c r="C12" s="4" t="n">
        <v>100882</v>
      </c>
      <c r="D12" s="4" t="n">
        <v>98397</v>
      </c>
    </row>
    <row r="13" spans="1:4">
      <c r="A13" s="3" t="s">
        <v>87</v>
      </c>
      <c r="B13" s="4" t="n">
        <v>16048</v>
      </c>
      <c r="C13" s="4" t="n">
        <v>11472</v>
      </c>
      <c r="D13" s="4" t="n">
        <v>32592</v>
      </c>
    </row>
    <row r="14" spans="1:4">
      <c r="A14" s="3" t="s">
        <v>88</v>
      </c>
      <c r="B14" s="4" t="n">
        <v>1284290</v>
      </c>
      <c r="C14" s="4" t="n">
        <v>1413712</v>
      </c>
      <c r="D14" s="4" t="n">
        <v>2088805</v>
      </c>
    </row>
    <row r="15" spans="1:4">
      <c r="A15" s="3" t="s">
        <v>89</v>
      </c>
      <c r="B15" s="4" t="n">
        <v>73757</v>
      </c>
      <c r="C15" s="4" t="n">
        <v>81386</v>
      </c>
      <c r="D15" s="4" t="n">
        <v>64199</v>
      </c>
    </row>
    <row r="16" spans="1:4">
      <c r="A16" s="3" t="s">
        <v>90</v>
      </c>
      <c r="B16" s="4" t="n">
        <v>-41</v>
      </c>
      <c r="C16" s="4" t="n">
        <v>6385</v>
      </c>
      <c r="D16" s="4" t="n">
        <v>29020</v>
      </c>
    </row>
    <row r="17" spans="1:4">
      <c r="A17" s="3" t="s">
        <v>91</v>
      </c>
      <c r="B17" s="4" t="n">
        <v>121590</v>
      </c>
      <c r="C17" s="4" t="n">
        <v>129153</v>
      </c>
      <c r="D17" s="4" t="n">
        <v>126993</v>
      </c>
    </row>
    <row r="18" spans="1:4">
      <c r="A18" s="6" t="s">
        <v>92</v>
      </c>
    </row>
    <row r="19" spans="1:4">
      <c r="A19" s="3" t="s">
        <v>93</v>
      </c>
      <c r="B19" s="4" t="n">
        <v>62650</v>
      </c>
      <c r="C19" s="4" t="n">
        <v>69675</v>
      </c>
      <c r="D19" s="4" t="n">
        <v>49044</v>
      </c>
    </row>
    <row r="20" spans="1:4">
      <c r="A20" s="3" t="s">
        <v>94</v>
      </c>
      <c r="B20" s="4" t="n">
        <v>4759</v>
      </c>
      <c r="C20" s="4" t="n">
        <v>-1067</v>
      </c>
      <c r="D20" s="4" t="n">
        <v>-86</v>
      </c>
    </row>
    <row r="21" spans="1:4">
      <c r="A21" s="3" t="s">
        <v>95</v>
      </c>
      <c r="B21" s="4" t="n">
        <v>30644</v>
      </c>
      <c r="C21" s="4" t="n">
        <v>-14517</v>
      </c>
      <c r="D21" s="4" t="n">
        <v>-34211</v>
      </c>
    </row>
    <row r="22" spans="1:4">
      <c r="A22" s="3" t="s">
        <v>96</v>
      </c>
      <c r="B22" s="4" t="n">
        <v>-994</v>
      </c>
      <c r="C22" s="4" t="n">
        <v>-1284</v>
      </c>
      <c r="D22" s="4" t="n">
        <v>13675</v>
      </c>
    </row>
    <row r="23" spans="1:4">
      <c r="A23" s="3" t="s">
        <v>97</v>
      </c>
      <c r="B23" s="4" t="n">
        <v>97059</v>
      </c>
      <c r="C23" s="4" t="n">
        <v>52807</v>
      </c>
      <c r="D23" s="4" t="n">
        <v>28422</v>
      </c>
    </row>
    <row r="24" spans="1:4">
      <c r="A24" s="3" t="s">
        <v>98</v>
      </c>
      <c r="B24" s="4" t="n">
        <v>24531</v>
      </c>
      <c r="C24" s="4" t="n">
        <v>76346</v>
      </c>
      <c r="D24" s="4" t="n">
        <v>98571</v>
      </c>
    </row>
    <row r="25" spans="1:4">
      <c r="A25" s="3" t="s">
        <v>99</v>
      </c>
      <c r="B25" s="4" t="n">
        <v>11268</v>
      </c>
      <c r="C25" s="4" t="n">
        <v>33530</v>
      </c>
      <c r="D25" s="4" t="n">
        <v>46513</v>
      </c>
    </row>
    <row r="26" spans="1:4">
      <c r="A26" s="3" t="s">
        <v>100</v>
      </c>
      <c r="B26" s="4" t="n">
        <v>13263</v>
      </c>
      <c r="C26" s="4" t="n">
        <v>42816</v>
      </c>
      <c r="D26" s="4" t="n">
        <v>52058</v>
      </c>
    </row>
    <row r="27" spans="1:4">
      <c r="A27" s="3" t="s">
        <v>101</v>
      </c>
      <c r="B27" s="4" t="n">
        <v>-1</v>
      </c>
      <c r="C27" s="4" t="n">
        <v>-4</v>
      </c>
      <c r="D27" s="4" t="n">
        <v>-1</v>
      </c>
    </row>
    <row r="28" spans="1:4">
      <c r="A28" s="3" t="s">
        <v>102</v>
      </c>
      <c r="B28" s="4" t="n">
        <v>13262</v>
      </c>
      <c r="C28" s="4" t="n">
        <v>42812</v>
      </c>
      <c r="D28" s="4" t="n">
        <v>52057</v>
      </c>
    </row>
    <row r="29" spans="1:4">
      <c r="A29" s="3" t="s">
        <v>103</v>
      </c>
      <c r="B29" s="4" t="n">
        <v>11167</v>
      </c>
      <c r="C29" s="4" t="n">
        <v>12492</v>
      </c>
      <c r="D29" s="4" t="n">
        <v>22817</v>
      </c>
    </row>
    <row r="30" spans="1:4">
      <c r="A30" s="3" t="s">
        <v>104</v>
      </c>
      <c r="B30" s="4" t="n">
        <v>2095</v>
      </c>
      <c r="C30" s="4" t="n">
        <v>30320</v>
      </c>
      <c r="D30" s="4" t="n">
        <v>29240</v>
      </c>
    </row>
    <row r="31" spans="1:4">
      <c r="A31" s="6" t="s">
        <v>105</v>
      </c>
    </row>
    <row r="32" spans="1:4">
      <c r="A32" s="3" t="s">
        <v>106</v>
      </c>
      <c r="B32" s="4" t="n">
        <v>-14224</v>
      </c>
      <c r="C32" s="4" t="n">
        <v>-32142</v>
      </c>
      <c r="D32" s="4" t="n">
        <v>-20551</v>
      </c>
    </row>
    <row r="33" spans="1:4">
      <c r="A33" s="3" t="s">
        <v>107</v>
      </c>
      <c r="B33" s="4" t="n">
        <v>-1128</v>
      </c>
      <c r="C33" s="4" t="n">
        <v>721</v>
      </c>
      <c r="D33" s="4" t="n">
        <v>-3736</v>
      </c>
    </row>
    <row r="34" spans="1:4">
      <c r="A34" s="3" t="s">
        <v>108</v>
      </c>
      <c r="B34" s="4" t="n">
        <v>-15352</v>
      </c>
      <c r="C34" s="4" t="n">
        <v>-31421</v>
      </c>
      <c r="D34" s="4" t="n">
        <v>-24287</v>
      </c>
    </row>
    <row r="35" spans="1:4">
      <c r="A35" s="3" t="s">
        <v>109</v>
      </c>
      <c r="B35" s="4" t="n">
        <v>-2090</v>
      </c>
      <c r="C35" s="4" t="n">
        <v>11391</v>
      </c>
      <c r="D35" s="4" t="n">
        <v>27770</v>
      </c>
    </row>
    <row r="36" spans="1:4">
      <c r="A36" s="3" t="s">
        <v>110</v>
      </c>
      <c r="B36" s="4" t="n">
        <v>11167</v>
      </c>
      <c r="C36" s="4" t="n">
        <v>12492</v>
      </c>
      <c r="D36" s="4" t="n">
        <v>22817</v>
      </c>
    </row>
    <row r="37" spans="1:4">
      <c r="A37" s="3" t="s">
        <v>111</v>
      </c>
      <c r="B37" s="5" t="n">
        <v>-13257</v>
      </c>
      <c r="C37" s="5" t="n">
        <v>-1101</v>
      </c>
      <c r="D37" s="5" t="n">
        <v>4953</v>
      </c>
    </row>
    <row r="38" spans="1:4">
      <c r="A38" s="6" t="s">
        <v>112</v>
      </c>
    </row>
    <row r="39" spans="1:4">
      <c r="A39" s="3" t="s">
        <v>113</v>
      </c>
      <c r="B39" s="7" t="n">
        <v>0.04</v>
      </c>
      <c r="C39" s="7" t="n">
        <v>0.6899999999999999</v>
      </c>
      <c r="D39" s="7" t="n">
        <v>0.6899999999999999</v>
      </c>
    </row>
    <row r="40" spans="1:4">
      <c r="A40" s="3" t="s">
        <v>114</v>
      </c>
      <c r="B40" s="7" t="n">
        <v>0.04</v>
      </c>
      <c r="C40" s="7" t="n">
        <v>0.6899999999999999</v>
      </c>
      <c r="D40" s="7" t="n">
        <v>0.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9</v>
      </c>
      <c r="B1" s="2" t="s">
        <v>1</v>
      </c>
    </row>
    <row r="2" spans="1:2">
      <c r="B2" s="2" t="s">
        <v>2</v>
      </c>
    </row>
    <row r="3" spans="1:2">
      <c r="A3" s="6" t="s">
        <v>210</v>
      </c>
    </row>
    <row r="4" spans="1:2">
      <c r="A4" s="3" t="s">
        <v>304</v>
      </c>
      <c r="B4" s="3"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30</v>
      </c>
      <c r="B1" s="2" t="s">
        <v>1</v>
      </c>
    </row>
    <row r="2" spans="1:2">
      <c r="B2" s="2" t="s">
        <v>2</v>
      </c>
    </row>
    <row r="3" spans="1:2">
      <c r="A3" s="6" t="s">
        <v>213</v>
      </c>
    </row>
    <row r="4" spans="1:2">
      <c r="A4" s="3" t="s">
        <v>331</v>
      </c>
      <c r="B4" s="3" t="s">
        <v>332</v>
      </c>
    </row>
    <row r="5" spans="1:2">
      <c r="A5" s="3" t="s">
        <v>333</v>
      </c>
      <c r="B5" s="3" t="s">
        <v>334</v>
      </c>
    </row>
    <row r="6" spans="1:2">
      <c r="A6" s="3" t="s">
        <v>335</v>
      </c>
      <c r="B6" s="3"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6" t="s">
        <v>216</v>
      </c>
    </row>
    <row r="4" spans="1:2">
      <c r="A4" s="3" t="s">
        <v>338</v>
      </c>
      <c r="B4" s="3" t="s">
        <v>339</v>
      </c>
    </row>
    <row r="5" spans="1:2">
      <c r="A5" s="3" t="s">
        <v>340</v>
      </c>
      <c r="B5" s="3" t="s">
        <v>341</v>
      </c>
    </row>
    <row r="6" spans="1:2">
      <c r="A6" s="3" t="s">
        <v>342</v>
      </c>
      <c r="B6" s="3" t="s">
        <v>343</v>
      </c>
    </row>
    <row r="7" spans="1:2">
      <c r="A7" s="3" t="s">
        <v>344</v>
      </c>
      <c r="B7" s="3" t="s">
        <v>345</v>
      </c>
    </row>
    <row r="8" spans="1:2">
      <c r="A8" s="3" t="s">
        <v>346</v>
      </c>
      <c r="B8" s="3"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48</v>
      </c>
      <c r="B1" s="2" t="s">
        <v>1</v>
      </c>
    </row>
    <row r="2" spans="1:2">
      <c r="B2" s="2" t="s">
        <v>2</v>
      </c>
    </row>
    <row r="3" spans="1:2">
      <c r="A3" s="6" t="s">
        <v>219</v>
      </c>
    </row>
    <row r="4" spans="1:2">
      <c r="A4" s="3" t="s">
        <v>349</v>
      </c>
      <c r="B4" s="3" t="s">
        <v>350</v>
      </c>
    </row>
    <row r="5" spans="1:2">
      <c r="A5" s="3" t="s">
        <v>351</v>
      </c>
      <c r="B5" s="3" t="s">
        <v>352</v>
      </c>
    </row>
    <row r="6" spans="1:2">
      <c r="A6" s="3" t="s">
        <v>353</v>
      </c>
      <c r="B6" s="3" t="s">
        <v>354</v>
      </c>
    </row>
    <row r="7" spans="1:2">
      <c r="A7" s="3" t="s">
        <v>355</v>
      </c>
      <c r="B7" s="3"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57</v>
      </c>
      <c r="B1" s="2" t="s">
        <v>1</v>
      </c>
    </row>
    <row r="2" spans="1:2">
      <c r="B2" s="2" t="s">
        <v>2</v>
      </c>
    </row>
    <row r="3" spans="1:2">
      <c r="A3" s="6" t="s">
        <v>358</v>
      </c>
    </row>
    <row r="4" spans="1:2">
      <c r="A4" s="3" t="s">
        <v>359</v>
      </c>
      <c r="B4" s="3" t="s">
        <v>360</v>
      </c>
    </row>
    <row r="5" spans="1:2">
      <c r="A5" s="3" t="s">
        <v>361</v>
      </c>
      <c r="B5" s="3" t="s">
        <v>362</v>
      </c>
    </row>
    <row r="6" spans="1:2">
      <c r="A6" s="3" t="s">
        <v>363</v>
      </c>
      <c r="B6" s="3"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6" t="s">
        <v>366</v>
      </c>
    </row>
    <row r="4" spans="1:2">
      <c r="A4" s="3" t="s">
        <v>367</v>
      </c>
      <c r="B4" s="3" t="s">
        <v>368</v>
      </c>
    </row>
    <row r="5" spans="1:2">
      <c r="A5" s="3" t="s">
        <v>369</v>
      </c>
      <c r="B5" s="3" t="s">
        <v>370</v>
      </c>
    </row>
    <row r="6" spans="1:2">
      <c r="A6" s="3" t="s">
        <v>371</v>
      </c>
      <c r="B6" s="3" t="s">
        <v>372</v>
      </c>
    </row>
    <row r="7" spans="1:2">
      <c r="A7" s="3" t="s">
        <v>373</v>
      </c>
      <c r="B7" s="3" t="s">
        <v>368</v>
      </c>
    </row>
    <row r="8" spans="1:2">
      <c r="A8" s="3" t="s">
        <v>374</v>
      </c>
      <c r="B8" s="3" t="s">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76</v>
      </c>
      <c r="B1" s="2" t="s">
        <v>1</v>
      </c>
    </row>
    <row r="2" spans="1:2">
      <c r="B2" s="2" t="s">
        <v>2</v>
      </c>
    </row>
    <row r="3" spans="1:2">
      <c r="A3" s="6" t="s">
        <v>228</v>
      </c>
    </row>
    <row r="4" spans="1:2">
      <c r="A4" s="3" t="s">
        <v>377</v>
      </c>
      <c r="B4" s="3" t="s">
        <v>378</v>
      </c>
    </row>
    <row r="5" spans="1:2">
      <c r="A5" s="3" t="s">
        <v>379</v>
      </c>
      <c r="B5" s="3" t="s">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6" t="s">
        <v>231</v>
      </c>
    </row>
    <row r="4" spans="1:2">
      <c r="A4" s="3" t="s">
        <v>382</v>
      </c>
      <c r="B4" s="3" t="s">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6" t="s">
        <v>385</v>
      </c>
    </row>
    <row r="4" spans="1:2">
      <c r="A4" s="3" t="s">
        <v>386</v>
      </c>
      <c r="B4" s="3" t="s">
        <v>387</v>
      </c>
    </row>
    <row r="5" spans="1:2">
      <c r="A5" s="3" t="s">
        <v>388</v>
      </c>
      <c r="B5" s="3" t="s">
        <v>389</v>
      </c>
    </row>
    <row r="6" spans="1:2">
      <c r="A6" s="3" t="s">
        <v>390</v>
      </c>
    </row>
    <row r="7" spans="1:2">
      <c r="A7" s="6" t="s">
        <v>385</v>
      </c>
    </row>
    <row r="8" spans="1:2">
      <c r="A8" s="3" t="s">
        <v>391</v>
      </c>
      <c r="B8" s="3" t="s">
        <v>3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93</v>
      </c>
      <c r="B1" s="2" t="s">
        <v>1</v>
      </c>
    </row>
    <row r="2" spans="1:2">
      <c r="B2" s="2" t="s">
        <v>2</v>
      </c>
    </row>
    <row r="3" spans="1:2">
      <c r="A3" s="6" t="s">
        <v>394</v>
      </c>
    </row>
    <row r="4" spans="1:2">
      <c r="A4" s="3" t="s">
        <v>395</v>
      </c>
      <c r="B4" s="3" t="s">
        <v>3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8"/>
    <col customWidth="1" max="2" min="2" width="12"/>
    <col customWidth="1" max="3" min="3" width="22"/>
    <col customWidth="1" max="4" min="4" width="36"/>
    <col customWidth="1" max="5" min="5" width="24"/>
    <col customWidth="1" max="6" min="6" width="29"/>
    <col customWidth="1" max="7" min="7" width="55"/>
    <col customWidth="1" max="8" min="8" width="33"/>
  </cols>
  <sheetData>
    <row r="1" spans="1:8">
      <c r="A1" s="1" t="s">
        <v>115</v>
      </c>
      <c r="B1" s="2" t="s">
        <v>116</v>
      </c>
      <c r="C1" s="2" t="s">
        <v>117</v>
      </c>
      <c r="D1" s="2" t="s">
        <v>118</v>
      </c>
      <c r="E1" s="2" t="s">
        <v>119</v>
      </c>
      <c r="F1" s="2" t="s">
        <v>120</v>
      </c>
      <c r="G1" s="2" t="s">
        <v>121</v>
      </c>
      <c r="H1" s="2" t="s">
        <v>122</v>
      </c>
    </row>
    <row r="2" spans="1:8">
      <c r="A2" s="3" t="s">
        <v>123</v>
      </c>
      <c r="B2" s="5" t="n">
        <v>1213863</v>
      </c>
      <c r="C2" s="5" t="n">
        <v>425</v>
      </c>
      <c r="D2" s="5" t="n">
        <v>1154516</v>
      </c>
      <c r="E2" s="5" t="n">
        <v>-613</v>
      </c>
      <c r="F2" s="5" t="n">
        <v>-97572</v>
      </c>
      <c r="G2" s="5" t="n">
        <v>-2854</v>
      </c>
      <c r="H2" s="5" t="n">
        <v>159961</v>
      </c>
    </row>
    <row r="3" spans="1:8">
      <c r="A3" s="3" t="s">
        <v>124</v>
      </c>
      <c r="B3" s="4" t="n">
        <v>52057</v>
      </c>
      <c r="F3" s="4" t="n">
        <v>29240</v>
      </c>
      <c r="H3" s="4" t="n">
        <v>22817</v>
      </c>
    </row>
    <row r="4" spans="1:8">
      <c r="A4" s="3" t="s">
        <v>125</v>
      </c>
      <c r="B4" s="4" t="n">
        <v>-24287</v>
      </c>
      <c r="G4" s="4" t="n">
        <v>-24287</v>
      </c>
    </row>
    <row r="5" spans="1:8">
      <c r="A5" s="3" t="s">
        <v>126</v>
      </c>
      <c r="B5" s="4" t="n">
        <v>-28494</v>
      </c>
      <c r="H5" s="4" t="n">
        <v>-28494</v>
      </c>
    </row>
    <row r="6" spans="1:8">
      <c r="A6" s="3" t="s">
        <v>127</v>
      </c>
      <c r="B6" s="4" t="n">
        <v>8262</v>
      </c>
      <c r="D6" s="4" t="n">
        <v>7319</v>
      </c>
      <c r="H6" s="4" t="n">
        <v>943</v>
      </c>
    </row>
    <row r="7" spans="1:8">
      <c r="A7" s="3" t="s">
        <v>128</v>
      </c>
      <c r="B7" s="4" t="n">
        <v>2172</v>
      </c>
      <c r="C7" s="4" t="n">
        <v>2</v>
      </c>
      <c r="D7" s="4" t="n">
        <v>2170</v>
      </c>
    </row>
    <row r="8" spans="1:8">
      <c r="A8" s="3" t="s">
        <v>129</v>
      </c>
      <c r="B8" s="4" t="n">
        <v>-719</v>
      </c>
      <c r="E8" s="4" t="n">
        <v>-719</v>
      </c>
    </row>
    <row r="9" spans="1:8">
      <c r="A9" s="3" t="s">
        <v>130</v>
      </c>
      <c r="B9" s="4" t="n">
        <v>-31930</v>
      </c>
      <c r="D9" s="4" t="n">
        <v>53243</v>
      </c>
      <c r="H9" s="4" t="n">
        <v>-85173</v>
      </c>
    </row>
    <row r="10" spans="1:8">
      <c r="A10" s="3" t="s">
        <v>131</v>
      </c>
      <c r="B10" s="4" t="n">
        <v>73017</v>
      </c>
      <c r="C10" s="4" t="n">
        <v>9</v>
      </c>
      <c r="D10" s="4" t="n">
        <v>73008</v>
      </c>
    </row>
    <row r="11" spans="1:8">
      <c r="A11" s="3" t="s">
        <v>132</v>
      </c>
      <c r="B11" s="4" t="n">
        <v>-44206</v>
      </c>
      <c r="D11" s="4" t="n">
        <v>-44206</v>
      </c>
    </row>
    <row r="12" spans="1:8">
      <c r="A12" s="3" t="s">
        <v>133</v>
      </c>
      <c r="B12" s="4" t="n">
        <v>-298</v>
      </c>
      <c r="D12" s="4" t="n">
        <v>-173</v>
      </c>
      <c r="H12" s="4" t="n">
        <v>-125</v>
      </c>
    </row>
    <row r="13" spans="1:8">
      <c r="A13" s="3" t="s">
        <v>134</v>
      </c>
      <c r="B13" s="4" t="n">
        <v>1219437</v>
      </c>
      <c r="C13" s="4" t="n">
        <v>436</v>
      </c>
      <c r="D13" s="4" t="n">
        <v>1245877</v>
      </c>
      <c r="E13" s="4" t="n">
        <v>-1332</v>
      </c>
      <c r="F13" s="4" t="n">
        <v>-68332</v>
      </c>
      <c r="G13" s="4" t="n">
        <v>-27141</v>
      </c>
      <c r="H13" s="4" t="n">
        <v>69929</v>
      </c>
    </row>
    <row r="14" spans="1:8">
      <c r="A14" s="3" t="s">
        <v>124</v>
      </c>
      <c r="B14" s="4" t="n">
        <v>42812</v>
      </c>
      <c r="F14" s="4" t="n">
        <v>30320</v>
      </c>
      <c r="H14" s="4" t="n">
        <v>12492</v>
      </c>
    </row>
    <row r="15" spans="1:8">
      <c r="A15" s="3" t="s">
        <v>125</v>
      </c>
      <c r="B15" s="4" t="n">
        <v>-31421</v>
      </c>
      <c r="G15" s="4" t="n">
        <v>-31421</v>
      </c>
    </row>
    <row r="16" spans="1:8">
      <c r="A16" s="3" t="s">
        <v>126</v>
      </c>
      <c r="B16" s="4" t="n">
        <v>-40410</v>
      </c>
      <c r="H16" s="4" t="n">
        <v>-40410</v>
      </c>
    </row>
    <row r="17" spans="1:8">
      <c r="A17" s="3" t="s">
        <v>127</v>
      </c>
      <c r="B17" s="4" t="n">
        <v>10405</v>
      </c>
      <c r="D17" s="4" t="n">
        <v>9051</v>
      </c>
      <c r="H17" s="4" t="n">
        <v>1354</v>
      </c>
    </row>
    <row r="18" spans="1:8">
      <c r="A18" s="3" t="s">
        <v>128</v>
      </c>
      <c r="B18" s="4" t="n">
        <v>1515</v>
      </c>
      <c r="C18" s="4" t="n">
        <v>3</v>
      </c>
      <c r="D18" s="4" t="n">
        <v>1512</v>
      </c>
    </row>
    <row r="19" spans="1:8">
      <c r="A19" s="3" t="s">
        <v>129</v>
      </c>
      <c r="B19" s="4" t="n">
        <v>-4261</v>
      </c>
      <c r="E19" s="4" t="n">
        <v>-4261</v>
      </c>
    </row>
    <row r="20" spans="1:8">
      <c r="A20" s="3" t="s">
        <v>135</v>
      </c>
      <c r="B20" s="4" t="n">
        <v>89119</v>
      </c>
      <c r="H20" s="4" t="n">
        <v>89119</v>
      </c>
    </row>
    <row r="21" spans="1:8">
      <c r="A21" s="3" t="s">
        <v>130</v>
      </c>
      <c r="B21" s="4" t="n">
        <v>-20772</v>
      </c>
      <c r="D21" s="4" t="n">
        <v>30680</v>
      </c>
      <c r="H21" s="4" t="n">
        <v>-51452</v>
      </c>
    </row>
    <row r="22" spans="1:8">
      <c r="A22" s="3" t="s">
        <v>132</v>
      </c>
      <c r="B22" s="4" t="n">
        <v>-69514</v>
      </c>
      <c r="D22" s="4" t="n">
        <v>-69514</v>
      </c>
    </row>
    <row r="23" spans="1:8">
      <c r="A23" s="3" t="s">
        <v>133</v>
      </c>
      <c r="B23" s="4" t="n">
        <v>-554</v>
      </c>
      <c r="D23" s="4" t="n">
        <v>-351</v>
      </c>
      <c r="H23" s="4" t="n">
        <v>-203</v>
      </c>
    </row>
    <row r="24" spans="1:8">
      <c r="A24" s="3" t="s">
        <v>136</v>
      </c>
      <c r="B24" s="4" t="n">
        <v>1196356</v>
      </c>
      <c r="C24" s="4" t="n">
        <v>439</v>
      </c>
      <c r="D24" s="4" t="n">
        <v>1217255</v>
      </c>
      <c r="E24" s="4" t="n">
        <v>-5593</v>
      </c>
      <c r="F24" s="4" t="n">
        <v>-38012</v>
      </c>
      <c r="G24" s="4" t="n">
        <v>-58562</v>
      </c>
      <c r="H24" s="4" t="n">
        <v>80829</v>
      </c>
    </row>
    <row r="25" spans="1:8">
      <c r="A25" s="3" t="s">
        <v>124</v>
      </c>
      <c r="B25" s="4" t="n">
        <v>13262</v>
      </c>
      <c r="F25" s="4" t="n">
        <v>2095</v>
      </c>
      <c r="H25" s="4" t="n">
        <v>11167</v>
      </c>
    </row>
    <row r="26" spans="1:8">
      <c r="A26" s="3" t="s">
        <v>125</v>
      </c>
      <c r="B26" s="4" t="n">
        <v>-15352</v>
      </c>
      <c r="G26" s="4" t="n">
        <v>-15352</v>
      </c>
    </row>
    <row r="27" spans="1:8">
      <c r="A27" s="3" t="s">
        <v>126</v>
      </c>
      <c r="B27" s="4" t="n">
        <v>-32133</v>
      </c>
      <c r="H27" s="4" t="n">
        <v>-32133</v>
      </c>
    </row>
    <row r="28" spans="1:8">
      <c r="A28" s="3" t="s">
        <v>127</v>
      </c>
      <c r="B28" s="4" t="n">
        <v>9945</v>
      </c>
      <c r="D28" s="4" t="n">
        <v>8752</v>
      </c>
      <c r="H28" s="4" t="n">
        <v>1193</v>
      </c>
    </row>
    <row r="29" spans="1:8">
      <c r="A29" s="3" t="s">
        <v>128</v>
      </c>
      <c r="B29" s="4" t="n">
        <v>1237</v>
      </c>
      <c r="C29" s="4" t="n">
        <v>1</v>
      </c>
      <c r="D29" s="4" t="n">
        <v>1236</v>
      </c>
    </row>
    <row r="30" spans="1:8">
      <c r="A30" s="3" t="s">
        <v>129</v>
      </c>
      <c r="B30" s="4" t="n">
        <v>-965</v>
      </c>
      <c r="E30" s="4" t="n">
        <v>-965</v>
      </c>
    </row>
    <row r="31" spans="1:8">
      <c r="A31" s="3" t="s">
        <v>132</v>
      </c>
      <c r="B31" s="4" t="n">
        <v>-92910</v>
      </c>
      <c r="D31" s="4" t="n">
        <v>-92910</v>
      </c>
    </row>
    <row r="32" spans="1:8">
      <c r="A32" s="3" t="s">
        <v>133</v>
      </c>
      <c r="B32" s="4" t="n">
        <v>587</v>
      </c>
      <c r="D32" s="4" t="n">
        <v>521</v>
      </c>
      <c r="H32" s="4" t="n">
        <v>66</v>
      </c>
    </row>
    <row r="33" spans="1:8">
      <c r="A33" s="3" t="s">
        <v>137</v>
      </c>
      <c r="B33" s="4" t="n">
        <v>228546</v>
      </c>
      <c r="C33" s="4" t="n">
        <v>86</v>
      </c>
      <c r="D33" s="4" t="n">
        <v>228460</v>
      </c>
    </row>
    <row r="34" spans="1:8">
      <c r="A34" s="3" t="s">
        <v>138</v>
      </c>
      <c r="B34" s="4" t="n">
        <v>137392</v>
      </c>
      <c r="C34" s="4" t="n">
        <v>133</v>
      </c>
      <c r="D34" s="4" t="n">
        <v>198381</v>
      </c>
      <c r="H34" s="4" t="n">
        <v>-61122</v>
      </c>
    </row>
    <row r="35" spans="1:8">
      <c r="A35" s="3" t="s">
        <v>139</v>
      </c>
      <c r="B35" s="5" t="n">
        <v>1445965</v>
      </c>
      <c r="C35" s="5" t="n">
        <v>659</v>
      </c>
      <c r="D35" s="5" t="n">
        <v>1561695</v>
      </c>
      <c r="E35" s="5" t="n">
        <v>-6558</v>
      </c>
      <c r="F35" s="5" t="n">
        <v>-35917</v>
      </c>
      <c r="G35" s="5" t="n">
        <v>-73914</v>
      </c>
      <c r="H35"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7</v>
      </c>
      <c r="B1" s="2" t="s">
        <v>1</v>
      </c>
    </row>
    <row r="2" spans="1:2">
      <c r="B2" s="2" t="s">
        <v>2</v>
      </c>
    </row>
    <row r="3" spans="1:2">
      <c r="A3" s="6" t="s">
        <v>240</v>
      </c>
    </row>
    <row r="4" spans="1:2">
      <c r="A4" s="3" t="s">
        <v>398</v>
      </c>
      <c r="B4" s="3" t="s">
        <v>3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0</v>
      </c>
      <c r="B1" s="2" t="s">
        <v>1</v>
      </c>
    </row>
    <row r="2" spans="1:2">
      <c r="B2" s="2" t="s">
        <v>2</v>
      </c>
    </row>
    <row r="3" spans="1:2">
      <c r="A3" s="6" t="s">
        <v>243</v>
      </c>
    </row>
    <row r="4" spans="1:2">
      <c r="A4" s="3" t="s">
        <v>401</v>
      </c>
      <c r="B4" s="3" t="s">
        <v>4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03</v>
      </c>
      <c r="B1" s="2" t="s">
        <v>1</v>
      </c>
    </row>
    <row r="2" spans="1:2">
      <c r="B2" s="2" t="s">
        <v>2</v>
      </c>
    </row>
    <row r="3" spans="1:2">
      <c r="A3" s="6" t="s">
        <v>246</v>
      </c>
    </row>
    <row r="4" spans="1:2">
      <c r="A4" s="3" t="s">
        <v>404</v>
      </c>
      <c r="B4" s="3" t="s">
        <v>4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6</v>
      </c>
      <c r="B1" s="2" t="s">
        <v>1</v>
      </c>
    </row>
    <row r="2" spans="1:2">
      <c r="B2" s="2" t="s">
        <v>2</v>
      </c>
    </row>
    <row r="3" spans="1:2">
      <c r="A3" s="6" t="s">
        <v>250</v>
      </c>
    </row>
    <row r="4" spans="1:2">
      <c r="A4" s="3" t="s">
        <v>249</v>
      </c>
      <c r="B4" s="3" t="s">
        <v>4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08</v>
      </c>
      <c r="B1" s="2" t="s">
        <v>1</v>
      </c>
    </row>
    <row r="2" spans="1:2">
      <c r="B2" s="2" t="s">
        <v>2</v>
      </c>
    </row>
    <row r="3" spans="1:2">
      <c r="A3" s="6" t="s">
        <v>409</v>
      </c>
    </row>
    <row r="4" spans="1:2">
      <c r="A4" s="3" t="s">
        <v>410</v>
      </c>
      <c r="B4" s="3" t="s">
        <v>411</v>
      </c>
    </row>
    <row r="5" spans="1:2">
      <c r="A5" s="3" t="s">
        <v>412</v>
      </c>
      <c r="B5" s="3" t="s">
        <v>413</v>
      </c>
    </row>
    <row r="6" spans="1:2">
      <c r="A6" s="3" t="s">
        <v>414</v>
      </c>
      <c r="B6" s="3" t="s">
        <v>4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9"/>
    <col customWidth="1" max="2" min="2" width="36"/>
  </cols>
  <sheetData>
    <row r="1" spans="1:2">
      <c r="A1" s="1" t="s">
        <v>416</v>
      </c>
      <c r="B1" s="2" t="s">
        <v>1</v>
      </c>
    </row>
    <row r="2" spans="1:2">
      <c r="B2" s="2" t="s">
        <v>417</v>
      </c>
    </row>
    <row r="3" spans="1:2">
      <c r="A3" s="3" t="s">
        <v>418</v>
      </c>
    </row>
    <row r="4" spans="1:2">
      <c r="A4" s="6" t="s">
        <v>419</v>
      </c>
    </row>
    <row r="5" spans="1:2">
      <c r="A5" s="3" t="s">
        <v>420</v>
      </c>
      <c r="B5" s="4" t="n">
        <v>225</v>
      </c>
    </row>
    <row r="6" spans="1:2">
      <c r="A6" s="3" t="s">
        <v>421</v>
      </c>
      <c r="B6" s="4" t="n">
        <v>235</v>
      </c>
    </row>
    <row r="7" spans="1:2">
      <c r="A7" s="3" t="s">
        <v>316</v>
      </c>
    </row>
    <row r="8" spans="1:2">
      <c r="A8" s="6" t="s">
        <v>419</v>
      </c>
    </row>
    <row r="9" spans="1:2">
      <c r="A9" s="3" t="s">
        <v>422</v>
      </c>
      <c r="B9" s="3" t="s">
        <v>423</v>
      </c>
    </row>
    <row r="10" spans="1:2">
      <c r="A10" s="3" t="s">
        <v>424</v>
      </c>
    </row>
    <row r="11" spans="1:2">
      <c r="A11" s="6" t="s">
        <v>419</v>
      </c>
    </row>
    <row r="12" spans="1:2">
      <c r="A12" s="3" t="s">
        <v>422</v>
      </c>
      <c r="B12" s="3" t="s">
        <v>423</v>
      </c>
    </row>
    <row r="13" spans="1:2">
      <c r="A13" s="3" t="s">
        <v>425</v>
      </c>
    </row>
    <row r="14" spans="1:2">
      <c r="A14" s="6" t="s">
        <v>419</v>
      </c>
    </row>
    <row r="15" spans="1:2">
      <c r="A15" s="3" t="s">
        <v>422</v>
      </c>
      <c r="B15" s="3" t="s">
        <v>426</v>
      </c>
    </row>
    <row r="16" spans="1:2">
      <c r="A16" s="3" t="s">
        <v>427</v>
      </c>
    </row>
    <row r="17" spans="1:2">
      <c r="A17" s="6" t="s">
        <v>419</v>
      </c>
    </row>
    <row r="18" spans="1:2">
      <c r="A18" s="3" t="s">
        <v>422</v>
      </c>
      <c r="B18" s="3" t="s">
        <v>426</v>
      </c>
    </row>
    <row r="19" spans="1:2">
      <c r="A19" s="3" t="s">
        <v>428</v>
      </c>
    </row>
    <row r="20" spans="1:2">
      <c r="A20" s="6" t="s">
        <v>419</v>
      </c>
    </row>
    <row r="21" spans="1:2">
      <c r="A21" s="3" t="s">
        <v>422</v>
      </c>
      <c r="B21" s="3" t="s">
        <v>429</v>
      </c>
    </row>
    <row r="22" spans="1:2">
      <c r="A22" s="3" t="s">
        <v>430</v>
      </c>
    </row>
    <row r="23" spans="1:2">
      <c r="A23" s="6" t="s">
        <v>419</v>
      </c>
    </row>
    <row r="24" spans="1:2">
      <c r="A24" s="3" t="s">
        <v>431</v>
      </c>
      <c r="B24" s="4" t="n">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1</v>
      </c>
    </row>
    <row r="2" spans="1:3">
      <c r="A2" s="6" t="s">
        <v>433</v>
      </c>
    </row>
    <row r="3" spans="1:3">
      <c r="A3" s="3" t="s">
        <v>434</v>
      </c>
      <c r="B3" s="5" t="n">
        <v>1762072</v>
      </c>
      <c r="C3" s="5" t="n">
        <v>1566821</v>
      </c>
    </row>
    <row r="4" spans="1:3">
      <c r="A4" s="3" t="s">
        <v>435</v>
      </c>
    </row>
    <row r="5" spans="1:3">
      <c r="A5" s="6" t="s">
        <v>433</v>
      </c>
    </row>
    <row r="6" spans="1:3">
      <c r="A6" s="3" t="s">
        <v>434</v>
      </c>
      <c r="B6" s="5" t="n">
        <v>299300</v>
      </c>
    </row>
    <row r="7" spans="1:3">
      <c r="A7" s="3" t="s">
        <v>316</v>
      </c>
    </row>
    <row r="8" spans="1:3">
      <c r="A8" s="6" t="s">
        <v>433</v>
      </c>
    </row>
    <row r="9" spans="1:3">
      <c r="A9" s="3" t="s">
        <v>422</v>
      </c>
      <c r="B9" s="3" t="s">
        <v>423</v>
      </c>
    </row>
    <row r="10" spans="1:3">
      <c r="A10" s="3" t="s">
        <v>425</v>
      </c>
    </row>
    <row r="11" spans="1:3">
      <c r="A11" s="6" t="s">
        <v>433</v>
      </c>
    </row>
    <row r="12" spans="1:3">
      <c r="A12" s="3" t="s">
        <v>422</v>
      </c>
      <c r="B12" s="3" t="s">
        <v>426</v>
      </c>
    </row>
    <row r="13" spans="1:3">
      <c r="A13" s="3" t="s">
        <v>436</v>
      </c>
    </row>
    <row r="14" spans="1:3">
      <c r="A14" s="6" t="s">
        <v>433</v>
      </c>
    </row>
    <row r="15" spans="1:3">
      <c r="A15" s="3" t="s">
        <v>422</v>
      </c>
      <c r="B15" s="3" t="s">
        <v>4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6"/>
    <col customWidth="1" max="2" min="2" width="16"/>
  </cols>
  <sheetData>
    <row r="1" spans="1:2">
      <c r="A1" s="1" t="s">
        <v>437</v>
      </c>
      <c r="B1" s="2" t="s">
        <v>1</v>
      </c>
    </row>
    <row r="2" spans="1:2">
      <c r="B2" s="2" t="s">
        <v>2</v>
      </c>
    </row>
    <row r="3" spans="1:2">
      <c r="A3" s="3" t="s">
        <v>438</v>
      </c>
    </row>
    <row r="4" spans="1:2">
      <c r="A4" s="6" t="s">
        <v>303</v>
      </c>
    </row>
    <row r="5" spans="1:2">
      <c r="A5" s="3" t="s">
        <v>439</v>
      </c>
      <c r="B5" s="3" t="s">
        <v>440</v>
      </c>
    </row>
    <row r="6" spans="1:2">
      <c r="A6" s="3" t="s">
        <v>441</v>
      </c>
    </row>
    <row r="7" spans="1:2">
      <c r="A7" s="6" t="s">
        <v>303</v>
      </c>
    </row>
    <row r="8" spans="1:2">
      <c r="A8" s="3" t="s">
        <v>439</v>
      </c>
      <c r="B8" s="3" t="s">
        <v>442</v>
      </c>
    </row>
    <row r="9" spans="1:2">
      <c r="A9" s="3" t="s">
        <v>443</v>
      </c>
    </row>
    <row r="10" spans="1:2">
      <c r="A10" s="6" t="s">
        <v>303</v>
      </c>
    </row>
    <row r="11" spans="1:2">
      <c r="A11" s="3" t="s">
        <v>439</v>
      </c>
      <c r="B11" s="3" t="s">
        <v>440</v>
      </c>
    </row>
    <row r="12" spans="1:2">
      <c r="A12" s="3" t="s">
        <v>444</v>
      </c>
    </row>
    <row r="13" spans="1:2">
      <c r="A13" s="6" t="s">
        <v>303</v>
      </c>
    </row>
    <row r="14" spans="1:2">
      <c r="A14" s="3" t="s">
        <v>439</v>
      </c>
      <c r="B14" s="3" t="s">
        <v>445</v>
      </c>
    </row>
    <row r="15" spans="1:2">
      <c r="A15" s="3" t="s">
        <v>446</v>
      </c>
    </row>
    <row r="16" spans="1:2">
      <c r="A16" s="6" t="s">
        <v>303</v>
      </c>
    </row>
    <row r="17" spans="1:2">
      <c r="A17" s="3" t="s">
        <v>439</v>
      </c>
      <c r="B17" s="3" t="s">
        <v>440</v>
      </c>
    </row>
    <row r="18" spans="1:2">
      <c r="A18" s="3" t="s">
        <v>447</v>
      </c>
    </row>
    <row r="19" spans="1:2">
      <c r="A19" s="6" t="s">
        <v>303</v>
      </c>
    </row>
    <row r="20" spans="1:2">
      <c r="A20" s="3" t="s">
        <v>439</v>
      </c>
      <c r="B20" s="3" t="s">
        <v>442</v>
      </c>
    </row>
    <row r="21" spans="1:2">
      <c r="A21" s="3" t="s">
        <v>448</v>
      </c>
    </row>
    <row r="22" spans="1:2">
      <c r="A22" s="6" t="s">
        <v>303</v>
      </c>
    </row>
    <row r="23" spans="1:2">
      <c r="A23" s="3" t="s">
        <v>439</v>
      </c>
      <c r="B23" s="3" t="s">
        <v>449</v>
      </c>
    </row>
    <row r="24" spans="1:2">
      <c r="A24" s="3" t="s">
        <v>450</v>
      </c>
    </row>
    <row r="25" spans="1:2">
      <c r="A25" s="6" t="s">
        <v>303</v>
      </c>
    </row>
    <row r="26" spans="1:2">
      <c r="A26" s="3" t="s">
        <v>439</v>
      </c>
      <c r="B26" s="3" t="s">
        <v>451</v>
      </c>
    </row>
    <row r="27" spans="1:2">
      <c r="A27" s="3" t="s">
        <v>452</v>
      </c>
    </row>
    <row r="28" spans="1:2">
      <c r="A28" s="6" t="s">
        <v>303</v>
      </c>
    </row>
    <row r="29" spans="1:2">
      <c r="A29" s="3" t="s">
        <v>439</v>
      </c>
      <c r="B29" s="3" t="s">
        <v>449</v>
      </c>
    </row>
    <row r="30" spans="1:2">
      <c r="A30" s="3" t="s">
        <v>453</v>
      </c>
    </row>
    <row r="31" spans="1:2">
      <c r="A31" s="6" t="s">
        <v>303</v>
      </c>
    </row>
    <row r="32" spans="1:2">
      <c r="A32" s="3" t="s">
        <v>439</v>
      </c>
      <c r="B32" s="3" t="s">
        <v>4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21"/>
    <col customWidth="1" max="3" min="3" width="21"/>
  </cols>
  <sheetData>
    <row r="1" spans="1:3">
      <c r="A1" s="1" t="s">
        <v>454</v>
      </c>
      <c r="B1" s="2" t="s">
        <v>1</v>
      </c>
    </row>
    <row r="2" spans="1:3">
      <c r="B2" s="2" t="s">
        <v>455</v>
      </c>
      <c r="C2" s="2" t="s">
        <v>456</v>
      </c>
    </row>
    <row r="3" spans="1:3">
      <c r="A3" s="6" t="s">
        <v>457</v>
      </c>
    </row>
    <row r="4" spans="1:3">
      <c r="A4" s="3" t="s">
        <v>458</v>
      </c>
      <c r="B4" s="4" t="n">
        <v>4</v>
      </c>
    </row>
    <row r="5" spans="1:3">
      <c r="A5" s="3" t="s">
        <v>459</v>
      </c>
    </row>
    <row r="6" spans="1:3">
      <c r="A6" s="6" t="s">
        <v>457</v>
      </c>
    </row>
    <row r="7" spans="1:3">
      <c r="A7" s="3" t="s">
        <v>460</v>
      </c>
      <c r="B7" s="3" t="s">
        <v>461</v>
      </c>
    </row>
    <row r="8" spans="1:3">
      <c r="A8" s="3" t="s">
        <v>462</v>
      </c>
    </row>
    <row r="9" spans="1:3">
      <c r="A9" s="6" t="s">
        <v>457</v>
      </c>
    </row>
    <row r="10" spans="1:3">
      <c r="A10" s="3" t="s">
        <v>463</v>
      </c>
      <c r="B10" s="3" t="s">
        <v>464</v>
      </c>
    </row>
    <row r="11" spans="1:3">
      <c r="A11" s="3" t="s">
        <v>465</v>
      </c>
    </row>
    <row r="12" spans="1:3">
      <c r="A12" s="6" t="s">
        <v>457</v>
      </c>
    </row>
    <row r="13" spans="1:3">
      <c r="A13" s="3" t="s">
        <v>463</v>
      </c>
      <c r="B13" s="3" t="s">
        <v>466</v>
      </c>
    </row>
    <row r="14" spans="1:3">
      <c r="A14" s="3" t="s">
        <v>467</v>
      </c>
    </row>
    <row r="15" spans="1:3">
      <c r="A15" s="6" t="s">
        <v>457</v>
      </c>
    </row>
    <row r="16" spans="1:3">
      <c r="A16" s="3" t="s">
        <v>468</v>
      </c>
      <c r="C16" s="8" t="n">
        <v>-16.8</v>
      </c>
    </row>
    <row r="17" spans="1:3">
      <c r="A17" s="3" t="s">
        <v>469</v>
      </c>
    </row>
    <row r="18" spans="1:3">
      <c r="A18" s="6" t="s">
        <v>457</v>
      </c>
    </row>
    <row r="19" spans="1:3">
      <c r="A19" s="3" t="s">
        <v>468</v>
      </c>
      <c r="C19" s="8" t="n">
        <v>16.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8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3"/>
    <col customWidth="1" max="12" min="12" width="14"/>
  </cols>
  <sheetData>
    <row r="1" spans="1:12">
      <c r="A1" s="1" t="s">
        <v>470</v>
      </c>
      <c r="B1" s="2" t="s">
        <v>471</v>
      </c>
      <c r="C1" s="2" t="s">
        <v>472</v>
      </c>
      <c r="D1" s="2" t="s">
        <v>473</v>
      </c>
      <c r="E1" s="2" t="s">
        <v>474</v>
      </c>
      <c r="F1" s="2" t="s">
        <v>475</v>
      </c>
      <c r="G1" s="2" t="s">
        <v>476</v>
      </c>
      <c r="H1" s="2" t="s">
        <v>477</v>
      </c>
      <c r="I1" s="2" t="s">
        <v>478</v>
      </c>
      <c r="J1" s="2" t="s">
        <v>479</v>
      </c>
      <c r="K1" s="2" t="s">
        <v>480</v>
      </c>
      <c r="L1" s="2" t="s">
        <v>481</v>
      </c>
    </row>
    <row r="2" spans="1:12">
      <c r="A2" s="3" t="s">
        <v>482</v>
      </c>
    </row>
    <row r="3" spans="1:12">
      <c r="A3" s="6" t="s">
        <v>307</v>
      </c>
    </row>
    <row r="4" spans="1:12">
      <c r="A4" s="3" t="s">
        <v>483</v>
      </c>
      <c r="L4" s="9" t="n">
        <v>0.465</v>
      </c>
    </row>
    <row r="5" spans="1:12">
      <c r="A5" s="3" t="s">
        <v>484</v>
      </c>
      <c r="L5" s="5" t="n">
        <v>12841</v>
      </c>
    </row>
    <row r="6" spans="1:12">
      <c r="A6" s="3" t="s">
        <v>485</v>
      </c>
    </row>
    <row r="7" spans="1:12">
      <c r="A7" s="6" t="s">
        <v>307</v>
      </c>
    </row>
    <row r="8" spans="1:12">
      <c r="A8" s="3" t="s">
        <v>483</v>
      </c>
      <c r="K8" s="9" t="n">
        <v>0.495</v>
      </c>
    </row>
    <row r="9" spans="1:12">
      <c r="A9" s="3" t="s">
        <v>484</v>
      </c>
      <c r="K9" s="5" t="n">
        <v>13903</v>
      </c>
    </row>
    <row r="10" spans="1:12">
      <c r="A10" s="3" t="s">
        <v>486</v>
      </c>
    </row>
    <row r="11" spans="1:12">
      <c r="A11" s="6" t="s">
        <v>307</v>
      </c>
    </row>
    <row r="12" spans="1:12">
      <c r="A12" s="3" t="s">
        <v>483</v>
      </c>
      <c r="J12" s="9" t="n">
        <v>0.535</v>
      </c>
    </row>
    <row r="13" spans="1:12">
      <c r="A13" s="3" t="s">
        <v>484</v>
      </c>
      <c r="J13" s="5" t="n">
        <v>16718</v>
      </c>
    </row>
    <row r="14" spans="1:12">
      <c r="A14" s="3" t="s">
        <v>487</v>
      </c>
    </row>
    <row r="15" spans="1:12">
      <c r="A15" s="6" t="s">
        <v>307</v>
      </c>
    </row>
    <row r="16" spans="1:12">
      <c r="A16" s="3" t="s">
        <v>483</v>
      </c>
      <c r="I16" s="9" t="n">
        <v>0.575</v>
      </c>
    </row>
    <row r="17" spans="1:12">
      <c r="A17" s="3" t="s">
        <v>484</v>
      </c>
      <c r="I17" s="5" t="n">
        <v>18866</v>
      </c>
    </row>
    <row r="18" spans="1:12">
      <c r="A18" s="3" t="s">
        <v>488</v>
      </c>
    </row>
    <row r="19" spans="1:12">
      <c r="A19" s="6" t="s">
        <v>307</v>
      </c>
    </row>
    <row r="20" spans="1:12">
      <c r="A20" s="3" t="s">
        <v>483</v>
      </c>
      <c r="H20" s="9" t="n">
        <v>0.62</v>
      </c>
    </row>
    <row r="21" spans="1:12">
      <c r="A21" s="3" t="s">
        <v>484</v>
      </c>
      <c r="H21" s="5" t="n">
        <v>24269</v>
      </c>
    </row>
    <row r="22" spans="1:12">
      <c r="A22" s="3" t="s">
        <v>489</v>
      </c>
    </row>
    <row r="23" spans="1:12">
      <c r="A23" s="6" t="s">
        <v>307</v>
      </c>
    </row>
    <row r="24" spans="1:12">
      <c r="A24" s="3" t="s">
        <v>483</v>
      </c>
      <c r="G24" s="9" t="n">
        <v>0.635</v>
      </c>
    </row>
    <row r="25" spans="1:12">
      <c r="A25" s="3" t="s">
        <v>484</v>
      </c>
      <c r="G25" s="5" t="n">
        <v>28379</v>
      </c>
    </row>
    <row r="26" spans="1:12">
      <c r="A26" s="3" t="s">
        <v>490</v>
      </c>
    </row>
    <row r="27" spans="1:12">
      <c r="A27" s="6" t="s">
        <v>307</v>
      </c>
    </row>
    <row r="28" spans="1:12">
      <c r="A28" s="3" t="s">
        <v>483</v>
      </c>
      <c r="F28" s="9" t="n">
        <v>0.65</v>
      </c>
    </row>
    <row r="29" spans="1:12">
      <c r="A29" s="3" t="s">
        <v>484</v>
      </c>
      <c r="F29" s="5" t="n">
        <v>29483</v>
      </c>
    </row>
    <row r="30" spans="1:12">
      <c r="A30" s="3" t="s">
        <v>491</v>
      </c>
    </row>
    <row r="31" spans="1:12">
      <c r="A31" s="6" t="s">
        <v>307</v>
      </c>
    </row>
    <row r="32" spans="1:12">
      <c r="A32" s="3" t="s">
        <v>483</v>
      </c>
      <c r="E32" s="9" t="n">
        <v>0.66</v>
      </c>
    </row>
    <row r="33" spans="1:12">
      <c r="A33" s="3" t="s">
        <v>484</v>
      </c>
      <c r="E33" s="5" t="n">
        <v>30221</v>
      </c>
    </row>
    <row r="34" spans="1:12">
      <c r="A34" s="3" t="s">
        <v>492</v>
      </c>
    </row>
    <row r="35" spans="1:12">
      <c r="A35" s="6" t="s">
        <v>307</v>
      </c>
    </row>
    <row r="36" spans="1:12">
      <c r="A36" s="3" t="s">
        <v>483</v>
      </c>
      <c r="D36" s="9" t="n">
        <v>0.66</v>
      </c>
    </row>
    <row r="37" spans="1:12">
      <c r="A37" s="3" t="s">
        <v>484</v>
      </c>
      <c r="D37" s="5" t="n">
        <v>30224</v>
      </c>
    </row>
    <row r="38" spans="1:12">
      <c r="A38" s="3" t="s">
        <v>493</v>
      </c>
    </row>
    <row r="39" spans="1:12">
      <c r="A39" s="6" t="s">
        <v>307</v>
      </c>
    </row>
    <row r="40" spans="1:12">
      <c r="A40" s="3" t="s">
        <v>483</v>
      </c>
      <c r="C40" s="9" t="n">
        <v>0.66</v>
      </c>
    </row>
    <row r="41" spans="1:12">
      <c r="A41" s="3" t="s">
        <v>484</v>
      </c>
      <c r="C41" s="5" t="n">
        <v>30251</v>
      </c>
    </row>
    <row r="42" spans="1:12">
      <c r="A42" s="3" t="s">
        <v>494</v>
      </c>
    </row>
    <row r="43" spans="1:12">
      <c r="A43" s="6" t="s">
        <v>307</v>
      </c>
    </row>
    <row r="44" spans="1:12">
      <c r="A44" s="3" t="s">
        <v>483</v>
      </c>
      <c r="B44" s="9" t="n">
        <v>0.66</v>
      </c>
    </row>
    <row r="45" spans="1:12">
      <c r="A45" s="3" t="s">
        <v>484</v>
      </c>
      <c r="B45" s="5" t="n">
        <v>30257</v>
      </c>
    </row>
    <row r="46" spans="1:12">
      <c r="A46" s="3" t="s">
        <v>495</v>
      </c>
    </row>
    <row r="47" spans="1:12">
      <c r="A47" s="6" t="s">
        <v>307</v>
      </c>
    </row>
    <row r="48" spans="1:12">
      <c r="A48" s="3" t="s">
        <v>496</v>
      </c>
      <c r="L48" s="4" t="n">
        <v>6398</v>
      </c>
    </row>
    <row r="49" spans="1:12">
      <c r="A49" s="3" t="s">
        <v>497</v>
      </c>
    </row>
    <row r="50" spans="1:12">
      <c r="A50" s="6" t="s">
        <v>307</v>
      </c>
    </row>
    <row r="51" spans="1:12">
      <c r="A51" s="3" t="s">
        <v>496</v>
      </c>
      <c r="K51" s="4" t="n">
        <v>6811</v>
      </c>
    </row>
    <row r="52" spans="1:12">
      <c r="A52" s="3" t="s">
        <v>498</v>
      </c>
    </row>
    <row r="53" spans="1:12">
      <c r="A53" s="6" t="s">
        <v>307</v>
      </c>
    </row>
    <row r="54" spans="1:12">
      <c r="A54" s="3" t="s">
        <v>496</v>
      </c>
      <c r="J54" s="4" t="n">
        <v>7362</v>
      </c>
    </row>
    <row r="55" spans="1:12">
      <c r="A55" s="3" t="s">
        <v>499</v>
      </c>
    </row>
    <row r="56" spans="1:12">
      <c r="A56" s="6" t="s">
        <v>307</v>
      </c>
    </row>
    <row r="57" spans="1:12">
      <c r="A57" s="3" t="s">
        <v>496</v>
      </c>
      <c r="I57" s="4" t="n">
        <v>7912</v>
      </c>
    </row>
    <row r="58" spans="1:12">
      <c r="A58" s="3" t="s">
        <v>500</v>
      </c>
    </row>
    <row r="59" spans="1:12">
      <c r="A59" s="6" t="s">
        <v>307</v>
      </c>
    </row>
    <row r="60" spans="1:12">
      <c r="A60" s="3" t="s">
        <v>496</v>
      </c>
      <c r="H60" s="4" t="n">
        <v>8544</v>
      </c>
    </row>
    <row r="61" spans="1:12">
      <c r="A61" s="3" t="s">
        <v>501</v>
      </c>
    </row>
    <row r="62" spans="1:12">
      <c r="A62" s="6" t="s">
        <v>307</v>
      </c>
    </row>
    <row r="63" spans="1:12">
      <c r="A63" s="3" t="s">
        <v>496</v>
      </c>
      <c r="G63" s="4" t="n">
        <v>10213</v>
      </c>
    </row>
    <row r="64" spans="1:12">
      <c r="A64" s="3" t="s">
        <v>502</v>
      </c>
    </row>
    <row r="65" spans="1:12">
      <c r="A65" s="6" t="s">
        <v>307</v>
      </c>
    </row>
    <row r="66" spans="1:12">
      <c r="A66" s="3" t="s">
        <v>496</v>
      </c>
      <c r="F66" s="4" t="n">
        <v>10456</v>
      </c>
    </row>
    <row r="67" spans="1:12">
      <c r="A67" s="3" t="s">
        <v>503</v>
      </c>
    </row>
    <row r="68" spans="1:12">
      <c r="A68" s="6" t="s">
        <v>307</v>
      </c>
    </row>
    <row r="69" spans="1:12">
      <c r="A69" s="3" t="s">
        <v>496</v>
      </c>
      <c r="E69" s="4" t="n">
        <v>10619</v>
      </c>
    </row>
    <row r="70" spans="1:12">
      <c r="A70" s="3" t="s">
        <v>504</v>
      </c>
    </row>
    <row r="71" spans="1:12">
      <c r="A71" s="6" t="s">
        <v>307</v>
      </c>
    </row>
    <row r="72" spans="1:12">
      <c r="A72" s="3" t="s">
        <v>496</v>
      </c>
      <c r="D72" s="4" t="n">
        <v>10622</v>
      </c>
    </row>
    <row r="73" spans="1:12">
      <c r="A73" s="3" t="s">
        <v>505</v>
      </c>
    </row>
    <row r="74" spans="1:12">
      <c r="A74" s="6" t="s">
        <v>307</v>
      </c>
    </row>
    <row r="75" spans="1:12">
      <c r="A75" s="3" t="s">
        <v>496</v>
      </c>
      <c r="C75" s="4" t="n">
        <v>10643</v>
      </c>
    </row>
    <row r="76" spans="1:12">
      <c r="A76" s="3" t="s">
        <v>506</v>
      </c>
    </row>
    <row r="77" spans="1:12">
      <c r="A77" s="6" t="s">
        <v>307</v>
      </c>
    </row>
    <row r="78" spans="1:12">
      <c r="A78" s="3" t="s">
        <v>496</v>
      </c>
      <c r="B78" s="4" t="n">
        <v>10648</v>
      </c>
    </row>
    <row r="79" spans="1:12">
      <c r="A79" s="3" t="s">
        <v>507</v>
      </c>
    </row>
    <row r="80" spans="1:12">
      <c r="A80" s="6" t="s">
        <v>307</v>
      </c>
    </row>
    <row r="81" spans="1:12">
      <c r="A81" s="3" t="s">
        <v>496</v>
      </c>
      <c r="L81" s="4" t="n">
        <v>2041</v>
      </c>
    </row>
    <row r="82" spans="1:12">
      <c r="A82" s="3" t="s">
        <v>508</v>
      </c>
    </row>
    <row r="83" spans="1:12">
      <c r="A83" s="6" t="s">
        <v>307</v>
      </c>
    </row>
    <row r="84" spans="1:12">
      <c r="A84" s="3" t="s">
        <v>496</v>
      </c>
      <c r="L84" s="4" t="n">
        <v>3901</v>
      </c>
    </row>
    <row r="85" spans="1:12">
      <c r="A85" s="3" t="s">
        <v>509</v>
      </c>
    </row>
    <row r="86" spans="1:12">
      <c r="A86" s="6" t="s">
        <v>307</v>
      </c>
    </row>
    <row r="87" spans="1:12">
      <c r="A87" s="3" t="s">
        <v>496</v>
      </c>
      <c r="K87" s="4" t="n">
        <v>2173</v>
      </c>
    </row>
    <row r="88" spans="1:12">
      <c r="A88" s="3" t="s">
        <v>510</v>
      </c>
    </row>
    <row r="89" spans="1:12">
      <c r="A89" s="6" t="s">
        <v>307</v>
      </c>
    </row>
    <row r="90" spans="1:12">
      <c r="A90" s="3" t="s">
        <v>496</v>
      </c>
      <c r="K90" s="4" t="n">
        <v>4153</v>
      </c>
    </row>
    <row r="91" spans="1:12">
      <c r="A91" s="3" t="s">
        <v>511</v>
      </c>
    </row>
    <row r="92" spans="1:12">
      <c r="A92" s="6" t="s">
        <v>307</v>
      </c>
    </row>
    <row r="93" spans="1:12">
      <c r="A93" s="3" t="s">
        <v>496</v>
      </c>
      <c r="J93" s="4" t="n">
        <v>3646</v>
      </c>
    </row>
    <row r="94" spans="1:12">
      <c r="A94" s="3" t="s">
        <v>512</v>
      </c>
    </row>
    <row r="95" spans="1:12">
      <c r="A95" s="6" t="s">
        <v>307</v>
      </c>
    </row>
    <row r="96" spans="1:12">
      <c r="A96" s="3" t="s">
        <v>496</v>
      </c>
      <c r="J96" s="4" t="n">
        <v>4488</v>
      </c>
    </row>
    <row r="97" spans="1:12">
      <c r="A97" s="3" t="s">
        <v>513</v>
      </c>
    </row>
    <row r="98" spans="1:12">
      <c r="A98" s="6" t="s">
        <v>307</v>
      </c>
    </row>
    <row r="99" spans="1:12">
      <c r="A99" s="3" t="s">
        <v>496</v>
      </c>
      <c r="I99" s="4" t="n">
        <v>3918</v>
      </c>
    </row>
    <row r="100" spans="1:12">
      <c r="A100" s="3" t="s">
        <v>514</v>
      </c>
    </row>
    <row r="101" spans="1:12">
      <c r="A101" s="6" t="s">
        <v>307</v>
      </c>
    </row>
    <row r="102" spans="1:12">
      <c r="A102" s="3" t="s">
        <v>496</v>
      </c>
      <c r="I102" s="4" t="n">
        <v>4824</v>
      </c>
    </row>
    <row r="103" spans="1:12">
      <c r="A103" s="3" t="s">
        <v>515</v>
      </c>
    </row>
    <row r="104" spans="1:12">
      <c r="A104" s="6" t="s">
        <v>307</v>
      </c>
    </row>
    <row r="105" spans="1:12">
      <c r="A105" s="3" t="s">
        <v>496</v>
      </c>
      <c r="H105" s="4" t="n">
        <v>6551</v>
      </c>
    </row>
    <row r="106" spans="1:12">
      <c r="A106" s="3" t="s">
        <v>516</v>
      </c>
    </row>
    <row r="107" spans="1:12">
      <c r="A107" s="6" t="s">
        <v>307</v>
      </c>
    </row>
    <row r="108" spans="1:12">
      <c r="A108" s="3" t="s">
        <v>496</v>
      </c>
      <c r="H108" s="4" t="n">
        <v>5202</v>
      </c>
    </row>
    <row r="109" spans="1:12">
      <c r="A109" s="3" t="s">
        <v>517</v>
      </c>
    </row>
    <row r="110" spans="1:12">
      <c r="A110" s="6" t="s">
        <v>307</v>
      </c>
    </row>
    <row r="111" spans="1:12">
      <c r="A111" s="3" t="s">
        <v>496</v>
      </c>
      <c r="G111" s="4" t="n">
        <v>13148</v>
      </c>
    </row>
    <row r="112" spans="1:12">
      <c r="A112" s="3" t="s">
        <v>518</v>
      </c>
    </row>
    <row r="113" spans="1:12">
      <c r="A113" s="6" t="s">
        <v>307</v>
      </c>
    </row>
    <row r="114" spans="1:12">
      <c r="A114" s="3" t="s">
        <v>496</v>
      </c>
      <c r="G114" s="4" t="n">
        <v>0</v>
      </c>
    </row>
    <row r="115" spans="1:12">
      <c r="A115" s="3" t="s">
        <v>519</v>
      </c>
    </row>
    <row r="116" spans="1:12">
      <c r="A116" s="6" t="s">
        <v>307</v>
      </c>
    </row>
    <row r="117" spans="1:12">
      <c r="A117" s="3" t="s">
        <v>496</v>
      </c>
      <c r="F117" s="4" t="n">
        <v>13458</v>
      </c>
    </row>
    <row r="118" spans="1:12">
      <c r="A118" s="3" t="s">
        <v>520</v>
      </c>
    </row>
    <row r="119" spans="1:12">
      <c r="A119" s="6" t="s">
        <v>307</v>
      </c>
    </row>
    <row r="120" spans="1:12">
      <c r="A120" s="3" t="s">
        <v>496</v>
      </c>
      <c r="F120" s="4" t="n">
        <v>0</v>
      </c>
    </row>
    <row r="121" spans="1:12">
      <c r="A121" s="3" t="s">
        <v>521</v>
      </c>
    </row>
    <row r="122" spans="1:12">
      <c r="A122" s="6" t="s">
        <v>307</v>
      </c>
    </row>
    <row r="123" spans="1:12">
      <c r="A123" s="3" t="s">
        <v>496</v>
      </c>
      <c r="E123" s="4" t="n">
        <v>13665</v>
      </c>
    </row>
    <row r="124" spans="1:12">
      <c r="A124" s="3" t="s">
        <v>522</v>
      </c>
    </row>
    <row r="125" spans="1:12">
      <c r="A125" s="6" t="s">
        <v>307</v>
      </c>
    </row>
    <row r="126" spans="1:12">
      <c r="A126" s="3" t="s">
        <v>496</v>
      </c>
      <c r="E126" s="4" t="n">
        <v>0</v>
      </c>
    </row>
    <row r="127" spans="1:12">
      <c r="A127" s="3" t="s">
        <v>523</v>
      </c>
    </row>
    <row r="128" spans="1:12">
      <c r="A128" s="6" t="s">
        <v>307</v>
      </c>
    </row>
    <row r="129" spans="1:12">
      <c r="A129" s="3" t="s">
        <v>496</v>
      </c>
      <c r="D129" s="4" t="n">
        <v>13665</v>
      </c>
    </row>
    <row r="130" spans="1:12">
      <c r="A130" s="3" t="s">
        <v>524</v>
      </c>
    </row>
    <row r="131" spans="1:12">
      <c r="A131" s="6" t="s">
        <v>307</v>
      </c>
    </row>
    <row r="132" spans="1:12">
      <c r="A132" s="3" t="s">
        <v>496</v>
      </c>
      <c r="D132" s="4" t="n">
        <v>0</v>
      </c>
    </row>
    <row r="133" spans="1:12">
      <c r="A133" s="3" t="s">
        <v>525</v>
      </c>
    </row>
    <row r="134" spans="1:12">
      <c r="A134" s="6" t="s">
        <v>307</v>
      </c>
    </row>
    <row r="135" spans="1:12">
      <c r="A135" s="3" t="s">
        <v>496</v>
      </c>
      <c r="C135" s="4" t="n">
        <v>13665</v>
      </c>
    </row>
    <row r="136" spans="1:12">
      <c r="A136" s="3" t="s">
        <v>526</v>
      </c>
    </row>
    <row r="137" spans="1:12">
      <c r="A137" s="6" t="s">
        <v>307</v>
      </c>
    </row>
    <row r="138" spans="1:12">
      <c r="A138" s="3" t="s">
        <v>496</v>
      </c>
      <c r="C138" s="4" t="n">
        <v>0</v>
      </c>
    </row>
    <row r="139" spans="1:12">
      <c r="A139" s="3" t="s">
        <v>527</v>
      </c>
    </row>
    <row r="140" spans="1:12">
      <c r="A140" s="6" t="s">
        <v>307</v>
      </c>
    </row>
    <row r="141" spans="1:12">
      <c r="A141" s="3" t="s">
        <v>496</v>
      </c>
      <c r="B141" s="4" t="n">
        <v>13665</v>
      </c>
    </row>
    <row r="142" spans="1:12">
      <c r="A142" s="3" t="s">
        <v>528</v>
      </c>
    </row>
    <row r="143" spans="1:12">
      <c r="A143" s="6" t="s">
        <v>307</v>
      </c>
    </row>
    <row r="144" spans="1:12">
      <c r="A144" s="3" t="s">
        <v>496</v>
      </c>
      <c r="B144" s="4" t="n">
        <v>0</v>
      </c>
    </row>
    <row r="145" spans="1:12">
      <c r="A145" s="3" t="s">
        <v>529</v>
      </c>
    </row>
    <row r="146" spans="1:12">
      <c r="A146" s="6" t="s">
        <v>307</v>
      </c>
    </row>
    <row r="147" spans="1:12">
      <c r="A147" s="3" t="s">
        <v>530</v>
      </c>
      <c r="L147" s="4" t="n">
        <v>257</v>
      </c>
    </row>
    <row r="148" spans="1:12">
      <c r="A148" s="3" t="s">
        <v>531</v>
      </c>
      <c r="L148" s="5" t="n">
        <v>244</v>
      </c>
    </row>
    <row r="149" spans="1:12">
      <c r="A149" s="3" t="s">
        <v>532</v>
      </c>
    </row>
    <row r="150" spans="1:12">
      <c r="A150" s="6" t="s">
        <v>307</v>
      </c>
    </row>
    <row r="151" spans="1:12">
      <c r="A151" s="3" t="s">
        <v>530</v>
      </c>
      <c r="K151" s="4" t="n">
        <v>278</v>
      </c>
    </row>
    <row r="152" spans="1:12">
      <c r="A152" s="3" t="s">
        <v>531</v>
      </c>
      <c r="K152" s="5" t="n">
        <v>488</v>
      </c>
    </row>
    <row r="153" spans="1:12">
      <c r="A153" s="3" t="s">
        <v>533</v>
      </c>
    </row>
    <row r="154" spans="1:12">
      <c r="A154" s="6" t="s">
        <v>307</v>
      </c>
    </row>
    <row r="155" spans="1:12">
      <c r="A155" s="3" t="s">
        <v>530</v>
      </c>
      <c r="J155" s="4" t="n">
        <v>334</v>
      </c>
    </row>
    <row r="156" spans="1:12">
      <c r="A156" s="3" t="s">
        <v>531</v>
      </c>
      <c r="J156" s="5" t="n">
        <v>888</v>
      </c>
    </row>
    <row r="157" spans="1:12">
      <c r="A157" s="3" t="s">
        <v>534</v>
      </c>
    </row>
    <row r="158" spans="1:12">
      <c r="A158" s="6" t="s">
        <v>307</v>
      </c>
    </row>
    <row r="159" spans="1:12">
      <c r="A159" s="3" t="s">
        <v>530</v>
      </c>
      <c r="I159" s="4" t="n">
        <v>377</v>
      </c>
    </row>
    <row r="160" spans="1:12">
      <c r="A160" s="3" t="s">
        <v>531</v>
      </c>
      <c r="I160" s="5" t="n">
        <v>1835</v>
      </c>
    </row>
    <row r="161" spans="1:12">
      <c r="A161" s="3" t="s">
        <v>535</v>
      </c>
    </row>
    <row r="162" spans="1:12">
      <c r="A162" s="6" t="s">
        <v>307</v>
      </c>
    </row>
    <row r="163" spans="1:12">
      <c r="A163" s="3" t="s">
        <v>530</v>
      </c>
      <c r="H163" s="4" t="n">
        <v>485</v>
      </c>
    </row>
    <row r="164" spans="1:12">
      <c r="A164" s="3" t="s">
        <v>531</v>
      </c>
      <c r="H164" s="5" t="n">
        <v>3487</v>
      </c>
    </row>
    <row r="165" spans="1:12">
      <c r="A165" s="3" t="s">
        <v>536</v>
      </c>
    </row>
    <row r="166" spans="1:12">
      <c r="A166" s="6" t="s">
        <v>307</v>
      </c>
    </row>
    <row r="167" spans="1:12">
      <c r="A167" s="3" t="s">
        <v>530</v>
      </c>
      <c r="G167" s="4" t="n">
        <v>568</v>
      </c>
    </row>
    <row r="168" spans="1:12">
      <c r="A168" s="3" t="s">
        <v>531</v>
      </c>
      <c r="G168" s="5" t="n">
        <v>4450</v>
      </c>
    </row>
    <row r="169" spans="1:12">
      <c r="A169" s="3" t="s">
        <v>537</v>
      </c>
    </row>
    <row r="170" spans="1:12">
      <c r="A170" s="6" t="s">
        <v>307</v>
      </c>
    </row>
    <row r="171" spans="1:12">
      <c r="A171" s="3" t="s">
        <v>530</v>
      </c>
      <c r="F171" s="4" t="n">
        <v>590</v>
      </c>
    </row>
    <row r="172" spans="1:12">
      <c r="A172" s="3" t="s">
        <v>531</v>
      </c>
      <c r="F172" s="5" t="n">
        <v>4979</v>
      </c>
    </row>
    <row r="173" spans="1:12">
      <c r="A173" s="3" t="s">
        <v>538</v>
      </c>
    </row>
    <row r="174" spans="1:12">
      <c r="A174" s="6" t="s">
        <v>307</v>
      </c>
    </row>
    <row r="175" spans="1:12">
      <c r="A175" s="3" t="s">
        <v>530</v>
      </c>
      <c r="E175" s="4" t="n">
        <v>604</v>
      </c>
    </row>
    <row r="176" spans="1:12">
      <c r="A176" s="3" t="s">
        <v>531</v>
      </c>
      <c r="E176" s="5" t="n">
        <v>5333</v>
      </c>
    </row>
    <row r="177" spans="1:12">
      <c r="A177" s="3" t="s">
        <v>539</v>
      </c>
    </row>
    <row r="178" spans="1:12">
      <c r="A178" s="6" t="s">
        <v>307</v>
      </c>
    </row>
    <row r="179" spans="1:12">
      <c r="A179" s="3" t="s">
        <v>530</v>
      </c>
      <c r="D179" s="4" t="n">
        <v>604</v>
      </c>
    </row>
    <row r="180" spans="1:12">
      <c r="A180" s="3" t="s">
        <v>531</v>
      </c>
      <c r="D180" s="5" t="n">
        <v>5333</v>
      </c>
    </row>
    <row r="181" spans="1:12">
      <c r="A181" s="3" t="s">
        <v>540</v>
      </c>
    </row>
    <row r="182" spans="1:12">
      <c r="A182" s="6" t="s">
        <v>307</v>
      </c>
    </row>
    <row r="183" spans="1:12">
      <c r="A183" s="3" t="s">
        <v>530</v>
      </c>
      <c r="C183" s="4" t="n">
        <v>605</v>
      </c>
    </row>
    <row r="184" spans="1:12">
      <c r="A184" s="3" t="s">
        <v>531</v>
      </c>
      <c r="C184" s="5" t="n">
        <v>5338</v>
      </c>
    </row>
    <row r="185" spans="1:12">
      <c r="A185" s="3" t="s">
        <v>541</v>
      </c>
    </row>
    <row r="186" spans="1:12">
      <c r="A186" s="6" t="s">
        <v>307</v>
      </c>
    </row>
    <row r="187" spans="1:12">
      <c r="A187" s="3" t="s">
        <v>530</v>
      </c>
      <c r="B187" s="4" t="n">
        <v>605</v>
      </c>
    </row>
    <row r="188" spans="1:12">
      <c r="A188" s="3" t="s">
        <v>531</v>
      </c>
      <c r="B188" s="5" t="n">
        <v>53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1</v>
      </c>
      <c r="D2" s="2" t="s">
        <v>77</v>
      </c>
    </row>
    <row r="3" spans="1:4">
      <c r="A3" s="6" t="s">
        <v>141</v>
      </c>
    </row>
    <row r="4" spans="1:4">
      <c r="A4" s="3" t="s">
        <v>124</v>
      </c>
      <c r="B4" s="5" t="n">
        <v>13262</v>
      </c>
      <c r="C4" s="5" t="n">
        <v>42812</v>
      </c>
      <c r="D4" s="5" t="n">
        <v>52057</v>
      </c>
    </row>
    <row r="5" spans="1:4">
      <c r="A5" s="6" t="s">
        <v>142</v>
      </c>
    </row>
    <row r="6" spans="1:4">
      <c r="A6" s="3" t="s">
        <v>143</v>
      </c>
      <c r="B6" s="4" t="n">
        <v>989</v>
      </c>
      <c r="C6" s="4" t="n">
        <v>2014</v>
      </c>
      <c r="D6" s="4" t="n">
        <v>-1734</v>
      </c>
    </row>
    <row r="7" spans="1:4">
      <c r="A7" s="3" t="s">
        <v>86</v>
      </c>
      <c r="B7" s="4" t="n">
        <v>98804</v>
      </c>
      <c r="C7" s="4" t="n">
        <v>100882</v>
      </c>
      <c r="D7" s="4" t="n">
        <v>98397</v>
      </c>
    </row>
    <row r="8" spans="1:4">
      <c r="A8" s="3" t="s">
        <v>87</v>
      </c>
      <c r="B8" s="4" t="n">
        <v>16048</v>
      </c>
      <c r="C8" s="4" t="n">
        <v>11472</v>
      </c>
      <c r="D8" s="4" t="n">
        <v>32592</v>
      </c>
    </row>
    <row r="9" spans="1:4">
      <c r="A9" s="3" t="s">
        <v>144</v>
      </c>
      <c r="B9" s="4" t="n">
        <v>-73757</v>
      </c>
      <c r="C9" s="4" t="n">
        <v>-81386</v>
      </c>
      <c r="D9" s="4" t="n">
        <v>-64199</v>
      </c>
    </row>
    <row r="10" spans="1:4">
      <c r="A10" s="3" t="s">
        <v>145</v>
      </c>
      <c r="B10" s="4" t="n">
        <v>41</v>
      </c>
      <c r="C10" s="4" t="n">
        <v>-6385</v>
      </c>
      <c r="D10" s="4" t="n">
        <v>-29020</v>
      </c>
    </row>
    <row r="11" spans="1:4">
      <c r="A11" s="3" t="s">
        <v>95</v>
      </c>
      <c r="B11" s="4" t="n">
        <v>30644</v>
      </c>
      <c r="C11" s="4" t="n">
        <v>-14517</v>
      </c>
      <c r="D11" s="4" t="n">
        <v>-34211</v>
      </c>
    </row>
    <row r="12" spans="1:4">
      <c r="A12" s="3" t="s">
        <v>146</v>
      </c>
      <c r="B12" s="4" t="n">
        <v>76442</v>
      </c>
      <c r="C12" s="4" t="n">
        <v>95429</v>
      </c>
      <c r="D12" s="4" t="n">
        <v>85261</v>
      </c>
    </row>
    <row r="13" spans="1:4">
      <c r="A13" s="3" t="s">
        <v>147</v>
      </c>
      <c r="B13" s="4" t="n">
        <v>7561</v>
      </c>
      <c r="C13" s="4" t="n">
        <v>5102</v>
      </c>
      <c r="D13" s="4" t="n">
        <v>3632</v>
      </c>
    </row>
    <row r="14" spans="1:4">
      <c r="A14" s="3" t="s">
        <v>148</v>
      </c>
      <c r="B14" s="4" t="n">
        <v>8447</v>
      </c>
      <c r="C14" s="4" t="n">
        <v>29197</v>
      </c>
      <c r="D14" s="4" t="n">
        <v>36148</v>
      </c>
    </row>
    <row r="15" spans="1:4">
      <c r="A15" s="3" t="s">
        <v>149</v>
      </c>
      <c r="B15" s="4" t="n">
        <v>10216</v>
      </c>
      <c r="C15" s="4" t="n">
        <v>10617</v>
      </c>
      <c r="D15" s="4" t="n">
        <v>8386</v>
      </c>
    </row>
    <row r="16" spans="1:4">
      <c r="A16" s="3" t="s">
        <v>150</v>
      </c>
      <c r="B16" s="4" t="n">
        <v>0</v>
      </c>
      <c r="C16" s="4" t="n">
        <v>0</v>
      </c>
      <c r="D16" s="4" t="n">
        <v>-1650</v>
      </c>
    </row>
    <row r="17" spans="1:4">
      <c r="A17" s="3" t="s">
        <v>151</v>
      </c>
      <c r="B17" s="4" t="n">
        <v>0</v>
      </c>
      <c r="C17" s="4" t="n">
        <v>0</v>
      </c>
      <c r="D17" s="4" t="n">
        <v>13423</v>
      </c>
    </row>
    <row r="18" spans="1:4">
      <c r="A18" s="3" t="s">
        <v>152</v>
      </c>
      <c r="B18" s="4" t="n">
        <v>-527</v>
      </c>
      <c r="C18" s="4" t="n">
        <v>208</v>
      </c>
      <c r="D18" s="4" t="n">
        <v>360</v>
      </c>
    </row>
    <row r="19" spans="1:4">
      <c r="A19" s="3" t="s">
        <v>153</v>
      </c>
      <c r="B19" s="4" t="n">
        <v>0</v>
      </c>
      <c r="C19" s="4" t="n">
        <v>2590</v>
      </c>
      <c r="D19" s="4" t="n">
        <v>5667</v>
      </c>
    </row>
    <row r="20" spans="1:4">
      <c r="A20" s="3" t="s">
        <v>94</v>
      </c>
      <c r="B20" s="4" t="n">
        <v>4759</v>
      </c>
      <c r="C20" s="4" t="n">
        <v>-1067</v>
      </c>
      <c r="D20" s="4" t="n">
        <v>-86</v>
      </c>
    </row>
    <row r="21" spans="1:4">
      <c r="A21" s="3" t="s">
        <v>154</v>
      </c>
      <c r="B21" s="4" t="n">
        <v>-22955</v>
      </c>
      <c r="C21" s="4" t="n">
        <v>-15206</v>
      </c>
      <c r="D21" s="4" t="n">
        <v>-23365</v>
      </c>
    </row>
    <row r="22" spans="1:4">
      <c r="A22" s="3" t="s">
        <v>155</v>
      </c>
      <c r="B22" s="4" t="n">
        <v>169974</v>
      </c>
      <c r="C22" s="4" t="n">
        <v>181762</v>
      </c>
      <c r="D22" s="4" t="n">
        <v>181658</v>
      </c>
    </row>
    <row r="23" spans="1:4">
      <c r="A23" s="6" t="s">
        <v>156</v>
      </c>
    </row>
    <row r="24" spans="1:4">
      <c r="A24" s="3" t="s">
        <v>157</v>
      </c>
      <c r="B24" s="4" t="n">
        <v>-312456</v>
      </c>
      <c r="C24" s="4" t="n">
        <v>-479530</v>
      </c>
      <c r="D24" s="4" t="n">
        <v>-270506</v>
      </c>
    </row>
    <row r="25" spans="1:4">
      <c r="A25" s="3" t="s">
        <v>158</v>
      </c>
      <c r="B25" s="4" t="n">
        <v>151</v>
      </c>
      <c r="C25" s="4" t="n">
        <v>3688</v>
      </c>
      <c r="D25" s="4" t="n">
        <v>4445</v>
      </c>
    </row>
    <row r="26" spans="1:4">
      <c r="A26" s="3" t="s">
        <v>159</v>
      </c>
      <c r="B26" s="4" t="n">
        <v>-4188</v>
      </c>
      <c r="C26" s="4" t="n">
        <v>-46730</v>
      </c>
      <c r="D26" s="4" t="n">
        <v>-71131</v>
      </c>
    </row>
    <row r="27" spans="1:4">
      <c r="A27" s="3" t="s">
        <v>160</v>
      </c>
      <c r="B27" s="4" t="n">
        <v>0</v>
      </c>
      <c r="C27" s="4" t="n">
        <v>0</v>
      </c>
      <c r="D27" s="4" t="n">
        <v>44508</v>
      </c>
    </row>
    <row r="28" spans="1:4">
      <c r="A28" s="3" t="s">
        <v>161</v>
      </c>
      <c r="B28" s="4" t="n">
        <v>60483</v>
      </c>
      <c r="C28" s="4" t="n">
        <v>56318</v>
      </c>
      <c r="D28" s="4" t="n">
        <v>79741</v>
      </c>
    </row>
    <row r="29" spans="1:4">
      <c r="A29" s="3" t="s">
        <v>162</v>
      </c>
      <c r="B29" s="4" t="n">
        <v>27726</v>
      </c>
      <c r="C29" s="4" t="n">
        <v>24113</v>
      </c>
      <c r="D29" s="4" t="n">
        <v>11734</v>
      </c>
    </row>
    <row r="30" spans="1:4">
      <c r="A30" s="3" t="s">
        <v>163</v>
      </c>
      <c r="B30" s="4" t="n">
        <v>-228284</v>
      </c>
      <c r="C30" s="4" t="n">
        <v>-442141</v>
      </c>
      <c r="D30" s="4" t="n">
        <v>-290225</v>
      </c>
    </row>
    <row r="31" spans="1:4">
      <c r="A31" s="6" t="s">
        <v>164</v>
      </c>
    </row>
    <row r="32" spans="1:4">
      <c r="A32" s="3" t="s">
        <v>165</v>
      </c>
      <c r="B32" s="4" t="n">
        <v>-7728</v>
      </c>
      <c r="C32" s="4" t="n">
        <v>-6289</v>
      </c>
      <c r="D32" s="4" t="n">
        <v>-8686</v>
      </c>
    </row>
    <row r="33" spans="1:4">
      <c r="A33" s="3" t="s">
        <v>166</v>
      </c>
      <c r="B33" s="4" t="n">
        <v>382500</v>
      </c>
      <c r="C33" s="4" t="n">
        <v>867208</v>
      </c>
      <c r="D33" s="4" t="n">
        <v>1254244</v>
      </c>
    </row>
    <row r="34" spans="1:4">
      <c r="A34" s="3" t="s">
        <v>167</v>
      </c>
      <c r="B34" s="4" t="n">
        <v>-396890</v>
      </c>
      <c r="C34" s="4" t="n">
        <v>-560049</v>
      </c>
      <c r="D34" s="4" t="n">
        <v>-1102272</v>
      </c>
    </row>
    <row r="35" spans="1:4">
      <c r="A35" s="3" t="s">
        <v>126</v>
      </c>
      <c r="B35" s="4" t="n">
        <v>-32133</v>
      </c>
      <c r="C35" s="4" t="n">
        <v>-40410</v>
      </c>
      <c r="D35" s="4" t="n">
        <v>-28494</v>
      </c>
    </row>
    <row r="36" spans="1:4">
      <c r="A36" s="3" t="s">
        <v>168</v>
      </c>
      <c r="B36" s="4" t="n">
        <v>0</v>
      </c>
      <c r="C36" s="4" t="n">
        <v>0</v>
      </c>
      <c r="D36" s="4" t="n">
        <v>1451</v>
      </c>
    </row>
    <row r="37" spans="1:4">
      <c r="A37" s="3" t="s">
        <v>169</v>
      </c>
      <c r="B37" s="4" t="n">
        <v>-965</v>
      </c>
      <c r="C37" s="4" t="n">
        <v>-4261</v>
      </c>
      <c r="D37" s="4" t="n">
        <v>-719</v>
      </c>
    </row>
    <row r="38" spans="1:4">
      <c r="A38" s="3" t="s">
        <v>132</v>
      </c>
      <c r="B38" s="4" t="n">
        <v>-92910</v>
      </c>
      <c r="C38" s="4" t="n">
        <v>-69514</v>
      </c>
      <c r="D38" s="4" t="n">
        <v>-44206</v>
      </c>
    </row>
    <row r="39" spans="1:4">
      <c r="A39" s="3" t="s">
        <v>170</v>
      </c>
      <c r="B39" s="4" t="n">
        <v>1010</v>
      </c>
      <c r="C39" s="4" t="n">
        <v>1223</v>
      </c>
      <c r="D39" s="4" t="n">
        <v>340</v>
      </c>
    </row>
    <row r="40" spans="1:4">
      <c r="A40" s="3" t="s">
        <v>150</v>
      </c>
      <c r="B40" s="4" t="n">
        <v>0</v>
      </c>
      <c r="C40" s="4" t="n">
        <v>0</v>
      </c>
      <c r="D40" s="4" t="n">
        <v>1650</v>
      </c>
    </row>
    <row r="41" spans="1:4">
      <c r="A41" s="3" t="s">
        <v>171</v>
      </c>
      <c r="B41" s="4" t="n">
        <v>223025</v>
      </c>
      <c r="C41" s="4" t="n">
        <v>0</v>
      </c>
      <c r="D41" s="4" t="n">
        <v>0</v>
      </c>
    </row>
    <row r="42" spans="1:4">
      <c r="A42" s="3" t="s">
        <v>172</v>
      </c>
      <c r="B42" s="4" t="n">
        <v>0</v>
      </c>
      <c r="C42" s="4" t="n">
        <v>89119</v>
      </c>
      <c r="D42" s="4" t="n">
        <v>0</v>
      </c>
    </row>
    <row r="43" spans="1:4">
      <c r="A43" s="3" t="s">
        <v>173</v>
      </c>
      <c r="B43" s="4" t="n">
        <v>75909</v>
      </c>
      <c r="C43" s="4" t="n">
        <v>277027</v>
      </c>
      <c r="D43" s="4" t="n">
        <v>73308</v>
      </c>
    </row>
    <row r="44" spans="1:4">
      <c r="A44" s="3" t="s">
        <v>174</v>
      </c>
      <c r="B44" s="4" t="n">
        <v>-1479</v>
      </c>
      <c r="C44" s="4" t="n">
        <v>850</v>
      </c>
      <c r="D44" s="4" t="n">
        <v>-3494</v>
      </c>
    </row>
    <row r="45" spans="1:4">
      <c r="A45" s="3" t="s">
        <v>175</v>
      </c>
      <c r="B45" s="4" t="n">
        <v>16120</v>
      </c>
      <c r="C45" s="4" t="n">
        <v>17498</v>
      </c>
      <c r="D45" s="4" t="n">
        <v>-38753</v>
      </c>
    </row>
    <row r="46" spans="1:4">
      <c r="A46" s="3" t="s">
        <v>176</v>
      </c>
      <c r="B46" s="4" t="n">
        <v>58096</v>
      </c>
      <c r="C46" s="4" t="n">
        <v>40598</v>
      </c>
      <c r="D46" s="4" t="n">
        <v>79351</v>
      </c>
    </row>
    <row r="47" spans="1:4">
      <c r="A47" s="3" t="s">
        <v>177</v>
      </c>
      <c r="B47" s="5" t="n">
        <v>74216</v>
      </c>
      <c r="C47" s="5" t="n">
        <v>58096</v>
      </c>
      <c r="D47" s="5" t="n">
        <v>4059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2</v>
      </c>
      <c r="B1" s="2" t="s">
        <v>543</v>
      </c>
      <c r="C1" s="2" t="s">
        <v>477</v>
      </c>
      <c r="D1" s="2" t="s">
        <v>544</v>
      </c>
      <c r="E1" s="2" t="s">
        <v>2</v>
      </c>
      <c r="F1" s="2" t="s">
        <v>31</v>
      </c>
      <c r="G1" s="2" t="s">
        <v>77</v>
      </c>
    </row>
    <row r="2" spans="1:7">
      <c r="A2" s="3" t="s">
        <v>545</v>
      </c>
      <c r="F2" s="5" t="n">
        <v>-20772000</v>
      </c>
      <c r="G2" s="5" t="n">
        <v>-31930000</v>
      </c>
    </row>
    <row r="3" spans="1:7">
      <c r="A3" s="3" t="s">
        <v>172</v>
      </c>
      <c r="E3" s="5" t="n">
        <v>0</v>
      </c>
      <c r="F3" s="4" t="n">
        <v>89119000</v>
      </c>
      <c r="G3" s="4" t="n">
        <v>0</v>
      </c>
    </row>
    <row r="4" spans="1:7">
      <c r="A4" s="3" t="s">
        <v>546</v>
      </c>
      <c r="F4" s="4" t="n">
        <v>-20800000</v>
      </c>
      <c r="G4" s="4" t="n">
        <v>-31900000</v>
      </c>
    </row>
    <row r="5" spans="1:7">
      <c r="A5" s="3" t="s">
        <v>547</v>
      </c>
      <c r="D5" s="5" t="n">
        <v>900000</v>
      </c>
    </row>
    <row r="6" spans="1:7">
      <c r="A6" s="3" t="s">
        <v>390</v>
      </c>
    </row>
    <row r="7" spans="1:7">
      <c r="A7" s="3" t="s">
        <v>548</v>
      </c>
      <c r="C7" s="3" t="s">
        <v>549</v>
      </c>
      <c r="D7" s="3" t="s">
        <v>549</v>
      </c>
    </row>
    <row r="8" spans="1:7">
      <c r="A8" s="3" t="s">
        <v>547</v>
      </c>
      <c r="D8" s="5" t="n">
        <v>400000</v>
      </c>
    </row>
    <row r="9" spans="1:7">
      <c r="A9" s="3" t="s">
        <v>27</v>
      </c>
    </row>
    <row r="10" spans="1:7">
      <c r="A10" s="3" t="s">
        <v>550</v>
      </c>
      <c r="E10" s="4" t="n">
        <v>13140020</v>
      </c>
    </row>
    <row r="11" spans="1:7">
      <c r="A11" s="3" t="s">
        <v>551</v>
      </c>
    </row>
    <row r="12" spans="1:7">
      <c r="A12" s="3" t="s">
        <v>552</v>
      </c>
      <c r="D12" s="5" t="n">
        <v>0</v>
      </c>
    </row>
    <row r="13" spans="1:7">
      <c r="A13" s="3" t="s">
        <v>312</v>
      </c>
    </row>
    <row r="14" spans="1:7">
      <c r="A14" s="3" t="s">
        <v>422</v>
      </c>
      <c r="E14" s="3" t="s">
        <v>426</v>
      </c>
    </row>
    <row r="15" spans="1:7">
      <c r="A15" s="3" t="s">
        <v>553</v>
      </c>
    </row>
    <row r="16" spans="1:7">
      <c r="A16" s="3" t="s">
        <v>422</v>
      </c>
      <c r="D16" s="3" t="s">
        <v>554</v>
      </c>
    </row>
    <row r="17" spans="1:7">
      <c r="A17" s="3" t="s">
        <v>555</v>
      </c>
    </row>
    <row r="18" spans="1:7">
      <c r="A18" s="3" t="s">
        <v>556</v>
      </c>
      <c r="D18" s="3" t="s">
        <v>557</v>
      </c>
    </row>
    <row r="19" spans="1:7">
      <c r="A19" s="3" t="s">
        <v>316</v>
      </c>
    </row>
    <row r="20" spans="1:7">
      <c r="A20" s="3" t="s">
        <v>422</v>
      </c>
      <c r="E20" s="3" t="s">
        <v>423</v>
      </c>
    </row>
    <row r="21" spans="1:7">
      <c r="A21" s="3" t="s">
        <v>558</v>
      </c>
    </row>
    <row r="22" spans="1:7">
      <c r="A22" s="3" t="s">
        <v>422</v>
      </c>
      <c r="D22" s="3" t="s">
        <v>423</v>
      </c>
    </row>
    <row r="23" spans="1:7">
      <c r="A23" s="3" t="s">
        <v>559</v>
      </c>
    </row>
    <row r="24" spans="1:7">
      <c r="A24" s="3" t="s">
        <v>560</v>
      </c>
      <c r="C24" s="4" t="n">
        <v>2300000</v>
      </c>
    </row>
    <row r="25" spans="1:7">
      <c r="A25" s="3" t="s">
        <v>172</v>
      </c>
      <c r="C25" s="5" t="n">
        <v>89100000</v>
      </c>
    </row>
    <row r="26" spans="1:7">
      <c r="A26" s="3" t="s">
        <v>122</v>
      </c>
    </row>
    <row r="27" spans="1:7">
      <c r="A27" s="3" t="s">
        <v>545</v>
      </c>
      <c r="C27" s="4" t="n">
        <v>-51500000</v>
      </c>
      <c r="D27" s="5" t="n">
        <v>-85173000</v>
      </c>
      <c r="F27" s="4" t="n">
        <v>-51452000</v>
      </c>
      <c r="G27" s="4" t="n">
        <v>-85173000</v>
      </c>
    </row>
    <row r="28" spans="1:7">
      <c r="A28" s="3" t="s">
        <v>118</v>
      </c>
    </row>
    <row r="29" spans="1:7">
      <c r="A29" s="3" t="s">
        <v>545</v>
      </c>
      <c r="C29" s="4" t="n">
        <v>30700000</v>
      </c>
      <c r="D29" s="4" t="n">
        <v>53243000</v>
      </c>
      <c r="F29" s="5" t="n">
        <v>30680000</v>
      </c>
      <c r="G29" s="5" t="n">
        <v>53243000</v>
      </c>
    </row>
    <row r="30" spans="1:7">
      <c r="A30" s="3" t="s">
        <v>546</v>
      </c>
      <c r="C30" s="4" t="n">
        <v>20800000</v>
      </c>
      <c r="D30" s="4" t="n">
        <v>31900000</v>
      </c>
    </row>
    <row r="31" spans="1:7">
      <c r="A31" s="3" t="s">
        <v>561</v>
      </c>
    </row>
    <row r="32" spans="1:7">
      <c r="A32" s="3" t="s">
        <v>562</v>
      </c>
      <c r="C32" s="5" t="n">
        <v>251200000</v>
      </c>
    </row>
    <row r="33" spans="1:7">
      <c r="A33" s="3" t="s">
        <v>563</v>
      </c>
    </row>
    <row r="34" spans="1:7">
      <c r="A34" s="3" t="s">
        <v>564</v>
      </c>
      <c r="C34" s="4" t="n">
        <v>1750000</v>
      </c>
    </row>
    <row r="35" spans="1:7">
      <c r="A35" s="3" t="s">
        <v>390</v>
      </c>
    </row>
    <row r="36" spans="1:7">
      <c r="A36" s="3" t="s">
        <v>565</v>
      </c>
      <c r="B36" s="5" t="n">
        <v>5300000</v>
      </c>
    </row>
    <row r="37" spans="1:7">
      <c r="A37" s="3" t="s">
        <v>566</v>
      </c>
      <c r="B37" s="5" t="n">
        <v>-143300000</v>
      </c>
      <c r="E37" s="5" t="n">
        <v>-143300000</v>
      </c>
    </row>
    <row r="38" spans="1:7">
      <c r="A38" s="3" t="s">
        <v>567</v>
      </c>
    </row>
    <row r="39" spans="1:7">
      <c r="A39" s="3" t="s">
        <v>550</v>
      </c>
      <c r="B39" s="4" t="n">
        <v>13100000</v>
      </c>
    </row>
    <row r="40" spans="1:7">
      <c r="A40" s="3" t="s">
        <v>568</v>
      </c>
    </row>
    <row r="41" spans="1:7">
      <c r="A41" s="3" t="s">
        <v>562</v>
      </c>
      <c r="D41" s="5" t="n">
        <v>114400000</v>
      </c>
    </row>
    <row r="42" spans="1:7">
      <c r="A42" s="3" t="s">
        <v>569</v>
      </c>
    </row>
    <row r="43" spans="1:7">
      <c r="A43" s="3" t="s">
        <v>564</v>
      </c>
      <c r="D43" s="4" t="n">
        <v>1250000</v>
      </c>
    </row>
    <row r="44" spans="1:7">
      <c r="A44" s="3" t="s">
        <v>570</v>
      </c>
    </row>
    <row r="45" spans="1:7">
      <c r="A45" s="3" t="s">
        <v>564</v>
      </c>
      <c r="D45" s="4" t="n">
        <v>242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71</v>
      </c>
      <c r="C1" s="2" t="s">
        <v>572</v>
      </c>
      <c r="K1" s="2" t="s">
        <v>1</v>
      </c>
    </row>
    <row r="2" spans="1:13">
      <c r="C2" s="2" t="s">
        <v>2</v>
      </c>
      <c r="D2" s="2" t="s">
        <v>543</v>
      </c>
      <c r="E2" s="2" t="s">
        <v>4</v>
      </c>
      <c r="F2" s="2" t="s">
        <v>573</v>
      </c>
      <c r="G2" s="2" t="s">
        <v>31</v>
      </c>
      <c r="H2" s="2" t="s">
        <v>574</v>
      </c>
      <c r="I2" s="2" t="s">
        <v>575</v>
      </c>
      <c r="J2" s="2" t="s">
        <v>576</v>
      </c>
      <c r="K2" s="2" t="s">
        <v>2</v>
      </c>
      <c r="L2" s="2" t="s">
        <v>31</v>
      </c>
      <c r="M2" s="2" t="s">
        <v>77</v>
      </c>
    </row>
    <row r="3" spans="1:13">
      <c r="A3" s="6" t="s">
        <v>577</v>
      </c>
    </row>
    <row r="4" spans="1:13">
      <c r="A4" s="3" t="s">
        <v>90</v>
      </c>
      <c r="C4" s="5" t="n">
        <v>0</v>
      </c>
      <c r="D4" s="5" t="n">
        <v>0</v>
      </c>
      <c r="E4" s="5" t="n">
        <v>0</v>
      </c>
      <c r="F4" s="5" t="n">
        <v>-41000</v>
      </c>
      <c r="G4" s="5" t="n">
        <v>352000</v>
      </c>
      <c r="H4" s="5" t="n">
        <v>136000</v>
      </c>
      <c r="I4" s="5" t="n">
        <v>5897000</v>
      </c>
      <c r="J4" s="5" t="n">
        <v>0</v>
      </c>
      <c r="K4" s="5" t="n">
        <v>-41000</v>
      </c>
      <c r="L4" s="5" t="n">
        <v>6385000</v>
      </c>
      <c r="M4" s="5" t="n">
        <v>29020000</v>
      </c>
    </row>
    <row r="5" spans="1:13">
      <c r="A5" s="3" t="s">
        <v>40</v>
      </c>
      <c r="C5" s="4" t="n">
        <v>434289000</v>
      </c>
      <c r="G5" s="4" t="n">
        <v>551078000</v>
      </c>
      <c r="K5" s="4" t="n">
        <v>434289000</v>
      </c>
      <c r="L5" s="4" t="n">
        <v>551078000</v>
      </c>
    </row>
    <row r="6" spans="1:13">
      <c r="A6" s="3" t="s">
        <v>89</v>
      </c>
      <c r="C6" s="4" t="n">
        <v>17763000</v>
      </c>
      <c r="D6" s="5" t="n">
        <v>15845000</v>
      </c>
      <c r="E6" s="5" t="n">
        <v>17078000</v>
      </c>
      <c r="F6" s="5" t="n">
        <v>23071000</v>
      </c>
      <c r="G6" s="4" t="n">
        <v>20687000</v>
      </c>
      <c r="H6" s="5" t="n">
        <v>16237000</v>
      </c>
      <c r="I6" s="5" t="n">
        <v>23903000</v>
      </c>
      <c r="J6" s="5" t="n">
        <v>20559000</v>
      </c>
      <c r="K6" s="4" t="n">
        <v>73757000</v>
      </c>
      <c r="L6" s="4" t="n">
        <v>81386000</v>
      </c>
      <c r="M6" s="4" t="n">
        <v>64199000</v>
      </c>
    </row>
    <row r="7" spans="1:13">
      <c r="A7" s="3" t="s">
        <v>578</v>
      </c>
      <c r="K7" s="4" t="n">
        <v>104168000</v>
      </c>
      <c r="L7" s="4" t="n">
        <v>119542000</v>
      </c>
      <c r="M7" s="4" t="n">
        <v>96995000</v>
      </c>
    </row>
    <row r="8" spans="1:13">
      <c r="A8" s="3" t="s">
        <v>316</v>
      </c>
    </row>
    <row r="9" spans="1:13">
      <c r="A9" s="6" t="s">
        <v>577</v>
      </c>
    </row>
    <row r="10" spans="1:13">
      <c r="A10" s="3" t="s">
        <v>40</v>
      </c>
      <c r="C10" s="4" t="n">
        <v>281734000</v>
      </c>
      <c r="G10" s="4" t="n">
        <v>297109000</v>
      </c>
      <c r="K10" s="4" t="n">
        <v>281734000</v>
      </c>
      <c r="L10" s="4" t="n">
        <v>297109000</v>
      </c>
    </row>
    <row r="11" spans="1:13">
      <c r="A11" s="3" t="s">
        <v>89</v>
      </c>
      <c r="K11" s="4" t="n">
        <v>69007000</v>
      </c>
      <c r="L11" s="4" t="n">
        <v>70238000</v>
      </c>
      <c r="M11" s="4" t="n">
        <v>57378000</v>
      </c>
    </row>
    <row r="12" spans="1:13">
      <c r="A12" s="3" t="s">
        <v>578</v>
      </c>
      <c r="K12" s="4" t="n">
        <v>88839000</v>
      </c>
      <c r="L12" s="4" t="n">
        <v>86845000</v>
      </c>
      <c r="M12" s="4" t="n">
        <v>66768000</v>
      </c>
    </row>
    <row r="13" spans="1:13">
      <c r="A13" s="3" t="s">
        <v>314</v>
      </c>
    </row>
    <row r="14" spans="1:13">
      <c r="A14" s="6" t="s">
        <v>577</v>
      </c>
    </row>
    <row r="15" spans="1:13">
      <c r="A15" s="3" t="s">
        <v>90</v>
      </c>
      <c r="K15" s="4" t="n">
        <v>-41000</v>
      </c>
      <c r="L15" s="4" t="n">
        <v>6400000</v>
      </c>
      <c r="M15" s="4" t="n">
        <v>29000000</v>
      </c>
    </row>
    <row r="16" spans="1:13">
      <c r="A16" s="3" t="s">
        <v>40</v>
      </c>
      <c r="C16" s="4" t="n">
        <v>18933000</v>
      </c>
      <c r="G16" s="4" t="n">
        <v>112787000</v>
      </c>
      <c r="K16" s="4" t="n">
        <v>18933000</v>
      </c>
      <c r="L16" s="4" t="n">
        <v>112787000</v>
      </c>
    </row>
    <row r="17" spans="1:13">
      <c r="A17" s="3" t="s">
        <v>89</v>
      </c>
      <c r="B17" s="3" t="s">
        <v>579</v>
      </c>
      <c r="K17" s="4" t="n">
        <v>2188000</v>
      </c>
      <c r="L17" s="4" t="n">
        <v>5031000</v>
      </c>
      <c r="M17" s="4" t="n">
        <v>2343000</v>
      </c>
    </row>
    <row r="18" spans="1:13">
      <c r="A18" s="3" t="s">
        <v>578</v>
      </c>
      <c r="K18" s="4" t="n">
        <v>4873000</v>
      </c>
      <c r="L18" s="4" t="n">
        <v>19074000</v>
      </c>
      <c r="M18" s="4" t="n">
        <v>23404000</v>
      </c>
    </row>
    <row r="19" spans="1:13">
      <c r="A19" s="3" t="s">
        <v>425</v>
      </c>
    </row>
    <row r="20" spans="1:13">
      <c r="A20" s="6" t="s">
        <v>577</v>
      </c>
    </row>
    <row r="21" spans="1:13">
      <c r="A21" s="3" t="s">
        <v>40</v>
      </c>
      <c r="C21" s="5" t="n">
        <v>133622000</v>
      </c>
      <c r="G21" s="5" t="n">
        <v>141182000</v>
      </c>
      <c r="K21" s="4" t="n">
        <v>133622000</v>
      </c>
      <c r="L21" s="4" t="n">
        <v>141182000</v>
      </c>
    </row>
    <row r="22" spans="1:13">
      <c r="A22" s="3" t="s">
        <v>89</v>
      </c>
      <c r="K22" s="4" t="n">
        <v>2562000</v>
      </c>
      <c r="L22" s="4" t="n">
        <v>6117000</v>
      </c>
      <c r="M22" s="4" t="n">
        <v>4478000</v>
      </c>
    </row>
    <row r="23" spans="1:13">
      <c r="A23" s="3" t="s">
        <v>578</v>
      </c>
      <c r="K23" s="5" t="n">
        <v>10456000</v>
      </c>
      <c r="L23" s="5" t="n">
        <v>13623000</v>
      </c>
      <c r="M23" s="5" t="n">
        <v>6823000</v>
      </c>
    </row>
    <row r="24" spans="1:13"/>
    <row r="25" spans="1:13">
      <c r="A25" s="3" t="s">
        <v>579</v>
      </c>
      <c r="B25" s="3" t="s">
        <v>580</v>
      </c>
    </row>
  </sheetData>
  <mergeCells count="5">
    <mergeCell ref="A1:B2"/>
    <mergeCell ref="C1:J1"/>
    <mergeCell ref="K1:M1"/>
    <mergeCell ref="A24:L24"/>
    <mergeCell ref="B25:L2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1</v>
      </c>
      <c r="B1" s="2" t="s">
        <v>2</v>
      </c>
      <c r="C1" s="2" t="s">
        <v>543</v>
      </c>
      <c r="D1" s="2" t="s">
        <v>31</v>
      </c>
      <c r="E1" s="2" t="s">
        <v>574</v>
      </c>
    </row>
    <row r="2" spans="1:5">
      <c r="A2" s="3" t="s">
        <v>316</v>
      </c>
    </row>
    <row r="3" spans="1:5">
      <c r="A3" s="3" t="s">
        <v>582</v>
      </c>
      <c r="B3" s="5" t="n">
        <v>34721</v>
      </c>
      <c r="D3" s="5" t="n">
        <v>54091</v>
      </c>
    </row>
    <row r="4" spans="1:5">
      <c r="A4" s="3" t="s">
        <v>583</v>
      </c>
      <c r="B4" s="4" t="n">
        <v>508043</v>
      </c>
      <c r="D4" s="4" t="n">
        <v>509068</v>
      </c>
    </row>
    <row r="5" spans="1:5">
      <c r="A5" s="3" t="s">
        <v>41</v>
      </c>
      <c r="B5" s="4" t="n">
        <v>17000</v>
      </c>
      <c r="D5" s="4" t="n">
        <v>17000</v>
      </c>
    </row>
    <row r="6" spans="1:5">
      <c r="A6" s="3" t="s">
        <v>584</v>
      </c>
      <c r="B6" s="4" t="n">
        <v>8509</v>
      </c>
      <c r="D6" s="4" t="n">
        <v>11974</v>
      </c>
    </row>
    <row r="7" spans="1:5">
      <c r="A7" s="3" t="s">
        <v>44</v>
      </c>
      <c r="B7" s="4" t="n">
        <v>568273</v>
      </c>
      <c r="D7" s="4" t="n">
        <v>592133</v>
      </c>
    </row>
    <row r="8" spans="1:5">
      <c r="A8" s="3" t="s">
        <v>585</v>
      </c>
      <c r="B8" s="4" t="n">
        <v>15812</v>
      </c>
      <c r="D8" s="4" t="n">
        <v>9491</v>
      </c>
    </row>
    <row r="9" spans="1:5">
      <c r="A9" s="3" t="s">
        <v>586</v>
      </c>
      <c r="B9" s="4" t="n">
        <v>552461</v>
      </c>
      <c r="D9" s="4" t="n">
        <v>582642</v>
      </c>
    </row>
    <row r="10" spans="1:5">
      <c r="A10" s="3" t="s">
        <v>587</v>
      </c>
      <c r="B10" s="4" t="n">
        <v>568273</v>
      </c>
      <c r="D10" s="4" t="n">
        <v>592133</v>
      </c>
    </row>
    <row r="11" spans="1:5">
      <c r="A11" s="3" t="s">
        <v>314</v>
      </c>
    </row>
    <row r="12" spans="1:5">
      <c r="A12" s="3" t="s">
        <v>582</v>
      </c>
      <c r="C12" s="5" t="n">
        <v>1250299</v>
      </c>
      <c r="E12" s="5" t="n">
        <v>1276919</v>
      </c>
    </row>
    <row r="13" spans="1:5">
      <c r="A13" s="3" t="s">
        <v>583</v>
      </c>
      <c r="C13" s="4" t="n">
        <v>1755416</v>
      </c>
      <c r="E13" s="4" t="n">
        <v>1845112</v>
      </c>
    </row>
    <row r="14" spans="1:5">
      <c r="A14" s="3" t="s">
        <v>41</v>
      </c>
      <c r="C14" s="4" t="n">
        <v>1467955</v>
      </c>
      <c r="E14" s="4" t="n">
        <v>1658237</v>
      </c>
    </row>
    <row r="15" spans="1:5">
      <c r="A15" s="3" t="s">
        <v>584</v>
      </c>
      <c r="C15" s="4" t="n">
        <v>1600248</v>
      </c>
      <c r="E15" s="4" t="n">
        <v>1820788</v>
      </c>
    </row>
    <row r="16" spans="1:5">
      <c r="A16" s="3" t="s">
        <v>44</v>
      </c>
      <c r="C16" s="4" t="n">
        <v>6073918</v>
      </c>
      <c r="E16" s="4" t="n">
        <v>6601056</v>
      </c>
    </row>
    <row r="17" spans="1:5">
      <c r="A17" s="3" t="s">
        <v>585</v>
      </c>
      <c r="C17" s="4" t="n">
        <v>798853</v>
      </c>
      <c r="E17" s="4" t="n">
        <v>857639</v>
      </c>
    </row>
    <row r="18" spans="1:5">
      <c r="A18" s="3" t="s">
        <v>53</v>
      </c>
      <c r="C18" s="4" t="n">
        <v>256743</v>
      </c>
      <c r="E18" s="4" t="n">
        <v>127639</v>
      </c>
    </row>
    <row r="19" spans="1:5">
      <c r="A19" s="3" t="s">
        <v>588</v>
      </c>
      <c r="C19" s="4" t="n">
        <v>3063008</v>
      </c>
      <c r="E19" s="4" t="n">
        <v>3077604</v>
      </c>
    </row>
    <row r="20" spans="1:5">
      <c r="A20" s="3" t="s">
        <v>586</v>
      </c>
      <c r="C20" s="4" t="n">
        <v>1955314</v>
      </c>
      <c r="E20" s="4" t="n">
        <v>2538174</v>
      </c>
    </row>
    <row r="21" spans="1:5">
      <c r="A21" s="3" t="s">
        <v>587</v>
      </c>
      <c r="C21" s="5" t="n">
        <v>6073918</v>
      </c>
      <c r="E21" s="5" t="n">
        <v>6601056</v>
      </c>
    </row>
    <row r="22" spans="1:5">
      <c r="A22" s="3" t="s">
        <v>312</v>
      </c>
    </row>
    <row r="23" spans="1:5">
      <c r="A23" s="3" t="s">
        <v>582</v>
      </c>
      <c r="B23" s="4" t="n">
        <v>6136</v>
      </c>
      <c r="D23" s="4" t="n">
        <v>7856</v>
      </c>
    </row>
    <row r="24" spans="1:5">
      <c r="A24" s="3" t="s">
        <v>583</v>
      </c>
      <c r="B24" s="4" t="n">
        <v>193179</v>
      </c>
      <c r="D24" s="4" t="n">
        <v>205920</v>
      </c>
    </row>
    <row r="25" spans="1:5">
      <c r="A25" s="3" t="s">
        <v>44</v>
      </c>
      <c r="B25" s="4" t="n">
        <v>199315</v>
      </c>
      <c r="D25" s="4" t="n">
        <v>213776</v>
      </c>
    </row>
    <row r="26" spans="1:5">
      <c r="A26" s="3" t="s">
        <v>585</v>
      </c>
      <c r="B26" s="4" t="n">
        <v>1286</v>
      </c>
      <c r="D26" s="4" t="n">
        <v>1036</v>
      </c>
    </row>
    <row r="27" spans="1:5">
      <c r="A27" s="3" t="s">
        <v>53</v>
      </c>
      <c r="B27" s="4" t="n">
        <v>13</v>
      </c>
      <c r="D27" s="4" t="n">
        <v>28</v>
      </c>
    </row>
    <row r="28" spans="1:5">
      <c r="A28" s="3" t="s">
        <v>586</v>
      </c>
      <c r="B28" s="4" t="n">
        <v>198016</v>
      </c>
      <c r="D28" s="4" t="n">
        <v>212712</v>
      </c>
    </row>
    <row r="29" spans="1:5">
      <c r="A29" s="3" t="s">
        <v>587</v>
      </c>
      <c r="B29" s="5" t="n">
        <v>199315</v>
      </c>
      <c r="D29" s="5" t="n">
        <v>21377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89</v>
      </c>
      <c r="B1" s="2" t="s">
        <v>1</v>
      </c>
    </row>
    <row r="2" spans="1:7">
      <c r="B2" s="2" t="s">
        <v>2</v>
      </c>
      <c r="C2" s="2" t="s">
        <v>543</v>
      </c>
      <c r="D2" s="2" t="s">
        <v>31</v>
      </c>
      <c r="E2" s="2" t="s">
        <v>574</v>
      </c>
      <c r="F2" s="2" t="s">
        <v>77</v>
      </c>
      <c r="G2" s="2" t="s">
        <v>590</v>
      </c>
    </row>
    <row r="3" spans="1:7">
      <c r="A3" s="3" t="s">
        <v>316</v>
      </c>
    </row>
    <row r="4" spans="1:7">
      <c r="A4" s="6" t="s">
        <v>591</v>
      </c>
    </row>
    <row r="5" spans="1:7">
      <c r="A5" s="3" t="s">
        <v>592</v>
      </c>
      <c r="B5" s="5" t="n">
        <v>212359</v>
      </c>
      <c r="D5" s="5" t="n">
        <v>206395</v>
      </c>
      <c r="F5" s="5" t="n">
        <v>160369</v>
      </c>
    </row>
    <row r="6" spans="1:7">
      <c r="A6" s="3" t="s">
        <v>593</v>
      </c>
      <c r="B6" s="4" t="n">
        <v>3223</v>
      </c>
      <c r="D6" s="4" t="n">
        <v>2914</v>
      </c>
      <c r="F6" s="4" t="n">
        <v>3635</v>
      </c>
    </row>
    <row r="7" spans="1:7">
      <c r="A7" s="3" t="s">
        <v>594</v>
      </c>
      <c r="B7" s="4" t="n">
        <v>35672</v>
      </c>
      <c r="D7" s="4" t="n">
        <v>30370</v>
      </c>
      <c r="F7" s="4" t="n">
        <v>19431</v>
      </c>
    </row>
    <row r="8" spans="1:7">
      <c r="A8" s="3" t="s">
        <v>595</v>
      </c>
      <c r="B8" s="4" t="n">
        <v>35439</v>
      </c>
      <c r="D8" s="4" t="n">
        <v>34105</v>
      </c>
      <c r="F8" s="4" t="n">
        <v>23257</v>
      </c>
    </row>
    <row r="9" spans="1:7">
      <c r="A9" s="3" t="s">
        <v>102</v>
      </c>
      <c r="B9" s="4" t="n">
        <v>138032</v>
      </c>
      <c r="D9" s="4" t="n">
        <v>139000</v>
      </c>
      <c r="F9" s="4" t="n">
        <v>114045</v>
      </c>
    </row>
    <row r="10" spans="1:7">
      <c r="A10" s="3" t="s">
        <v>314</v>
      </c>
    </row>
    <row r="11" spans="1:7">
      <c r="A11" s="6" t="s">
        <v>591</v>
      </c>
    </row>
    <row r="12" spans="1:7">
      <c r="A12" s="3" t="s">
        <v>592</v>
      </c>
      <c r="C12" s="5" t="n">
        <v>10777954</v>
      </c>
      <c r="E12" s="5" t="n">
        <v>14504581</v>
      </c>
      <c r="G12" s="5" t="n">
        <v>15748520</v>
      </c>
    </row>
    <row r="13" spans="1:7">
      <c r="A13" s="3" t="s">
        <v>593</v>
      </c>
      <c r="C13" s="4" t="n">
        <v>10005830</v>
      </c>
      <c r="E13" s="4" t="n">
        <v>13573066</v>
      </c>
      <c r="G13" s="4" t="n">
        <v>15054291</v>
      </c>
    </row>
    <row r="14" spans="1:7">
      <c r="A14" s="3" t="s">
        <v>594</v>
      </c>
      <c r="C14" s="4" t="n">
        <v>523902</v>
      </c>
      <c r="E14" s="4" t="n">
        <v>576805</v>
      </c>
      <c r="G14" s="4" t="n">
        <v>436959</v>
      </c>
    </row>
    <row r="15" spans="1:7">
      <c r="A15" s="3" t="s">
        <v>595</v>
      </c>
      <c r="C15" s="4" t="n">
        <v>211841</v>
      </c>
      <c r="E15" s="4" t="n">
        <v>221067</v>
      </c>
      <c r="G15" s="4" t="n">
        <v>162443</v>
      </c>
    </row>
    <row r="16" spans="1:7">
      <c r="A16" s="3" t="s">
        <v>102</v>
      </c>
      <c r="C16" s="5" t="n">
        <v>-39895</v>
      </c>
      <c r="E16" s="5" t="n">
        <v>71225</v>
      </c>
      <c r="G16" s="5" t="n">
        <v>15059</v>
      </c>
    </row>
    <row r="17" spans="1:7">
      <c r="A17" s="3" t="s">
        <v>312</v>
      </c>
    </row>
    <row r="18" spans="1:7">
      <c r="A18" s="6" t="s">
        <v>591</v>
      </c>
    </row>
    <row r="19" spans="1:7">
      <c r="A19" s="3" t="s">
        <v>592</v>
      </c>
      <c r="B19" s="4" t="n">
        <v>29502</v>
      </c>
      <c r="D19" s="4" t="n">
        <v>38526</v>
      </c>
      <c r="F19" s="4" t="n">
        <v>30398</v>
      </c>
    </row>
    <row r="20" spans="1:7">
      <c r="A20" s="3" t="s">
        <v>593</v>
      </c>
      <c r="B20" s="4" t="n">
        <v>463</v>
      </c>
      <c r="D20" s="4" t="n">
        <v>3392</v>
      </c>
      <c r="F20" s="4" t="n">
        <v>757</v>
      </c>
    </row>
    <row r="21" spans="1:7">
      <c r="A21" s="3" t="s">
        <v>594</v>
      </c>
      <c r="B21" s="4" t="n">
        <v>7570</v>
      </c>
      <c r="D21" s="4" t="n">
        <v>6643</v>
      </c>
      <c r="F21" s="4" t="n">
        <v>6419</v>
      </c>
    </row>
    <row r="22" spans="1:7">
      <c r="A22" s="3" t="s">
        <v>595</v>
      </c>
      <c r="B22" s="4" t="n">
        <v>15914</v>
      </c>
      <c r="D22" s="4" t="n">
        <v>15828</v>
      </c>
      <c r="F22" s="4" t="n">
        <v>13872</v>
      </c>
    </row>
    <row r="23" spans="1:7">
      <c r="A23" s="3" t="s">
        <v>102</v>
      </c>
      <c r="B23" s="5" t="n">
        <v>5548</v>
      </c>
      <c r="D23" s="5" t="n">
        <v>12657</v>
      </c>
      <c r="F23" s="5" t="n">
        <v>9344</v>
      </c>
    </row>
  </sheetData>
  <mergeCells count="2">
    <mergeCell ref="A1:A2"/>
    <mergeCell ref="B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96</v>
      </c>
      <c r="B1" s="2" t="s">
        <v>572</v>
      </c>
      <c r="J1" s="2" t="s">
        <v>1</v>
      </c>
    </row>
    <row r="2" spans="1:13">
      <c r="B2" s="2" t="s">
        <v>2</v>
      </c>
      <c r="C2" s="2" t="s">
        <v>543</v>
      </c>
      <c r="D2" s="2" t="s">
        <v>4</v>
      </c>
      <c r="E2" s="2" t="s">
        <v>573</v>
      </c>
      <c r="F2" s="2" t="s">
        <v>31</v>
      </c>
      <c r="G2" s="2" t="s">
        <v>574</v>
      </c>
      <c r="H2" s="2" t="s">
        <v>575</v>
      </c>
      <c r="I2" s="2" t="s">
        <v>576</v>
      </c>
      <c r="J2" s="2" t="s">
        <v>2</v>
      </c>
      <c r="K2" s="2" t="s">
        <v>31</v>
      </c>
      <c r="L2" s="2" t="s">
        <v>77</v>
      </c>
      <c r="M2" s="2" t="s">
        <v>597</v>
      </c>
    </row>
    <row r="3" spans="1:13">
      <c r="A3" s="6" t="s">
        <v>598</v>
      </c>
    </row>
    <row r="4" spans="1:13">
      <c r="A4" s="3" t="s">
        <v>90</v>
      </c>
      <c r="B4" s="5" t="n">
        <v>0</v>
      </c>
      <c r="C4" s="5" t="n">
        <v>0</v>
      </c>
      <c r="D4" s="5" t="n">
        <v>0</v>
      </c>
      <c r="E4" s="5" t="n">
        <v>-41000</v>
      </c>
      <c r="F4" s="5" t="n">
        <v>352000</v>
      </c>
      <c r="G4" s="5" t="n">
        <v>136000</v>
      </c>
      <c r="H4" s="5" t="n">
        <v>5897000</v>
      </c>
      <c r="I4" s="5" t="n">
        <v>0</v>
      </c>
      <c r="J4" s="5" t="n">
        <v>-41000</v>
      </c>
      <c r="K4" s="5" t="n">
        <v>6385000</v>
      </c>
      <c r="L4" s="5" t="n">
        <v>29020000</v>
      </c>
    </row>
    <row r="5" spans="1:13">
      <c r="A5" s="3" t="s">
        <v>599</v>
      </c>
      <c r="J5" s="4" t="n">
        <v>4188000</v>
      </c>
      <c r="K5" s="4" t="n">
        <v>46730000</v>
      </c>
      <c r="L5" s="4" t="n">
        <v>71131000</v>
      </c>
    </row>
    <row r="6" spans="1:13">
      <c r="A6" s="3" t="s">
        <v>161</v>
      </c>
      <c r="J6" s="4" t="n">
        <v>60483000</v>
      </c>
      <c r="K6" s="4" t="n">
        <v>56318000</v>
      </c>
      <c r="L6" s="4" t="n">
        <v>79741000</v>
      </c>
    </row>
    <row r="7" spans="1:13">
      <c r="A7" s="3" t="s">
        <v>600</v>
      </c>
      <c r="J7" s="5" t="n">
        <v>60483000</v>
      </c>
      <c r="K7" s="4" t="n">
        <v>56318000</v>
      </c>
      <c r="L7" s="4" t="n">
        <v>79741000</v>
      </c>
    </row>
    <row r="8" spans="1:13">
      <c r="A8" s="3" t="s">
        <v>316</v>
      </c>
    </row>
    <row r="9" spans="1:13">
      <c r="A9" s="6" t="s">
        <v>598</v>
      </c>
    </row>
    <row r="10" spans="1:13">
      <c r="A10" s="3" t="s">
        <v>601</v>
      </c>
      <c r="B10" s="3" t="s">
        <v>423</v>
      </c>
      <c r="J10" s="3" t="s">
        <v>423</v>
      </c>
    </row>
    <row r="11" spans="1:13">
      <c r="A11" s="3" t="s">
        <v>602</v>
      </c>
      <c r="J11" s="5" t="n">
        <v>1600000</v>
      </c>
      <c r="K11" s="4" t="n">
        <v>1300000</v>
      </c>
      <c r="L11" s="4" t="n">
        <v>1600000</v>
      </c>
    </row>
    <row r="12" spans="1:13">
      <c r="A12" s="3" t="s">
        <v>599</v>
      </c>
      <c r="J12" s="4" t="n">
        <v>2200000</v>
      </c>
      <c r="K12" s="4" t="n">
        <v>42800000</v>
      </c>
      <c r="L12" s="4" t="n">
        <v>53300000</v>
      </c>
    </row>
    <row r="13" spans="1:13">
      <c r="A13" s="3" t="s">
        <v>314</v>
      </c>
    </row>
    <row r="14" spans="1:13">
      <c r="A14" s="6" t="s">
        <v>598</v>
      </c>
    </row>
    <row r="15" spans="1:13">
      <c r="A15" s="3" t="s">
        <v>90</v>
      </c>
      <c r="J15" s="5" t="n">
        <v>-41000</v>
      </c>
      <c r="K15" s="5" t="n">
        <v>6400000</v>
      </c>
      <c r="L15" s="5" t="n">
        <v>29000000</v>
      </c>
    </row>
    <row r="16" spans="1:13">
      <c r="A16" s="3" t="s">
        <v>603</v>
      </c>
      <c r="J16" s="4" t="n">
        <v>4652568</v>
      </c>
      <c r="K16" s="4" t="n">
        <v>1999533</v>
      </c>
      <c r="L16" s="4" t="n">
        <v>2481308</v>
      </c>
    </row>
    <row r="17" spans="1:13">
      <c r="A17" s="3" t="s">
        <v>604</v>
      </c>
      <c r="M17" s="5" t="n">
        <v>13</v>
      </c>
    </row>
    <row r="18" spans="1:13">
      <c r="A18" s="3" t="s">
        <v>161</v>
      </c>
      <c r="J18" s="5" t="n">
        <v>60500000</v>
      </c>
      <c r="K18" s="5" t="n">
        <v>56300000</v>
      </c>
      <c r="L18" s="5" t="n">
        <v>88800000</v>
      </c>
    </row>
    <row r="19" spans="1:13">
      <c r="A19" s="3" t="s">
        <v>600</v>
      </c>
      <c r="J19" s="4" t="n">
        <v>60500000</v>
      </c>
      <c r="K19" s="4" t="n">
        <v>56300000</v>
      </c>
      <c r="L19" s="4" t="n">
        <v>88800000</v>
      </c>
    </row>
    <row r="20" spans="1:13">
      <c r="A20" s="3" t="s">
        <v>605</v>
      </c>
      <c r="K20" s="4" t="n">
        <v>500000</v>
      </c>
      <c r="L20" s="4" t="n">
        <v>3100000</v>
      </c>
    </row>
    <row r="21" spans="1:13">
      <c r="A21" s="3" t="s">
        <v>552</v>
      </c>
      <c r="J21" s="5" t="n">
        <v>9100000</v>
      </c>
      <c r="K21" s="4" t="n">
        <v>14500000</v>
      </c>
      <c r="L21" s="4" t="n">
        <v>34200000</v>
      </c>
    </row>
    <row r="22" spans="1:13">
      <c r="A22" s="3" t="s">
        <v>425</v>
      </c>
    </row>
    <row r="23" spans="1:13">
      <c r="A23" s="6" t="s">
        <v>598</v>
      </c>
    </row>
    <row r="24" spans="1:13">
      <c r="A24" s="3" t="s">
        <v>601</v>
      </c>
      <c r="B24" s="3" t="s">
        <v>426</v>
      </c>
      <c r="J24" s="3" t="s">
        <v>426</v>
      </c>
    </row>
    <row r="25" spans="1:13">
      <c r="A25" s="3" t="s">
        <v>599</v>
      </c>
      <c r="J25" s="5" t="n">
        <v>300000</v>
      </c>
      <c r="K25" s="5" t="n">
        <v>2700000</v>
      </c>
      <c r="L25" s="5" t="n">
        <v>16200000</v>
      </c>
    </row>
    <row r="26" spans="1:13">
      <c r="A26" s="3" t="s">
        <v>606</v>
      </c>
      <c r="B26" s="5" t="n">
        <v>31000000</v>
      </c>
      <c r="J26" s="4" t="n">
        <v>31000000</v>
      </c>
    </row>
    <row r="27" spans="1:13">
      <c r="A27" s="3" t="s">
        <v>607</v>
      </c>
      <c r="B27" s="5" t="n">
        <v>3600000</v>
      </c>
      <c r="J27" s="5" t="n">
        <v>3600000</v>
      </c>
    </row>
    <row r="28" spans="1:13">
      <c r="A28" s="3" t="s">
        <v>436</v>
      </c>
    </row>
    <row r="29" spans="1:13">
      <c r="A29" s="6" t="s">
        <v>598</v>
      </c>
    </row>
    <row r="30" spans="1:13">
      <c r="A30" s="3" t="s">
        <v>601</v>
      </c>
      <c r="B30" s="3" t="s">
        <v>429</v>
      </c>
      <c r="J30" s="3" t="s">
        <v>429</v>
      </c>
    </row>
    <row r="31" spans="1:13">
      <c r="A31" s="3" t="s">
        <v>608</v>
      </c>
    </row>
    <row r="32" spans="1:13">
      <c r="A32" s="6" t="s">
        <v>598</v>
      </c>
    </row>
    <row r="33" spans="1:13">
      <c r="A33" s="3" t="s">
        <v>601</v>
      </c>
      <c r="B33" s="3" t="s">
        <v>429</v>
      </c>
      <c r="J33" s="3" t="s">
        <v>429</v>
      </c>
    </row>
    <row r="34" spans="1:13">
      <c r="A34" s="3" t="s">
        <v>609</v>
      </c>
    </row>
    <row r="35" spans="1:13">
      <c r="A35" s="6" t="s">
        <v>610</v>
      </c>
    </row>
    <row r="36" spans="1:13">
      <c r="A36" s="3" t="s">
        <v>611</v>
      </c>
      <c r="J36" s="5" t="n">
        <v>39800000</v>
      </c>
    </row>
    <row r="37" spans="1:13">
      <c r="A37" s="6" t="s">
        <v>598</v>
      </c>
    </row>
    <row r="38" spans="1:13">
      <c r="A38" s="3" t="s">
        <v>612</v>
      </c>
      <c r="F38" s="7" t="n">
        <v>11.04</v>
      </c>
      <c r="K38" s="7" t="n">
        <v>11.04</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33"/>
    <col customWidth="1" max="3" min="3" width="21"/>
    <col customWidth="1" max="4" min="4" width="21"/>
    <col customWidth="1" max="5" min="5" width="21"/>
  </cols>
  <sheetData>
    <row r="1" spans="1:5">
      <c r="A1" s="1" t="s">
        <v>613</v>
      </c>
      <c r="B1" s="2" t="s">
        <v>614</v>
      </c>
      <c r="C1" s="2" t="s">
        <v>615</v>
      </c>
      <c r="D1" s="2" t="s">
        <v>456</v>
      </c>
      <c r="E1" s="2" t="s">
        <v>616</v>
      </c>
    </row>
    <row r="2" spans="1:5">
      <c r="A2" s="6" t="s">
        <v>617</v>
      </c>
    </row>
    <row r="3" spans="1:5">
      <c r="A3" s="3" t="s">
        <v>160</v>
      </c>
      <c r="C3" s="5" t="n">
        <v>0</v>
      </c>
      <c r="D3" s="5" t="n">
        <v>0</v>
      </c>
      <c r="E3" s="5" t="n">
        <v>44508</v>
      </c>
    </row>
    <row r="4" spans="1:5">
      <c r="A4" s="3" t="s">
        <v>618</v>
      </c>
    </row>
    <row r="5" spans="1:5">
      <c r="A5" s="6" t="s">
        <v>617</v>
      </c>
    </row>
    <row r="6" spans="1:5">
      <c r="A6" s="3" t="s">
        <v>160</v>
      </c>
      <c r="B6" s="5" t="n">
        <v>44000</v>
      </c>
    </row>
    <row r="7" spans="1:5">
      <c r="A7" s="3" t="s">
        <v>619</v>
      </c>
      <c r="B7" s="4" t="n">
        <v>124</v>
      </c>
    </row>
    <row r="8" spans="1:5">
      <c r="A8" s="3" t="s">
        <v>620</v>
      </c>
      <c r="B8" s="4" t="n">
        <v>12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1</v>
      </c>
      <c r="B1" s="2" t="s">
        <v>622</v>
      </c>
      <c r="C1" s="2" t="s">
        <v>2</v>
      </c>
      <c r="D1" s="2" t="s">
        <v>31</v>
      </c>
      <c r="E1" s="2" t="s">
        <v>77</v>
      </c>
    </row>
    <row r="2" spans="1:5">
      <c r="A2" s="3" t="s">
        <v>158</v>
      </c>
      <c r="C2" s="5" t="n">
        <v>151</v>
      </c>
      <c r="D2" s="5" t="n">
        <v>3688</v>
      </c>
      <c r="E2" s="5" t="n">
        <v>4445</v>
      </c>
    </row>
    <row r="3" spans="1:5">
      <c r="A3" s="3" t="s">
        <v>623</v>
      </c>
    </row>
    <row r="4" spans="1:5">
      <c r="A4" s="3" t="s">
        <v>624</v>
      </c>
      <c r="E4" s="5" t="n">
        <v>11900</v>
      </c>
    </row>
    <row r="5" spans="1:5">
      <c r="A5" s="3" t="s">
        <v>625</v>
      </c>
    </row>
    <row r="6" spans="1:5">
      <c r="A6" s="3" t="s">
        <v>626</v>
      </c>
      <c r="B6" s="5" t="n">
        <v>-20100</v>
      </c>
    </row>
    <row r="7" spans="1:5">
      <c r="A7" s="3" t="s">
        <v>158</v>
      </c>
      <c r="B7" s="4" t="n">
        <v>2400</v>
      </c>
    </row>
    <row r="8" spans="1:5">
      <c r="A8" s="3" t="s">
        <v>627</v>
      </c>
      <c r="B8" s="5" t="n">
        <v>22500</v>
      </c>
    </row>
    <row r="9" spans="1:5">
      <c r="A9" s="3" t="s">
        <v>628</v>
      </c>
    </row>
    <row r="10" spans="1:5">
      <c r="A10" s="3" t="s">
        <v>626</v>
      </c>
      <c r="D10" s="4" t="n">
        <v>-1700</v>
      </c>
    </row>
    <row r="11" spans="1:5">
      <c r="A11" s="3" t="s">
        <v>158</v>
      </c>
      <c r="D11" s="5" t="n">
        <v>1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1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29</v>
      </c>
      <c r="C1" s="2" t="s">
        <v>572</v>
      </c>
      <c r="K1" s="2" t="s">
        <v>1</v>
      </c>
    </row>
    <row r="2" spans="1:13">
      <c r="C2" s="2" t="s">
        <v>2</v>
      </c>
      <c r="D2" s="2" t="s">
        <v>543</v>
      </c>
      <c r="E2" s="2" t="s">
        <v>4</v>
      </c>
      <c r="F2" s="2" t="s">
        <v>573</v>
      </c>
      <c r="G2" s="2" t="s">
        <v>31</v>
      </c>
      <c r="H2" s="2" t="s">
        <v>574</v>
      </c>
      <c r="I2" s="2" t="s">
        <v>575</v>
      </c>
      <c r="J2" s="2" t="s">
        <v>576</v>
      </c>
      <c r="K2" s="2" t="s">
        <v>2</v>
      </c>
      <c r="L2" s="2" t="s">
        <v>31</v>
      </c>
      <c r="M2" s="2" t="s">
        <v>77</v>
      </c>
    </row>
    <row r="3" spans="1:13">
      <c r="A3" s="6" t="s">
        <v>630</v>
      </c>
    </row>
    <row r="4" spans="1:13">
      <c r="A4" s="3" t="s">
        <v>592</v>
      </c>
      <c r="C4" s="5" t="n">
        <v>402172</v>
      </c>
      <c r="D4" s="5" t="n">
        <v>327764</v>
      </c>
      <c r="E4" s="5" t="n">
        <v>287377</v>
      </c>
      <c r="F4" s="5" t="n">
        <v>314851</v>
      </c>
      <c r="G4" s="5" t="n">
        <v>382493</v>
      </c>
      <c r="H4" s="5" t="n">
        <v>397065</v>
      </c>
      <c r="I4" s="5" t="n">
        <v>377226</v>
      </c>
      <c r="J4" s="5" t="n">
        <v>298310</v>
      </c>
      <c r="K4" s="5" t="n">
        <v>1332164</v>
      </c>
      <c r="L4" s="5" t="n">
        <v>1455094</v>
      </c>
      <c r="M4" s="5" t="n">
        <v>2122579</v>
      </c>
    </row>
    <row r="5" spans="1:13">
      <c r="A5" s="3" t="s">
        <v>89</v>
      </c>
      <c r="K5" s="4" t="n">
        <v>73716</v>
      </c>
      <c r="L5" s="4" t="n">
        <v>87771</v>
      </c>
      <c r="M5" s="4" t="n">
        <v>93219</v>
      </c>
    </row>
    <row r="6" spans="1:13">
      <c r="A6" s="3" t="s">
        <v>595</v>
      </c>
      <c r="K6" s="4" t="n">
        <v>98804</v>
      </c>
      <c r="L6" s="4" t="n">
        <v>100882</v>
      </c>
      <c r="M6" s="4" t="n">
        <v>98397</v>
      </c>
    </row>
    <row r="7" spans="1:13">
      <c r="A7" s="3" t="s">
        <v>99</v>
      </c>
      <c r="C7" s="4" t="n">
        <v>16119</v>
      </c>
      <c r="D7" s="4" t="n">
        <v>11898</v>
      </c>
      <c r="E7" s="4" t="n">
        <v>4658</v>
      </c>
      <c r="F7" s="4" t="n">
        <v>-21407</v>
      </c>
      <c r="G7" s="4" t="n">
        <v>3921</v>
      </c>
      <c r="H7" s="4" t="n">
        <v>10006</v>
      </c>
      <c r="I7" s="4" t="n">
        <v>14861</v>
      </c>
      <c r="J7" s="4" t="n">
        <v>4742</v>
      </c>
      <c r="K7" s="4" t="n">
        <v>11268</v>
      </c>
      <c r="L7" s="4" t="n">
        <v>33530</v>
      </c>
      <c r="M7" s="4" t="n">
        <v>46513</v>
      </c>
    </row>
    <row r="8" spans="1:13">
      <c r="A8" s="3" t="s">
        <v>631</v>
      </c>
      <c r="K8" s="4" t="n">
        <v>324681</v>
      </c>
      <c r="L8" s="4" t="n">
        <v>526444</v>
      </c>
      <c r="M8" s="4" t="n">
        <v>383284</v>
      </c>
    </row>
    <row r="9" spans="1:13">
      <c r="A9" s="3" t="s">
        <v>44</v>
      </c>
      <c r="C9" s="4" t="n">
        <v>3074972</v>
      </c>
      <c r="G9" s="4" t="n">
        <v>2853909</v>
      </c>
      <c r="K9" s="4" t="n">
        <v>3074972</v>
      </c>
      <c r="L9" s="4" t="n">
        <v>2853909</v>
      </c>
    </row>
    <row r="10" spans="1:13">
      <c r="A10" s="3" t="s">
        <v>40</v>
      </c>
      <c r="C10" s="4" t="n">
        <v>434289</v>
      </c>
      <c r="G10" s="4" t="n">
        <v>551078</v>
      </c>
      <c r="K10" s="4" t="n">
        <v>434289</v>
      </c>
      <c r="L10" s="4" t="n">
        <v>551078</v>
      </c>
    </row>
    <row r="11" spans="1:13">
      <c r="A11" s="3" t="s">
        <v>143</v>
      </c>
      <c r="K11" s="4" t="n">
        <v>989</v>
      </c>
      <c r="L11" s="4" t="n">
        <v>2014</v>
      </c>
      <c r="M11" s="4" t="n">
        <v>-1734</v>
      </c>
    </row>
    <row r="12" spans="1:13">
      <c r="A12" s="3" t="s">
        <v>93</v>
      </c>
      <c r="K12" s="4" t="n">
        <v>62650</v>
      </c>
      <c r="L12" s="4" t="n">
        <v>69675</v>
      </c>
      <c r="M12" s="4" t="n">
        <v>49044</v>
      </c>
    </row>
    <row r="13" spans="1:13">
      <c r="A13" s="3" t="s">
        <v>94</v>
      </c>
      <c r="K13" s="4" t="n">
        <v>4759</v>
      </c>
      <c r="L13" s="4" t="n">
        <v>-1067</v>
      </c>
      <c r="M13" s="4" t="n">
        <v>-86</v>
      </c>
    </row>
    <row r="14" spans="1:13">
      <c r="A14" s="3" t="s">
        <v>95</v>
      </c>
      <c r="K14" s="4" t="n">
        <v>30644</v>
      </c>
      <c r="L14" s="4" t="n">
        <v>-14517</v>
      </c>
      <c r="M14" s="4" t="n">
        <v>-34211</v>
      </c>
    </row>
    <row r="15" spans="1:13">
      <c r="A15" s="3" t="s">
        <v>632</v>
      </c>
      <c r="K15" s="4" t="n">
        <v>-994</v>
      </c>
      <c r="L15" s="4" t="n">
        <v>-1284</v>
      </c>
      <c r="M15" s="4" t="n">
        <v>13675</v>
      </c>
    </row>
    <row r="16" spans="1:13">
      <c r="A16" s="3" t="s">
        <v>633</v>
      </c>
      <c r="C16" s="4" t="n">
        <v>0</v>
      </c>
      <c r="D16" s="4" t="n">
        <v>-3</v>
      </c>
      <c r="E16" s="4" t="n">
        <v>2</v>
      </c>
      <c r="F16" s="4" t="n">
        <v>2</v>
      </c>
      <c r="G16" s="4" t="n">
        <v>1</v>
      </c>
      <c r="H16" s="4" t="n">
        <v>1</v>
      </c>
      <c r="I16" s="4" t="n">
        <v>2</v>
      </c>
      <c r="J16" s="4" t="n">
        <v>0</v>
      </c>
      <c r="K16" s="4" t="n">
        <v>1</v>
      </c>
      <c r="L16" s="4" t="n">
        <v>4</v>
      </c>
      <c r="M16" s="4" t="n">
        <v>1</v>
      </c>
    </row>
    <row r="17" spans="1:13">
      <c r="A17" s="3" t="s">
        <v>124</v>
      </c>
      <c r="C17" s="4" t="n">
        <v>12000</v>
      </c>
      <c r="D17" s="5" t="n">
        <v>-4632</v>
      </c>
      <c r="E17" s="5" t="n">
        <v>10787</v>
      </c>
      <c r="F17" s="5" t="n">
        <v>-4893</v>
      </c>
      <c r="G17" s="4" t="n">
        <v>-977</v>
      </c>
      <c r="H17" s="5" t="n">
        <v>9580</v>
      </c>
      <c r="I17" s="5" t="n">
        <v>28433</v>
      </c>
      <c r="J17" s="5" t="n">
        <v>5776</v>
      </c>
      <c r="K17" s="4" t="n">
        <v>13262</v>
      </c>
      <c r="L17" s="4" t="n">
        <v>42812</v>
      </c>
      <c r="M17" s="4" t="n">
        <v>52057</v>
      </c>
    </row>
    <row r="18" spans="1:13">
      <c r="A18" s="3" t="s">
        <v>418</v>
      </c>
    </row>
    <row r="19" spans="1:13">
      <c r="A19" s="6" t="s">
        <v>630</v>
      </c>
    </row>
    <row r="20" spans="1:13">
      <c r="A20" s="3" t="s">
        <v>592</v>
      </c>
      <c r="K20" s="4" t="n">
        <v>64853</v>
      </c>
      <c r="L20" s="4" t="n">
        <v>81991</v>
      </c>
      <c r="M20" s="4" t="n">
        <v>84718</v>
      </c>
    </row>
    <row r="21" spans="1:13">
      <c r="A21" s="3" t="s">
        <v>634</v>
      </c>
    </row>
    <row r="22" spans="1:13">
      <c r="A22" s="6" t="s">
        <v>630</v>
      </c>
    </row>
    <row r="23" spans="1:13">
      <c r="A23" s="3" t="s">
        <v>592</v>
      </c>
      <c r="K23" s="4" t="n">
        <v>45956</v>
      </c>
      <c r="L23" s="4" t="n">
        <v>45936</v>
      </c>
      <c r="M23" s="4" t="n">
        <v>44007</v>
      </c>
    </row>
    <row r="24" spans="1:13">
      <c r="A24" s="3" t="s">
        <v>635</v>
      </c>
    </row>
    <row r="25" spans="1:13">
      <c r="A25" s="6" t="s">
        <v>630</v>
      </c>
    </row>
    <row r="26" spans="1:13">
      <c r="A26" s="3" t="s">
        <v>592</v>
      </c>
      <c r="K26" s="4" t="n">
        <v>716570</v>
      </c>
      <c r="L26" s="4" t="n">
        <v>716784</v>
      </c>
      <c r="M26" s="4" t="n">
        <v>1169372</v>
      </c>
    </row>
    <row r="27" spans="1:13">
      <c r="A27" s="3" t="s">
        <v>636</v>
      </c>
    </row>
    <row r="28" spans="1:13">
      <c r="A28" s="6" t="s">
        <v>630</v>
      </c>
    </row>
    <row r="29" spans="1:13">
      <c r="A29" s="3" t="s">
        <v>592</v>
      </c>
      <c r="K29" s="4" t="n">
        <v>208042</v>
      </c>
      <c r="L29" s="4" t="n">
        <v>231569</v>
      </c>
      <c r="M29" s="4" t="n">
        <v>342286</v>
      </c>
    </row>
    <row r="30" spans="1:13">
      <c r="A30" s="3" t="s">
        <v>459</v>
      </c>
    </row>
    <row r="31" spans="1:13">
      <c r="A31" s="6" t="s">
        <v>630</v>
      </c>
    </row>
    <row r="32" spans="1:13">
      <c r="A32" s="3" t="s">
        <v>592</v>
      </c>
      <c r="K32" s="4" t="n">
        <v>133216</v>
      </c>
      <c r="L32" s="4" t="n">
        <v>136197</v>
      </c>
      <c r="M32" s="4" t="n">
        <v>176724</v>
      </c>
    </row>
    <row r="33" spans="1:13">
      <c r="A33" s="3" t="s">
        <v>637</v>
      </c>
    </row>
    <row r="34" spans="1:13">
      <c r="A34" s="6" t="s">
        <v>630</v>
      </c>
    </row>
    <row r="35" spans="1:13">
      <c r="A35" s="3" t="s">
        <v>592</v>
      </c>
      <c r="K35" s="4" t="n">
        <v>24725</v>
      </c>
      <c r="L35" s="4" t="n">
        <v>24351</v>
      </c>
      <c r="M35" s="4" t="n">
        <v>12650</v>
      </c>
    </row>
    <row r="36" spans="1:13">
      <c r="A36" s="3" t="s">
        <v>638</v>
      </c>
    </row>
    <row r="37" spans="1:13">
      <c r="A37" s="6" t="s">
        <v>630</v>
      </c>
    </row>
    <row r="38" spans="1:13">
      <c r="A38" s="3" t="s">
        <v>592</v>
      </c>
      <c r="K38" s="4" t="n">
        <v>138802</v>
      </c>
      <c r="L38" s="4" t="n">
        <v>211291</v>
      </c>
      <c r="M38" s="4" t="n">
        <v>290869</v>
      </c>
    </row>
    <row r="39" spans="1:13">
      <c r="A39" s="3" t="s">
        <v>639</v>
      </c>
    </row>
    <row r="40" spans="1:13">
      <c r="A40" s="6" t="s">
        <v>630</v>
      </c>
    </row>
    <row r="41" spans="1:13">
      <c r="A41" s="3" t="s">
        <v>592</v>
      </c>
      <c r="K41" s="4" t="n">
        <v>0</v>
      </c>
      <c r="L41" s="4" t="n">
        <v>6975</v>
      </c>
      <c r="M41" s="4" t="n">
        <v>1953</v>
      </c>
    </row>
    <row r="42" spans="1:13">
      <c r="A42" s="3" t="s">
        <v>89</v>
      </c>
      <c r="K42" s="4" t="n">
        <v>2147</v>
      </c>
      <c r="L42" s="4" t="n">
        <v>11416</v>
      </c>
      <c r="M42" s="4" t="n">
        <v>31363</v>
      </c>
    </row>
    <row r="43" spans="1:13">
      <c r="A43" s="3" t="s">
        <v>595</v>
      </c>
      <c r="K43" s="4" t="n">
        <v>1890</v>
      </c>
      <c r="L43" s="4" t="n">
        <v>2032</v>
      </c>
      <c r="M43" s="4" t="n">
        <v>2120</v>
      </c>
    </row>
    <row r="44" spans="1:13">
      <c r="A44" s="3" t="s">
        <v>99</v>
      </c>
      <c r="K44" s="4" t="n">
        <v>6641</v>
      </c>
      <c r="L44" s="4" t="n">
        <v>28267</v>
      </c>
      <c r="M44" s="4" t="n">
        <v>41556</v>
      </c>
    </row>
    <row r="45" spans="1:13">
      <c r="A45" s="3" t="s">
        <v>640</v>
      </c>
      <c r="B45" s="3" t="s">
        <v>579</v>
      </c>
      <c r="K45" s="4" t="n">
        <v>-29786</v>
      </c>
      <c r="L45" s="4" t="n">
        <v>-33369</v>
      </c>
      <c r="M45" s="4" t="n">
        <v>-12561</v>
      </c>
    </row>
    <row r="46" spans="1:13">
      <c r="A46" s="3" t="s">
        <v>631</v>
      </c>
      <c r="K46" s="4" t="n">
        <v>2928</v>
      </c>
      <c r="L46" s="4" t="n">
        <v>1919</v>
      </c>
      <c r="M46" s="4" t="n">
        <v>1906</v>
      </c>
    </row>
    <row r="47" spans="1:13">
      <c r="A47" s="3" t="s">
        <v>44</v>
      </c>
      <c r="C47" s="4" t="n">
        <v>116699</v>
      </c>
      <c r="G47" s="4" t="n">
        <v>196347</v>
      </c>
      <c r="K47" s="4" t="n">
        <v>116699</v>
      </c>
      <c r="L47" s="4" t="n">
        <v>196347</v>
      </c>
    </row>
    <row r="48" spans="1:13">
      <c r="A48" s="3" t="s">
        <v>40</v>
      </c>
      <c r="C48" s="4" t="n">
        <v>18933</v>
      </c>
      <c r="G48" s="4" t="n">
        <v>112787</v>
      </c>
      <c r="K48" s="4" t="n">
        <v>18933</v>
      </c>
      <c r="L48" s="4" t="n">
        <v>112787</v>
      </c>
    </row>
    <row r="49" spans="1:13">
      <c r="A49" s="3" t="s">
        <v>641</v>
      </c>
    </row>
    <row r="50" spans="1:13">
      <c r="A50" s="6" t="s">
        <v>630</v>
      </c>
    </row>
    <row r="51" spans="1:13">
      <c r="A51" s="3" t="s">
        <v>640</v>
      </c>
      <c r="B51" s="3" t="s">
        <v>579</v>
      </c>
      <c r="K51" s="4" t="n">
        <v>221383</v>
      </c>
      <c r="L51" s="4" t="n">
        <v>232049</v>
      </c>
      <c r="M51" s="4" t="n">
        <v>223656</v>
      </c>
    </row>
    <row r="52" spans="1:13">
      <c r="A52" s="3" t="s">
        <v>642</v>
      </c>
    </row>
    <row r="53" spans="1:13">
      <c r="A53" s="6" t="s">
        <v>630</v>
      </c>
    </row>
    <row r="54" spans="1:13">
      <c r="A54" s="3" t="s">
        <v>595</v>
      </c>
      <c r="K54" s="4" t="n">
        <v>98804</v>
      </c>
      <c r="L54" s="4" t="n">
        <v>100882</v>
      </c>
      <c r="M54" s="4" t="n">
        <v>98397</v>
      </c>
    </row>
    <row r="55" spans="1:13">
      <c r="A55" s="3" t="s">
        <v>99</v>
      </c>
      <c r="K55" s="4" t="n">
        <v>11268</v>
      </c>
      <c r="L55" s="4" t="n">
        <v>33530</v>
      </c>
      <c r="M55" s="4" t="n">
        <v>46513</v>
      </c>
    </row>
    <row r="56" spans="1:13">
      <c r="A56" s="3" t="s">
        <v>143</v>
      </c>
      <c r="K56" s="4" t="n">
        <v>989</v>
      </c>
      <c r="L56" s="4" t="n">
        <v>2014</v>
      </c>
      <c r="M56" s="4" t="n">
        <v>-1734</v>
      </c>
    </row>
    <row r="57" spans="1:13">
      <c r="A57" s="3" t="s">
        <v>93</v>
      </c>
      <c r="K57" s="4" t="n">
        <v>62650</v>
      </c>
      <c r="L57" s="4" t="n">
        <v>69675</v>
      </c>
      <c r="M57" s="4" t="n">
        <v>49044</v>
      </c>
    </row>
    <row r="58" spans="1:13">
      <c r="A58" s="3" t="s">
        <v>94</v>
      </c>
      <c r="K58" s="4" t="n">
        <v>4759</v>
      </c>
      <c r="L58" s="4" t="n">
        <v>-1067</v>
      </c>
      <c r="M58" s="4" t="n">
        <v>-86</v>
      </c>
    </row>
    <row r="59" spans="1:13">
      <c r="A59" s="3" t="s">
        <v>95</v>
      </c>
      <c r="K59" s="4" t="n">
        <v>30644</v>
      </c>
      <c r="L59" s="4" t="n">
        <v>-14517</v>
      </c>
      <c r="M59" s="4" t="n">
        <v>-34212</v>
      </c>
    </row>
    <row r="60" spans="1:13">
      <c r="A60" s="3" t="s">
        <v>632</v>
      </c>
      <c r="K60" s="4" t="n">
        <v>-994</v>
      </c>
      <c r="L60" s="4" t="n">
        <v>-1284</v>
      </c>
      <c r="M60" s="4" t="n">
        <v>13676</v>
      </c>
    </row>
    <row r="61" spans="1:13">
      <c r="A61" s="3" t="s">
        <v>633</v>
      </c>
      <c r="K61" s="4" t="n">
        <v>1</v>
      </c>
      <c r="L61" s="4" t="n">
        <v>4</v>
      </c>
      <c r="M61" s="4" t="n">
        <v>1</v>
      </c>
    </row>
    <row r="62" spans="1:13">
      <c r="A62" s="3" t="s">
        <v>643</v>
      </c>
    </row>
    <row r="63" spans="1:13">
      <c r="A63" s="6" t="s">
        <v>630</v>
      </c>
    </row>
    <row r="64" spans="1:13">
      <c r="A64" s="3" t="s">
        <v>89</v>
      </c>
      <c r="K64" s="4" t="n">
        <v>71569</v>
      </c>
      <c r="L64" s="4" t="n">
        <v>76355</v>
      </c>
      <c r="M64" s="4" t="n">
        <v>61856</v>
      </c>
    </row>
    <row r="65" spans="1:13">
      <c r="A65" s="3" t="s">
        <v>595</v>
      </c>
      <c r="K65" s="4" t="n">
        <v>24483</v>
      </c>
      <c r="L65" s="4" t="n">
        <v>35500</v>
      </c>
      <c r="M65" s="4" t="n">
        <v>33679</v>
      </c>
    </row>
    <row r="66" spans="1:13">
      <c r="A66" s="3" t="s">
        <v>640</v>
      </c>
      <c r="B66" s="3" t="s">
        <v>579</v>
      </c>
      <c r="K66" s="4" t="n">
        <v>83942</v>
      </c>
      <c r="L66" s="4" t="n">
        <v>81028</v>
      </c>
      <c r="M66" s="4" t="n">
        <v>76705</v>
      </c>
    </row>
    <row r="67" spans="1:13">
      <c r="A67" s="3" t="s">
        <v>631</v>
      </c>
      <c r="K67" s="4" t="n">
        <v>230139</v>
      </c>
      <c r="L67" s="4" t="n">
        <v>219227</v>
      </c>
      <c r="M67" s="4" t="n">
        <v>160471</v>
      </c>
    </row>
    <row r="68" spans="1:13">
      <c r="A68" s="3" t="s">
        <v>44</v>
      </c>
      <c r="C68" s="4" t="n">
        <v>1042327</v>
      </c>
      <c r="G68" s="4" t="n">
        <v>877017</v>
      </c>
      <c r="K68" s="4" t="n">
        <v>1042327</v>
      </c>
      <c r="L68" s="4" t="n">
        <v>877017</v>
      </c>
    </row>
    <row r="69" spans="1:13">
      <c r="A69" s="3" t="s">
        <v>40</v>
      </c>
      <c r="C69" s="4" t="n">
        <v>415356</v>
      </c>
      <c r="G69" s="4" t="n">
        <v>438291</v>
      </c>
      <c r="K69" s="4" t="n">
        <v>415356</v>
      </c>
      <c r="L69" s="4" t="n">
        <v>438291</v>
      </c>
    </row>
    <row r="70" spans="1:13">
      <c r="A70" s="3" t="s">
        <v>644</v>
      </c>
    </row>
    <row r="71" spans="1:13">
      <c r="A71" s="6" t="s">
        <v>630</v>
      </c>
    </row>
    <row r="72" spans="1:13">
      <c r="A72" s="3" t="s">
        <v>595</v>
      </c>
      <c r="K72" s="4" t="n">
        <v>7781</v>
      </c>
      <c r="L72" s="4" t="n">
        <v>5829</v>
      </c>
      <c r="M72" s="4" t="n">
        <v>5365</v>
      </c>
    </row>
    <row r="73" spans="1:13">
      <c r="A73" s="3" t="s">
        <v>640</v>
      </c>
      <c r="B73" s="3" t="s">
        <v>579</v>
      </c>
      <c r="K73" s="4" t="n">
        <v>42517</v>
      </c>
      <c r="L73" s="4" t="n">
        <v>33757</v>
      </c>
      <c r="M73" s="4" t="n">
        <v>32286</v>
      </c>
    </row>
    <row r="74" spans="1:13">
      <c r="A74" s="3" t="s">
        <v>631</v>
      </c>
      <c r="K74" s="4" t="n">
        <v>6439</v>
      </c>
      <c r="L74" s="4" t="n">
        <v>30118</v>
      </c>
      <c r="M74" s="4" t="n">
        <v>8207</v>
      </c>
    </row>
    <row r="75" spans="1:13">
      <c r="A75" s="3" t="s">
        <v>44</v>
      </c>
      <c r="C75" s="4" t="n">
        <v>156907</v>
      </c>
      <c r="G75" s="4" t="n">
        <v>155186</v>
      </c>
      <c r="K75" s="4" t="n">
        <v>156907</v>
      </c>
      <c r="L75" s="4" t="n">
        <v>155186</v>
      </c>
    </row>
    <row r="76" spans="1:13">
      <c r="A76" s="3" t="s">
        <v>645</v>
      </c>
    </row>
    <row r="77" spans="1:13">
      <c r="A77" s="6" t="s">
        <v>630</v>
      </c>
    </row>
    <row r="78" spans="1:13">
      <c r="A78" s="3" t="s">
        <v>595</v>
      </c>
      <c r="K78" s="4" t="n">
        <v>185</v>
      </c>
      <c r="L78" s="4" t="n">
        <v>159</v>
      </c>
      <c r="M78" s="4" t="n">
        <v>549</v>
      </c>
    </row>
    <row r="79" spans="1:13">
      <c r="A79" s="3" t="s">
        <v>640</v>
      </c>
      <c r="B79" s="3" t="s">
        <v>579</v>
      </c>
      <c r="K79" s="4" t="n">
        <v>20420</v>
      </c>
      <c r="L79" s="4" t="n">
        <v>30088</v>
      </c>
      <c r="M79" s="4" t="n">
        <v>24021</v>
      </c>
    </row>
    <row r="80" spans="1:13">
      <c r="A80" s="3" t="s">
        <v>631</v>
      </c>
      <c r="K80" s="4" t="n">
        <v>3664</v>
      </c>
      <c r="L80" s="4" t="n">
        <v>2564</v>
      </c>
      <c r="M80" s="4" t="n">
        <v>11662</v>
      </c>
    </row>
    <row r="81" spans="1:13">
      <c r="A81" s="3" t="s">
        <v>44</v>
      </c>
      <c r="C81" s="4" t="n">
        <v>484475</v>
      </c>
      <c r="G81" s="4" t="n">
        <v>328419</v>
      </c>
      <c r="K81" s="4" t="n">
        <v>484475</v>
      </c>
      <c r="L81" s="4" t="n">
        <v>328419</v>
      </c>
    </row>
    <row r="82" spans="1:13">
      <c r="A82" s="3" t="s">
        <v>646</v>
      </c>
    </row>
    <row r="83" spans="1:13">
      <c r="A83" s="6" t="s">
        <v>630</v>
      </c>
    </row>
    <row r="84" spans="1:13">
      <c r="A84" s="3" t="s">
        <v>595</v>
      </c>
      <c r="K84" s="4" t="n">
        <v>36170</v>
      </c>
      <c r="L84" s="4" t="n">
        <v>31803</v>
      </c>
      <c r="M84" s="4" t="n">
        <v>26353</v>
      </c>
    </row>
    <row r="85" spans="1:13">
      <c r="A85" s="3" t="s">
        <v>640</v>
      </c>
      <c r="B85" s="3" t="s">
        <v>579</v>
      </c>
      <c r="K85" s="4" t="n">
        <v>44142</v>
      </c>
      <c r="L85" s="4" t="n">
        <v>61669</v>
      </c>
      <c r="M85" s="4" t="n">
        <v>41715</v>
      </c>
    </row>
    <row r="86" spans="1:13">
      <c r="A86" s="3" t="s">
        <v>631</v>
      </c>
      <c r="K86" s="4" t="n">
        <v>21913</v>
      </c>
      <c r="L86" s="4" t="n">
        <v>110908</v>
      </c>
      <c r="M86" s="4" t="n">
        <v>153088</v>
      </c>
    </row>
    <row r="87" spans="1:13">
      <c r="A87" s="3" t="s">
        <v>44</v>
      </c>
      <c r="C87" s="4" t="n">
        <v>683952</v>
      </c>
      <c r="G87" s="4" t="n">
        <v>719789</v>
      </c>
      <c r="K87" s="4" t="n">
        <v>683952</v>
      </c>
      <c r="L87" s="4" t="n">
        <v>719789</v>
      </c>
    </row>
    <row r="88" spans="1:13">
      <c r="A88" s="3" t="s">
        <v>647</v>
      </c>
    </row>
    <row r="89" spans="1:13">
      <c r="A89" s="6" t="s">
        <v>630</v>
      </c>
    </row>
    <row r="90" spans="1:13">
      <c r="A90" s="3" t="s">
        <v>595</v>
      </c>
      <c r="K90" s="4" t="n">
        <v>16867</v>
      </c>
      <c r="L90" s="4" t="n">
        <v>12940</v>
      </c>
      <c r="M90" s="4" t="n">
        <v>14295</v>
      </c>
    </row>
    <row r="91" spans="1:13">
      <c r="A91" s="3" t="s">
        <v>99</v>
      </c>
      <c r="K91" s="4" t="n">
        <v>3667</v>
      </c>
      <c r="L91" s="4" t="n">
        <v>4847</v>
      </c>
      <c r="M91" s="4" t="n">
        <v>3135</v>
      </c>
    </row>
    <row r="92" spans="1:13">
      <c r="A92" s="3" t="s">
        <v>640</v>
      </c>
      <c r="B92" s="3" t="s">
        <v>579</v>
      </c>
      <c r="K92" s="4" t="n">
        <v>38901</v>
      </c>
      <c r="L92" s="4" t="n">
        <v>36013</v>
      </c>
      <c r="M92" s="4" t="n">
        <v>45326</v>
      </c>
    </row>
    <row r="93" spans="1:13">
      <c r="A93" s="3" t="s">
        <v>631</v>
      </c>
      <c r="K93" s="4" t="n">
        <v>34506</v>
      </c>
      <c r="L93" s="4" t="n">
        <v>142368</v>
      </c>
      <c r="M93" s="4" t="n">
        <v>35286</v>
      </c>
    </row>
    <row r="94" spans="1:13">
      <c r="A94" s="3" t="s">
        <v>44</v>
      </c>
      <c r="C94" s="4" t="n">
        <v>379785</v>
      </c>
      <c r="G94" s="4" t="n">
        <v>331749</v>
      </c>
      <c r="K94" s="4" t="n">
        <v>379785</v>
      </c>
      <c r="L94" s="4" t="n">
        <v>331749</v>
      </c>
    </row>
    <row r="95" spans="1:13">
      <c r="A95" s="3" t="s">
        <v>648</v>
      </c>
    </row>
    <row r="96" spans="1:13">
      <c r="A96" s="6" t="s">
        <v>630</v>
      </c>
    </row>
    <row r="97" spans="1:13">
      <c r="A97" s="3" t="s">
        <v>595</v>
      </c>
      <c r="K97" s="4" t="n">
        <v>7676</v>
      </c>
      <c r="L97" s="4" t="n">
        <v>8543</v>
      </c>
      <c r="M97" s="4" t="n">
        <v>10005</v>
      </c>
    </row>
    <row r="98" spans="1:13">
      <c r="A98" s="3" t="s">
        <v>99</v>
      </c>
      <c r="K98" s="4" t="n">
        <v>-724</v>
      </c>
      <c r="L98" s="4" t="n">
        <v>-2195</v>
      </c>
      <c r="M98" s="4" t="n">
        <v>-2231</v>
      </c>
    </row>
    <row r="99" spans="1:13">
      <c r="A99" s="3" t="s">
        <v>640</v>
      </c>
      <c r="B99" s="3" t="s">
        <v>579</v>
      </c>
      <c r="K99" s="4" t="n">
        <v>11175</v>
      </c>
      <c r="L99" s="4" t="n">
        <v>7249</v>
      </c>
      <c r="M99" s="4" t="n">
        <v>25</v>
      </c>
    </row>
    <row r="100" spans="1:13">
      <c r="A100" s="3" t="s">
        <v>631</v>
      </c>
      <c r="K100" s="4" t="n">
        <v>16402</v>
      </c>
      <c r="L100" s="4" t="n">
        <v>12289</v>
      </c>
      <c r="M100" s="4" t="n">
        <v>2974</v>
      </c>
    </row>
    <row r="101" spans="1:13">
      <c r="A101" s="3" t="s">
        <v>44</v>
      </c>
      <c r="C101" s="4" t="n">
        <v>135387</v>
      </c>
      <c r="G101" s="4" t="n">
        <v>155794</v>
      </c>
      <c r="K101" s="4" t="n">
        <v>135387</v>
      </c>
      <c r="L101" s="4" t="n">
        <v>155794</v>
      </c>
    </row>
    <row r="102" spans="1:13">
      <c r="A102" s="3" t="s">
        <v>649</v>
      </c>
    </row>
    <row r="103" spans="1:13">
      <c r="A103" s="6" t="s">
        <v>630</v>
      </c>
    </row>
    <row r="104" spans="1:13">
      <c r="A104" s="3" t="s">
        <v>595</v>
      </c>
      <c r="K104" s="4" t="n">
        <v>3752</v>
      </c>
      <c r="L104" s="4" t="n">
        <v>4076</v>
      </c>
      <c r="M104" s="4" t="n">
        <v>6031</v>
      </c>
    </row>
    <row r="105" spans="1:13">
      <c r="A105" s="3" t="s">
        <v>99</v>
      </c>
      <c r="K105" s="4" t="n">
        <v>1684</v>
      </c>
      <c r="L105" s="4" t="n">
        <v>2611</v>
      </c>
      <c r="M105" s="4" t="n">
        <v>4053</v>
      </c>
    </row>
    <row r="106" spans="1:13">
      <c r="A106" s="3" t="s">
        <v>640</v>
      </c>
      <c r="B106" s="3" t="s">
        <v>579</v>
      </c>
      <c r="K106" s="4" t="n">
        <v>10072</v>
      </c>
      <c r="L106" s="4" t="n">
        <v>15614</v>
      </c>
      <c r="M106" s="4" t="n">
        <v>16139</v>
      </c>
    </row>
    <row r="107" spans="1:13">
      <c r="A107" s="3" t="s">
        <v>631</v>
      </c>
      <c r="K107" s="4" t="n">
        <v>8690</v>
      </c>
      <c r="L107" s="4" t="n">
        <v>7051</v>
      </c>
      <c r="M107" s="4" t="n">
        <v>9690</v>
      </c>
    </row>
    <row r="108" spans="1:13">
      <c r="A108" s="3" t="s">
        <v>44</v>
      </c>
      <c r="C108" s="5" t="n">
        <v>75440</v>
      </c>
      <c r="G108" s="5" t="n">
        <v>89608</v>
      </c>
      <c r="K108" s="4" t="n">
        <v>75440</v>
      </c>
      <c r="L108" s="4" t="n">
        <v>89608</v>
      </c>
    </row>
    <row r="109" spans="1:13">
      <c r="A109" s="3" t="s">
        <v>650</v>
      </c>
    </row>
    <row r="110" spans="1:13">
      <c r="A110" s="6" t="s">
        <v>630</v>
      </c>
    </row>
    <row r="111" spans="1:13">
      <c r="A111" s="3" t="s">
        <v>592</v>
      </c>
      <c r="K111" s="4" t="n">
        <v>-48480</v>
      </c>
      <c r="L111" s="4" t="n">
        <v>-35626</v>
      </c>
      <c r="M111" s="4" t="n">
        <v>-48737</v>
      </c>
    </row>
    <row r="112" spans="1:13">
      <c r="A112" s="3" t="s">
        <v>651</v>
      </c>
    </row>
    <row r="113" spans="1:13">
      <c r="A113" s="6" t="s">
        <v>630</v>
      </c>
    </row>
    <row r="114" spans="1:13">
      <c r="A114" s="3" t="s">
        <v>592</v>
      </c>
      <c r="K114" s="4" t="n">
        <v>26878</v>
      </c>
      <c r="L114" s="4" t="n">
        <v>15021</v>
      </c>
      <c r="M114" s="4" t="n">
        <v>10840</v>
      </c>
    </row>
    <row r="115" spans="1:13">
      <c r="A115" s="3" t="s">
        <v>652</v>
      </c>
    </row>
    <row r="116" spans="1:13">
      <c r="A116" s="6" t="s">
        <v>630</v>
      </c>
    </row>
    <row r="117" spans="1:13">
      <c r="A117" s="3" t="s">
        <v>592</v>
      </c>
      <c r="K117" s="4" t="n">
        <v>10674</v>
      </c>
      <c r="L117" s="4" t="n">
        <v>0</v>
      </c>
      <c r="M117" s="4" t="n">
        <v>0</v>
      </c>
    </row>
    <row r="118" spans="1:13">
      <c r="A118" s="3" t="s">
        <v>653</v>
      </c>
    </row>
    <row r="119" spans="1:13">
      <c r="A119" s="6" t="s">
        <v>630</v>
      </c>
    </row>
    <row r="120" spans="1:13">
      <c r="A120" s="3" t="s">
        <v>592</v>
      </c>
      <c r="K120" s="5" t="n">
        <v>10928</v>
      </c>
      <c r="L120" s="5" t="n">
        <v>20605</v>
      </c>
      <c r="M120" s="5" t="n">
        <v>37897</v>
      </c>
    </row>
    <row r="121" spans="1:13"/>
    <row r="122" spans="1:13">
      <c r="A122" s="3" t="s">
        <v>579</v>
      </c>
      <c r="B122" s="3" t="s">
        <v>654</v>
      </c>
    </row>
  </sheetData>
  <mergeCells count="5">
    <mergeCell ref="A1:B2"/>
    <mergeCell ref="C1:J1"/>
    <mergeCell ref="K1:M1"/>
    <mergeCell ref="A121:L121"/>
    <mergeCell ref="B122:L12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55</v>
      </c>
      <c r="B1" s="2" t="s">
        <v>2</v>
      </c>
      <c r="C1" s="2" t="s">
        <v>31</v>
      </c>
    </row>
    <row r="2" spans="1:3">
      <c r="A2" s="3" t="s">
        <v>656</v>
      </c>
      <c r="B2" s="5" t="n">
        <v>89683</v>
      </c>
      <c r="C2" s="5" t="n">
        <v>59121</v>
      </c>
    </row>
    <row r="3" spans="1:3">
      <c r="A3" s="3" t="s">
        <v>657</v>
      </c>
      <c r="B3" s="4" t="n">
        <v>9551</v>
      </c>
      <c r="C3" s="4" t="n">
        <v>11118</v>
      </c>
    </row>
    <row r="4" spans="1:3">
      <c r="A4" s="3" t="s">
        <v>36</v>
      </c>
      <c r="B4" s="5" t="n">
        <v>99234</v>
      </c>
      <c r="C4" s="5" t="n">
        <v>7023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58</v>
      </c>
      <c r="B1" s="2" t="s">
        <v>1</v>
      </c>
    </row>
    <row r="2" spans="1:4">
      <c r="B2" s="2" t="s">
        <v>2</v>
      </c>
      <c r="C2" s="2" t="s">
        <v>31</v>
      </c>
      <c r="D2" s="2" t="s">
        <v>77</v>
      </c>
    </row>
    <row r="3" spans="1:4">
      <c r="A3" s="6" t="s">
        <v>659</v>
      </c>
    </row>
    <row r="4" spans="1:4">
      <c r="A4" s="3" t="s">
        <v>153</v>
      </c>
      <c r="B4" s="5" t="n">
        <v>0</v>
      </c>
      <c r="C4" s="5" t="n">
        <v>2590</v>
      </c>
      <c r="D4" s="5" t="n">
        <v>5667</v>
      </c>
    </row>
    <row r="5" spans="1:4">
      <c r="A5" s="3" t="s">
        <v>660</v>
      </c>
    </row>
    <row r="6" spans="1:4">
      <c r="A6" s="6" t="s">
        <v>659</v>
      </c>
    </row>
    <row r="7" spans="1:4">
      <c r="A7" s="3" t="s">
        <v>153</v>
      </c>
      <c r="C7" s="5" t="n">
        <v>26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61</v>
      </c>
      <c r="B1" s="2" t="s">
        <v>2</v>
      </c>
      <c r="C1" s="2" t="s">
        <v>31</v>
      </c>
    </row>
    <row r="2" spans="1:3">
      <c r="A2" s="3" t="s">
        <v>662</v>
      </c>
      <c r="B2" s="5" t="n">
        <v>6801</v>
      </c>
      <c r="C2" s="5" t="n">
        <v>6252</v>
      </c>
    </row>
    <row r="3" spans="1:3">
      <c r="A3" s="3" t="s">
        <v>663</v>
      </c>
      <c r="B3" s="4" t="n">
        <v>2244</v>
      </c>
      <c r="C3" s="4" t="n">
        <v>2321</v>
      </c>
    </row>
    <row r="4" spans="1:3">
      <c r="A4" s="3" t="s">
        <v>664</v>
      </c>
      <c r="B4" s="4" t="n">
        <v>9585</v>
      </c>
      <c r="C4" s="4" t="n">
        <v>10846</v>
      </c>
    </row>
    <row r="5" spans="1:3">
      <c r="A5" s="3" t="s">
        <v>665</v>
      </c>
      <c r="B5" s="5" t="n">
        <v>18630</v>
      </c>
      <c r="C5" s="5" t="n">
        <v>1941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66</v>
      </c>
      <c r="B1" s="2" t="s">
        <v>2</v>
      </c>
      <c r="C1" s="2" t="s">
        <v>31</v>
      </c>
    </row>
    <row r="2" spans="1:3">
      <c r="A2" s="3" t="s">
        <v>667</v>
      </c>
      <c r="B2" s="5" t="n">
        <v>10242</v>
      </c>
      <c r="C2" s="5" t="n">
        <v>6947</v>
      </c>
    </row>
    <row r="3" spans="1:3">
      <c r="A3" s="3" t="s">
        <v>668</v>
      </c>
      <c r="B3" s="4" t="n">
        <v>43431</v>
      </c>
      <c r="C3" s="4" t="n">
        <v>34848</v>
      </c>
    </row>
    <row r="4" spans="1:3">
      <c r="A4" s="3" t="s">
        <v>669</v>
      </c>
      <c r="B4" s="4" t="n">
        <v>3856</v>
      </c>
      <c r="C4" s="4" t="n">
        <v>3579</v>
      </c>
    </row>
    <row r="5" spans="1:3">
      <c r="A5" s="3" t="s">
        <v>670</v>
      </c>
      <c r="B5" s="5" t="n">
        <v>57529</v>
      </c>
      <c r="C5" s="5" t="n">
        <v>4537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71</v>
      </c>
      <c r="B1" s="2" t="s">
        <v>2</v>
      </c>
      <c r="C1" s="2" t="s">
        <v>31</v>
      </c>
    </row>
    <row r="2" spans="1:3">
      <c r="A2" s="6" t="s">
        <v>303</v>
      </c>
    </row>
    <row r="3" spans="1:3">
      <c r="A3" s="3" t="s">
        <v>672</v>
      </c>
      <c r="B3" s="5" t="n">
        <v>2155707</v>
      </c>
      <c r="C3" s="5" t="n">
        <v>1886590</v>
      </c>
    </row>
    <row r="4" spans="1:3">
      <c r="A4" s="3" t="s">
        <v>70</v>
      </c>
      <c r="B4" s="4" t="n">
        <v>-393635</v>
      </c>
      <c r="C4" s="4" t="n">
        <v>-319769</v>
      </c>
    </row>
    <row r="5" spans="1:3">
      <c r="A5" s="3" t="s">
        <v>583</v>
      </c>
      <c r="B5" s="4" t="n">
        <v>1762072</v>
      </c>
      <c r="C5" s="4" t="n">
        <v>1566821</v>
      </c>
    </row>
    <row r="6" spans="1:3">
      <c r="A6" s="3" t="s">
        <v>673</v>
      </c>
    </row>
    <row r="7" spans="1:3">
      <c r="A7" s="6" t="s">
        <v>303</v>
      </c>
    </row>
    <row r="8" spans="1:3">
      <c r="A8" s="3" t="s">
        <v>672</v>
      </c>
      <c r="B8" s="4" t="n">
        <v>90337</v>
      </c>
      <c r="C8" s="4" t="n">
        <v>89815</v>
      </c>
    </row>
    <row r="9" spans="1:3">
      <c r="A9" s="3" t="s">
        <v>674</v>
      </c>
    </row>
    <row r="10" spans="1:3">
      <c r="A10" s="6" t="s">
        <v>303</v>
      </c>
    </row>
    <row r="11" spans="1:3">
      <c r="A11" s="3" t="s">
        <v>672</v>
      </c>
      <c r="B11" s="4" t="n">
        <v>398053</v>
      </c>
      <c r="C11" s="4" t="n">
        <v>338789</v>
      </c>
    </row>
    <row r="12" spans="1:3">
      <c r="A12" s="3" t="s">
        <v>675</v>
      </c>
    </row>
    <row r="13" spans="1:3">
      <c r="A13" s="6" t="s">
        <v>303</v>
      </c>
    </row>
    <row r="14" spans="1:3">
      <c r="A14" s="3" t="s">
        <v>672</v>
      </c>
      <c r="B14" s="4" t="n">
        <v>279506</v>
      </c>
      <c r="C14" s="4" t="n">
        <v>283608</v>
      </c>
    </row>
    <row r="15" spans="1:3">
      <c r="A15" s="3" t="s">
        <v>676</v>
      </c>
    </row>
    <row r="16" spans="1:3">
      <c r="A16" s="6" t="s">
        <v>303</v>
      </c>
    </row>
    <row r="17" spans="1:3">
      <c r="A17" s="3" t="s">
        <v>672</v>
      </c>
      <c r="B17" s="4" t="n">
        <v>874704</v>
      </c>
      <c r="C17" s="4" t="n">
        <v>810358</v>
      </c>
    </row>
    <row r="18" spans="1:3">
      <c r="A18" s="3" t="s">
        <v>677</v>
      </c>
    </row>
    <row r="19" spans="1:3">
      <c r="A19" s="6" t="s">
        <v>303</v>
      </c>
    </row>
    <row r="20" spans="1:3">
      <c r="A20" s="3" t="s">
        <v>672</v>
      </c>
      <c r="B20" s="4" t="n">
        <v>25804</v>
      </c>
      <c r="C20" s="4" t="n">
        <v>26900</v>
      </c>
    </row>
    <row r="21" spans="1:3">
      <c r="A21" s="3" t="s">
        <v>678</v>
      </c>
    </row>
    <row r="22" spans="1:3">
      <c r="A22" s="6" t="s">
        <v>303</v>
      </c>
    </row>
    <row r="23" spans="1:3">
      <c r="A23" s="3" t="s">
        <v>672</v>
      </c>
      <c r="B23" s="4" t="n">
        <v>45417</v>
      </c>
      <c r="C23" s="4" t="n">
        <v>43157</v>
      </c>
    </row>
    <row r="24" spans="1:3">
      <c r="A24" s="3" t="s">
        <v>679</v>
      </c>
    </row>
    <row r="25" spans="1:3">
      <c r="A25" s="6" t="s">
        <v>303</v>
      </c>
    </row>
    <row r="26" spans="1:3">
      <c r="A26" s="3" t="s">
        <v>672</v>
      </c>
      <c r="B26" s="4" t="n">
        <v>61146</v>
      </c>
      <c r="C26" s="4" t="n">
        <v>45818</v>
      </c>
    </row>
    <row r="27" spans="1:3">
      <c r="A27" s="3" t="s">
        <v>680</v>
      </c>
    </row>
    <row r="28" spans="1:3">
      <c r="A28" s="6" t="s">
        <v>303</v>
      </c>
    </row>
    <row r="29" spans="1:3">
      <c r="A29" s="3" t="s">
        <v>672</v>
      </c>
      <c r="B29" s="5" t="n">
        <v>380740</v>
      </c>
      <c r="C29" s="5" t="n">
        <v>24814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81</v>
      </c>
      <c r="B1" s="2" t="s">
        <v>1</v>
      </c>
    </row>
    <row r="2" spans="1:4">
      <c r="B2" s="2" t="s">
        <v>2</v>
      </c>
      <c r="C2" s="2" t="s">
        <v>31</v>
      </c>
      <c r="D2" s="2" t="s">
        <v>77</v>
      </c>
    </row>
    <row r="3" spans="1:4">
      <c r="A3" s="6" t="s">
        <v>303</v>
      </c>
    </row>
    <row r="4" spans="1:4">
      <c r="A4" s="3" t="s">
        <v>682</v>
      </c>
      <c r="B4" s="8" t="n">
        <v>87.90000000000001</v>
      </c>
      <c r="C4" s="8" t="n">
        <v>90.5</v>
      </c>
      <c r="D4" s="8" t="n">
        <v>82.5</v>
      </c>
    </row>
    <row r="5" spans="1:4">
      <c r="A5" s="3" t="s">
        <v>683</v>
      </c>
      <c r="B5" s="5" t="n">
        <v>17</v>
      </c>
      <c r="C5" s="5" t="n">
        <v>1</v>
      </c>
      <c r="D5" s="8" t="n">
        <v>1.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684</v>
      </c>
      <c r="B1" s="2" t="s">
        <v>2</v>
      </c>
      <c r="C1" s="2" t="s">
        <v>31</v>
      </c>
      <c r="D1" s="2" t="s">
        <v>77</v>
      </c>
      <c r="E1" s="2" t="s">
        <v>685</v>
      </c>
    </row>
    <row r="2" spans="1:5">
      <c r="A2" s="6" t="s">
        <v>686</v>
      </c>
    </row>
    <row r="3" spans="1:5">
      <c r="A3" s="3" t="s">
        <v>41</v>
      </c>
      <c r="B3" s="5" t="n">
        <v>34230</v>
      </c>
      <c r="C3" s="5" t="n">
        <v>48032</v>
      </c>
      <c r="D3" s="5" t="n">
        <v>58326</v>
      </c>
      <c r="E3" s="5" t="n">
        <v>62021</v>
      </c>
    </row>
    <row r="4" spans="1:5">
      <c r="A4" s="3" t="s">
        <v>418</v>
      </c>
    </row>
    <row r="5" spans="1:5">
      <c r="A5" s="6" t="s">
        <v>686</v>
      </c>
    </row>
    <row r="6" spans="1:5">
      <c r="A6" s="3" t="s">
        <v>41</v>
      </c>
      <c r="B6" s="4" t="n">
        <v>26628</v>
      </c>
      <c r="C6" s="4" t="n">
        <v>26628</v>
      </c>
    </row>
    <row r="7" spans="1:5">
      <c r="A7" s="3" t="s">
        <v>636</v>
      </c>
    </row>
    <row r="8" spans="1:5">
      <c r="A8" s="6" t="s">
        <v>686</v>
      </c>
    </row>
    <row r="9" spans="1:5">
      <c r="A9" s="3" t="s">
        <v>41</v>
      </c>
      <c r="B9" s="4" t="n">
        <v>0</v>
      </c>
      <c r="C9" s="4" t="n">
        <v>13052</v>
      </c>
    </row>
    <row r="10" spans="1:5">
      <c r="A10" s="3" t="s">
        <v>638</v>
      </c>
    </row>
    <row r="11" spans="1:5">
      <c r="A11" s="6" t="s">
        <v>686</v>
      </c>
    </row>
    <row r="12" spans="1:5">
      <c r="A12" s="3" t="s">
        <v>41</v>
      </c>
      <c r="B12" s="5" t="n">
        <v>7602</v>
      </c>
      <c r="C12" s="5" t="n">
        <v>835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87</v>
      </c>
      <c r="B1" s="2" t="s">
        <v>1</v>
      </c>
    </row>
    <row r="2" spans="1:4">
      <c r="B2" s="2" t="s">
        <v>2</v>
      </c>
      <c r="C2" s="2" t="s">
        <v>31</v>
      </c>
      <c r="D2" s="2" t="s">
        <v>77</v>
      </c>
    </row>
    <row r="3" spans="1:4">
      <c r="A3" s="6" t="s">
        <v>686</v>
      </c>
    </row>
    <row r="4" spans="1:4">
      <c r="A4" s="3" t="s">
        <v>688</v>
      </c>
      <c r="B4" s="5" t="n">
        <v>48032</v>
      </c>
      <c r="C4" s="5" t="n">
        <v>58326</v>
      </c>
      <c r="D4" s="5" t="n">
        <v>62021</v>
      </c>
    </row>
    <row r="5" spans="1:4">
      <c r="A5" s="3" t="s">
        <v>106</v>
      </c>
      <c r="B5" s="4" t="n">
        <v>-750</v>
      </c>
      <c r="C5" s="4" t="n">
        <v>-806</v>
      </c>
      <c r="D5" s="4" t="n">
        <v>-702</v>
      </c>
    </row>
    <row r="6" spans="1:4">
      <c r="A6" s="3" t="s">
        <v>689</v>
      </c>
      <c r="B6" s="4" t="n">
        <v>34230</v>
      </c>
      <c r="C6" s="4" t="n">
        <v>48032</v>
      </c>
      <c r="D6" s="4" t="n">
        <v>58326</v>
      </c>
    </row>
    <row r="7" spans="1:4">
      <c r="A7" s="3" t="s">
        <v>636</v>
      </c>
    </row>
    <row r="8" spans="1:4">
      <c r="A8" s="6" t="s">
        <v>686</v>
      </c>
    </row>
    <row r="9" spans="1:4">
      <c r="A9" s="3" t="s">
        <v>688</v>
      </c>
      <c r="B9" s="4" t="n">
        <v>13052</v>
      </c>
    </row>
    <row r="10" spans="1:4">
      <c r="A10" s="3" t="s">
        <v>690</v>
      </c>
      <c r="B10" s="4" t="n">
        <v>-13052</v>
      </c>
    </row>
    <row r="11" spans="1:4">
      <c r="A11" s="3" t="s">
        <v>689</v>
      </c>
      <c r="B11" s="4" t="n">
        <v>0</v>
      </c>
      <c r="C11" s="4" t="n">
        <v>13052</v>
      </c>
    </row>
    <row r="12" spans="1:4">
      <c r="A12" s="3" t="s">
        <v>418</v>
      </c>
    </row>
    <row r="13" spans="1:4">
      <c r="A13" s="6" t="s">
        <v>686</v>
      </c>
    </row>
    <row r="14" spans="1:4">
      <c r="A14" s="3" t="s">
        <v>688</v>
      </c>
      <c r="B14" s="4" t="n">
        <v>26628</v>
      </c>
    </row>
    <row r="15" spans="1:4">
      <c r="A15" s="3" t="s">
        <v>690</v>
      </c>
      <c r="C15" s="4" t="n">
        <v>-9488</v>
      </c>
    </row>
    <row r="16" spans="1:4">
      <c r="A16" s="3" t="s">
        <v>689</v>
      </c>
      <c r="B16" s="5" t="n">
        <v>26628</v>
      </c>
      <c r="C16" s="5" t="n">
        <v>26628</v>
      </c>
    </row>
    <row r="17" spans="1:4">
      <c r="A17" s="3" t="s">
        <v>691</v>
      </c>
    </row>
    <row r="18" spans="1:4">
      <c r="A18" s="6" t="s">
        <v>686</v>
      </c>
    </row>
    <row r="19" spans="1:4">
      <c r="A19" s="3" t="s">
        <v>692</v>
      </c>
      <c r="D19" s="4" t="n">
        <v>-98</v>
      </c>
    </row>
    <row r="20" spans="1:4">
      <c r="A20" s="3" t="s">
        <v>693</v>
      </c>
    </row>
    <row r="21" spans="1:4">
      <c r="A21" s="6" t="s">
        <v>686</v>
      </c>
    </row>
    <row r="22" spans="1:4">
      <c r="A22" s="3" t="s">
        <v>692</v>
      </c>
      <c r="D22" s="4" t="n">
        <v>-10787</v>
      </c>
    </row>
    <row r="23" spans="1:4">
      <c r="A23" s="3" t="s">
        <v>694</v>
      </c>
    </row>
    <row r="24" spans="1:4">
      <c r="A24" s="6" t="s">
        <v>686</v>
      </c>
    </row>
    <row r="25" spans="1:4">
      <c r="A25" s="3" t="s">
        <v>695</v>
      </c>
      <c r="D25" s="5" t="n">
        <v>789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696</v>
      </c>
      <c r="B1" s="2" t="s">
        <v>2</v>
      </c>
      <c r="C1" s="2" t="s">
        <v>31</v>
      </c>
      <c r="D1" s="2" t="s">
        <v>77</v>
      </c>
      <c r="E1" s="2" t="s">
        <v>685</v>
      </c>
    </row>
    <row r="2" spans="1:5">
      <c r="A2" s="6" t="s">
        <v>697</v>
      </c>
    </row>
    <row r="3" spans="1:5">
      <c r="A3" s="3" t="s">
        <v>698</v>
      </c>
      <c r="B3" s="5" t="n">
        <v>189996</v>
      </c>
      <c r="C3" s="5" t="n">
        <v>191738</v>
      </c>
    </row>
    <row r="4" spans="1:5">
      <c r="A4" s="3" t="s">
        <v>699</v>
      </c>
      <c r="B4" s="4" t="n">
        <v>-39018</v>
      </c>
      <c r="C4" s="4" t="n">
        <v>-29515</v>
      </c>
    </row>
    <row r="5" spans="1:5">
      <c r="A5" s="3" t="s">
        <v>700</v>
      </c>
      <c r="B5" s="4" t="n">
        <v>150978</v>
      </c>
      <c r="C5" s="4" t="n">
        <v>162223</v>
      </c>
      <c r="D5" s="5" t="n">
        <v>173065</v>
      </c>
      <c r="E5" s="5" t="n">
        <v>174838</v>
      </c>
    </row>
    <row r="6" spans="1:5">
      <c r="A6" s="3" t="s">
        <v>701</v>
      </c>
    </row>
    <row r="7" spans="1:5">
      <c r="A7" s="6" t="s">
        <v>697</v>
      </c>
    </row>
    <row r="8" spans="1:5">
      <c r="A8" s="3" t="s">
        <v>698</v>
      </c>
      <c r="B8" s="4" t="n">
        <v>187114</v>
      </c>
      <c r="C8" s="4" t="n">
        <v>188304</v>
      </c>
    </row>
    <row r="9" spans="1:5">
      <c r="A9" s="3" t="s">
        <v>699</v>
      </c>
      <c r="B9" s="4" t="n">
        <v>-36601</v>
      </c>
      <c r="C9" s="4" t="n">
        <v>-26975</v>
      </c>
    </row>
    <row r="10" spans="1:5">
      <c r="A10" s="3" t="s">
        <v>700</v>
      </c>
      <c r="B10" s="4" t="n">
        <v>150513</v>
      </c>
      <c r="C10" s="4" t="n">
        <v>161329</v>
      </c>
    </row>
    <row r="11" spans="1:5">
      <c r="A11" s="3" t="s">
        <v>702</v>
      </c>
    </row>
    <row r="12" spans="1:5">
      <c r="A12" s="6" t="s">
        <v>697</v>
      </c>
    </row>
    <row r="13" spans="1:5">
      <c r="A13" s="3" t="s">
        <v>698</v>
      </c>
      <c r="B13" s="4" t="n">
        <v>421</v>
      </c>
      <c r="C13" s="4" t="n">
        <v>493</v>
      </c>
    </row>
    <row r="14" spans="1:5">
      <c r="A14" s="3" t="s">
        <v>699</v>
      </c>
      <c r="B14" s="4" t="n">
        <v>-366</v>
      </c>
      <c r="C14" s="4" t="n">
        <v>-378</v>
      </c>
    </row>
    <row r="15" spans="1:5">
      <c r="A15" s="3" t="s">
        <v>700</v>
      </c>
      <c r="B15" s="4" t="n">
        <v>55</v>
      </c>
      <c r="C15" s="4" t="n">
        <v>115</v>
      </c>
    </row>
    <row r="16" spans="1:5">
      <c r="A16" s="3" t="s">
        <v>703</v>
      </c>
    </row>
    <row r="17" spans="1:5">
      <c r="A17" s="6" t="s">
        <v>697</v>
      </c>
    </row>
    <row r="18" spans="1:5">
      <c r="A18" s="3" t="s">
        <v>698</v>
      </c>
      <c r="B18" s="4" t="n">
        <v>2461</v>
      </c>
      <c r="C18" s="4" t="n">
        <v>2941</v>
      </c>
    </row>
    <row r="19" spans="1:5">
      <c r="A19" s="3" t="s">
        <v>699</v>
      </c>
      <c r="B19" s="4" t="n">
        <v>-2051</v>
      </c>
      <c r="C19" s="4" t="n">
        <v>-2162</v>
      </c>
    </row>
    <row r="20" spans="1:5">
      <c r="A20" s="3" t="s">
        <v>700</v>
      </c>
      <c r="B20" s="5" t="n">
        <v>410</v>
      </c>
      <c r="C20" s="5" t="n">
        <v>77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04</v>
      </c>
      <c r="B1" s="2" t="s">
        <v>1</v>
      </c>
    </row>
    <row r="2" spans="1:4">
      <c r="B2" s="2" t="s">
        <v>2</v>
      </c>
      <c r="C2" s="2" t="s">
        <v>31</v>
      </c>
      <c r="D2" s="2" t="s">
        <v>77</v>
      </c>
    </row>
    <row r="3" spans="1:4">
      <c r="A3" s="6" t="s">
        <v>705</v>
      </c>
    </row>
    <row r="4" spans="1:4">
      <c r="A4" s="3" t="s">
        <v>706</v>
      </c>
      <c r="B4" s="5" t="n">
        <v>162223</v>
      </c>
      <c r="C4" s="5" t="n">
        <v>173065</v>
      </c>
      <c r="D4" s="5" t="n">
        <v>174838</v>
      </c>
    </row>
    <row r="5" spans="1:4">
      <c r="A5" s="3" t="s">
        <v>707</v>
      </c>
      <c r="B5" s="4" t="n">
        <v>-10928</v>
      </c>
      <c r="C5" s="4" t="n">
        <v>-10334</v>
      </c>
      <c r="D5" s="4" t="n">
        <v>-15875</v>
      </c>
    </row>
    <row r="6" spans="1:4">
      <c r="A6" s="3" t="s">
        <v>106</v>
      </c>
      <c r="B6" s="4" t="n">
        <v>-317</v>
      </c>
      <c r="C6" s="4" t="n">
        <v>-508</v>
      </c>
      <c r="D6" s="4" t="n">
        <v>-545</v>
      </c>
    </row>
    <row r="7" spans="1:4">
      <c r="A7" s="3" t="s">
        <v>708</v>
      </c>
      <c r="B7" s="5" t="n">
        <v>150978</v>
      </c>
      <c r="C7" s="5" t="n">
        <v>162223</v>
      </c>
      <c r="D7" s="4" t="n">
        <v>173065</v>
      </c>
    </row>
    <row r="8" spans="1:4">
      <c r="A8" s="3" t="s">
        <v>691</v>
      </c>
    </row>
    <row r="9" spans="1:4">
      <c r="A9" s="6" t="s">
        <v>705</v>
      </c>
    </row>
    <row r="10" spans="1:4">
      <c r="A10" s="3" t="s">
        <v>709</v>
      </c>
      <c r="D10" s="4" t="n">
        <v>-50</v>
      </c>
    </row>
    <row r="11" spans="1:4">
      <c r="A11" s="3" t="s">
        <v>693</v>
      </c>
    </row>
    <row r="12" spans="1:4">
      <c r="A12" s="6" t="s">
        <v>705</v>
      </c>
    </row>
    <row r="13" spans="1:4">
      <c r="A13" s="3" t="s">
        <v>709</v>
      </c>
      <c r="D13" s="4" t="n">
        <v>-2313</v>
      </c>
    </row>
    <row r="14" spans="1:4">
      <c r="A14" s="3" t="s">
        <v>694</v>
      </c>
    </row>
    <row r="15" spans="1:4">
      <c r="A15" s="6" t="s">
        <v>705</v>
      </c>
    </row>
    <row r="16" spans="1:4">
      <c r="A16" s="3" t="s">
        <v>710</v>
      </c>
      <c r="D16" s="5" t="n">
        <v>1701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711</v>
      </c>
      <c r="B1" s="2" t="s">
        <v>2</v>
      </c>
      <c r="C1" s="2" t="s">
        <v>31</v>
      </c>
      <c r="D1" s="2" t="s">
        <v>77</v>
      </c>
      <c r="E1" s="2" t="s">
        <v>685</v>
      </c>
    </row>
    <row r="2" spans="1:5">
      <c r="A2" s="6" t="s">
        <v>213</v>
      </c>
    </row>
    <row r="3" spans="1:5">
      <c r="A3" s="3" t="s">
        <v>712</v>
      </c>
      <c r="B3" s="5" t="n">
        <v>11011</v>
      </c>
    </row>
    <row r="4" spans="1:5">
      <c r="A4" s="3" t="s">
        <v>713</v>
      </c>
      <c r="B4" s="4" t="n">
        <v>10918</v>
      </c>
    </row>
    <row r="5" spans="1:5">
      <c r="A5" s="3" t="s">
        <v>714</v>
      </c>
      <c r="B5" s="4" t="n">
        <v>10316</v>
      </c>
    </row>
    <row r="6" spans="1:5">
      <c r="A6" s="3" t="s">
        <v>715</v>
      </c>
      <c r="B6" s="4" t="n">
        <v>9649</v>
      </c>
    </row>
    <row r="7" spans="1:5">
      <c r="A7" s="3" t="s">
        <v>716</v>
      </c>
      <c r="B7" s="4" t="n">
        <v>9483</v>
      </c>
    </row>
    <row r="8" spans="1:5">
      <c r="A8" s="3" t="s">
        <v>717</v>
      </c>
      <c r="B8" s="4" t="n">
        <v>99601</v>
      </c>
    </row>
    <row r="9" spans="1:5">
      <c r="A9" s="3" t="s">
        <v>718</v>
      </c>
      <c r="B9" s="5" t="n">
        <v>150978</v>
      </c>
      <c r="C9" s="5" t="n">
        <v>162223</v>
      </c>
      <c r="D9" s="5" t="n">
        <v>173065</v>
      </c>
      <c r="E9" s="5" t="n">
        <v>17483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31</v>
      </c>
    </row>
    <row r="3" spans="1:3">
      <c r="A3" s="6" t="s">
        <v>686</v>
      </c>
    </row>
    <row r="4" spans="1:3">
      <c r="A4" s="3" t="s">
        <v>720</v>
      </c>
      <c r="B4" s="3" t="s">
        <v>721</v>
      </c>
    </row>
    <row r="5" spans="1:3">
      <c r="A5" s="3" t="s">
        <v>425</v>
      </c>
    </row>
    <row r="6" spans="1:3">
      <c r="A6" s="6" t="s">
        <v>686</v>
      </c>
    </row>
    <row r="7" spans="1:3">
      <c r="A7" s="3" t="s">
        <v>722</v>
      </c>
      <c r="B7" s="5" t="n">
        <v>31000</v>
      </c>
    </row>
    <row r="8" spans="1:3">
      <c r="A8" s="3" t="s">
        <v>636</v>
      </c>
    </row>
    <row r="9" spans="1:3">
      <c r="A9" s="6" t="s">
        <v>686</v>
      </c>
    </row>
    <row r="10" spans="1:3">
      <c r="A10" s="3" t="s">
        <v>690</v>
      </c>
      <c r="B10" s="5" t="n">
        <v>13052</v>
      </c>
    </row>
    <row r="11" spans="1:3">
      <c r="A11" s="3" t="s">
        <v>418</v>
      </c>
    </row>
    <row r="12" spans="1:3">
      <c r="A12" s="6" t="s">
        <v>686</v>
      </c>
    </row>
    <row r="13" spans="1:3">
      <c r="A13" s="3" t="s">
        <v>690</v>
      </c>
      <c r="C13" s="5" t="n">
        <v>94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6" t="s">
        <v>179</v>
      </c>
    </row>
    <row r="4" spans="1:2">
      <c r="A4" s="3" t="s">
        <v>182</v>
      </c>
      <c r="B4" s="3"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1</v>
      </c>
    </row>
    <row r="2" spans="1:3">
      <c r="A2" s="6" t="s">
        <v>724</v>
      </c>
    </row>
    <row r="3" spans="1:3">
      <c r="A3" s="3" t="s">
        <v>725</v>
      </c>
      <c r="B3" s="5" t="n">
        <v>0</v>
      </c>
      <c r="C3" s="5" t="n">
        <v>0</v>
      </c>
    </row>
    <row r="4" spans="1:3">
      <c r="A4" s="3" t="s">
        <v>726</v>
      </c>
      <c r="B4" s="4" t="n">
        <v>1328</v>
      </c>
      <c r="C4" s="4" t="n">
        <v>339</v>
      </c>
    </row>
    <row r="5" spans="1:3">
      <c r="A5" s="3" t="s">
        <v>727</v>
      </c>
    </row>
    <row r="6" spans="1:3">
      <c r="A6" s="6" t="s">
        <v>724</v>
      </c>
    </row>
    <row r="7" spans="1:3">
      <c r="A7" s="3" t="s">
        <v>728</v>
      </c>
      <c r="B7" s="4" t="n">
        <v>68</v>
      </c>
      <c r="C7" s="4" t="n">
        <v>131</v>
      </c>
    </row>
    <row r="8" spans="1:3">
      <c r="A8" s="3" t="s">
        <v>729</v>
      </c>
      <c r="B8" s="4" t="n">
        <v>-68</v>
      </c>
      <c r="C8" s="4" t="n">
        <v>-131</v>
      </c>
    </row>
    <row r="9" spans="1:3">
      <c r="A9" s="3" t="s">
        <v>730</v>
      </c>
      <c r="B9" s="4" t="n">
        <v>1396</v>
      </c>
      <c r="C9" s="4" t="n">
        <v>470</v>
      </c>
    </row>
    <row r="10" spans="1:3">
      <c r="A10" s="3" t="s">
        <v>731</v>
      </c>
      <c r="B10" s="5" t="n">
        <v>-68</v>
      </c>
      <c r="C10" s="5" t="n">
        <v>-13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1</v>
      </c>
      <c r="D2" s="2" t="s">
        <v>77</v>
      </c>
    </row>
    <row r="3" spans="1:4">
      <c r="A3" s="3" t="s">
        <v>733</v>
      </c>
    </row>
    <row r="4" spans="1:4">
      <c r="A4" s="3" t="s">
        <v>734</v>
      </c>
      <c r="B4" s="4" t="n">
        <v>33694</v>
      </c>
      <c r="C4" s="4" t="n">
        <v>23228</v>
      </c>
      <c r="D4" s="4" t="n">
        <v>6773</v>
      </c>
    </row>
    <row r="5" spans="1:4">
      <c r="A5" s="3" t="s">
        <v>735</v>
      </c>
    </row>
    <row r="6" spans="1:4">
      <c r="A6" s="3" t="s">
        <v>734</v>
      </c>
      <c r="B6" s="4" t="n">
        <v>33819</v>
      </c>
      <c r="C6" s="4" t="n">
        <v>22946</v>
      </c>
      <c r="D6" s="4" t="n">
        <v>647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1</v>
      </c>
    </row>
    <row r="2" spans="1:3">
      <c r="A2" s="3" t="s">
        <v>737</v>
      </c>
    </row>
    <row r="3" spans="1:3">
      <c r="A3" s="6" t="s">
        <v>738</v>
      </c>
    </row>
    <row r="4" spans="1:3">
      <c r="A4" s="3" t="s">
        <v>725</v>
      </c>
      <c r="B4" s="5" t="n">
        <v>0</v>
      </c>
      <c r="C4" s="5" t="n">
        <v>0</v>
      </c>
    </row>
    <row r="5" spans="1:3">
      <c r="A5" s="3" t="s">
        <v>739</v>
      </c>
    </row>
    <row r="6" spans="1:3">
      <c r="A6" s="6" t="s">
        <v>738</v>
      </c>
    </row>
    <row r="7" spans="1:3">
      <c r="A7" s="3" t="s">
        <v>726</v>
      </c>
      <c r="B7" s="5" t="n">
        <v>1328</v>
      </c>
      <c r="C7" s="5" t="n">
        <v>33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1</v>
      </c>
      <c r="D2" s="2" t="s">
        <v>77</v>
      </c>
    </row>
    <row r="3" spans="1:4">
      <c r="A3" s="3" t="s">
        <v>741</v>
      </c>
    </row>
    <row r="4" spans="1:4">
      <c r="A4" s="6" t="s">
        <v>742</v>
      </c>
    </row>
    <row r="5" spans="1:4">
      <c r="A5" s="3" t="s">
        <v>743</v>
      </c>
      <c r="B5" s="5" t="n">
        <v>-4485</v>
      </c>
      <c r="C5" s="5" t="n">
        <v>8146</v>
      </c>
      <c r="D5" s="5" t="n">
        <v>1930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4</v>
      </c>
      <c r="B1" s="2" t="s">
        <v>2</v>
      </c>
      <c r="C1" s="2" t="s">
        <v>31</v>
      </c>
      <c r="D1" s="2" t="s">
        <v>77</v>
      </c>
      <c r="E1" s="2" t="s">
        <v>685</v>
      </c>
    </row>
    <row r="2" spans="1:5">
      <c r="A2" s="6" t="s">
        <v>745</v>
      </c>
    </row>
    <row r="3" spans="1:5">
      <c r="A3" s="3" t="s">
        <v>33</v>
      </c>
      <c r="B3" s="5" t="n">
        <v>74216</v>
      </c>
      <c r="C3" s="5" t="n">
        <v>58096</v>
      </c>
      <c r="D3" s="5" t="n">
        <v>40598</v>
      </c>
      <c r="E3" s="5" t="n">
        <v>79351</v>
      </c>
    </row>
    <row r="4" spans="1:5">
      <c r="A4" s="3" t="s">
        <v>37</v>
      </c>
      <c r="B4" s="4" t="n">
        <v>18630</v>
      </c>
      <c r="C4" s="4" t="n">
        <v>19419</v>
      </c>
    </row>
    <row r="5" spans="1:5">
      <c r="A5" s="3" t="s">
        <v>44</v>
      </c>
      <c r="B5" s="4" t="n">
        <v>3074972</v>
      </c>
      <c r="C5" s="4" t="n">
        <v>2853909</v>
      </c>
    </row>
    <row r="6" spans="1:5">
      <c r="A6" s="3" t="s">
        <v>585</v>
      </c>
      <c r="B6" s="4" t="n">
        <v>488355</v>
      </c>
      <c r="C6" s="5" t="n">
        <v>377027</v>
      </c>
    </row>
    <row r="7" spans="1:5">
      <c r="A7" s="3" t="s">
        <v>746</v>
      </c>
    </row>
    <row r="8" spans="1:5">
      <c r="A8" s="6" t="s">
        <v>745</v>
      </c>
    </row>
    <row r="9" spans="1:5">
      <c r="A9" s="3" t="s">
        <v>33</v>
      </c>
      <c r="B9" s="4" t="n">
        <v>44180</v>
      </c>
    </row>
    <row r="10" spans="1:5">
      <c r="A10" s="3" t="s">
        <v>37</v>
      </c>
      <c r="B10" s="4" t="n">
        <v>42390</v>
      </c>
    </row>
    <row r="11" spans="1:5">
      <c r="A11" s="3" t="s">
        <v>747</v>
      </c>
      <c r="B11" s="4" t="n">
        <v>300399</v>
      </c>
    </row>
    <row r="12" spans="1:5">
      <c r="A12" s="3" t="s">
        <v>44</v>
      </c>
      <c r="B12" s="4" t="n">
        <v>386969</v>
      </c>
    </row>
    <row r="13" spans="1:5">
      <c r="A13" s="3" t="s">
        <v>585</v>
      </c>
      <c r="B13" s="4" t="n">
        <v>33228</v>
      </c>
    </row>
    <row r="14" spans="1:5">
      <c r="A14" s="3" t="s">
        <v>748</v>
      </c>
      <c r="B14" s="4" t="n">
        <v>57907</v>
      </c>
    </row>
    <row r="15" spans="1:5">
      <c r="A15" s="3" t="s">
        <v>749</v>
      </c>
      <c r="B15" s="4" t="n">
        <v>91135</v>
      </c>
    </row>
    <row r="16" spans="1:5">
      <c r="A16" s="3" t="s">
        <v>750</v>
      </c>
      <c r="B16" s="4" t="n">
        <v>295834</v>
      </c>
    </row>
    <row r="17" spans="1:5">
      <c r="A17" s="3" t="s">
        <v>751</v>
      </c>
    </row>
    <row r="18" spans="1:5">
      <c r="A18" s="6" t="s">
        <v>745</v>
      </c>
    </row>
    <row r="19" spans="1:5">
      <c r="A19" s="3" t="s">
        <v>33</v>
      </c>
      <c r="B19" s="4" t="n">
        <v>5234</v>
      </c>
    </row>
    <row r="20" spans="1:5">
      <c r="A20" s="3" t="s">
        <v>37</v>
      </c>
      <c r="B20" s="4" t="n">
        <v>2055</v>
      </c>
    </row>
    <row r="21" spans="1:5">
      <c r="A21" s="3" t="s">
        <v>747</v>
      </c>
      <c r="B21" s="4" t="n">
        <v>128098</v>
      </c>
    </row>
    <row r="22" spans="1:5">
      <c r="A22" s="3" t="s">
        <v>44</v>
      </c>
      <c r="B22" s="4" t="n">
        <v>135387</v>
      </c>
    </row>
    <row r="23" spans="1:5">
      <c r="A23" s="3" t="s">
        <v>585</v>
      </c>
      <c r="B23" s="4" t="n">
        <v>4630</v>
      </c>
    </row>
    <row r="24" spans="1:5">
      <c r="A24" s="3" t="s">
        <v>748</v>
      </c>
      <c r="B24" s="4" t="n">
        <v>12368</v>
      </c>
    </row>
    <row r="25" spans="1:5">
      <c r="A25" s="3" t="s">
        <v>749</v>
      </c>
      <c r="B25" s="4" t="n">
        <v>16998</v>
      </c>
    </row>
    <row r="26" spans="1:5">
      <c r="A26" s="3" t="s">
        <v>750</v>
      </c>
      <c r="B26" s="4" t="n">
        <v>118389</v>
      </c>
    </row>
    <row r="27" spans="1:5">
      <c r="A27" s="3" t="s">
        <v>752</v>
      </c>
    </row>
    <row r="28" spans="1:5">
      <c r="A28" s="6" t="s">
        <v>745</v>
      </c>
    </row>
    <row r="29" spans="1:5">
      <c r="A29" s="3" t="s">
        <v>33</v>
      </c>
      <c r="B29" s="4" t="n">
        <v>9858</v>
      </c>
    </row>
    <row r="30" spans="1:5">
      <c r="A30" s="3" t="s">
        <v>37</v>
      </c>
      <c r="B30" s="4" t="n">
        <v>26214</v>
      </c>
    </row>
    <row r="31" spans="1:5">
      <c r="A31" s="3" t="s">
        <v>747</v>
      </c>
      <c r="B31" s="4" t="n">
        <v>39368</v>
      </c>
    </row>
    <row r="32" spans="1:5">
      <c r="A32" s="3" t="s">
        <v>44</v>
      </c>
      <c r="B32" s="4" t="n">
        <v>75440</v>
      </c>
    </row>
    <row r="33" spans="1:5">
      <c r="A33" s="3" t="s">
        <v>585</v>
      </c>
      <c r="B33" s="4" t="n">
        <v>16088</v>
      </c>
    </row>
    <row r="34" spans="1:5">
      <c r="A34" s="3" t="s">
        <v>748</v>
      </c>
      <c r="B34" s="4" t="n">
        <v>1034</v>
      </c>
    </row>
    <row r="35" spans="1:5">
      <c r="A35" s="3" t="s">
        <v>749</v>
      </c>
      <c r="B35" s="4" t="n">
        <v>17122</v>
      </c>
    </row>
    <row r="36" spans="1:5">
      <c r="A36" s="3" t="s">
        <v>750</v>
      </c>
      <c r="B36" s="4" t="n">
        <v>58318</v>
      </c>
    </row>
    <row r="37" spans="1:5">
      <c r="A37" s="3" t="s">
        <v>753</v>
      </c>
    </row>
    <row r="38" spans="1:5">
      <c r="A38" s="6" t="s">
        <v>745</v>
      </c>
    </row>
    <row r="39" spans="1:5">
      <c r="A39" s="3" t="s">
        <v>33</v>
      </c>
      <c r="B39" s="4" t="n">
        <v>59272</v>
      </c>
    </row>
    <row r="40" spans="1:5">
      <c r="A40" s="3" t="s">
        <v>37</v>
      </c>
      <c r="B40" s="4" t="n">
        <v>70659</v>
      </c>
    </row>
    <row r="41" spans="1:5">
      <c r="A41" s="3" t="s">
        <v>747</v>
      </c>
      <c r="B41" s="4" t="n">
        <v>467865</v>
      </c>
    </row>
    <row r="42" spans="1:5">
      <c r="A42" s="3" t="s">
        <v>44</v>
      </c>
      <c r="B42" s="4" t="n">
        <v>597796</v>
      </c>
    </row>
    <row r="43" spans="1:5">
      <c r="A43" s="3" t="s">
        <v>585</v>
      </c>
      <c r="B43" s="4" t="n">
        <v>53946</v>
      </c>
    </row>
    <row r="44" spans="1:5">
      <c r="A44" s="3" t="s">
        <v>748</v>
      </c>
      <c r="B44" s="4" t="n">
        <v>71309</v>
      </c>
    </row>
    <row r="45" spans="1:5">
      <c r="A45" s="3" t="s">
        <v>749</v>
      </c>
      <c r="B45" s="4" t="n">
        <v>125255</v>
      </c>
    </row>
    <row r="46" spans="1:5">
      <c r="A46" s="3" t="s">
        <v>750</v>
      </c>
      <c r="B46" s="5" t="n">
        <v>47254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21"/>
    <col customWidth="1" max="12" min="12" width="21"/>
  </cols>
  <sheetData>
    <row r="1" spans="1:12">
      <c r="A1" s="1" t="s">
        <v>754</v>
      </c>
      <c r="B1" s="2" t="s">
        <v>572</v>
      </c>
      <c r="J1" s="2" t="s">
        <v>1</v>
      </c>
    </row>
    <row r="2" spans="1:12">
      <c r="B2" s="2" t="s">
        <v>755</v>
      </c>
      <c r="C2" s="2" t="s">
        <v>756</v>
      </c>
      <c r="D2" s="2" t="s">
        <v>757</v>
      </c>
      <c r="E2" s="2" t="s">
        <v>758</v>
      </c>
      <c r="F2" s="2" t="s">
        <v>456</v>
      </c>
      <c r="G2" s="2" t="s">
        <v>759</v>
      </c>
      <c r="H2" s="2" t="s">
        <v>760</v>
      </c>
      <c r="I2" s="2" t="s">
        <v>761</v>
      </c>
      <c r="J2" s="2" t="s">
        <v>755</v>
      </c>
      <c r="K2" s="2" t="s">
        <v>456</v>
      </c>
      <c r="L2" s="2" t="s">
        <v>616</v>
      </c>
    </row>
    <row r="3" spans="1:12">
      <c r="A3" s="3" t="s">
        <v>762</v>
      </c>
      <c r="B3" s="5" t="n">
        <v>3600</v>
      </c>
      <c r="F3" s="5" t="n">
        <v>2900</v>
      </c>
      <c r="J3" s="5" t="n">
        <v>3600</v>
      </c>
      <c r="K3" s="5" t="n">
        <v>2900</v>
      </c>
    </row>
    <row r="4" spans="1:12">
      <c r="A4" s="3" t="s">
        <v>763</v>
      </c>
      <c r="B4" s="4" t="n">
        <v>2300</v>
      </c>
      <c r="F4" s="4" t="n">
        <v>2600</v>
      </c>
      <c r="J4" s="4" t="n">
        <v>2300</v>
      </c>
      <c r="K4" s="4" t="n">
        <v>2600</v>
      </c>
    </row>
    <row r="5" spans="1:12">
      <c r="A5" s="3" t="s">
        <v>764</v>
      </c>
      <c r="J5" s="4" t="n">
        <v>0</v>
      </c>
      <c r="K5" s="4" t="n">
        <v>0</v>
      </c>
      <c r="L5" s="5" t="n">
        <v>13423</v>
      </c>
    </row>
    <row r="6" spans="1:12">
      <c r="A6" s="3" t="s">
        <v>81</v>
      </c>
      <c r="B6" s="5" t="n">
        <v>402172</v>
      </c>
      <c r="C6" s="5" t="n">
        <v>327764</v>
      </c>
      <c r="D6" s="5" t="n">
        <v>287377</v>
      </c>
      <c r="E6" s="5" t="n">
        <v>314851</v>
      </c>
      <c r="F6" s="5" t="n">
        <v>382493</v>
      </c>
      <c r="G6" s="5" t="n">
        <v>397065</v>
      </c>
      <c r="H6" s="5" t="n">
        <v>377226</v>
      </c>
      <c r="I6" s="5" t="n">
        <v>298310</v>
      </c>
      <c r="J6" s="4" t="n">
        <v>1332164</v>
      </c>
      <c r="K6" s="4" t="n">
        <v>1455094</v>
      </c>
      <c r="L6" s="4" t="n">
        <v>2122579</v>
      </c>
    </row>
    <row r="7" spans="1:12">
      <c r="A7" s="3" t="s">
        <v>636</v>
      </c>
    </row>
    <row r="8" spans="1:12">
      <c r="A8" s="3" t="s">
        <v>81</v>
      </c>
      <c r="J8" s="5" t="n">
        <v>208042</v>
      </c>
      <c r="K8" s="5" t="n">
        <v>231569</v>
      </c>
      <c r="L8" s="5" t="n">
        <v>342286</v>
      </c>
    </row>
    <row r="9" spans="1:12">
      <c r="A9" s="3" t="s">
        <v>765</v>
      </c>
    </row>
    <row r="10" spans="1:12">
      <c r="A10" s="3" t="s">
        <v>766</v>
      </c>
      <c r="B10" s="4" t="n">
        <v>1140</v>
      </c>
      <c r="J10" s="4" t="n">
        <v>1140</v>
      </c>
    </row>
    <row r="11" spans="1:12">
      <c r="A11" s="3" t="s">
        <v>767</v>
      </c>
    </row>
    <row r="12" spans="1:12">
      <c r="A12" s="3" t="s">
        <v>768</v>
      </c>
      <c r="B12" s="4" t="n">
        <v>550</v>
      </c>
      <c r="J12" s="4" t="n">
        <v>550</v>
      </c>
    </row>
    <row r="13" spans="1:12">
      <c r="A13" s="3" t="s">
        <v>769</v>
      </c>
    </row>
    <row r="14" spans="1:12">
      <c r="A14" s="3" t="s">
        <v>768</v>
      </c>
      <c r="B14" s="4" t="n">
        <v>130</v>
      </c>
      <c r="J14" s="4" t="n">
        <v>130</v>
      </c>
    </row>
    <row r="15" spans="1:12">
      <c r="A15" s="3" t="s">
        <v>770</v>
      </c>
    </row>
    <row r="16" spans="1:12">
      <c r="A16" s="3" t="s">
        <v>81</v>
      </c>
      <c r="J16" s="5" t="n">
        <v>313800</v>
      </c>
    </row>
    <row r="17" spans="1:12">
      <c r="A17" s="3" t="s">
        <v>771</v>
      </c>
    </row>
    <row r="18" spans="1:12">
      <c r="A18" s="3" t="s">
        <v>772</v>
      </c>
      <c r="J18" s="3" t="s">
        <v>773</v>
      </c>
    </row>
    <row r="19" spans="1:12">
      <c r="A19" s="3" t="s">
        <v>774</v>
      </c>
    </row>
    <row r="20" spans="1:12">
      <c r="A20" s="3" t="s">
        <v>772</v>
      </c>
      <c r="J20" s="3" t="s">
        <v>775</v>
      </c>
    </row>
    <row r="21" spans="1:12">
      <c r="A21" s="3" t="s">
        <v>776</v>
      </c>
    </row>
    <row r="22" spans="1:12">
      <c r="A22" s="3" t="s">
        <v>772</v>
      </c>
      <c r="J22" s="3" t="s">
        <v>777</v>
      </c>
    </row>
    <row r="23" spans="1:12">
      <c r="A23" s="3" t="s">
        <v>778</v>
      </c>
    </row>
    <row r="24" spans="1:12">
      <c r="A24" s="3" t="s">
        <v>768</v>
      </c>
      <c r="B24" s="4" t="n">
        <v>70</v>
      </c>
      <c r="J24" s="4" t="n">
        <v>70</v>
      </c>
    </row>
    <row r="25" spans="1:12">
      <c r="A25" s="3" t="s">
        <v>779</v>
      </c>
    </row>
    <row r="26" spans="1:12">
      <c r="A26" s="3" t="s">
        <v>768</v>
      </c>
      <c r="B26" s="4" t="n">
        <v>60</v>
      </c>
      <c r="J26" s="4" t="n">
        <v>6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0</v>
      </c>
      <c r="B1" s="2" t="s">
        <v>572</v>
      </c>
      <c r="J1" s="2" t="s">
        <v>1</v>
      </c>
    </row>
    <row r="2" spans="1:12">
      <c r="B2" s="2" t="s">
        <v>2</v>
      </c>
      <c r="C2" s="2" t="s">
        <v>543</v>
      </c>
      <c r="D2" s="2" t="s">
        <v>4</v>
      </c>
      <c r="E2" s="2" t="s">
        <v>573</v>
      </c>
      <c r="F2" s="2" t="s">
        <v>31</v>
      </c>
      <c r="G2" s="2" t="s">
        <v>574</v>
      </c>
      <c r="H2" s="2" t="s">
        <v>575</v>
      </c>
      <c r="I2" s="2" t="s">
        <v>576</v>
      </c>
      <c r="J2" s="2" t="s">
        <v>2</v>
      </c>
      <c r="K2" s="2" t="s">
        <v>31</v>
      </c>
      <c r="L2" s="2" t="s">
        <v>77</v>
      </c>
    </row>
    <row r="3" spans="1:12">
      <c r="A3" s="6" t="s">
        <v>219</v>
      </c>
    </row>
    <row r="4" spans="1:12">
      <c r="A4" s="3" t="s">
        <v>781</v>
      </c>
      <c r="J4" s="5" t="n">
        <v>-766</v>
      </c>
      <c r="K4" s="5" t="n">
        <v>46728</v>
      </c>
      <c r="L4" s="5" t="n">
        <v>39231</v>
      </c>
    </row>
    <row r="5" spans="1:12">
      <c r="A5" s="3" t="s">
        <v>782</v>
      </c>
      <c r="J5" s="4" t="n">
        <v>25297</v>
      </c>
      <c r="K5" s="4" t="n">
        <v>29618</v>
      </c>
      <c r="L5" s="4" t="n">
        <v>59340</v>
      </c>
    </row>
    <row r="6" spans="1:12">
      <c r="A6" s="3" t="s">
        <v>783</v>
      </c>
      <c r="B6" s="5" t="n">
        <v>28119</v>
      </c>
      <c r="C6" s="5" t="n">
        <v>7263</v>
      </c>
      <c r="D6" s="5" t="n">
        <v>15447</v>
      </c>
      <c r="E6" s="5" t="n">
        <v>-26298</v>
      </c>
      <c r="F6" s="5" t="n">
        <v>2945</v>
      </c>
      <c r="G6" s="5" t="n">
        <v>19587</v>
      </c>
      <c r="H6" s="5" t="n">
        <v>43296</v>
      </c>
      <c r="I6" s="5" t="n">
        <v>10518</v>
      </c>
      <c r="J6" s="5" t="n">
        <v>24531</v>
      </c>
      <c r="K6" s="5" t="n">
        <v>76346</v>
      </c>
      <c r="L6" s="5" t="n">
        <v>98571</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4</v>
      </c>
      <c r="B1" s="2" t="s">
        <v>572</v>
      </c>
      <c r="J1" s="2" t="s">
        <v>1</v>
      </c>
    </row>
    <row r="2" spans="1:12">
      <c r="B2" s="2" t="s">
        <v>2</v>
      </c>
      <c r="C2" s="2" t="s">
        <v>543</v>
      </c>
      <c r="D2" s="2" t="s">
        <v>4</v>
      </c>
      <c r="E2" s="2" t="s">
        <v>573</v>
      </c>
      <c r="F2" s="2" t="s">
        <v>31</v>
      </c>
      <c r="G2" s="2" t="s">
        <v>574</v>
      </c>
      <c r="H2" s="2" t="s">
        <v>575</v>
      </c>
      <c r="I2" s="2" t="s">
        <v>576</v>
      </c>
      <c r="J2" s="2" t="s">
        <v>2</v>
      </c>
      <c r="K2" s="2" t="s">
        <v>31</v>
      </c>
      <c r="L2" s="2" t="s">
        <v>77</v>
      </c>
    </row>
    <row r="3" spans="1:12">
      <c r="A3" s="6" t="s">
        <v>785</v>
      </c>
    </row>
    <row r="4" spans="1:12">
      <c r="A4" s="3" t="s">
        <v>782</v>
      </c>
      <c r="J4" s="5" t="n">
        <v>2821</v>
      </c>
      <c r="K4" s="5" t="n">
        <v>4301</v>
      </c>
      <c r="L4" s="5" t="n">
        <v>10430</v>
      </c>
    </row>
    <row r="5" spans="1:12">
      <c r="A5" s="3" t="s">
        <v>786</v>
      </c>
      <c r="J5" s="4" t="n">
        <v>0</v>
      </c>
      <c r="K5" s="4" t="n">
        <v>0</v>
      </c>
      <c r="L5" s="4" t="n">
        <v>-195</v>
      </c>
    </row>
    <row r="6" spans="1:12">
      <c r="A6" s="3" t="s">
        <v>787</v>
      </c>
      <c r="J6" s="4" t="n">
        <v>0</v>
      </c>
      <c r="K6" s="4" t="n">
        <v>32</v>
      </c>
      <c r="L6" s="4" t="n">
        <v>132</v>
      </c>
    </row>
    <row r="7" spans="1:12">
      <c r="A7" s="3" t="s">
        <v>788</v>
      </c>
      <c r="J7" s="4" t="n">
        <v>2821</v>
      </c>
      <c r="K7" s="4" t="n">
        <v>4333</v>
      </c>
      <c r="L7" s="4" t="n">
        <v>10367</v>
      </c>
    </row>
    <row r="8" spans="1:12">
      <c r="A8" s="3" t="s">
        <v>782</v>
      </c>
      <c r="J8" s="4" t="n">
        <v>4071</v>
      </c>
      <c r="K8" s="4" t="n">
        <v>4747</v>
      </c>
      <c r="L8" s="4" t="n">
        <v>2024</v>
      </c>
    </row>
    <row r="9" spans="1:12">
      <c r="A9" s="3" t="s">
        <v>786</v>
      </c>
      <c r="J9" s="4" t="n">
        <v>5142</v>
      </c>
      <c r="K9" s="4" t="n">
        <v>21865</v>
      </c>
      <c r="L9" s="4" t="n">
        <v>30074</v>
      </c>
    </row>
    <row r="10" spans="1:12">
      <c r="A10" s="3" t="s">
        <v>787</v>
      </c>
      <c r="J10" s="4" t="n">
        <v>-766</v>
      </c>
      <c r="K10" s="4" t="n">
        <v>2585</v>
      </c>
      <c r="L10" s="4" t="n">
        <v>4048</v>
      </c>
    </row>
    <row r="11" spans="1:12">
      <c r="A11" s="3" t="s">
        <v>789</v>
      </c>
      <c r="J11" s="4" t="n">
        <v>8447</v>
      </c>
      <c r="K11" s="4" t="n">
        <v>29197</v>
      </c>
      <c r="L11" s="4" t="n">
        <v>36146</v>
      </c>
    </row>
    <row r="12" spans="1:12">
      <c r="A12" s="3" t="s">
        <v>790</v>
      </c>
      <c r="B12" s="5" t="n">
        <v>16119</v>
      </c>
      <c r="C12" s="5" t="n">
        <v>11898</v>
      </c>
      <c r="D12" s="5" t="n">
        <v>4658</v>
      </c>
      <c r="E12" s="5" t="n">
        <v>-21407</v>
      </c>
      <c r="F12" s="5" t="n">
        <v>3921</v>
      </c>
      <c r="G12" s="5" t="n">
        <v>10006</v>
      </c>
      <c r="H12" s="5" t="n">
        <v>14861</v>
      </c>
      <c r="I12" s="5" t="n">
        <v>4742</v>
      </c>
      <c r="J12" s="5" t="n">
        <v>11268</v>
      </c>
      <c r="K12" s="5" t="n">
        <v>33530</v>
      </c>
      <c r="L12" s="5" t="n">
        <v>46513</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1</v>
      </c>
      <c r="B1" s="2" t="s">
        <v>572</v>
      </c>
      <c r="J1" s="2" t="s">
        <v>1</v>
      </c>
    </row>
    <row r="2" spans="1:12">
      <c r="B2" s="2" t="s">
        <v>2</v>
      </c>
      <c r="C2" s="2" t="s">
        <v>543</v>
      </c>
      <c r="D2" s="2" t="s">
        <v>4</v>
      </c>
      <c r="E2" s="2" t="s">
        <v>573</v>
      </c>
      <c r="F2" s="2" t="s">
        <v>31</v>
      </c>
      <c r="G2" s="2" t="s">
        <v>574</v>
      </c>
      <c r="H2" s="2" t="s">
        <v>575</v>
      </c>
      <c r="I2" s="2" t="s">
        <v>576</v>
      </c>
      <c r="J2" s="2" t="s">
        <v>2</v>
      </c>
      <c r="K2" s="2" t="s">
        <v>31</v>
      </c>
      <c r="L2" s="2" t="s">
        <v>77</v>
      </c>
    </row>
    <row r="3" spans="1:12">
      <c r="A3" s="6" t="s">
        <v>219</v>
      </c>
    </row>
    <row r="4" spans="1:12">
      <c r="A4" s="3" t="s">
        <v>783</v>
      </c>
      <c r="B4" s="5" t="n">
        <v>28119</v>
      </c>
      <c r="C4" s="5" t="n">
        <v>7263</v>
      </c>
      <c r="D4" s="5" t="n">
        <v>15447</v>
      </c>
      <c r="E4" s="5" t="n">
        <v>-26298</v>
      </c>
      <c r="F4" s="5" t="n">
        <v>2945</v>
      </c>
      <c r="G4" s="5" t="n">
        <v>19587</v>
      </c>
      <c r="H4" s="5" t="n">
        <v>43296</v>
      </c>
      <c r="I4" s="5" t="n">
        <v>10518</v>
      </c>
      <c r="J4" s="5" t="n">
        <v>24531</v>
      </c>
      <c r="K4" s="5" t="n">
        <v>76346</v>
      </c>
      <c r="L4" s="5" t="n">
        <v>98571</v>
      </c>
    </row>
    <row r="5" spans="1:12">
      <c r="A5" s="3" t="s">
        <v>792</v>
      </c>
      <c r="J5" s="3" t="s">
        <v>793</v>
      </c>
      <c r="K5" s="3" t="s">
        <v>793</v>
      </c>
      <c r="L5" s="3" t="s">
        <v>793</v>
      </c>
    </row>
    <row r="6" spans="1:12">
      <c r="A6" s="3" t="s">
        <v>794</v>
      </c>
      <c r="J6" s="5" t="n">
        <v>8586</v>
      </c>
      <c r="K6" s="5" t="n">
        <v>26721</v>
      </c>
      <c r="L6" s="5" t="n">
        <v>34500</v>
      </c>
    </row>
    <row r="7" spans="1:12">
      <c r="A7" s="3" t="s">
        <v>795</v>
      </c>
      <c r="J7" s="4" t="n">
        <v>-498</v>
      </c>
      <c r="K7" s="4" t="n">
        <v>1701</v>
      </c>
      <c r="L7" s="4" t="n">
        <v>3197</v>
      </c>
    </row>
    <row r="8" spans="1:12">
      <c r="A8" s="3" t="s">
        <v>796</v>
      </c>
      <c r="J8" s="4" t="n">
        <v>-1966</v>
      </c>
      <c r="K8" s="4" t="n">
        <v>-2306</v>
      </c>
      <c r="L8" s="4" t="n">
        <v>-1925</v>
      </c>
    </row>
    <row r="9" spans="1:12">
      <c r="A9" s="3" t="s">
        <v>797</v>
      </c>
      <c r="J9" s="4" t="n">
        <v>8854</v>
      </c>
      <c r="K9" s="4" t="n">
        <v>10366</v>
      </c>
      <c r="L9" s="4" t="n">
        <v>20769</v>
      </c>
    </row>
    <row r="10" spans="1:12">
      <c r="A10" s="3" t="s">
        <v>798</v>
      </c>
      <c r="J10" s="4" t="n">
        <v>0</v>
      </c>
      <c r="K10" s="4" t="n">
        <v>7</v>
      </c>
      <c r="L10" s="4" t="n">
        <v>-3669</v>
      </c>
    </row>
    <row r="11" spans="1:12">
      <c r="A11" s="3" t="s">
        <v>799</v>
      </c>
      <c r="J11" s="4" t="n">
        <v>0</v>
      </c>
      <c r="K11" s="4" t="n">
        <v>0</v>
      </c>
      <c r="L11" s="4" t="n">
        <v>4698</v>
      </c>
    </row>
    <row r="12" spans="1:12">
      <c r="A12" s="3" t="s">
        <v>800</v>
      </c>
      <c r="J12" s="4" t="n">
        <v>3908</v>
      </c>
      <c r="K12" s="4" t="n">
        <v>4373</v>
      </c>
      <c r="L12" s="4" t="n">
        <v>7986</v>
      </c>
    </row>
    <row r="13" spans="1:12">
      <c r="A13" s="3" t="s">
        <v>801</v>
      </c>
      <c r="J13" s="4" t="n">
        <v>-6026</v>
      </c>
      <c r="K13" s="4" t="n">
        <v>-1740</v>
      </c>
      <c r="L13" s="4" t="n">
        <v>6851</v>
      </c>
    </row>
    <row r="14" spans="1:12">
      <c r="A14" s="3" t="s">
        <v>802</v>
      </c>
      <c r="J14" s="4" t="n">
        <v>6026</v>
      </c>
      <c r="K14" s="4" t="n">
        <v>1740</v>
      </c>
      <c r="L14" s="4" t="n">
        <v>-7331</v>
      </c>
    </row>
    <row r="15" spans="1:12">
      <c r="A15" s="3" t="s">
        <v>803</v>
      </c>
      <c r="J15" s="4" t="n">
        <v>0</v>
      </c>
      <c r="K15" s="4" t="n">
        <v>0</v>
      </c>
      <c r="L15" s="4" t="n">
        <v>-13620</v>
      </c>
    </row>
    <row r="16" spans="1:12">
      <c r="A16" s="3" t="s">
        <v>804</v>
      </c>
      <c r="J16" s="4" t="n">
        <v>18</v>
      </c>
      <c r="K16" s="4" t="n">
        <v>6</v>
      </c>
      <c r="L16" s="4" t="n">
        <v>5054</v>
      </c>
    </row>
    <row r="17" spans="1:12">
      <c r="A17" s="3" t="s">
        <v>805</v>
      </c>
      <c r="J17" s="4" t="n">
        <v>182</v>
      </c>
      <c r="K17" s="4" t="n">
        <v>1408</v>
      </c>
      <c r="L17" s="4" t="n">
        <v>5975</v>
      </c>
    </row>
    <row r="18" spans="1:12">
      <c r="A18" s="3" t="s">
        <v>790</v>
      </c>
      <c r="B18" s="5" t="n">
        <v>16119</v>
      </c>
      <c r="C18" s="5" t="n">
        <v>11898</v>
      </c>
      <c r="D18" s="5" t="n">
        <v>4658</v>
      </c>
      <c r="E18" s="5" t="n">
        <v>-21407</v>
      </c>
      <c r="F18" s="5" t="n">
        <v>3921</v>
      </c>
      <c r="G18" s="5" t="n">
        <v>10006</v>
      </c>
      <c r="H18" s="5" t="n">
        <v>14861</v>
      </c>
      <c r="I18" s="5" t="n">
        <v>4742</v>
      </c>
      <c r="J18" s="5" t="n">
        <v>11268</v>
      </c>
      <c r="K18" s="5" t="n">
        <v>33530</v>
      </c>
      <c r="L18" s="5" t="n">
        <v>46513</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06</v>
      </c>
      <c r="B1" s="2" t="s">
        <v>2</v>
      </c>
      <c r="C1" s="2" t="s">
        <v>31</v>
      </c>
    </row>
    <row r="2" spans="1:3">
      <c r="A2" s="6" t="s">
        <v>807</v>
      </c>
    </row>
    <row r="3" spans="1:3">
      <c r="A3" s="3" t="s">
        <v>808</v>
      </c>
      <c r="B3" s="5" t="n">
        <v>58129</v>
      </c>
      <c r="C3" s="5" t="n">
        <v>55100</v>
      </c>
    </row>
    <row r="4" spans="1:3">
      <c r="A4" s="3" t="s">
        <v>809</v>
      </c>
      <c r="B4" s="4" t="n">
        <v>9411</v>
      </c>
      <c r="C4" s="4" t="n">
        <v>8178</v>
      </c>
    </row>
    <row r="5" spans="1:3">
      <c r="A5" s="3" t="s">
        <v>36</v>
      </c>
      <c r="B5" s="4" t="n">
        <v>231</v>
      </c>
      <c r="C5" s="4" t="n">
        <v>213</v>
      </c>
    </row>
    <row r="6" spans="1:3">
      <c r="A6" s="3" t="s">
        <v>810</v>
      </c>
      <c r="B6" s="4" t="n">
        <v>34573</v>
      </c>
      <c r="C6" s="4" t="n">
        <v>35152</v>
      </c>
    </row>
    <row r="7" spans="1:3">
      <c r="A7" s="3" t="s">
        <v>811</v>
      </c>
      <c r="B7" s="4" t="n">
        <v>4811</v>
      </c>
      <c r="C7" s="4" t="n">
        <v>4643</v>
      </c>
    </row>
    <row r="8" spans="1:3">
      <c r="A8" s="3" t="s">
        <v>812</v>
      </c>
      <c r="B8" s="4" t="n">
        <v>971</v>
      </c>
      <c r="C8" s="4" t="n">
        <v>1552</v>
      </c>
    </row>
    <row r="9" spans="1:3">
      <c r="A9" s="3" t="s">
        <v>49</v>
      </c>
      <c r="B9" s="4" t="n">
        <v>4451</v>
      </c>
      <c r="C9" s="4" t="n">
        <v>4619</v>
      </c>
    </row>
    <row r="10" spans="1:3">
      <c r="A10" s="3" t="s">
        <v>813</v>
      </c>
      <c r="B10" s="4" t="n">
        <v>54686</v>
      </c>
      <c r="C10" s="4" t="n">
        <v>0</v>
      </c>
    </row>
    <row r="11" spans="1:3">
      <c r="A11" s="3" t="s">
        <v>801</v>
      </c>
      <c r="B11" s="4" t="n">
        <v>110052</v>
      </c>
      <c r="C11" s="4" t="n">
        <v>104026</v>
      </c>
    </row>
    <row r="12" spans="1:3">
      <c r="A12" s="3" t="s">
        <v>80</v>
      </c>
      <c r="B12" s="4" t="n">
        <v>46601</v>
      </c>
      <c r="C12" s="4" t="n">
        <v>41318</v>
      </c>
    </row>
    <row r="13" spans="1:3">
      <c r="A13" s="3" t="s">
        <v>814</v>
      </c>
      <c r="B13" s="4" t="n">
        <v>-110243</v>
      </c>
      <c r="C13" s="4" t="n">
        <v>-104509</v>
      </c>
    </row>
    <row r="14" spans="1:3">
      <c r="A14" s="3" t="s">
        <v>815</v>
      </c>
      <c r="B14" s="4" t="n">
        <v>213673</v>
      </c>
      <c r="C14" s="4" t="n">
        <v>150292</v>
      </c>
    </row>
    <row r="15" spans="1:3">
      <c r="A15" s="6" t="s">
        <v>816</v>
      </c>
    </row>
    <row r="16" spans="1:3">
      <c r="A16" s="3" t="s">
        <v>810</v>
      </c>
      <c r="B16" s="4" t="n">
        <v>-4709</v>
      </c>
      <c r="C16" s="4" t="n">
        <v>-4638</v>
      </c>
    </row>
    <row r="17" spans="1:3">
      <c r="A17" s="3" t="s">
        <v>817</v>
      </c>
      <c r="B17" s="4" t="n">
        <v>-136</v>
      </c>
      <c r="C17" s="4" t="n">
        <v>-142</v>
      </c>
    </row>
    <row r="18" spans="1:3">
      <c r="A18" s="3" t="s">
        <v>434</v>
      </c>
      <c r="B18" s="4" t="n">
        <v>-223325</v>
      </c>
      <c r="C18" s="4" t="n">
        <v>-219247</v>
      </c>
    </row>
    <row r="19" spans="1:3">
      <c r="A19" s="3" t="s">
        <v>818</v>
      </c>
      <c r="B19" s="4" t="n">
        <v>0</v>
      </c>
      <c r="C19" s="4" t="n">
        <v>-85385</v>
      </c>
    </row>
    <row r="20" spans="1:3">
      <c r="A20" s="3" t="s">
        <v>80</v>
      </c>
      <c r="B20" s="4" t="n">
        <v>-4411</v>
      </c>
      <c r="C20" s="4" t="n">
        <v>-4107</v>
      </c>
    </row>
    <row r="21" spans="1:3">
      <c r="A21" s="3" t="s">
        <v>819</v>
      </c>
      <c r="B21" s="4" t="n">
        <v>-232581</v>
      </c>
      <c r="C21" s="4" t="n">
        <v>-313519</v>
      </c>
    </row>
    <row r="22" spans="1:3">
      <c r="A22" s="3" t="s">
        <v>820</v>
      </c>
      <c r="B22" s="5" t="n">
        <v>-18908</v>
      </c>
      <c r="C22" s="5" t="n">
        <v>-16322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6" t="s">
        <v>185</v>
      </c>
    </row>
    <row r="4" spans="1:2">
      <c r="A4" s="3" t="s">
        <v>186</v>
      </c>
      <c r="B4" s="3"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3"/>
    <col customWidth="1" max="2" min="2" width="21"/>
  </cols>
  <sheetData>
    <row r="1" spans="1:2">
      <c r="A1" s="1" t="s">
        <v>821</v>
      </c>
      <c r="B1" s="2" t="s">
        <v>1</v>
      </c>
    </row>
    <row r="2" spans="1:2">
      <c r="B2" s="2" t="s">
        <v>615</v>
      </c>
    </row>
    <row r="3" spans="1:2">
      <c r="A3" s="6" t="s">
        <v>822</v>
      </c>
    </row>
    <row r="4" spans="1:2">
      <c r="A4" s="3" t="s">
        <v>823</v>
      </c>
      <c r="B4" s="8" t="n">
        <v>5.7</v>
      </c>
    </row>
    <row r="5" spans="1:2">
      <c r="A5" s="3" t="s">
        <v>824</v>
      </c>
    </row>
    <row r="6" spans="1:2">
      <c r="A6" s="6" t="s">
        <v>822</v>
      </c>
    </row>
    <row r="7" spans="1:2">
      <c r="A7" s="3" t="s">
        <v>825</v>
      </c>
      <c r="B7" s="10" t="n">
        <v>146.6</v>
      </c>
    </row>
    <row r="8" spans="1:2">
      <c r="A8" s="3" t="s">
        <v>826</v>
      </c>
    </row>
    <row r="9" spans="1:2">
      <c r="A9" s="6" t="s">
        <v>822</v>
      </c>
    </row>
    <row r="10" spans="1:2">
      <c r="A10" s="3" t="s">
        <v>825</v>
      </c>
      <c r="B10" s="10" t="n">
        <v>94.8</v>
      </c>
    </row>
    <row r="11" spans="1:2">
      <c r="A11" s="3" t="s">
        <v>827</v>
      </c>
    </row>
    <row r="12" spans="1:2">
      <c r="A12" s="6" t="s">
        <v>822</v>
      </c>
    </row>
    <row r="13" spans="1:2">
      <c r="A13" s="3" t="s">
        <v>828</v>
      </c>
      <c r="B13" s="10" t="n">
        <v>19.5</v>
      </c>
    </row>
    <row r="14" spans="1:2">
      <c r="A14" s="3" t="s">
        <v>828</v>
      </c>
      <c r="B14" s="10" t="n">
        <v>7.8</v>
      </c>
    </row>
    <row r="15" spans="1:2">
      <c r="A15" s="3" t="s">
        <v>829</v>
      </c>
      <c r="B15" s="10" t="n">
        <v>62.1</v>
      </c>
    </row>
    <row r="16" spans="1:2">
      <c r="A16" s="3" t="s">
        <v>830</v>
      </c>
    </row>
    <row r="17" spans="1:2">
      <c r="A17" s="6" t="s">
        <v>822</v>
      </c>
    </row>
    <row r="18" spans="1:2">
      <c r="A18" s="3" t="s">
        <v>823</v>
      </c>
      <c r="B18" s="4" t="n">
        <v>6</v>
      </c>
    </row>
    <row r="19" spans="1:2">
      <c r="A19" s="3" t="s">
        <v>831</v>
      </c>
    </row>
    <row r="20" spans="1:2">
      <c r="A20" s="6" t="s">
        <v>822</v>
      </c>
    </row>
    <row r="21" spans="1:2">
      <c r="A21" s="3" t="s">
        <v>823</v>
      </c>
      <c r="B21" s="8" t="n">
        <v>-0.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31</v>
      </c>
    </row>
    <row r="2" spans="1:3">
      <c r="A2" s="6" t="s">
        <v>358</v>
      </c>
    </row>
    <row r="3" spans="1:3">
      <c r="A3" s="3" t="s">
        <v>833</v>
      </c>
      <c r="B3" s="5" t="n">
        <v>51</v>
      </c>
      <c r="C3" s="5" t="n">
        <v>83</v>
      </c>
    </row>
    <row r="4" spans="1:3">
      <c r="A4" s="3" t="s">
        <v>834</v>
      </c>
      <c r="B4" s="4" t="n">
        <v>1050944</v>
      </c>
      <c r="C4" s="4" t="n">
        <v>1057847</v>
      </c>
    </row>
    <row r="5" spans="1:3">
      <c r="A5" s="3" t="s">
        <v>835</v>
      </c>
      <c r="B5" s="4" t="n">
        <v>26</v>
      </c>
      <c r="C5" s="4" t="n">
        <v>31</v>
      </c>
    </row>
    <row r="6" spans="1:3">
      <c r="A6" s="3" t="s">
        <v>836</v>
      </c>
      <c r="B6" s="4" t="n">
        <v>1050918</v>
      </c>
      <c r="C6" s="4" t="n">
        <v>1057816</v>
      </c>
    </row>
    <row r="7" spans="1:3">
      <c r="A7" s="3" t="s">
        <v>837</v>
      </c>
    </row>
    <row r="8" spans="1:3">
      <c r="A8" s="6" t="s">
        <v>358</v>
      </c>
    </row>
    <row r="9" spans="1:3">
      <c r="A9" s="3" t="s">
        <v>838</v>
      </c>
      <c r="B9" s="4" t="n">
        <v>1050000</v>
      </c>
    </row>
    <row r="10" spans="1:3">
      <c r="A10" s="3" t="s">
        <v>839</v>
      </c>
    </row>
    <row r="11" spans="1:3">
      <c r="A11" s="6" t="s">
        <v>358</v>
      </c>
    </row>
    <row r="12" spans="1:3">
      <c r="A12" s="3" t="s">
        <v>838</v>
      </c>
      <c r="B12" s="4" t="n">
        <v>300000</v>
      </c>
      <c r="C12" s="4" t="n">
        <v>300000</v>
      </c>
    </row>
    <row r="13" spans="1:3">
      <c r="A13" s="3" t="s">
        <v>468</v>
      </c>
      <c r="B13" s="4" t="n">
        <v>3708</v>
      </c>
      <c r="C13" s="4" t="n">
        <v>4540</v>
      </c>
    </row>
    <row r="14" spans="1:3">
      <c r="A14" s="3" t="s">
        <v>840</v>
      </c>
      <c r="B14" s="4" t="n">
        <v>296292</v>
      </c>
      <c r="C14" s="4" t="n">
        <v>295460</v>
      </c>
    </row>
    <row r="15" spans="1:3">
      <c r="A15" s="3" t="s">
        <v>841</v>
      </c>
    </row>
    <row r="16" spans="1:3">
      <c r="A16" s="6" t="s">
        <v>358</v>
      </c>
    </row>
    <row r="17" spans="1:3">
      <c r="A17" s="3" t="s">
        <v>838</v>
      </c>
      <c r="B17" s="4" t="n">
        <v>400000</v>
      </c>
      <c r="C17" s="4" t="n">
        <v>400000</v>
      </c>
    </row>
    <row r="18" spans="1:3">
      <c r="A18" s="3" t="s">
        <v>468</v>
      </c>
      <c r="B18" s="4" t="n">
        <v>5909</v>
      </c>
      <c r="C18" s="4" t="n">
        <v>6975</v>
      </c>
    </row>
    <row r="19" spans="1:3">
      <c r="A19" s="3" t="s">
        <v>840</v>
      </c>
      <c r="B19" s="4" t="n">
        <v>394091</v>
      </c>
      <c r="C19" s="4" t="n">
        <v>393025</v>
      </c>
    </row>
    <row r="20" spans="1:3">
      <c r="A20" s="3" t="s">
        <v>842</v>
      </c>
    </row>
    <row r="21" spans="1:3">
      <c r="A21" s="6" t="s">
        <v>358</v>
      </c>
    </row>
    <row r="22" spans="1:3">
      <c r="A22" s="3" t="s">
        <v>838</v>
      </c>
      <c r="B22" s="4" t="n">
        <v>350000</v>
      </c>
      <c r="C22" s="4" t="n">
        <v>350000</v>
      </c>
    </row>
    <row r="23" spans="1:3">
      <c r="A23" s="3" t="s">
        <v>468</v>
      </c>
      <c r="B23" s="4" t="n">
        <v>4596</v>
      </c>
      <c r="C23" s="4" t="n">
        <v>5266</v>
      </c>
    </row>
    <row r="24" spans="1:3">
      <c r="A24" s="3" t="s">
        <v>840</v>
      </c>
      <c r="B24" s="4" t="n">
        <v>340510</v>
      </c>
      <c r="C24" s="4" t="n">
        <v>339279</v>
      </c>
    </row>
    <row r="25" spans="1:3">
      <c r="A25" s="3" t="s">
        <v>843</v>
      </c>
      <c r="B25" s="4" t="n">
        <v>-4894</v>
      </c>
      <c r="C25" s="4" t="n">
        <v>-5455</v>
      </c>
    </row>
    <row r="26" spans="1:3">
      <c r="A26" s="3" t="s">
        <v>844</v>
      </c>
    </row>
    <row r="27" spans="1:3">
      <c r="A27" s="6" t="s">
        <v>358</v>
      </c>
    </row>
    <row r="28" spans="1:3">
      <c r="A28" s="3" t="s">
        <v>838</v>
      </c>
      <c r="B28" s="4" t="n">
        <v>20000</v>
      </c>
      <c r="C28" s="4" t="n">
        <v>30000</v>
      </c>
    </row>
    <row r="29" spans="1:3">
      <c r="A29" s="3" t="s">
        <v>845</v>
      </c>
    </row>
    <row r="30" spans="1:3">
      <c r="A30" s="6" t="s">
        <v>358</v>
      </c>
    </row>
    <row r="31" spans="1:3">
      <c r="A31" s="3" t="s">
        <v>838</v>
      </c>
      <c r="B31" s="5" t="n">
        <v>0</v>
      </c>
      <c r="C31" s="5"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846</v>
      </c>
      <c r="B1" s="2" t="s">
        <v>1</v>
      </c>
    </row>
    <row r="2" spans="1:2">
      <c r="B2" s="2" t="s">
        <v>2</v>
      </c>
    </row>
    <row r="3" spans="1:2">
      <c r="A3" s="3" t="s">
        <v>847</v>
      </c>
    </row>
    <row r="4" spans="1:2">
      <c r="A4" s="6" t="s">
        <v>848</v>
      </c>
    </row>
    <row r="5" spans="1:2">
      <c r="A5" s="3" t="s">
        <v>849</v>
      </c>
      <c r="B5" s="3" t="s">
        <v>850</v>
      </c>
    </row>
    <row r="6" spans="1:2">
      <c r="A6" s="3" t="s">
        <v>851</v>
      </c>
    </row>
    <row r="7" spans="1:2">
      <c r="A7" s="6" t="s">
        <v>848</v>
      </c>
    </row>
    <row r="8" spans="1:2">
      <c r="A8" s="3" t="s">
        <v>849</v>
      </c>
      <c r="B8" s="3" t="s">
        <v>852</v>
      </c>
    </row>
    <row r="9" spans="1:2">
      <c r="A9" s="3" t="s">
        <v>853</v>
      </c>
    </row>
    <row r="10" spans="1:2">
      <c r="A10" s="6" t="s">
        <v>848</v>
      </c>
    </row>
    <row r="11" spans="1:2">
      <c r="A11" s="3" t="s">
        <v>849</v>
      </c>
      <c r="B11" s="3" t="s">
        <v>557</v>
      </c>
    </row>
    <row r="12" spans="1:2">
      <c r="A12" s="3" t="s">
        <v>854</v>
      </c>
    </row>
    <row r="13" spans="1:2">
      <c r="A13" s="6" t="s">
        <v>848</v>
      </c>
    </row>
    <row r="14" spans="1:2">
      <c r="A14" s="3" t="s">
        <v>849</v>
      </c>
      <c r="B14" s="3" t="s">
        <v>855</v>
      </c>
    </row>
    <row r="15" spans="1:2">
      <c r="A15" s="3" t="s">
        <v>856</v>
      </c>
    </row>
    <row r="16" spans="1:2">
      <c r="A16" s="6" t="s">
        <v>848</v>
      </c>
    </row>
    <row r="17" spans="1:2">
      <c r="A17" s="3" t="s">
        <v>849</v>
      </c>
      <c r="B17" s="3" t="s">
        <v>850</v>
      </c>
    </row>
    <row r="18" spans="1:2">
      <c r="A18" s="3" t="s">
        <v>857</v>
      </c>
    </row>
    <row r="19" spans="1:2">
      <c r="A19" s="6" t="s">
        <v>848</v>
      </c>
    </row>
    <row r="20" spans="1:2">
      <c r="A20" s="3" t="s">
        <v>849</v>
      </c>
      <c r="B20" s="3" t="s">
        <v>852</v>
      </c>
    </row>
    <row r="21" spans="1:2">
      <c r="A21" s="3" t="s">
        <v>858</v>
      </c>
    </row>
    <row r="22" spans="1:2">
      <c r="A22" s="6" t="s">
        <v>848</v>
      </c>
    </row>
    <row r="23" spans="1:2">
      <c r="A23" s="3" t="s">
        <v>849</v>
      </c>
      <c r="B23" s="3" t="s">
        <v>557</v>
      </c>
    </row>
    <row r="24" spans="1:2">
      <c r="A24" s="3" t="s">
        <v>859</v>
      </c>
    </row>
    <row r="25" spans="1:2">
      <c r="A25" s="6" t="s">
        <v>848</v>
      </c>
    </row>
    <row r="26" spans="1:2">
      <c r="A26" s="3" t="s">
        <v>849</v>
      </c>
      <c r="B26" s="3" t="s">
        <v>860</v>
      </c>
    </row>
    <row r="27" spans="1:2">
      <c r="A27" s="3" t="s">
        <v>861</v>
      </c>
    </row>
    <row r="28" spans="1:2">
      <c r="A28" s="6" t="s">
        <v>848</v>
      </c>
    </row>
    <row r="29" spans="1:2">
      <c r="A29" s="3" t="s">
        <v>849</v>
      </c>
      <c r="B29" s="3" t="s">
        <v>862</v>
      </c>
    </row>
    <row r="30" spans="1:2">
      <c r="A30" s="3" t="s">
        <v>863</v>
      </c>
    </row>
    <row r="31" spans="1:2">
      <c r="A31" s="6" t="s">
        <v>848</v>
      </c>
    </row>
    <row r="32" spans="1:2">
      <c r="A32" s="3" t="s">
        <v>849</v>
      </c>
      <c r="B32" s="3" t="s">
        <v>864</v>
      </c>
    </row>
    <row r="33" spans="1:2">
      <c r="A33" s="3" t="s">
        <v>865</v>
      </c>
    </row>
    <row r="34" spans="1:2">
      <c r="A34" s="6" t="s">
        <v>848</v>
      </c>
    </row>
    <row r="35" spans="1:2">
      <c r="A35" s="3" t="s">
        <v>849</v>
      </c>
      <c r="B35" s="3" t="s">
        <v>55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31</v>
      </c>
    </row>
    <row r="2" spans="1:3">
      <c r="A2" s="6" t="s">
        <v>358</v>
      </c>
    </row>
    <row r="3" spans="1:3">
      <c r="A3" s="3" t="s">
        <v>867</v>
      </c>
      <c r="B3" s="5" t="n">
        <v>26</v>
      </c>
    </row>
    <row r="4" spans="1:3">
      <c r="A4" s="3" t="s">
        <v>868</v>
      </c>
      <c r="B4" s="4" t="n">
        <v>25</v>
      </c>
    </row>
    <row r="5" spans="1:3">
      <c r="A5" s="3" t="s">
        <v>869</v>
      </c>
      <c r="B5" s="4" t="n">
        <v>0</v>
      </c>
    </row>
    <row r="6" spans="1:3">
      <c r="A6" s="3" t="s">
        <v>870</v>
      </c>
      <c r="B6" s="4" t="n">
        <v>0</v>
      </c>
    </row>
    <row r="7" spans="1:3">
      <c r="A7" s="3" t="s">
        <v>871</v>
      </c>
      <c r="B7" s="4" t="n">
        <v>320000</v>
      </c>
    </row>
    <row r="8" spans="1:3">
      <c r="A8" s="3" t="s">
        <v>872</v>
      </c>
      <c r="B8" s="4" t="n">
        <v>750000</v>
      </c>
    </row>
    <row r="9" spans="1:3">
      <c r="A9" s="3" t="s">
        <v>873</v>
      </c>
      <c r="B9" s="4" t="n">
        <v>51</v>
      </c>
      <c r="C9" s="5" t="n">
        <v>83</v>
      </c>
    </row>
    <row r="10" spans="1:3">
      <c r="A10" s="3" t="s">
        <v>874</v>
      </c>
      <c r="B10" s="4" t="n">
        <v>1070051</v>
      </c>
    </row>
    <row r="11" spans="1:3">
      <c r="A11" s="3" t="s">
        <v>837</v>
      </c>
    </row>
    <row r="12" spans="1:3">
      <c r="A12" s="6" t="s">
        <v>358</v>
      </c>
    </row>
    <row r="13" spans="1:3">
      <c r="A13" s="3" t="s">
        <v>875</v>
      </c>
      <c r="B13" s="4" t="n">
        <v>0</v>
      </c>
    </row>
    <row r="14" spans="1:3">
      <c r="A14" s="3" t="s">
        <v>876</v>
      </c>
      <c r="B14" s="4" t="n">
        <v>0</v>
      </c>
    </row>
    <row r="15" spans="1:3">
      <c r="A15" s="3" t="s">
        <v>877</v>
      </c>
      <c r="B15" s="4" t="n">
        <v>0</v>
      </c>
    </row>
    <row r="16" spans="1:3">
      <c r="A16" s="3" t="s">
        <v>878</v>
      </c>
      <c r="B16" s="4" t="n">
        <v>0</v>
      </c>
    </row>
    <row r="17" spans="1:3">
      <c r="A17" s="3" t="s">
        <v>879</v>
      </c>
      <c r="B17" s="4" t="n">
        <v>300000</v>
      </c>
    </row>
    <row r="18" spans="1:3">
      <c r="A18" s="3" t="s">
        <v>880</v>
      </c>
      <c r="B18" s="4" t="n">
        <v>750000</v>
      </c>
    </row>
    <row r="19" spans="1:3">
      <c r="A19" s="3" t="s">
        <v>838</v>
      </c>
      <c r="B19" s="4" t="n">
        <v>1050000</v>
      </c>
    </row>
    <row r="20" spans="1:3">
      <c r="A20" s="3" t="s">
        <v>881</v>
      </c>
    </row>
    <row r="21" spans="1:3">
      <c r="A21" s="6" t="s">
        <v>358</v>
      </c>
    </row>
    <row r="22" spans="1:3">
      <c r="A22" s="3" t="s">
        <v>882</v>
      </c>
      <c r="B22" s="4" t="n">
        <v>26</v>
      </c>
    </row>
    <row r="23" spans="1:3">
      <c r="A23" s="3" t="s">
        <v>883</v>
      </c>
      <c r="B23" s="4" t="n">
        <v>25</v>
      </c>
    </row>
    <row r="24" spans="1:3">
      <c r="A24" s="3" t="s">
        <v>884</v>
      </c>
      <c r="B24" s="4" t="n">
        <v>0</v>
      </c>
    </row>
    <row r="25" spans="1:3">
      <c r="A25" s="3" t="s">
        <v>885</v>
      </c>
      <c r="B25" s="4" t="n">
        <v>0</v>
      </c>
    </row>
    <row r="26" spans="1:3">
      <c r="A26" s="3" t="s">
        <v>886</v>
      </c>
      <c r="B26" s="4" t="n">
        <v>0</v>
      </c>
    </row>
    <row r="27" spans="1:3">
      <c r="A27" s="3" t="s">
        <v>887</v>
      </c>
      <c r="B27" s="4" t="n">
        <v>0</v>
      </c>
    </row>
    <row r="28" spans="1:3">
      <c r="A28" s="3" t="s">
        <v>873</v>
      </c>
      <c r="B28" s="4" t="n">
        <v>51</v>
      </c>
    </row>
    <row r="29" spans="1:3">
      <c r="A29" s="3" t="s">
        <v>888</v>
      </c>
    </row>
    <row r="30" spans="1:3">
      <c r="A30" s="6" t="s">
        <v>358</v>
      </c>
    </row>
    <row r="31" spans="1:3">
      <c r="A31" s="3" t="s">
        <v>875</v>
      </c>
      <c r="B31" s="4" t="n">
        <v>0</v>
      </c>
    </row>
    <row r="32" spans="1:3">
      <c r="A32" s="3" t="s">
        <v>876</v>
      </c>
      <c r="B32" s="4" t="n">
        <v>0</v>
      </c>
    </row>
    <row r="33" spans="1:3">
      <c r="A33" s="3" t="s">
        <v>877</v>
      </c>
      <c r="B33" s="4" t="n">
        <v>0</v>
      </c>
    </row>
    <row r="34" spans="1:3">
      <c r="A34" s="3" t="s">
        <v>878</v>
      </c>
      <c r="B34" s="4" t="n">
        <v>0</v>
      </c>
    </row>
    <row r="35" spans="1:3">
      <c r="A35" s="3" t="s">
        <v>879</v>
      </c>
      <c r="B35" s="4" t="n">
        <v>20000</v>
      </c>
    </row>
    <row r="36" spans="1:3">
      <c r="A36" s="3" t="s">
        <v>880</v>
      </c>
      <c r="B36" s="4" t="n">
        <v>0</v>
      </c>
    </row>
    <row r="37" spans="1:3">
      <c r="A37" s="3" t="s">
        <v>838</v>
      </c>
      <c r="B37" s="4" t="n">
        <v>20000</v>
      </c>
      <c r="C37" s="4" t="n">
        <v>30000</v>
      </c>
    </row>
    <row r="38" spans="1:3">
      <c r="A38" s="3" t="s">
        <v>889</v>
      </c>
    </row>
    <row r="39" spans="1:3">
      <c r="A39" s="6" t="s">
        <v>358</v>
      </c>
    </row>
    <row r="40" spans="1:3">
      <c r="A40" s="3" t="s">
        <v>875</v>
      </c>
      <c r="B40" s="4" t="n">
        <v>0</v>
      </c>
    </row>
    <row r="41" spans="1:3">
      <c r="A41" s="3" t="s">
        <v>876</v>
      </c>
      <c r="B41" s="4" t="n">
        <v>0</v>
      </c>
    </row>
    <row r="42" spans="1:3">
      <c r="A42" s="3" t="s">
        <v>877</v>
      </c>
      <c r="B42" s="4" t="n">
        <v>0</v>
      </c>
    </row>
    <row r="43" spans="1:3">
      <c r="A43" s="3" t="s">
        <v>878</v>
      </c>
      <c r="B43" s="4" t="n">
        <v>0</v>
      </c>
    </row>
    <row r="44" spans="1:3">
      <c r="A44" s="3" t="s">
        <v>879</v>
      </c>
      <c r="B44" s="4" t="n">
        <v>0</v>
      </c>
    </row>
    <row r="45" spans="1:3">
      <c r="A45" s="3" t="s">
        <v>880</v>
      </c>
      <c r="B45" s="4" t="n">
        <v>0</v>
      </c>
    </row>
    <row r="46" spans="1:3">
      <c r="A46" s="3" t="s">
        <v>838</v>
      </c>
      <c r="B46" s="5" t="n">
        <v>0</v>
      </c>
      <c r="C46" s="5"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s>
  <sheetData>
    <row r="1" spans="1:5">
      <c r="A1" s="1" t="s">
        <v>890</v>
      </c>
      <c r="B1" s="2" t="s">
        <v>1</v>
      </c>
    </row>
    <row r="2" spans="1:5">
      <c r="B2" s="2" t="s">
        <v>615</v>
      </c>
      <c r="C2" s="2" t="s">
        <v>456</v>
      </c>
      <c r="D2" s="2" t="s">
        <v>616</v>
      </c>
      <c r="E2" s="2" t="s">
        <v>891</v>
      </c>
    </row>
    <row r="3" spans="1:5">
      <c r="A3" s="6" t="s">
        <v>892</v>
      </c>
    </row>
    <row r="4" spans="1:5">
      <c r="A4" s="3" t="s">
        <v>93</v>
      </c>
      <c r="B4" s="5" t="n">
        <v>62650000</v>
      </c>
      <c r="C4" s="5" t="n">
        <v>69675000</v>
      </c>
      <c r="D4" s="5" t="n">
        <v>49044000</v>
      </c>
    </row>
    <row r="5" spans="1:5">
      <c r="A5" s="3" t="s">
        <v>837</v>
      </c>
    </row>
    <row r="6" spans="1:5">
      <c r="A6" s="6" t="s">
        <v>892</v>
      </c>
    </row>
    <row r="7" spans="1:5">
      <c r="A7" s="3" t="s">
        <v>893</v>
      </c>
      <c r="B7" s="3" t="s">
        <v>793</v>
      </c>
    </row>
    <row r="8" spans="1:5">
      <c r="A8" s="3" t="s">
        <v>894</v>
      </c>
      <c r="B8" s="3" t="s">
        <v>895</v>
      </c>
    </row>
    <row r="9" spans="1:5">
      <c r="A9" s="3" t="s">
        <v>849</v>
      </c>
      <c r="B9" s="3" t="s">
        <v>896</v>
      </c>
    </row>
    <row r="10" spans="1:5">
      <c r="A10" s="3" t="s">
        <v>897</v>
      </c>
    </row>
    <row r="11" spans="1:5">
      <c r="A11" s="6" t="s">
        <v>892</v>
      </c>
    </row>
    <row r="12" spans="1:5">
      <c r="A12" s="3" t="s">
        <v>898</v>
      </c>
      <c r="B12" s="5" t="n">
        <v>26800000</v>
      </c>
    </row>
    <row r="13" spans="1:5">
      <c r="A13" s="3" t="s">
        <v>899</v>
      </c>
      <c r="B13" s="3" t="s">
        <v>900</v>
      </c>
      <c r="E13" s="3" t="s">
        <v>900</v>
      </c>
    </row>
    <row r="14" spans="1:5">
      <c r="A14" s="3" t="s">
        <v>901</v>
      </c>
    </row>
    <row r="15" spans="1:5">
      <c r="A15" s="6" t="s">
        <v>892</v>
      </c>
    </row>
    <row r="16" spans="1:5">
      <c r="A16" s="3" t="s">
        <v>93</v>
      </c>
      <c r="B16" s="5" t="n">
        <v>4600000</v>
      </c>
      <c r="C16" s="4" t="n">
        <v>3800000</v>
      </c>
      <c r="D16" s="4" t="n">
        <v>6300000</v>
      </c>
    </row>
    <row r="17" spans="1:5">
      <c r="A17" s="3" t="s">
        <v>902</v>
      </c>
      <c r="B17" s="4" t="n">
        <v>1000000000</v>
      </c>
    </row>
    <row r="18" spans="1:5">
      <c r="A18" s="3" t="s">
        <v>903</v>
      </c>
      <c r="B18" s="4" t="n">
        <v>20000000</v>
      </c>
    </row>
    <row r="19" spans="1:5">
      <c r="A19" s="3" t="s">
        <v>904</v>
      </c>
      <c r="B19" s="5" t="n">
        <v>300000000</v>
      </c>
    </row>
    <row r="20" spans="1:5">
      <c r="A20" s="3" t="s">
        <v>899</v>
      </c>
      <c r="B20" s="3" t="s">
        <v>905</v>
      </c>
      <c r="E20" s="3" t="s">
        <v>905</v>
      </c>
    </row>
    <row r="21" spans="1:5">
      <c r="A21" s="3" t="s">
        <v>906</v>
      </c>
    </row>
    <row r="22" spans="1:5">
      <c r="A22" s="6" t="s">
        <v>892</v>
      </c>
    </row>
    <row r="23" spans="1:5">
      <c r="A23" s="3" t="s">
        <v>907</v>
      </c>
      <c r="B23" s="3" t="s">
        <v>908</v>
      </c>
    </row>
    <row r="24" spans="1:5">
      <c r="A24" s="3" t="s">
        <v>909</v>
      </c>
    </row>
    <row r="25" spans="1:5">
      <c r="A25" s="6" t="s">
        <v>892</v>
      </c>
    </row>
    <row r="26" spans="1:5">
      <c r="A26" s="3" t="s">
        <v>907</v>
      </c>
      <c r="B26" s="3" t="s">
        <v>910</v>
      </c>
    </row>
    <row r="27" spans="1:5">
      <c r="A27" s="3" t="s">
        <v>911</v>
      </c>
    </row>
    <row r="28" spans="1:5">
      <c r="A28" s="6" t="s">
        <v>892</v>
      </c>
    </row>
    <row r="29" spans="1:5">
      <c r="A29" s="3" t="s">
        <v>902</v>
      </c>
      <c r="B29" s="5" t="n">
        <v>250000000</v>
      </c>
    </row>
    <row r="30" spans="1:5">
      <c r="A30" s="3" t="s">
        <v>898</v>
      </c>
      <c r="B30" s="5" t="n">
        <v>41400000</v>
      </c>
    </row>
    <row r="31" spans="1:5">
      <c r="A31" s="3" t="s">
        <v>899</v>
      </c>
      <c r="B31" s="3" t="s">
        <v>549</v>
      </c>
      <c r="E31" s="3" t="s">
        <v>549</v>
      </c>
    </row>
    <row r="32" spans="1:5">
      <c r="A32" s="3" t="s">
        <v>912</v>
      </c>
      <c r="B32" s="3" t="s">
        <v>913</v>
      </c>
    </row>
    <row r="33" spans="1:5">
      <c r="A33" s="3" t="s">
        <v>914</v>
      </c>
    </row>
    <row r="34" spans="1:5">
      <c r="A34" s="6" t="s">
        <v>892</v>
      </c>
    </row>
    <row r="35" spans="1:5">
      <c r="A35" s="3" t="s">
        <v>915</v>
      </c>
      <c r="B35" s="3" t="s">
        <v>549</v>
      </c>
      <c r="E35" s="3" t="s">
        <v>549</v>
      </c>
    </row>
    <row r="36" spans="1:5">
      <c r="A36" s="3" t="s">
        <v>916</v>
      </c>
    </row>
    <row r="37" spans="1:5">
      <c r="A37" s="6" t="s">
        <v>892</v>
      </c>
    </row>
    <row r="38" spans="1:5">
      <c r="A38" s="3" t="s">
        <v>915</v>
      </c>
      <c r="B38" s="3" t="s">
        <v>917</v>
      </c>
      <c r="E38" s="3" t="s">
        <v>917</v>
      </c>
    </row>
    <row r="39" spans="1:5">
      <c r="A39" s="3" t="s">
        <v>918</v>
      </c>
    </row>
    <row r="40" spans="1:5">
      <c r="A40" s="6" t="s">
        <v>892</v>
      </c>
    </row>
    <row r="41" spans="1:5">
      <c r="A41" s="3" t="s">
        <v>93</v>
      </c>
      <c r="B41" s="5" t="n">
        <v>7100000</v>
      </c>
      <c r="C41" s="4" t="n">
        <v>6900000</v>
      </c>
      <c r="D41" s="4" t="n">
        <v>9000000</v>
      </c>
    </row>
    <row r="42" spans="1:5">
      <c r="A42" s="3" t="s">
        <v>919</v>
      </c>
    </row>
    <row r="43" spans="1:5">
      <c r="A43" s="6" t="s">
        <v>892</v>
      </c>
    </row>
    <row r="44" spans="1:5">
      <c r="A44" s="3" t="s">
        <v>920</v>
      </c>
      <c r="B44" s="4" t="n">
        <v>2000000</v>
      </c>
    </row>
    <row r="45" spans="1:5">
      <c r="A45" s="3" t="s">
        <v>921</v>
      </c>
    </row>
    <row r="46" spans="1:5">
      <c r="A46" s="6" t="s">
        <v>892</v>
      </c>
    </row>
    <row r="47" spans="1:5">
      <c r="A47" s="3" t="s">
        <v>902</v>
      </c>
      <c r="B47" s="4" t="n">
        <v>3400000</v>
      </c>
      <c r="E47" s="11" t="n">
        <v>70000000</v>
      </c>
    </row>
    <row r="48" spans="1:5">
      <c r="A48" s="3" t="s">
        <v>903</v>
      </c>
      <c r="B48" s="5" t="n">
        <v>0</v>
      </c>
    </row>
    <row r="49" spans="1:5">
      <c r="A49" s="3" t="s">
        <v>922</v>
      </c>
    </row>
    <row r="50" spans="1:5">
      <c r="A50" s="6" t="s">
        <v>892</v>
      </c>
    </row>
    <row r="51" spans="1:5">
      <c r="A51" s="3" t="s">
        <v>912</v>
      </c>
      <c r="B51" s="3" t="s">
        <v>923</v>
      </c>
    </row>
    <row r="52" spans="1:5">
      <c r="A52" s="3" t="s">
        <v>924</v>
      </c>
    </row>
    <row r="53" spans="1:5">
      <c r="A53" s="6" t="s">
        <v>892</v>
      </c>
    </row>
    <row r="54" spans="1:5">
      <c r="A54" s="3" t="s">
        <v>898</v>
      </c>
      <c r="B54" s="5" t="n">
        <v>14100000</v>
      </c>
      <c r="E54" s="11" t="n">
        <v>292800000</v>
      </c>
    </row>
    <row r="55" spans="1:5">
      <c r="A55" s="3" t="s">
        <v>925</v>
      </c>
    </row>
    <row r="56" spans="1:5">
      <c r="A56" s="6" t="s">
        <v>892</v>
      </c>
    </row>
    <row r="57" spans="1:5">
      <c r="A57" s="3" t="s">
        <v>915</v>
      </c>
      <c r="B57" s="3" t="s">
        <v>926</v>
      </c>
      <c r="E57" s="3" t="s">
        <v>926</v>
      </c>
    </row>
    <row r="58" spans="1:5">
      <c r="A58" s="3" t="s">
        <v>927</v>
      </c>
      <c r="B58" s="5" t="n">
        <v>300000000</v>
      </c>
    </row>
    <row r="59" spans="1:5">
      <c r="A59" s="3" t="s">
        <v>837</v>
      </c>
    </row>
    <row r="60" spans="1:5">
      <c r="A60" s="6" t="s">
        <v>892</v>
      </c>
    </row>
    <row r="61" spans="1:5">
      <c r="A61" s="3" t="s">
        <v>93</v>
      </c>
      <c r="B61" s="5" t="n">
        <v>67600000</v>
      </c>
      <c r="C61" s="4" t="n">
        <v>60000000</v>
      </c>
      <c r="D61" s="5" t="n">
        <v>35000000</v>
      </c>
    </row>
    <row r="62" spans="1:5">
      <c r="A62" s="3" t="s">
        <v>928</v>
      </c>
    </row>
    <row r="63" spans="1:5">
      <c r="A63" s="6" t="s">
        <v>892</v>
      </c>
    </row>
    <row r="64" spans="1:5">
      <c r="A64" s="3" t="s">
        <v>915</v>
      </c>
      <c r="B64" s="3" t="s">
        <v>929</v>
      </c>
      <c r="E64" s="3" t="s">
        <v>929</v>
      </c>
    </row>
    <row r="65" spans="1:5">
      <c r="A65" s="3" t="s">
        <v>927</v>
      </c>
      <c r="B65" s="5" t="n">
        <v>400000000</v>
      </c>
    </row>
    <row r="66" spans="1:5">
      <c r="A66" s="3" t="s">
        <v>930</v>
      </c>
    </row>
    <row r="67" spans="1:5">
      <c r="A67" s="6" t="s">
        <v>892</v>
      </c>
    </row>
    <row r="68" spans="1:5">
      <c r="A68" s="3" t="s">
        <v>915</v>
      </c>
      <c r="B68" s="3" t="s">
        <v>929</v>
      </c>
      <c r="E68" s="3" t="s">
        <v>929</v>
      </c>
    </row>
    <row r="69" spans="1:5">
      <c r="A69" s="3" t="s">
        <v>927</v>
      </c>
      <c r="B69" s="5" t="n">
        <v>350000000</v>
      </c>
    </row>
    <row r="70" spans="1:5">
      <c r="A70" s="3" t="s">
        <v>843</v>
      </c>
      <c r="B70" s="4" t="n">
        <v>4894000</v>
      </c>
      <c r="C70" s="5" t="n">
        <v>5455000</v>
      </c>
    </row>
    <row r="71" spans="1:5">
      <c r="A71" s="3" t="s">
        <v>931</v>
      </c>
    </row>
    <row r="72" spans="1:5">
      <c r="A72" s="6" t="s">
        <v>892</v>
      </c>
    </row>
    <row r="73" spans="1:5">
      <c r="A73" s="3" t="s">
        <v>932</v>
      </c>
      <c r="B73" s="4" t="n">
        <v>304000000</v>
      </c>
    </row>
    <row r="74" spans="1:5">
      <c r="A74" s="3" t="s">
        <v>933</v>
      </c>
    </row>
    <row r="75" spans="1:5">
      <c r="A75" s="6" t="s">
        <v>892</v>
      </c>
    </row>
    <row r="76" spans="1:5">
      <c r="A76" s="3" t="s">
        <v>932</v>
      </c>
      <c r="B76" s="4" t="n">
        <v>394000000</v>
      </c>
    </row>
    <row r="77" spans="1:5">
      <c r="A77" s="3" t="s">
        <v>934</v>
      </c>
    </row>
    <row r="78" spans="1:5">
      <c r="A78" s="6" t="s">
        <v>892</v>
      </c>
    </row>
    <row r="79" spans="1:5">
      <c r="A79" s="3" t="s">
        <v>932</v>
      </c>
      <c r="B79" s="5" t="n">
        <v>344000000</v>
      </c>
    </row>
    <row r="80" spans="1:5">
      <c r="A80" s="3" t="s">
        <v>935</v>
      </c>
    </row>
    <row r="81" spans="1:5">
      <c r="A81" s="6" t="s">
        <v>892</v>
      </c>
    </row>
    <row r="82" spans="1:5">
      <c r="A82" s="3" t="s">
        <v>936</v>
      </c>
      <c r="B82" s="3" t="s">
        <v>895</v>
      </c>
    </row>
    <row r="83" spans="1:5">
      <c r="A83" s="3" t="s">
        <v>937</v>
      </c>
    </row>
    <row r="84" spans="1:5">
      <c r="A84" s="6" t="s">
        <v>892</v>
      </c>
    </row>
    <row r="85" spans="1:5">
      <c r="A85" s="3" t="s">
        <v>936</v>
      </c>
      <c r="B85" s="3" t="s">
        <v>549</v>
      </c>
    </row>
    <row r="86" spans="1:5">
      <c r="A86" s="3" t="s">
        <v>938</v>
      </c>
    </row>
    <row r="87" spans="1:5">
      <c r="A87" s="6" t="s">
        <v>892</v>
      </c>
    </row>
    <row r="88" spans="1:5">
      <c r="A88" s="3" t="s">
        <v>939</v>
      </c>
      <c r="B88" s="3" t="s">
        <v>940</v>
      </c>
    </row>
    <row r="89" spans="1:5">
      <c r="A89" s="3" t="s">
        <v>941</v>
      </c>
    </row>
    <row r="90" spans="1:5">
      <c r="A90" s="6" t="s">
        <v>892</v>
      </c>
    </row>
    <row r="91" spans="1:5">
      <c r="A91" s="3" t="s">
        <v>936</v>
      </c>
      <c r="B91" s="3" t="s">
        <v>549</v>
      </c>
    </row>
    <row r="92" spans="1:5">
      <c r="A92" s="3" t="s">
        <v>942</v>
      </c>
    </row>
    <row r="93" spans="1:5">
      <c r="A93" s="6" t="s">
        <v>892</v>
      </c>
    </row>
    <row r="94" spans="1:5">
      <c r="A94" s="3" t="s">
        <v>936</v>
      </c>
      <c r="B94" s="3" t="s">
        <v>917</v>
      </c>
    </row>
    <row r="95" spans="1:5">
      <c r="A95" s="3" t="s">
        <v>943</v>
      </c>
    </row>
    <row r="96" spans="1:5">
      <c r="A96" s="6" t="s">
        <v>892</v>
      </c>
    </row>
    <row r="97" spans="1:5">
      <c r="A97" s="3" t="s">
        <v>936</v>
      </c>
      <c r="B97" s="3" t="s">
        <v>94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45</v>
      </c>
      <c r="B1" s="2" t="s">
        <v>1</v>
      </c>
    </row>
    <row r="2" spans="1:4">
      <c r="B2" s="2" t="s">
        <v>2</v>
      </c>
      <c r="C2" s="2" t="s">
        <v>31</v>
      </c>
      <c r="D2" s="2" t="s">
        <v>77</v>
      </c>
    </row>
    <row r="3" spans="1:4">
      <c r="A3" s="6" t="s">
        <v>946</v>
      </c>
    </row>
    <row r="4" spans="1:4">
      <c r="A4" s="3" t="s">
        <v>947</v>
      </c>
      <c r="B4" s="5" t="n">
        <v>15946</v>
      </c>
      <c r="C4" s="5" t="n">
        <v>41954</v>
      </c>
      <c r="D4" s="5" t="n">
        <v>41185</v>
      </c>
    </row>
    <row r="5" spans="1:4">
      <c r="A5" s="3" t="s">
        <v>948</v>
      </c>
      <c r="B5" s="4" t="n">
        <v>2292</v>
      </c>
      <c r="C5" s="4" t="n">
        <v>4748</v>
      </c>
      <c r="D5" s="4" t="n">
        <v>4807</v>
      </c>
    </row>
    <row r="6" spans="1:4">
      <c r="A6" s="3" t="s">
        <v>949</v>
      </c>
      <c r="B6" s="4" t="n">
        <v>-159</v>
      </c>
      <c r="C6" s="4" t="n">
        <v>-511</v>
      </c>
      <c r="D6" s="4" t="n">
        <v>-514</v>
      </c>
    </row>
    <row r="7" spans="1:4">
      <c r="A7" s="3" t="s">
        <v>950</v>
      </c>
      <c r="C7" s="4" t="n">
        <v>-26000</v>
      </c>
    </row>
    <row r="8" spans="1:4">
      <c r="A8" s="3" t="s">
        <v>106</v>
      </c>
      <c r="B8" s="4" t="n">
        <v>469</v>
      </c>
      <c r="C8" s="4" t="n">
        <v>-4245</v>
      </c>
      <c r="D8" s="4" t="n">
        <v>-3524</v>
      </c>
    </row>
    <row r="9" spans="1:4">
      <c r="A9" s="3" t="s">
        <v>951</v>
      </c>
      <c r="B9" s="5" t="n">
        <v>18548</v>
      </c>
      <c r="C9" s="5" t="n">
        <v>15946</v>
      </c>
      <c r="D9" s="5" t="n">
        <v>4195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952</v>
      </c>
      <c r="B1" s="2" t="s">
        <v>615</v>
      </c>
    </row>
    <row r="2" spans="1:2">
      <c r="A2" s="6" t="s">
        <v>225</v>
      </c>
    </row>
    <row r="3" spans="1:2">
      <c r="A3" s="3" t="s">
        <v>953</v>
      </c>
      <c r="B3" s="5" t="n">
        <v>4516</v>
      </c>
    </row>
    <row r="4" spans="1:2">
      <c r="A4" s="3" t="s">
        <v>954</v>
      </c>
      <c r="B4" s="4" t="n">
        <v>4218</v>
      </c>
    </row>
    <row r="5" spans="1:2">
      <c r="A5" s="3" t="s">
        <v>955</v>
      </c>
      <c r="B5" s="4" t="n">
        <v>3871</v>
      </c>
    </row>
    <row r="6" spans="1:2">
      <c r="A6" s="3" t="s">
        <v>956</v>
      </c>
      <c r="B6" s="4" t="n">
        <v>3517</v>
      </c>
    </row>
    <row r="7" spans="1:2">
      <c r="A7" s="3" t="s">
        <v>957</v>
      </c>
      <c r="B7" s="4" t="n">
        <v>3545</v>
      </c>
    </row>
    <row r="8" spans="1:2">
      <c r="A8" s="3" t="s">
        <v>958</v>
      </c>
      <c r="B8" s="4" t="n">
        <v>10018</v>
      </c>
    </row>
    <row r="9" spans="1:2">
      <c r="A9" s="3" t="s">
        <v>959</v>
      </c>
      <c r="B9" s="5" t="n">
        <v>2968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5"/>
    <col customWidth="1" max="2" min="2" width="24"/>
  </cols>
  <sheetData>
    <row r="1" spans="1:2">
      <c r="A1" s="1" t="s">
        <v>960</v>
      </c>
      <c r="B1" s="2" t="s">
        <v>961</v>
      </c>
    </row>
    <row r="2" spans="1:2">
      <c r="A2" s="3" t="s">
        <v>962</v>
      </c>
    </row>
    <row r="3" spans="1:2">
      <c r="A3" s="6" t="s">
        <v>963</v>
      </c>
    </row>
    <row r="4" spans="1:2">
      <c r="A4" s="3" t="s">
        <v>964</v>
      </c>
      <c r="B4" s="4" t="n">
        <v>8670</v>
      </c>
    </row>
    <row r="5" spans="1:2">
      <c r="A5" s="3" t="s">
        <v>965</v>
      </c>
      <c r="B5" s="5" t="n">
        <v>453647</v>
      </c>
    </row>
    <row r="6" spans="1:2">
      <c r="A6" s="3" t="s">
        <v>966</v>
      </c>
    </row>
    <row r="7" spans="1:2">
      <c r="A7" s="6" t="s">
        <v>963</v>
      </c>
    </row>
    <row r="8" spans="1:2">
      <c r="A8" s="3" t="s">
        <v>964</v>
      </c>
      <c r="B8" s="4" t="n">
        <v>13573</v>
      </c>
    </row>
    <row r="9" spans="1:2">
      <c r="A9" s="3" t="s">
        <v>965</v>
      </c>
      <c r="B9" s="5" t="n">
        <v>738245</v>
      </c>
    </row>
    <row r="10" spans="1:2">
      <c r="A10" s="3" t="s">
        <v>967</v>
      </c>
    </row>
    <row r="11" spans="1:2">
      <c r="A11" s="6" t="s">
        <v>963</v>
      </c>
    </row>
    <row r="12" spans="1:2">
      <c r="A12" s="3" t="s">
        <v>968</v>
      </c>
      <c r="B12" s="4" t="n">
        <v>2359</v>
      </c>
    </row>
    <row r="13" spans="1:2">
      <c r="A13" s="3" t="s">
        <v>969</v>
      </c>
      <c r="B13" s="5" t="n">
        <v>120064</v>
      </c>
    </row>
    <row r="14" spans="1:2">
      <c r="A14" s="3" t="s">
        <v>970</v>
      </c>
    </row>
    <row r="15" spans="1:2">
      <c r="A15" s="6" t="s">
        <v>963</v>
      </c>
    </row>
    <row r="16" spans="1:2">
      <c r="A16" s="3" t="s">
        <v>968</v>
      </c>
      <c r="B16" s="4" t="n">
        <v>3577</v>
      </c>
    </row>
    <row r="17" spans="1:2">
      <c r="A17" s="3" t="s">
        <v>969</v>
      </c>
      <c r="B17" s="5" t="n">
        <v>17923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71</v>
      </c>
      <c r="B1" s="2" t="s">
        <v>615</v>
      </c>
    </row>
    <row r="2" spans="1:2">
      <c r="A2" s="6" t="s">
        <v>366</v>
      </c>
    </row>
    <row r="3" spans="1:2">
      <c r="A3" s="3" t="s">
        <v>972</v>
      </c>
      <c r="B3" s="5" t="n">
        <v>11938</v>
      </c>
    </row>
    <row r="4" spans="1:2">
      <c r="A4" s="3" t="s">
        <v>973</v>
      </c>
      <c r="B4" s="4" t="n">
        <v>10060</v>
      </c>
    </row>
    <row r="5" spans="1:2">
      <c r="A5" s="3" t="s">
        <v>974</v>
      </c>
      <c r="B5" s="4" t="n">
        <v>9121</v>
      </c>
    </row>
    <row r="6" spans="1:2">
      <c r="A6" s="3" t="s">
        <v>975</v>
      </c>
      <c r="B6" s="4" t="n">
        <v>8451</v>
      </c>
    </row>
    <row r="7" spans="1:2">
      <c r="A7" s="3" t="s">
        <v>976</v>
      </c>
      <c r="B7" s="4" t="n">
        <v>6841</v>
      </c>
    </row>
    <row r="8" spans="1:2">
      <c r="A8" s="3" t="s">
        <v>977</v>
      </c>
      <c r="B8" s="4" t="n">
        <v>9099</v>
      </c>
    </row>
    <row r="9" spans="1:2">
      <c r="A9" s="3" t="s">
        <v>978</v>
      </c>
      <c r="B9" s="5" t="n">
        <v>5551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39"/>
    <col customWidth="1" max="4" min="4" width="21"/>
    <col customWidth="1" max="5" min="5" width="21"/>
  </cols>
  <sheetData>
    <row r="1" spans="1:5">
      <c r="A1" s="1" t="s">
        <v>979</v>
      </c>
      <c r="B1" s="2" t="s">
        <v>980</v>
      </c>
      <c r="C1" s="2" t="s">
        <v>1</v>
      </c>
    </row>
    <row r="2" spans="1:5">
      <c r="B2" s="2" t="s">
        <v>981</v>
      </c>
      <c r="C2" s="2" t="s">
        <v>982</v>
      </c>
      <c r="D2" s="2" t="s">
        <v>456</v>
      </c>
      <c r="E2" s="2" t="s">
        <v>616</v>
      </c>
    </row>
    <row r="3" spans="1:5">
      <c r="A3" s="6" t="s">
        <v>983</v>
      </c>
    </row>
    <row r="4" spans="1:5">
      <c r="A4" s="3" t="s">
        <v>984</v>
      </c>
      <c r="C4" s="5" t="n">
        <v>122000000</v>
      </c>
    </row>
    <row r="5" spans="1:5">
      <c r="A5" s="3" t="s">
        <v>950</v>
      </c>
      <c r="D5" s="5" t="n">
        <v>-26000000</v>
      </c>
    </row>
    <row r="6" spans="1:5">
      <c r="A6" s="3" t="s">
        <v>985</v>
      </c>
      <c r="C6" s="5" t="n">
        <v>15000000</v>
      </c>
      <c r="D6" s="5" t="n">
        <v>15500000</v>
      </c>
      <c r="E6" s="5" t="n">
        <v>16200000</v>
      </c>
    </row>
    <row r="7" spans="1:5">
      <c r="A7" s="3" t="s">
        <v>986</v>
      </c>
    </row>
    <row r="8" spans="1:5">
      <c r="A8" s="6" t="s">
        <v>983</v>
      </c>
    </row>
    <row r="9" spans="1:5">
      <c r="A9" s="3" t="s">
        <v>987</v>
      </c>
      <c r="C9" s="3" t="s">
        <v>988</v>
      </c>
    </row>
    <row r="10" spans="1:5">
      <c r="A10" s="3" t="s">
        <v>989</v>
      </c>
    </row>
    <row r="11" spans="1:5">
      <c r="A11" s="6" t="s">
        <v>983</v>
      </c>
    </row>
    <row r="12" spans="1:5">
      <c r="A12" s="3" t="s">
        <v>987</v>
      </c>
      <c r="C12" s="3" t="s">
        <v>990</v>
      </c>
    </row>
    <row r="13" spans="1:5">
      <c r="A13" s="3" t="s">
        <v>991</v>
      </c>
    </row>
    <row r="14" spans="1:5">
      <c r="A14" s="6" t="s">
        <v>992</v>
      </c>
    </row>
    <row r="15" spans="1:5">
      <c r="A15" s="3" t="s">
        <v>993</v>
      </c>
      <c r="C15" s="4" t="n">
        <v>5000</v>
      </c>
    </row>
    <row r="16" spans="1:5">
      <c r="A16" s="3" t="s">
        <v>994</v>
      </c>
      <c r="B16" s="3" t="s">
        <v>466</v>
      </c>
    </row>
    <row r="17" spans="1:5">
      <c r="A17" s="6" t="s">
        <v>983</v>
      </c>
    </row>
    <row r="18" spans="1:5">
      <c r="A18" s="3" t="s">
        <v>995</v>
      </c>
      <c r="C18" s="5" t="n">
        <v>9400000</v>
      </c>
    </row>
    <row r="19" spans="1:5">
      <c r="A19" s="3" t="s">
        <v>996</v>
      </c>
    </row>
    <row r="20" spans="1:5">
      <c r="A20" s="6" t="s">
        <v>992</v>
      </c>
    </row>
    <row r="21" spans="1:5">
      <c r="A21" s="3" t="s">
        <v>993</v>
      </c>
      <c r="C21" s="4" t="n">
        <v>5000</v>
      </c>
    </row>
    <row r="22" spans="1:5">
      <c r="A22" s="3" t="s">
        <v>994</v>
      </c>
      <c r="C22" s="3" t="s">
        <v>451</v>
      </c>
    </row>
    <row r="23" spans="1:5">
      <c r="A23" s="6" t="s">
        <v>983</v>
      </c>
    </row>
    <row r="24" spans="1:5">
      <c r="A24" s="3" t="s">
        <v>995</v>
      </c>
      <c r="C24" s="5" t="n">
        <v>11900000</v>
      </c>
    </row>
    <row r="25" spans="1:5">
      <c r="A25" s="3" t="s">
        <v>997</v>
      </c>
    </row>
    <row r="26" spans="1:5">
      <c r="A26" s="6" t="s">
        <v>983</v>
      </c>
    </row>
    <row r="27" spans="1:5">
      <c r="A27" s="3" t="s">
        <v>972</v>
      </c>
      <c r="C27" s="5" t="n">
        <v>180000000</v>
      </c>
    </row>
    <row r="28" spans="1:5">
      <c r="A28" s="3" t="s">
        <v>998</v>
      </c>
    </row>
    <row r="29" spans="1:5">
      <c r="A29" s="6" t="s">
        <v>983</v>
      </c>
    </row>
    <row r="30" spans="1:5">
      <c r="A30" s="3" t="s">
        <v>999</v>
      </c>
      <c r="C30" s="4" t="n">
        <v>6</v>
      </c>
    </row>
    <row r="31" spans="1:5">
      <c r="A31" s="3" t="s">
        <v>1000</v>
      </c>
      <c r="C31" s="4" t="n">
        <v>4</v>
      </c>
    </row>
    <row r="32" spans="1:5">
      <c r="A32" s="3" t="s">
        <v>1001</v>
      </c>
      <c r="C32" s="4" t="n">
        <v>2</v>
      </c>
    </row>
    <row r="33" spans="1:5">
      <c r="A33" s="3" t="s">
        <v>1002</v>
      </c>
      <c r="C33" s="4" t="n">
        <v>2</v>
      </c>
    </row>
    <row r="34" spans="1:5">
      <c r="A34" s="3" t="s">
        <v>1003</v>
      </c>
    </row>
    <row r="35" spans="1:5">
      <c r="A35" s="6" t="s">
        <v>983</v>
      </c>
    </row>
    <row r="36" spans="1:5">
      <c r="A36" s="3" t="s">
        <v>999</v>
      </c>
      <c r="C36" s="4" t="n">
        <v>5</v>
      </c>
    </row>
    <row r="37" spans="1:5">
      <c r="A37" s="3" t="s">
        <v>1004</v>
      </c>
    </row>
    <row r="38" spans="1:5">
      <c r="A38" s="6" t="s">
        <v>983</v>
      </c>
    </row>
    <row r="39" spans="1:5">
      <c r="A39" s="3" t="s">
        <v>999</v>
      </c>
      <c r="C39" s="4" t="n">
        <v>1</v>
      </c>
    </row>
    <row r="40" spans="1:5">
      <c r="A40" s="3" t="s">
        <v>1005</v>
      </c>
    </row>
    <row r="41" spans="1:5">
      <c r="A41" s="6" t="s">
        <v>983</v>
      </c>
    </row>
    <row r="42" spans="1:5">
      <c r="A42" s="3" t="s">
        <v>1006</v>
      </c>
      <c r="C42" s="5" t="n">
        <v>600200</v>
      </c>
    </row>
    <row r="43" spans="1:5">
      <c r="A43" s="3" t="s">
        <v>1007</v>
      </c>
    </row>
    <row r="44" spans="1:5">
      <c r="A44" s="6" t="s">
        <v>983</v>
      </c>
    </row>
    <row r="45" spans="1:5">
      <c r="A45" s="3" t="s">
        <v>972</v>
      </c>
      <c r="C45" s="4" t="n">
        <v>80000000</v>
      </c>
    </row>
    <row r="46" spans="1:5">
      <c r="A46" s="3" t="s">
        <v>973</v>
      </c>
      <c r="C46" s="5" t="n">
        <v>155000000</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0:46:16Z</dcterms:created>
  <dcterms:modified xmlns:dcterms="http://purl.org/dc/terms/" xmlns:xsi="http://www.w3.org/2001/XMLSchema-instance" xsi:type="dcterms:W3CDTF">2017-02-24T10:46:16Z</dcterms:modified>
</cp:coreProperties>
</file>